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Financial Highligh" sheetId="7" state="visible" r:id="rId7"/>
    <sheet xmlns:r="http://schemas.openxmlformats.org/officeDocument/2006/relationships" name="Consolidated Schedule of Invest"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BUSINESS RISKS AND UNCERTAINTIE" sheetId="11" state="visible" r:id="rId11"/>
    <sheet xmlns:r="http://schemas.openxmlformats.org/officeDocument/2006/relationships" name="INVESTMENT MANAGEMENT FEE" sheetId="12" state="visible" r:id="rId12"/>
    <sheet xmlns:r="http://schemas.openxmlformats.org/officeDocument/2006/relationships" name="DEBT" sheetId="13" state="visible" r:id="rId13"/>
    <sheet xmlns:r="http://schemas.openxmlformats.org/officeDocument/2006/relationships" name="FAIR VALUE" sheetId="14" state="visible" r:id="rId14"/>
    <sheet xmlns:r="http://schemas.openxmlformats.org/officeDocument/2006/relationships" name="FEDERAL INCOME TAXES" sheetId="15" state="visible" r:id="rId15"/>
    <sheet xmlns:r="http://schemas.openxmlformats.org/officeDocument/2006/relationships" name="INVESTMENT TRANSACTIONS" sheetId="16" state="visible" r:id="rId16"/>
    <sheet xmlns:r="http://schemas.openxmlformats.org/officeDocument/2006/relationships" name="SHARE BUYBACKS" sheetId="17" state="visible" r:id="rId17"/>
    <sheet xmlns:r="http://schemas.openxmlformats.org/officeDocument/2006/relationships" name="INVESTMENTS IN AFFILIATES AND C" sheetId="18" state="visible" r:id="rId18"/>
    <sheet xmlns:r="http://schemas.openxmlformats.org/officeDocument/2006/relationships" name="MARKET DISRUPTION AND GEOPOLITI"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Tables)" sheetId="23" state="visible" r:id="rId23"/>
    <sheet xmlns:r="http://schemas.openxmlformats.org/officeDocument/2006/relationships" name="FEDERAL INCOME TAXES (Tables)" sheetId="24" state="visible" r:id="rId24"/>
    <sheet xmlns:r="http://schemas.openxmlformats.org/officeDocument/2006/relationships" name="INVESTMENT TRANSACTIONS (Tables" sheetId="25" state="visible" r:id="rId25"/>
    <sheet xmlns:r="http://schemas.openxmlformats.org/officeDocument/2006/relationships" name="INVESTMENTS IN AFFILIATES AND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 MANAGEMENT FEE (Deta" sheetId="29" state="visible" r:id="rId29"/>
    <sheet xmlns:r="http://schemas.openxmlformats.org/officeDocument/2006/relationships" name="FAIR VALUE (Details)" sheetId="30" state="visible" r:id="rId30"/>
    <sheet xmlns:r="http://schemas.openxmlformats.org/officeDocument/2006/relationships" name="FAIR VALUE (Details 1)" sheetId="31" state="visible" r:id="rId31"/>
    <sheet xmlns:r="http://schemas.openxmlformats.org/officeDocument/2006/relationships" name="FAIR VALUE (Details 2)" sheetId="32" state="visible" r:id="rId32"/>
    <sheet xmlns:r="http://schemas.openxmlformats.org/officeDocument/2006/relationships" name="FEDERAL INCOME TAXES (Details)" sheetId="33" state="visible" r:id="rId33"/>
    <sheet xmlns:r="http://schemas.openxmlformats.org/officeDocument/2006/relationships" name="FEDERAL INCOME TAXES (Details 1" sheetId="34" state="visible" r:id="rId34"/>
    <sheet xmlns:r="http://schemas.openxmlformats.org/officeDocument/2006/relationships" name="FEDERAL INCOME TAXES (Details 2" sheetId="35" state="visible" r:id="rId35"/>
    <sheet xmlns:r="http://schemas.openxmlformats.org/officeDocument/2006/relationships" name="FEDERAL INCOME TAXES (Details 3" sheetId="36" state="visible" r:id="rId36"/>
    <sheet xmlns:r="http://schemas.openxmlformats.org/officeDocument/2006/relationships" name="FEDERAL INCOME TAXES (Details 4" sheetId="37" state="visible" r:id="rId37"/>
    <sheet xmlns:r="http://schemas.openxmlformats.org/officeDocument/2006/relationships" name="FEDERAL INCOME TAXES (Details N" sheetId="38" state="visible" r:id="rId38"/>
    <sheet xmlns:r="http://schemas.openxmlformats.org/officeDocument/2006/relationships" name="INVESTMENT TRANSACTIONS (Detail" sheetId="39" state="visible" r:id="rId39"/>
    <sheet xmlns:r="http://schemas.openxmlformats.org/officeDocument/2006/relationships" name="SHARE BUYBACKS (Details Narrati" sheetId="40" state="visible" r:id="rId40"/>
    <sheet xmlns:r="http://schemas.openxmlformats.org/officeDocument/2006/relationships" name="INVESTMENTS IN AFFILIATES AND_3"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A</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168195</t>
        </is>
      </c>
    </row>
    <row r="13">
      <c r="A13" s="4" t="inlineStr">
        <is>
          <t>Entity Registrant Name</t>
        </is>
      </c>
      <c r="B13" s="4" t="inlineStr">
        <is>
          <t>FIRSTHAND TECHNOLOGY VALUE FUND, INC.</t>
        </is>
      </c>
    </row>
    <row r="14">
      <c r="A14" s="4" t="inlineStr">
        <is>
          <t>Entity Central Index Key</t>
        </is>
      </c>
      <c r="B14" s="4" t="inlineStr">
        <is>
          <t>0001495584</t>
        </is>
      </c>
    </row>
    <row r="15">
      <c r="A15" s="4" t="inlineStr">
        <is>
          <t>Entity Tax Identification Number</t>
        </is>
      </c>
      <c r="B15" s="4" t="inlineStr">
        <is>
          <t>27-3008946</t>
        </is>
      </c>
    </row>
    <row r="16">
      <c r="A16" s="4" t="inlineStr">
        <is>
          <t>Entity Incorporation, State or Country Code</t>
        </is>
      </c>
      <c r="B16" s="4" t="inlineStr">
        <is>
          <t>MD</t>
        </is>
      </c>
    </row>
    <row r="17">
      <c r="A17" s="4" t="inlineStr">
        <is>
          <t>Entity Address, Address Line One</t>
        </is>
      </c>
      <c r="B17" s="4" t="inlineStr">
        <is>
          <t>150 Almaden Boulevard</t>
        </is>
      </c>
    </row>
    <row r="18">
      <c r="A18" s="4" t="inlineStr">
        <is>
          <t>Entity Address, Address Line Two</t>
        </is>
      </c>
      <c r="B18" s="4" t="inlineStr">
        <is>
          <t>Suite 1250</t>
        </is>
      </c>
    </row>
    <row r="19">
      <c r="A19" s="4" t="inlineStr">
        <is>
          <t>Entity Address, City or Town</t>
        </is>
      </c>
      <c r="B19" s="4" t="inlineStr">
        <is>
          <t>San Jose</t>
        </is>
      </c>
    </row>
    <row r="20">
      <c r="A20" s="4" t="inlineStr">
        <is>
          <t>Entity Address, State or Province</t>
        </is>
      </c>
      <c r="B20" s="4" t="inlineStr">
        <is>
          <t>CA</t>
        </is>
      </c>
    </row>
    <row r="21">
      <c r="A21" s="4" t="inlineStr">
        <is>
          <t>Entity Address, Postal Zip Code</t>
        </is>
      </c>
      <c r="B21" s="4" t="inlineStr">
        <is>
          <t>95113</t>
        </is>
      </c>
    </row>
    <row r="22">
      <c r="A22" s="4" t="inlineStr">
        <is>
          <t>City Area Code</t>
        </is>
      </c>
      <c r="B22" s="4" t="inlineStr">
        <is>
          <t>(408)</t>
        </is>
      </c>
    </row>
    <row r="23">
      <c r="A23" s="4" t="inlineStr">
        <is>
          <t>Local Phone Number</t>
        </is>
      </c>
      <c r="B23" s="4" t="inlineStr">
        <is>
          <t>886-709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68930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ollowing is a summary of significant accounting policies followed in the preparation of the Company’s financial statements included in this report:
BASIS OF PRESENTATION Financial Services—Investment Companies Under the 1940 Act, ASC 946, and the regulations pursuant to Article 6 of Regulation S-X, we are precluded from consolidating any entity other than another investment company or an operating company which provides substantially all of its services to benefit us. Consequentially, as of December 31, 2018, the Company consolidated some special purpose entities. These special purpose entities only hold investments of the Company and have no other significant asset and liabilities. All significant intercompany transactions and balances have been eliminated in consolidation.
USE OF ESTIMATES PORTFOLIO INVESTMENT VALUATIONS 16.3 CASH AND CASH EQUIVALENTS RESTRICTED SECURITIES 16,336,361 35,929,006 INCOME RECOGNITION SHARE VALUATION REALIZED GAIN OR LOSS AND UNREALIZED APPRECIATION OR DEPRECIATION OF PORTFOLIO INVESTMENTS INCOME TAXES FOREIGN CURRENCY TRANSLATION SECURITIES TRANSACTIONS CONCENTRATION OF CREDIT RISK OPTIONS Premiums received from writing options that expire unexercised are treated by the Company on the expiration date as realized gains from investments. The difference between the premium and the amount paid on effecting a closing purchase transaction, including brokerage commissions, is also treated as a realized gain, or, if the premium is less than the amount paid for the closing purchase transaction, as a realized los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The average monthly volume of the Company’s derivatives during the six months ended June 30, 2023 is as follows:
Schedule of derivatives
PURCHASED OPTIONS WARRANTS (NOTIONAL WRITTEN OPTIONS
Firsthand Technology Value Fund, Inc. — 1,252,63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RISKS AND UNCERTAINTIES</t>
        </is>
      </c>
      <c r="B1" s="2" t="inlineStr">
        <is>
          <t>6 Months Ended</t>
        </is>
      </c>
    </row>
    <row r="2">
      <c r="B2" s="2" t="inlineStr">
        <is>
          <t>Jun. 30, 2023</t>
        </is>
      </c>
    </row>
    <row r="3">
      <c r="A3" s="3" t="inlineStr">
        <is>
          <t>Business Risks And Uncertainties</t>
        </is>
      </c>
      <c r="B3" s="4" t="inlineStr">
        <is>
          <t xml:space="preserve"> </t>
        </is>
      </c>
    </row>
    <row r="4">
      <c r="A4" s="4" t="inlineStr">
        <is>
          <t>BUSINESS RISKS AND UNCERTAINTIES</t>
        </is>
      </c>
      <c r="B4" s="4" t="inlineStr">
        <is>
          <t>NOTE 3. BUSINESS RISKS AND UNCERTAINTIES We invest a substantial portion of our assets in privately-held companies, the securities of which are inherently illiquid. We also seek to invest in small publicly-traded companies that we believe have exceptional growth potential and to make opportunistic investments in publicly-traded companies, both large and small. In the case of investments in small publicly-traded companies, although these companies are publicly traded, their stock may not trade at high volumes, and prices can be volatile, which may restrict our ability to sell our positions. We may also be subject to contractual restrictions or securities law limits on our ability to sell portfolio holdings because of, for example, our affiliation with a portfolio company or the relative size of our holding in a company. These privately held and publicly traded businesses tend to lack management depth, have limited or no history of operations and typically have not attained profitability. Because of the speculative nature of our investments and the lack of public markets for privately held investments, there is greater risk of loss than is the case with traditional investment securities.
We do not choose investments based on a strategy of diversification. We also do not rebalance the portfolio should one of our portfolio companies increase in value substantially relative to the rest of the portfolio. Therefore, the value of our portfolio may be more vulnerable to events affecting a single sector, industry or portfolio company and, therefore, may be subject to greater volatility than a company that follows a diversification strategy.
Because there is typically no public or readily-ascertainable market for our interests in the small privately-held companies in which we invest, the valuation of those securities is determined in good faith by the Valuation Committee, comprised of all members of the Board who are not “interested persons” of the Company, as such term is defined in Section 2(a)(19) of the 1940 Act, in accordance with our Valuation Procedures and is subject to significant estimates and judgments. The determined value of the securities in our portfolio may differ significantly from the values that would be placed on these securities if a ready market for the securities existed. Any changes in valuation are recorded in our Statement of Operations as “Net increase (decrease) in unrealized appreciation on investments.” Changes in valuation of any of our investments in privately-held companies from one period to another may be volatile.
The Board has engaged an independent valuation firm to provide it with valuation assistance with respect to certain of our portfolio investments. The Company intends to continue to engage an independent valuation firm to provide us with assistance regarding our determination of the fair value of select portfolio investments each quarter unless directed by the Board to cancel such valuation services. The scope of the services rendered by an independent valuation firm is at the discretion of the Board. The Board is ultimately and solely responsible for determining the fair value of the Company’s investments in good faith.
With respect to investments for which market quotations are not readily available or when such market quotations are deemed not to represent fair value, the Board has approved a multi-step valuation process to be followed each quarter, as described below:
(1)
each quarter the valuation process begins with each portfolio company or investment being initially valued by the Advisor’s Valuation Committee or the independent valuation firm;
(2)
the Valuation Committee of the Board on a quarterly basis reviews the preliminary valuation of the Advisor’s Valuation Committee and that of the independent valuation firms and makes the fair value determination, in good faith, based on the valuation recommendations of the Advisor’s Valuation Committee and the independent valuation firms; and
(3)
at each quarterly Board meeting, the Board considers the valuations recommended by the Advisor’s Valuation Committee and the independent valuation firms that were previously submitted to the Valuation Committee of the Board and ratifies the fair value determinations made by the Valuation Committee of the Bo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MANAGEMENT FEE</t>
        </is>
      </c>
      <c r="B1" s="2" t="inlineStr">
        <is>
          <t>6 Months Ended</t>
        </is>
      </c>
    </row>
    <row r="2">
      <c r="B2" s="2" t="inlineStr">
        <is>
          <t>Jun. 30, 2023</t>
        </is>
      </c>
    </row>
    <row r="3">
      <c r="A3" s="3" t="inlineStr">
        <is>
          <t>Investment Management Fee</t>
        </is>
      </c>
      <c r="B3" s="4" t="inlineStr">
        <is>
          <t xml:space="preserve"> </t>
        </is>
      </c>
    </row>
    <row r="4">
      <c r="A4" s="4" t="inlineStr">
        <is>
          <t>INVESTMENT MANAGEMENT FEE</t>
        </is>
      </c>
      <c r="B4" s="4" t="inlineStr">
        <is>
          <t xml:space="preserve">NOTE 4. INVESTMENT MANAGEMENT FEE The Company has entered into an investment management agreement (the “Investment Management Agreement”) with FCM pursuant to which the Company will pay FCM a fee for providing investment management services consisting of two components—a base management fee and an incentive fee.
The base management fee will be calculated at an annual rate of 2.00 The incentive fee is determined and payable in arrears as of the end of each calendar year (or upon termination of the Investment Management Agreement, as of the termination date), commencing on April 15, 2011, and equals 20% of the Company’s realized capital gains, if any, on a cumulative basis from inception through the end of each calendar year, computed net of all realized capital losses and unrealized capital depreciation on a cumulative basis, less the aggregate amount of any previously paid incentive fees, provided that the incentive fee determined as of December 31, 2022, will be calculated for a period of shorter than twelve calendar months to take into account any realized gains computed net of all realized capital losses and unrealized capital depreciation from inception. For the six months ended June 30, 2023,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5. DEBT The Company currently has no plan to use leverage and does not have any significant outstanding debt obligations (other than normal operating expense accru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NOTE 6. FAIR VALUE Securities traded on stock exchanges, or quoted by NASDAQ, are valued according to the NASDAQ Stock Market, Inc. (“NASDAQ”) official closing price, if applicable, or at their last reported sale price as of the close of trading on the New York Stock Exchange (“NYSE”) (normally 4:00 P.M. Eastern Time). If a security is not traded that day, the security will be valued at its most recent bid price.
Securities traded in the over-the-counter market, but not quoted by NASDAQ, are valued at the last sale price (or, if the last sale price is not readily available, at the most recent closing bid price as quoted by brokers that make markets in the securities) at the close of trading on the NYSE.
Securities traded both in the over-the-counter market and on a stock exchange are valued according to the broadest and most representative market.
Securities and other assets that do not have market quotations readily available are valued at their fair value as determined by FCM, as the Board’s valuation designee under SEC rule 2a-5. Those valuations are determined in accordance with the Valuation Procedures used by FCM, subject to oversight by the Board.
In pricing illiquid, privately placed securities, FCM, as the valuation designee, is responsible for (1) determining overall valuation guidelines and (2) ensuring that the investments of the Company are valued within the prescribed guidelines.
FCM and the Board receive information and recommendations from an independent valuation firm.
The values assigned to these investments are based on available information and do not necessarily represent amounts that might ultimately be realized when that investment is sold, as such amounts depend on future circumstances and cannot reasonably be determined until the individual investments are actually liquidated or become readily marketable.
APPROACHES TO DETERMINING FAIR VALUE. GAAP. The main approaches to measuring fair value utilized are the market approach, the income approach, and the asset-based approach. The choice of which approach to use in a particular situation depends on the specific facts and circumstances associated with the company, as well as the purpose for which the valuation analysis is being conducted. Firsthand and the independent valuation firm rely primarily on the market approach. We also considered the income and asset-based approaches in our analysis because certain of the portfolio companies do not have substantial operating earnings relative to the value of their underlying assets.
-
Market Approach (M): The market approach uses prices and other relevant information generated by market transactions involving identical or comparable assets or liabilities. For example, the market approach often uses market multiples derived from a set of comparables. Multiples might lie in ranges with a different multiple for each comparable. The selection of where within the range each appropriate multiple falls requires the use of judgment in considering factors specific to the measurement (qualitative and quantitative).
-
Income Approach (I): The income approach uses valuation techniques to convert future amounts (for example, cash flows or earnings) to a single present value amount (discounted). The measurement is based on the value indicated by current market expectations about those future amounts. Those valuation techniques include present value techniques; option-pricing models, such as the Black-Scholes-Merton formula (a closed-form model) and a binomial model (a lattice model), which incorporate present value techniques; and the multi-period excess earnings method, which is used to measure the fair value of certain assets.
-
Asset-Based Approach (A): The asset-based approach examines the value of a company’s assets net of its liabilities to derive a value for the equity holders.
FAIR VALUE MEASUREMENT. The guidance establishes three levels of the fair value hierarchy as follows:
Level 1 -
Unadjusted quoted prices in active markets for identical assets or liabilities that the Company has the ability to access at the date of measurement.
Level 2 -
Observable inputs other than quoted prices included in Level 1 that are observable for the asset or liability, either directly or indirectly. These inputs may include quoted prices for the identical instrument in an inactive market, prices for similar instruments in an active or inactive market, interest rates, prepayment speeds, credit risks, yield curves, default rates, and similar data.
Level 3 -
Unobservable inputs for the asset or liability, to the extent relevant observable inputs are not available, representing the Company’s own assumptions about the assumptions a market participant would use in valuing the asset or liability based on the best information available.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puts or methodology used for valuing securities are not necessarily an indication of the risk associated with investing in those securities. The following is a summary of the inputs used to value the Company’s net assets as of June 30, 2023:
Schedule of fair value of net asset
ASSETS LEVEL 1 LEVEL 2 OTHER LEVEL 3 SIGNIFICANT
Common Stocks
Advanced Materials $ — $ — $ 266,091
Automotive — — 311
Equipment Leasing — — 1,880
Semiconductor Equipment 3,709,446 — —
Total Common Stocks 3,709,446 — 268,282
Preferred Stocks
Aerospace — — 304,332
Automotive — — 573,233
Equipment Leasing — — 383,756
Total Preferred Stocks — — 1,261,321
Asset Derivatives *
Equity Contracts — — 758,405
Total Asset Derivatives — — 758,405
Convertible Notes
Advanced Materials — — 100,000
Aerospace — — 6,559,791
Automotive — — 2,352,578
Medical Devices — — 5,035,984
Total Convertible Notes — — 14,048,353
Mutual Funds 567,150 — —
Total $ 4,276,596 $ — $ 16,336,361
*
Asset derivatives include warrants.
At the end of each calendar quarter, management evaluates the Level 2 and Level 3 assets and liabilities for changes in liquidity, including but not limited to: whether a broker is willing to execute at the quoted price, the depth and consistency of prices from third party services, and the existence of contemporaneous, observable trades in the market. Additionally, management evaluates the Level 1 and Level 2 assets and liabilities on a quarterly basis for changes in listings or delistings on national exchanges.
Following is a reconciliation of Level 3 assets (at either the beginning or the ending of the period) for which significant unobservable inputs were used to determine fair value.
Schedule of unobservable inputs of fair value
INVESTMENTS AT FAIR BALANCE NET NET SALES/ NET REALIZED NET UNREALIZED (1) TRANSFERS BALANCE
Common Stocks
Advanced Materials $ 337,500 $ — $ — $ — $ (71,409 ) $ — $ 266,091
Automotive 546 — — — (235 ) — 311
Equipment Leasing 11,130 — — — (9,250 ) — 1,880
Intellectual Property 111 — (7,966 ) (161,079 ) 168,934 — —
Total Common Stocks 349,287 — (7,966 ) (161,079 ) 88,040 — 268,282
Preferred Stocks
Aerospace 384,067 — — — (79,735 ) — 304,332
Automotive 1,049,478 — — — (476,245 ) — 573,233
Equipment Leasing 865,995 — — — (482,239 ) — 383,756
Intellectual Property 737,112 — (490,459 ) (7,697,238 ) 7,450,585 — —
Total Preferred Stocks 3,036,652 — (490,459 ) (7,697,238 ) 6,412,366 — 1,261,321
Asset Derivatives
Equity Contracts 957,125 — — (6,678 ) (192,042 ) — 758,405
Total Asset Derivatives 957,125 — — (6,678 ) (192,042 ) — 758,405
Convertible Notes
Advanced Materials 100,000 — — — — — 100,000
Aerospace 6,559,791 — — — — — 6,559,791
Automotive 7,809,430 100,000 — — (5,556,852 ) — 2,352,578
Medical Devices 17,116,721 — — — (12,080,737 ) — 5,035,984
Total Convertible Notes 31,585,942 100,000 — — (17,637,589 ) — 14,048,353
Total $ 35,929,006 $ 100,000 $ (498,425 ) $ (7,864,995 ) $ (11,329,225 ) $ — $ 16,336,361
(1)
The net change in unrealized appreciation (depreciation) from Level 3 instruments held as of June 30, 2023 was $ (18,952,188). The table below represents quantitative disclosure about significant unobservable inputs for Level 3 fair value measurements at June 30, 2023:
Schedule of unobservable inputs fair value measurements
FAIR VALUE VALUATION TECHNIQUES (1) UNOBSERVABLE INPUTS RANGE (1)
Direct venture capital investments: Advanced Materials $ 0.4 Market Comparable Companies
Option Pricing Model Revenue Multiple (2) Years to Maturity (2) Volatility (2) Risk-Free Rate (2) Discount for Lack of
Marketability (3) 0.7x – 1.0x (0.9x)
5 years (5 years)
50.0% (50.0%)
4.13% (4.13%)
22.7% (22.7%)
Direct venture capital investments: Aerospace $ 7.6 Market Comparable Companies
Option Pricing Model EBITDA Multiple (2) Years to Maturity (2) Volatility (2) Risk-Free Rate (2) 2.1x (2.1x)
5 years (5 years)
60.0% (60.0%)
4.13% (4.13%)
Direct venture capital investments: Automotive $ 2.9 Prior Transaction Analysis
Option Pricing Model
Probability-Weighted Expected Return Method Years to Maturity (2) Volatility (2) Risk-Free Rate (2) Discount for Lack of
Marketability (3) Going Concern Probability (2) 5 years (5 years)
50.0% (50.0%)
4.13% (4.13%)
0.0% - 22.7% (0.0%)
5% (5%)
Direct venture capital investments: Equipment Leasing $ 0.4 Market Comparable Companies
Liquidation Value
Option Pricing Model EBITDA Multiple (2) Years to Maturity (2) Volatility (2) Risk-Free Rate (2) 3.0x – 5.1x (4.0x)
5 years (5 years)
50.0% (50.0%)
4.13% (4.13%)
Direct venture capital investments: Medical Devices $ 5.0 Market Comparable Companies Revenue Multiple (2) 2.0x – 2.3x (2.1x)
(1)
Weighted average is calculated by weighting the significant unobservable input by the relative fair value of each investment in the category
(2)
An increase in the input would result in an increase in the security’s valuation; a decrease in the input would result in a decrease in the security’s valuation.
(3)
An increase in the input would result in a decrease in the security’s valuation; a decrease in the input would result in an increase in the security’s valuation.
Changes in any of our unobservable inputs, individually, may change the fair value of certain of the Company’s investments.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6 Months Ended</t>
        </is>
      </c>
    </row>
    <row r="2">
      <c r="B2" s="2" t="inlineStr">
        <is>
          <t>Jun. 30, 2023</t>
        </is>
      </c>
    </row>
    <row r="3">
      <c r="A3" s="3" t="inlineStr">
        <is>
          <t>Income Tax Disclosure [Abstract]</t>
        </is>
      </c>
      <c r="B3" s="4" t="inlineStr">
        <is>
          <t xml:space="preserve"> </t>
        </is>
      </c>
    </row>
    <row r="4">
      <c r="A4" s="4" t="inlineStr">
        <is>
          <t>FEDERAL INCOME TAXES</t>
        </is>
      </c>
      <c r="B4" s="4" t="inlineStr">
        <is>
          <t xml:space="preserve">NOTE 7. FEDERAL INCOME TAXES Beginning in 2018, we were no longer able to qualify as a RIC under Subchapter M of the Code. The increase in value that resulted from the initial public offerings (IPOs) of Pivotal Systems and Revasum meant that we were no longer able to satisfy the diversification requirements for qualification as a RIC. As a result of this change, we were taxed as a corporation for our fiscal year ended December 31, 2018, and will continue to be taxed in that manner for future fiscal years, paying federal and applicable state corporate taxes on our taxable income, unless and until we are able to once again qualify as a RIC, based on changes in the composition of our portfolio. Consequently, at the close of each fiscal quarter beginning with the quarter ended June 30, 2018, we will record a deferred tax liability for any net realized gains and net ordinary income for the year-to-date period plus net unrealized gains as of the end of the quarter.
The reorganization described in Note 1 (the formation of FVI as a fully owned subsidiary for investment activities) was structured to avoid any adverse tax consequences for the Company and its shareholders. For the fiscal years which the Company operates as a RIC, we believe Company’s engaging in investment activities through FVI did not, in our view, jeopardize the Company’s ability to continue to qualify as a RIC under the Code at that time when the Company was eligible to be treated as a RIC.
The following information is based upon the U.S. federal income tax cost of portfolio investments as of June 30, 2023.
Schedule of federal income tax cost of portfolio investments
FEDERAL INCOME
Gross unrealized appreciation $ 758,405
Gross unrealized depreciation (114,566,765 )
Net unrealized (depreciation) $ (113,808,360 )
Federal income tax cost, Investments $ 134,421,317 The Company did not qualify as a regulated investment company pursuant to Subchapter M of the Internal Revenue Code, therefore it is taxed as a corporation. As a corporation, the Company is obligated to pay federal and state income tax on taxable income. The Company’s net deferred tax asset balance has a full valuation allowance based on management’s estimate of future realization of such assets. The Company is currently using an estimated tax rate of 21 6.98 The Company’s income tax provision consists of the following as of December 31, 2022:
Schedule of income tax provision
Deferred tax (expense)/benefit
Federal $ —
State —
Total deferred tax (expense)/benefit $ — Deferred income taxes reflect the net tax effects of temporary differences between the carrying amounts of assets and liabilities for financial reporting purposes and the amounts used for income tax purposes. Such temporary differences are principally: (i) taxes on unrealized gains/(losses), which are attributable to the temporary difference between fair market value and tax basis, and (ii) the net tax benefit of accumulated net operating losses and capital loss carryforwards. Deferred tax assets and liabilities are measured using effective tax rates expected to apply to taxable income in the years such temporary differences are realized or otherwise settled.
Components of the Company’s deferred tax assets and liabilities as of December 31, 2022 are as follows:
Schedule of deferred tax assets and liabilities
AMOUNT
Deferred tax assets:
Net operating loss carryforward $ 4,616,720
Capital loss carryforward 6,960,412
Net unrealized losses (gains) on investment securities 28,726,530
Total deferred tax assets, net 40,303,662
Valuation allowance (40,303,662 )
Net $ — For the year ended December 31, 2022, the Company had an effective tax rate of 0 21 27.98 The effective tax rate and statutory federal income tax rate for the three- and six-month periods ended June 30, 2023 and 2022 were as follows:
Schedule of effective tax rate and statutory federal income tax rate
THREE MONTHS ENDED THREE MONTHS ENDED SIX MONTHS ENDED SIX MONTHS ENDED
Effective tax rate 0 0 0 0
Statutory federal income tax rate 21 21 21 21 The variance in the effective tax rate and statutory federal income tax rate for the three-month period ending June 30, 2023, is the result of changes to the deferred tax assets and related valuation allowance account. At June 30, 2023, the Company has established a full valuation allowance on its net deferred tax assets.
To the extent the Company has a deferred tax asset or if a portion of the deferred tax liability is offset by a tax asset resulting from net operating losses, consideration is given to whether or not a valuation allowance is required against the deferred tax asset amount. A valuation allowance is required if, based on the evaluation criterion provided by Accounting Standard Codification (“ASC”) 740, Income Taxes (ASC 740), it is more-likely-than-not that some portion or all of the deferred tax asset will not be realized. Among the factors considered in assessing the Company’s valuation allowance are: the nature, frequency and severity of current and cumulative losses, forecasts of future profitability, the duration of the statutory carryforward periods, and the associated risks that operating and capital loss carryforwards may expire unused. Based on the Company’s assessment, it has determined that in the future it is more likely than not that the Company will not generate the necessary appropriate character of income within the carryforward periods to realize its deferred tax assets, and as such, has placed a full allowance on the deferred tax assets.
From time to time, and as new information becomes available, the Company will modify its forecasts, estimates or assumptions regarding its deferred tax liability or asset.
Modifications of the Company’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Company’s NAV, which could be material. Such changes could have a material impact on the Company’s NAV and results of operations with respect to the Company’s shareholders in the period it is recorded, even though the shareholders at such time might not have held shares in the Company at the time the deferred tax asset or liability had been established.
The Company’s policy is to classify interest and penalties associated with underpayment of federal and state income taxes, if any, as income tax expense on its Statement of Operations. As of December 31, 2022, the Company did not have any interest or penalties associated with the underpayment of any income taxes.
The Company files income tax returns in the U.S. federal jurisdiction and California. The Company has reviewed all major jurisdictions and concluded that there is no significant impact on the Company’s net assets and no tax liability resulting from unrecognized tax benefits relating to uncertain tax positions expected to be taken on its tax returns. Furthermore, management of the Company is not aware of any tax positions for which it is reasonably possible that the total amounts of unrecognized tax benefits will significantly change in the next 12 months.
As of December 31, 2022, the Company had net operating loss carryforwards for federal and state of income tax purposes of $ 16,500,072 As of December 31, 2022, the Company had net capital loss carryforwards for federal and state income tax purposes, which may be carried forward for 5
Schedule of net capital loss carryforwards
EXPIRATION DATE AMOUNT
12/31/24 $ 14,230,073
12/31/25 7,516,642
12/31/27 3,129,665
Total $ 24,876,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TRANSACTION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 TRANSACTIONS</t>
        </is>
      </c>
      <c r="B4" s="4" t="inlineStr">
        <is>
          <t xml:space="preserve">NOTE 8. INVESTMENT TRANSACTIONS Investment transactions (excluding short-term investments) were as follows for the quarter ended June 30, 2023.
Schedule of investment transactions
PURCHASES AND SALES
Purchases of investment securities $ 100,000
Proceeds from sales and maturities of investment securities $ 498,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BUYBACKS</t>
        </is>
      </c>
      <c r="B1" s="2" t="inlineStr">
        <is>
          <t>6 Months Ended</t>
        </is>
      </c>
    </row>
    <row r="2">
      <c r="B2" s="2" t="inlineStr">
        <is>
          <t>Jun. 30, 2023</t>
        </is>
      </c>
    </row>
    <row r="3">
      <c r="A3" s="3" t="inlineStr">
        <is>
          <t>Equity [Abstract]</t>
        </is>
      </c>
      <c r="B3" s="4" t="inlineStr">
        <is>
          <t xml:space="preserve"> </t>
        </is>
      </c>
    </row>
    <row r="4">
      <c r="A4" s="4" t="inlineStr">
        <is>
          <t>SHARE BUYBACKS</t>
        </is>
      </c>
      <c r="B4" s="4" t="inlineStr">
        <is>
          <t xml:space="preserve">NOTE 9. SHARE BUYBACKS SHARE BUYBACKS. 2 272,008 2 On November 10, 2017, the Board of Directors of the Fund approved a discretionary share purchase plan (the “Plan”). Pursuant to the Plan, the Fund was authorized to purchase in the open market up to $ 2 128,551 1.1 7,302,146 On August 31, 2018, the Fund announced a plan to repurchase up to $ 2 123,376 16.21 2.0 7,178,770 TENDER OFFERS. 20 23.2702 Of the 5,044,728 shares properly tendered, the Fund purchased 859,468 shares of common stock pursuant to the tender offer On December 16, 2019, the Fund announced the commencement of a “modified Dutch auction” tender offer to purchase up to $ 2 6.00 8.00 0.10 February 14, 2020 285,714 7.00 6,893,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FFILIATES AND CONTROLLED INVESTMENT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INVESTMENTS IN AFFILIATES AND CONTROLLED INVESTMENTS</t>
        </is>
      </c>
      <c r="B4" s="4" t="inlineStr">
        <is>
          <t>NOTE 10. INVESTMENTS IN AFFILIATES AND CONTROLLED INVESTMENTS Under the 1940 Act, the Company is required to identify investments where it owns greater than 5% (but less than 25%) of the portfolio company’s outstanding voting shares as an affiliate of the Company. Also, under the 1940 Act, the Company is required to identify investments where it owns greater than 25% of the portfolio company’s outstanding voting shares as a controlled investment of the Company. A summary of the Company’s investments in affiliates and controlled investments for the period from December 31, 2022, through June 30, 2023, is noted below:
Schedule of investments in affiliates and controlled investments
AFFILIATE/ * VALUE AT PURCHASE/ INTEREST SALES/ REALIZED CHANGE IN VALUE SHARES HELD
Equipment Leasing
EQX Capital, Inc. Common Stock * $ 11,130 $ — $ — $ — $ — $ (9,250 ) $ 1,880 100,000
EQX Capital, Inc. Series A Preferred Stock * 865,995 — — — — (482,239 ) 383,756 1,950,000
Total Equipment Leasing $ 877,125 $ — $ — $ (491,489 ) $ 385,636
Aerospace
Hera Systems, Inc. Convertible Note * 5,359,791 — 269,478 — — — 5,359,791 5,359,791
Hera Systems, Inc. Convertible Note * 1,200,000 — 29,989 — — — 1,200,000 1,200,000
Hera Systems, Inc. Series A Preferred * 4,735 — — — — (2,169 ) 2,566 3,642,324
Hera Systems, Inc. Series B Preferred * 275,585 — — — — (56,352 ) 219,233 7,039,203
Hera Systems, Inc. Series B Warrants * 478,608 — — — — (98,084 ) 380,524 12,250,000
Hera Systems, Inc. Series B Warrants * 242,817 — — — — (49,762 ) 193,055 6,214,922
Hera Systems, Inc. Series B Warrants * 205,118 — — — — (42,036 ) 163,082 5,250,000
Hera Systems, Inc. Series B Warrants * 27,349 — — — — (5,605 ) 21,744 700,000
Hera Systems, Inc. Series C Preferred * 103,747 — — — — (21,214 ) 82,533 2,650,000
Total Aerospace $ 7,897,750 $ 299,467 $ — $ (275,222 ) $ 7,622,528
Medical Devices
IntraOp Medical Corp. Convertible Note * 6,746,169 — — — — (4,761,350 ) 1,984,819 10,961,129
IntraOp Medical Corp. Convertible Note * 800,102 — — — — (564,701 ) 235,401 1,300,000 Firsthand Technology Value Fund, Inc.
AFFILIATE/ * VALUE AT PURCHASE/ INTEREST SALES/ REALIZED CHANGE IN VALUE SHARES HELD
IntraOp Medical Corp. Convertible Note * $ 307,731 $ — $ — $ — $ — $ (217,192 ) $ 90,539 500,000
IntraOp Medical Corp. Convertible Note * 307,731 — — — — (217,192 ) 90,539 500,000
IntraOp Medical Corp. Convertible Note * 1,846,389 — — — — (1,303,155 ) 543,234 3,000,000
IntraOp Medical Corp. Convertible Note * 615,463 — — — — (434,385 ) 181,078 1,000,000
IntraOp Medical Corp. Convertible Note * 246,185 — — — — (173,754 ) 72,431 400,000
IntraOp Medical Corp. Convertible Note * 307,731 — — — — (217,192 ) 90,539 500,000
IntraOp Medical Corp. Convertible Note * 461,597 — — — — (325,788 ) 135,809 750,000
IntraOp Medical Corp. Convertible Note * 307,731 — — — — (217,192 ) 90,539 500,000
IntraOp Medical Corp. Convertible Note * 307,732 — — — — (217,193 ) 90,539 500,000
IntraOp Medical Corp. Convertible Note * 307,732 — — — — (217,193 ) 90,539 500,000
IntraOp Medical Corp. Convertible Note * 615,463 — — — — (434,385 ) 181,078 1,000,000
IntraOp Medical Corp. Convertible Note * 307,732 — — — — (217,193 ) 90,539 500,000
IntraOp Medical Corp. Convertible Note * 615,463 — — — — (434,385 ) 181,078 1,000,000
IntraOp Medical Corp. Convertible Note * 307,732 — — — — (217,193 ) 90,539 500,000
IntraOp Medical Corp. Convertible Note * 307,732 — — — — (217,193 ) 90,539 500,000 Firsthand Technology Value Fund, Inc.
AFFILIATE/ * VALUE AT PURCHASE/ INTEREST SALES/ REALIZED CHANGE IN VALUE SHARES HELD
IntraOp Medical Corp. Convertible Note * $ 307,732 $ — $ — $ — $ — $ (217,193 ) $ 90,539 500,000
IntraOp Medical Corp. Convertible Note * 123,093 — — — — (86,877 ) 36,216 200,000
IntraOp Medical Corp. Convertible Note * 430,824 — — — — (304,069 ) 126,755 700,000
IntraOp Medical Corp. Convertible Note * 92,319 — — — — (65,157 ) 27,162 150,000
IntraOp Medical Corp. Convertible Note * 215,412 — — — — (152,035 ) 63,377 350,000
IntraOp Medical Corp. Series C Preferred * — — — — — — — 26,856,187
IntraOp Medical Corp. Term Note * 1,230,926 — — — — (868,770 ) 362,156 2,000,000
Total Medical Devices $ 17,116,721 $ — $ — $ (12,080,737 ) $ 5,035,984
Semiconductor Equipment
Revasum, Inc. CDI * 3,520,496 — — — — 188,950 3,709,446 39,774,889
Total Semiconductor Equipment $ 3,520,496 $ — $ — $ 188,950 $ 3,709,446
Intellectual Property
Silicon Genesis Corp. Common Stock * 111 — — (7,966 ) (161,080 ) 168,935 — —
Silicon Genesis Corp. Common Warrants * 1 — — (1 ) (6,677 ) 6,677 — —
Silicon Genesis Corp. Series 1-G Preferred * 306,671 88 — (417,972 ) (3,462,620 ) 3,573,833 — —
Silicon Genesis Corp. Series 1-H Preferred * 35,529 — — (7,241 ) (929,654 ) 901,366 — —
Silicon Genesis Corp. Series 1-D Preferred * 2,552 — — (7,351 ) (424,549 ) 429,348 — —
AFFILIATE/ * VALUE AT PURCHASE/ INTEREST SALES/ REALIZED CHANGE IN VALUE SHARES HELD
Silicon Genesis Corp. Series 1-E Preferred * $ 320,592 $ — $ — $ (49,292 ) $ (2,323,111 ) $ 2,051,811 $ — —
Silicon Genesis Corp. Series 1-F Preferred * 70,806 — — (7,885 ) (448,504 ) 385,583 — —
Silicon Genesis Corp. Series 1-C Preferred Stock * 962 — — (716 ) (108,802 ) 108,556 — —
Total Intellectual Property $ 737,224 $ — $ (7,864,997 ) $ 7,626,109 $ —
Advanced Materials
UCT Coatings, Inc. Common Stock 337,500 — — — — (71,409 ) 266,091 1,500,000
Total Advanced Materials $ 337,500 $ — $ — $ (71,409 ) $ 266,091
Automotive
Wrightspeed, Inc. Common Stock * 546 — — — — (235 ) 311 69,102
Wrightspeed, Inc. Convertible Note * 65,000 — — — — (45,500 ) 19,500 200,000
Wrightspeed, Inc. Convertible Note * 60,125 — — — — (42,088 ) 18,037 185,000
Wrightspeed, Inc. Convertible Note * 21,125 — — — — (14,788 ) 6,337 65,000
Wrightspeed, Inc. Convertible Note * 81,250 — — — — (56,875 ) 24,375 250,000
Wrightspeed, Inc. Convertible Note * 81,250 — — — — (56,875 ) 24,375 250,000
Wrightspeed, Inc. Convertible Note * 81,250 — — — — (56,875 ) 24,375 250,000
Wrightspeed, Inc. Convertible Note * 227,500 — — — — (159,250 ) 68,250 700,000
Wrightspeed, Inc. Convertible Note * 81,250 — — — — (56,875 ) 24,375 250,000
Wrightspeed, Inc. Convertible Note * 81,250 — — — — (56,875 ) 24,375 250,000
Wrightspeed, Inc. Convertible Note * 81,250 — — — — (56,875 ) 24,375 250,000
Wrightspeed, Inc. Convertible Note * 43,875 — — — — (30,713 ) 13,162 135,000
Wrightspeed, Inc. Convertible Note * 53,625 — — — — (37,537 ) 16,088 165,000
AFFILIATE/ * VALUE AT PURCHASE/ INTEREST SALES/ REALIZED CHANGE IN VALUE SHARES HELD
Wrightspeed, Inc. Convertible Note * $ 40,625 $ — $ — $ — $ — $ (28,437 ) $ 12,188 125,000
Wrightspeed, Inc. Convertible Note * — 100,000 — — — (90,250 ) 9,750 100,000
Wrightspeed, Inc. Convertible Note * 81,250 — — — — (56,875 ) 24,375 250,000
Wrightspeed, Inc. Convertible Note * 325,000 — — — — (227,500 ) 97,500 1,000,000
Wrightspeed, Inc. Convertible Note * 325,000 — — — — (227,500 ) 97,500 1,000,000
Wrightspeed, Inc. Convertible Note * 325,000 — — — — (227,500 ) 97,500 1,000,000
Wrightspeed, Inc. Convertible Note * 1,601,930 — — — — (1,121,351 ) 480,579 4,929,015
Wrightspeed, Inc. Convertible Note * 243,750 — — — — (170,625 ) 73,125 750,000
Wrightspeed, Inc. Convertible Note * 292,500 — — — — (204,750 ) 87,750 900,000
Wrightspeed, Inc. Convertible Note * 121,875 — — — — (85,313 ) 36,562 375,000
Wrightspeed, Inc. Convertible Note * 130,000 — — — — (91,000 ) 39,000 400,000
Wrightspeed, Inc. Convertible Note * 341,250 — — — — (238,875 ) 102,375 1,050,000
Wrightspeed, Inc. Convertible Note * 325,000 — — — — (227,500 ) 97,500 1,000,000
Wrightspeed, Inc. Convertible Note * 325,000 — — — — (227,500 ) 97,500 1,000,000
Wrightspeed, Inc. Convertible Note * 325,000 — — — — (227,500 ) 97,500 1,000,000
Wrightspeed, Inc. Convertible Note * 390,000 — — — — (273,000 ) 117,000 1,200,000
Wrightspeed, Inc. Convertible Note * 455,000 — — — — (318,500 ) 136,500 1,400,000
Wrightspeed, Inc. Convertible Note * 650,000 — — — — (455,000 ) 195,000 2,000,000
Wrightspeed, Inc. Convertible Note * 130,000 — — — — (91,000 ) 39,000 400,000
Wrightspeed, Inc. Convertible Note * 97,500 — — — — (68,250 ) 29,250 300,000
Wrightspeed, Inc. Convertible Note * 325,000 — — — — (227,500 ) 97,500 1,000,000
AFFILIATE/ * VALUE AT PURCHASE/ INTEREST SALES/ REALIZED CHANGE IN VALUE SHARES HELD
Wrightspeed, Inc. Series AA Preferred * $ 1,049,478 $ — $ — $ — $ — $ (476,245 ) $ 573,233 60,733,693
Wrightspeed, Inc. Series AA Warrants * 3,232 — — — — (3,232 ) — —
Total Automotive $ 8,862,686 $ — $ — $ (6,036,564 ) $ 2,926,122
Total Affiliates and Controlled Investments $ 39,349,502 $ 299,467 $ (7,864,997 ) $ (11,140,362 ) $ 19,945,807
Total Affiliates 337,500 — — (71,409 ) 266,091
Total Controlled Investments $ 39,012,002 $ 299,467 $ (7,864,997 ) $ (11,068,953 ) $ 19,679,716
*
Controlled Investments.
(1)
CDI: CHESS Depositary Interest
As of June 30, 2023, Kevin Landis, the Company’s Chairman, President and Chief Executive Officer, represented the Company and sat on the boards of directors of Hera Systems, Inc.; IntraOp Medical Corp.; Revasum, Inc.; and Wrightspeed, Inc. As of June 30,2023, Mr. Landis served as interim CEO at IntraOp Medical Corp. and Wrightspeed, Inc. Serving as a director or officer of portfolio companies may cause conflicts of interest. The Advisor has adopted various procedures to ensure that the Company will not be unfavorably affected by these potential confli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 DISRUPTION AND GEOPOLITICAL RISKS</t>
        </is>
      </c>
      <c r="B1" s="2" t="inlineStr">
        <is>
          <t>6 Months Ended</t>
        </is>
      </c>
    </row>
    <row r="2">
      <c r="B2" s="2" t="inlineStr">
        <is>
          <t>Jun. 30, 2023</t>
        </is>
      </c>
    </row>
    <row r="3">
      <c r="A3" s="3" t="inlineStr">
        <is>
          <t>Market Disruption And Geopolitical Risks</t>
        </is>
      </c>
      <c r="B3" s="4" t="inlineStr">
        <is>
          <t xml:space="preserve"> </t>
        </is>
      </c>
    </row>
    <row r="4">
      <c r="A4" s="4" t="inlineStr">
        <is>
          <t>MARKET DISRUPTION AND GEOPOLITICAL RISKS</t>
        </is>
      </c>
      <c r="B4" s="4" t="inlineStr">
        <is>
          <t>NOTE 11. MARKET DISRUPTION AND GEOPOLITICAL RISKS Certain local, regional or global events such as war, acts of terrorism, the spread of infectious illness or other public health issues, or other events could have a significant impact on a security or instrument. Since 2020, the novel strain of coronavirus (COVID-19) has negatively affected the worldwide economy, as well as the economies of individual countries, the financial health of individual companies and the market in general in significant and unforeseen ways. Following Russia’s large-scale invasion of Ukraine, the President of the United States signed an Executive Order in February 2022 prohibiting U.S. persons from entering transactions with the Central Bank of Russia and Executive Orders in March 2022 prohibiting U.S. persons from importing oil and gas from Russia as well as other popular Russian exports, such as diamonds, seafood and vodka. The duration of the coronavirus outbreak and the Russian-Ukraine conflict could adversely affect the Company’s performance. The ultimate impact of COVID-19 and Russia invasion on the financial performance of the Company’s investments is not reasonably estimabl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UNAUDITED) - USD ($)</t>
        </is>
      </c>
      <c r="C1" s="2" t="inlineStr">
        <is>
          <t>Jun. 30, 2023</t>
        </is>
      </c>
      <c r="D1" s="2" t="inlineStr">
        <is>
          <t>Dec. 31, 2022</t>
        </is>
      </c>
    </row>
    <row r="2">
      <c r="A2" s="3" t="inlineStr">
        <is>
          <t>Investment securities:</t>
        </is>
      </c>
      <c r="C2" s="4" t="inlineStr">
        <is>
          <t xml:space="preserve"> </t>
        </is>
      </c>
      <c r="D2" s="4" t="inlineStr">
        <is>
          <t xml:space="preserve"> </t>
        </is>
      </c>
    </row>
    <row r="3">
      <c r="A3" s="4" t="inlineStr">
        <is>
          <t>Unaffiliated investments at acquisition cost</t>
        </is>
      </c>
      <c r="B3" s="4" t="inlineStr">
        <is>
          <t>[1]</t>
        </is>
      </c>
      <c r="C3" s="6" t="n">
        <v>1667150</v>
      </c>
      <c r="D3" s="6" t="n">
        <v>1772422</v>
      </c>
    </row>
    <row r="4">
      <c r="A4" s="4" t="inlineStr">
        <is>
          <t>Affiliated investments at acquisition cost</t>
        </is>
      </c>
      <c r="C4" s="5" t="n">
        <v>662235</v>
      </c>
      <c r="D4" s="5" t="n">
        <v>662235</v>
      </c>
    </row>
    <row r="5">
      <c r="A5" s="4" t="inlineStr">
        <is>
          <t>Controlled investments at acquisition cost</t>
        </is>
      </c>
      <c r="C5" s="5" t="n">
        <v>132091932</v>
      </c>
      <c r="D5" s="5" t="n">
        <v>140355353</v>
      </c>
    </row>
    <row r="6">
      <c r="A6" s="4" t="inlineStr">
        <is>
          <t>Total acquisition cost</t>
        </is>
      </c>
      <c r="C6" s="5" t="n">
        <v>134421317</v>
      </c>
      <c r="D6" s="5" t="n">
        <v>142790010</v>
      </c>
    </row>
    <row r="7">
      <c r="A7" s="4" t="inlineStr">
        <is>
          <t>Unaffiliated investments at market value</t>
        </is>
      </c>
      <c r="B7" s="4" t="inlineStr">
        <is>
          <t>[1]</t>
        </is>
      </c>
      <c r="C7" s="5" t="n">
        <v>667150</v>
      </c>
      <c r="D7" s="5" t="n">
        <v>772422</v>
      </c>
    </row>
    <row r="8">
      <c r="A8" s="4" t="inlineStr">
        <is>
          <t>Affiliated investments at market value</t>
        </is>
      </c>
      <c r="C8" s="5" t="n">
        <v>266091</v>
      </c>
      <c r="D8" s="5" t="n">
        <v>337500</v>
      </c>
    </row>
    <row r="9">
      <c r="A9" s="4" t="inlineStr">
        <is>
          <t>Controlled investments at market value</t>
        </is>
      </c>
      <c r="C9" s="5" t="n">
        <v>19679716</v>
      </c>
      <c r="D9" s="5" t="n">
        <v>39012002</v>
      </c>
    </row>
    <row r="10">
      <c r="A10" s="4" t="inlineStr">
        <is>
          <t>Total Market value (Note 6)</t>
        </is>
      </c>
      <c r="B10" s="4" t="inlineStr">
        <is>
          <t>[2]</t>
        </is>
      </c>
      <c r="C10" s="5" t="n">
        <v>20612957</v>
      </c>
      <c r="D10" s="5" t="n">
        <v>40121924</v>
      </c>
    </row>
    <row r="11">
      <c r="A11" s="4" t="inlineStr">
        <is>
          <t>Foreign currency at value (cost $2,629 and $3,235)</t>
        </is>
      </c>
      <c r="C11" s="5" t="n">
        <v>2703</v>
      </c>
      <c r="D11" s="5" t="n">
        <v>3404</v>
      </c>
    </row>
    <row r="12">
      <c r="A12" s="4" t="inlineStr">
        <is>
          <t>Receivable from dividends and interest</t>
        </is>
      </c>
      <c r="C12" s="5" t="n">
        <v>279358</v>
      </c>
      <c r="D12" s="5" t="n">
        <v>14463</v>
      </c>
    </row>
    <row r="13">
      <c r="A13" s="4" t="inlineStr">
        <is>
          <t>Other assets</t>
        </is>
      </c>
      <c r="C13" s="5" t="n">
        <v>47203</v>
      </c>
      <c r="D13" s="5" t="n">
        <v>64066</v>
      </c>
    </row>
    <row r="14">
      <c r="A14" s="4" t="inlineStr">
        <is>
          <t>Total Assets</t>
        </is>
      </c>
      <c r="C14" s="5" t="n">
        <v>20942221</v>
      </c>
      <c r="D14" s="5" t="n">
        <v>40203857</v>
      </c>
    </row>
    <row r="15">
      <c r="A15" s="3" t="inlineStr">
        <is>
          <t>LIABILITIES</t>
        </is>
      </c>
      <c r="C15" s="4" t="inlineStr">
        <is>
          <t xml:space="preserve"> </t>
        </is>
      </c>
      <c r="D15" s="4" t="inlineStr">
        <is>
          <t xml:space="preserve"> </t>
        </is>
      </c>
    </row>
    <row r="16">
      <c r="A16" s="4" t="inlineStr">
        <is>
          <t>Payable to affiliates (Note 4)</t>
        </is>
      </c>
      <c r="C16" s="5" t="n">
        <v>9586630</v>
      </c>
      <c r="D16" s="5" t="n">
        <v>9188187</v>
      </c>
    </row>
    <row r="17">
      <c r="A17" s="4" t="inlineStr">
        <is>
          <t>Trustees’ fees payable</t>
        </is>
      </c>
      <c r="C17" s="5" t="n">
        <v>34586</v>
      </c>
      <c r="D17" s="5" t="n">
        <v>50000</v>
      </c>
    </row>
    <row r="18">
      <c r="A18" s="4" t="inlineStr">
        <is>
          <t>Consulting fee payable</t>
        </is>
      </c>
      <c r="C18" s="5" t="n">
        <v>46000</v>
      </c>
      <c r="D18" s="5" t="n">
        <v>46000</v>
      </c>
    </row>
    <row r="19">
      <c r="A19" s="4" t="inlineStr">
        <is>
          <t>Accrued expenses and other payables</t>
        </is>
      </c>
      <c r="C19" s="5" t="n">
        <v>175949</v>
      </c>
      <c r="D19" s="5" t="n">
        <v>310079</v>
      </c>
    </row>
    <row r="20">
      <c r="A20" s="4" t="inlineStr">
        <is>
          <t>Total Liabilities</t>
        </is>
      </c>
      <c r="C20" s="5" t="n">
        <v>9843165</v>
      </c>
      <c r="D20" s="5" t="n">
        <v>9594266</v>
      </c>
    </row>
    <row r="21">
      <c r="A21" s="4" t="inlineStr">
        <is>
          <t>NET ASSETS</t>
        </is>
      </c>
      <c r="C21" s="5" t="n">
        <v>11099056</v>
      </c>
      <c r="D21" s="5" t="n">
        <v>30609591</v>
      </c>
    </row>
    <row r="22">
      <c r="A22" s="3" t="inlineStr">
        <is>
          <t>Net Assets consist of:</t>
        </is>
      </c>
      <c r="C22" s="4" t="inlineStr">
        <is>
          <t xml:space="preserve"> </t>
        </is>
      </c>
      <c r="D22" s="4" t="inlineStr">
        <is>
          <t xml:space="preserve"> </t>
        </is>
      </c>
    </row>
    <row r="23">
      <c r="A23" s="4" t="inlineStr">
        <is>
          <t>Common Stock, par value $0.001 per share 100,000,000 shares authorized</t>
        </is>
      </c>
      <c r="C23" s="5" t="n">
        <v>6893</v>
      </c>
      <c r="D23" s="5" t="n">
        <v>6893</v>
      </c>
    </row>
    <row r="24">
      <c r="A24" s="4" t="inlineStr">
        <is>
          <t>Paid-in-capital</t>
        </is>
      </c>
      <c r="C24" s="5" t="n">
        <v>176770722</v>
      </c>
      <c r="D24" s="5" t="n">
        <v>176770722</v>
      </c>
    </row>
    <row r="25">
      <c r="A25" s="4" t="inlineStr">
        <is>
          <t>Total distributable earnings (loss)</t>
        </is>
      </c>
      <c r="C25" s="5" t="n">
        <v>-165678559</v>
      </c>
      <c r="D25" s="5" t="n">
        <v>-146168024</v>
      </c>
    </row>
    <row r="26">
      <c r="A26" s="4" t="inlineStr">
        <is>
          <t>Shares of Common Stock outstanding</t>
        </is>
      </c>
      <c r="C26" s="6" t="n">
        <v>7016432</v>
      </c>
      <c r="D26" s="6" t="n">
        <v>7016432</v>
      </c>
    </row>
    <row r="27">
      <c r="A27" s="4" t="inlineStr">
        <is>
          <t>Shares of Treasury Stock outstanding</t>
        </is>
      </c>
      <c r="C27" s="5" t="n">
        <v>-123376</v>
      </c>
      <c r="D27" s="5" t="n">
        <v>-123376</v>
      </c>
    </row>
    <row r="28">
      <c r="A28" s="4" t="inlineStr">
        <is>
          <t>Total Shares of Common Stock outstanding</t>
        </is>
      </c>
      <c r="C28" s="5" t="n">
        <v>6893056</v>
      </c>
      <c r="D28" s="5" t="n">
        <v>6893056</v>
      </c>
    </row>
    <row r="29">
      <c r="A29" s="4" t="inlineStr">
        <is>
          <t>Net asset value per share (Note 2)</t>
        </is>
      </c>
      <c r="C29" s="7" t="n">
        <v>1.61</v>
      </c>
      <c r="D29" s="7" t="n">
        <v>4.44</v>
      </c>
    </row>
    <row r="30"/>
    <row r="31">
      <c r="A31" s="4" t="inlineStr">
        <is>
          <t>[1] Includes Fidelity Investment Money Market Treasury Portfolio - Class I, which invests primarily in U.S. Treasury securities. The yields as of 06/30/23 and 12/31/22 were 4.98% and 4.13%, respectively. Please see https://fundresearch.fidelity.com/mutual-funds/summary/316175504 for additional information.
Includes warrants whose primary risk exposure is equity contracts.</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SUBSEQUENT EVENTS Management has evaluated the impact of all subsequent events on the Company through the date the financial statements were issued and has determined that there were no subsequent events requiring recognition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Financial Services—Investment Companies Under the 1940 Act, ASC 946, and the regulations pursuant to Article 6 of Regulation S-X, we are precluded from consolidating any entity other than another investment company or an operating company which provides substantially all of its services to benefit us. Consequentially, as of December 31, 2018, the Company consolidated some special purpose entities. These special purpose entities only hold investments of the Company and have no other significant asset and liabilities. All significant intercompany transactions and balances have been eliminated in consolidation.</t>
        </is>
      </c>
    </row>
    <row r="5">
      <c r="A5" s="4" t="inlineStr">
        <is>
          <t>USE OF ESTIMATES</t>
        </is>
      </c>
      <c r="B5" s="4" t="inlineStr">
        <is>
          <t xml:space="preserve">USE OF ESTIMATES </t>
        </is>
      </c>
    </row>
    <row r="6">
      <c r="A6" s="4" t="inlineStr">
        <is>
          <t>PORTFOLIO INVESTMENT VALUATIONS</t>
        </is>
      </c>
      <c r="B6" s="4" t="inlineStr">
        <is>
          <t xml:space="preserve">PORTFOLIO INVESTMENT VALUATIONS 16.3 </t>
        </is>
      </c>
    </row>
    <row r="7">
      <c r="A7" s="4" t="inlineStr">
        <is>
          <t>CASH AND CASH EQUIVALENTS</t>
        </is>
      </c>
      <c r="B7" s="4" t="inlineStr">
        <is>
          <t xml:space="preserve">CASH AND CASH EQUIVALENTS </t>
        </is>
      </c>
    </row>
    <row r="8">
      <c r="A8" s="4" t="inlineStr">
        <is>
          <t>RESTRICTED SECURITIES</t>
        </is>
      </c>
      <c r="B8" s="4" t="inlineStr">
        <is>
          <t xml:space="preserve">RESTRICTED SECURITIES 16,336,361 35,929,006 </t>
        </is>
      </c>
    </row>
    <row r="9">
      <c r="A9" s="4" t="inlineStr">
        <is>
          <t>INCOME RECOGNITION</t>
        </is>
      </c>
      <c r="B9" s="4" t="inlineStr">
        <is>
          <t xml:space="preserve">INCOME RECOGNITION </t>
        </is>
      </c>
    </row>
    <row r="10">
      <c r="A10" s="4" t="inlineStr">
        <is>
          <t>SHARE VALUATION</t>
        </is>
      </c>
      <c r="B10" s="4" t="inlineStr">
        <is>
          <t xml:space="preserve">SHARE VALUATION </t>
        </is>
      </c>
    </row>
    <row r="11">
      <c r="A11" s="4" t="inlineStr">
        <is>
          <t>REALIZED GAIN OR LOSS AND UNREALIZED APPRECIATION OR DEPRECIATION OF PORTFOLIO INVESTMENTS</t>
        </is>
      </c>
      <c r="B11" s="4" t="inlineStr">
        <is>
          <t xml:space="preserve">REALIZED GAIN OR LOSS AND UNREALIZED APPRECIATION OR DEPRECIATION OF PORTFOLIO INVESTMENTS </t>
        </is>
      </c>
    </row>
    <row r="12">
      <c r="A12" s="4" t="inlineStr">
        <is>
          <t>INCOME TAXES</t>
        </is>
      </c>
      <c r="B12" s="4" t="inlineStr">
        <is>
          <t xml:space="preserve">INCOME TAXES </t>
        </is>
      </c>
    </row>
    <row r="13">
      <c r="A13" s="4" t="inlineStr">
        <is>
          <t>FOREIGN CURRENCY TRANSLATION</t>
        </is>
      </c>
      <c r="B13" s="4" t="inlineStr">
        <is>
          <t xml:space="preserve">FOREIGN CURRENCY TRANSLATION </t>
        </is>
      </c>
    </row>
    <row r="14">
      <c r="A14" s="4" t="inlineStr">
        <is>
          <t>SECURITIES TRANSACTIONS</t>
        </is>
      </c>
      <c r="B14" s="4" t="inlineStr">
        <is>
          <t xml:space="preserve">SECURITIES TRANSACTIONS </t>
        </is>
      </c>
    </row>
    <row r="15">
      <c r="A15" s="4" t="inlineStr">
        <is>
          <t>CONCENTRATION OF CREDIT RISK</t>
        </is>
      </c>
      <c r="B15" s="4" t="inlineStr">
        <is>
          <t xml:space="preserve">CONCENTRATION OF CREDIT RISK </t>
        </is>
      </c>
    </row>
    <row r="16">
      <c r="A16" s="4" t="inlineStr">
        <is>
          <t>OPTIONS</t>
        </is>
      </c>
      <c r="B16" s="4" t="inlineStr">
        <is>
          <t xml:space="preserve">OPTIONS Premiums received from writing options that expire unexercised are treated by the Company on the expiration date as realized gains from investments. The difference between the premium and the amount paid on effecting a closing purchase transaction, including brokerage commissions, is also treated as a realized gain, or, if the premium is less than the amount paid for the closing purchase transaction, as a realized los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The average monthly volume of the Company’s derivatives during the six months ended June 30, 2023 is as follows:
Schedule of derivatives
PURCHASED OPTIONS WARRANTS (NOTIONAL WRITTEN OPTIONS
Firsthand Technology Value Fund, Inc. — 1,252,6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erivatives</t>
        </is>
      </c>
      <c r="B4" s="4" t="inlineStr">
        <is>
          <t>Schedule of derivatives
PURCHASED OPTIONS WARRANTS (NOTIONAL WRITTEN OPTIONS
Firsthand Technology Value Fund, Inc. — 1,252,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net asset</t>
        </is>
      </c>
      <c r="B4" s="4" t="inlineStr">
        <is>
          <t>Schedule of fair value of net asset
ASSETS LEVEL 1 LEVEL 2 OTHER LEVEL 3 SIGNIFICANT
Common Stocks
Advanced Materials $ — $ — $ 266,091
Automotive — — 311
Equipment Leasing — — 1,880
Semiconductor Equipment 3,709,446 — —
Total Common Stocks 3,709,446 — 268,282
Preferred Stocks
Aerospace — — 304,332
Automotive — — 573,233
Equipment Leasing — — 383,756
Total Preferred Stocks — — 1,261,321
Asset Derivatives *
Equity Contracts — — 758,405
Total Asset Derivatives — — 758,405
Convertible Notes
Advanced Materials — — 100,000
Aerospace — — 6,559,791
Automotive — — 2,352,578
Medical Devices — — 5,035,984
Total Convertible Notes — — 14,048,353
Mutual Funds 567,150 — —
Total $ 4,276,596 $ — $ 16,336,361
*
Asset derivatives include warrants.</t>
        </is>
      </c>
    </row>
    <row r="5">
      <c r="A5" s="4" t="inlineStr">
        <is>
          <t>Schedule of unobservable inputs of fair value</t>
        </is>
      </c>
      <c r="B5" s="4" t="inlineStr">
        <is>
          <t xml:space="preserve">Schedule of unobservable inputs of fair value
INVESTMENTS AT FAIR BALANCE NET NET SALES/ NET REALIZED NET UNREALIZED (1) TRANSFERS BALANCE
Common Stocks
Advanced Materials $ 337,500 $ — $ — $ — $ (71,409 ) $ — $ 266,091
Automotive 546 — — — (235 ) — 311
Equipment Leasing 11,130 — — — (9,250 ) — 1,880
Intellectual Property 111 — (7,966 ) (161,079 ) 168,934 — —
Total Common Stocks 349,287 — (7,966 ) (161,079 ) 88,040 — 268,282
Preferred Stocks
Aerospace 384,067 — — — (79,735 ) — 304,332
Automotive 1,049,478 — — — (476,245 ) — 573,233
Equipment Leasing 865,995 — — — (482,239 ) — 383,756
Intellectual Property 737,112 — (490,459 ) (7,697,238 ) 7,450,585 — —
Total Preferred Stocks 3,036,652 — (490,459 ) (7,697,238 ) 6,412,366 — 1,261,321
Asset Derivatives
Equity Contracts 957,125 — — (6,678 ) (192,042 ) — 758,405
Total Asset Derivatives 957,125 — — (6,678 ) (192,042 ) — 758,405
Convertible Notes
Advanced Materials 100,000 — — — — — 100,000
Aerospace 6,559,791 — — — — — 6,559,791
Automotive 7,809,430 100,000 — — (5,556,852 ) — 2,352,578
Medical Devices 17,116,721 — — — (12,080,737 ) — 5,035,984
Total Convertible Notes 31,585,942 100,000 — — (17,637,589 ) — 14,048,353
Total $ 35,929,006 $ 100,000 $ (498,425 ) $ (7,864,995 ) $ (11,329,225 ) $ — $ 16,336,361
(1)
The net change in unrealized appreciation (depreciation) from Level 3 instruments held as of June 30, 2023 was $ (18,952,188). </t>
        </is>
      </c>
    </row>
    <row r="6">
      <c r="A6" s="4" t="inlineStr">
        <is>
          <t>Schedule of unobservable inputs fair value measurements</t>
        </is>
      </c>
      <c r="B6" s="4" t="inlineStr">
        <is>
          <t>Schedule of unobservable inputs fair value measurements
FAIR VALUE VALUATION TECHNIQUES (1) UNOBSERVABLE INPUTS RANGE (1)
Direct venture capital investments: Advanced Materials $ 0.4 Market Comparable Companies
Option Pricing Model Revenue Multiple (2) Years to Maturity (2) Volatility (2) Risk-Free Rate (2) Discount for Lack of
Marketability (3) 0.7x – 1.0x (0.9x)
5 years (5 years)
50.0% (50.0%)
4.13% (4.13%)
22.7% (22.7%)
Direct venture capital investments: Aerospace $ 7.6 Market Comparable Companies
Option Pricing Model EBITDA Multiple (2) Years to Maturity (2) Volatility (2) Risk-Free Rate (2) 2.1x (2.1x)
5 years (5 years)
60.0% (60.0%)
4.13% (4.13%)
Direct venture capital investments: Automotive $ 2.9 Prior Transaction Analysis
Option Pricing Model
Probability-Weighted Expected Return Method Years to Maturity (2) Volatility (2) Risk-Free Rate (2) Discount for Lack of
Marketability (3) Going Concern Probability (2) 5 years (5 years)
50.0% (50.0%)
4.13% (4.13%)
0.0% - 22.7% (0.0%)
5% (5%)
Direct venture capital investments: Equipment Leasing $ 0.4 Market Comparable Companies
Liquidation Value
Option Pricing Model EBITDA Multiple (2) Years to Maturity (2) Volatility (2) Risk-Free Rate (2) 3.0x – 5.1x (4.0x)
5 years (5 years)
50.0% (50.0%)
4.13% (4.13%)
Direct venture capital investments: Medical Devices $ 5.0 Market Comparable Companies Revenue Multiple (2) 2.0x – 2.3x (2.1x)
(1)
Weighted average is calculated by weighting the significant unobservable input by the relative fair value of each investment in the category
(2)
An increase in the input would result in an increase in the security’s valuation; a decrease in the input would result in a decrease in the security’s valuation.
(3)
An increase in the input would result in a decrease in the security’s valuation; a decrease in the input would result in an increase in the security’s valu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EDERAL 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federal income tax cost of portfolio investments</t>
        </is>
      </c>
      <c r="B4" s="4" t="inlineStr">
        <is>
          <t xml:space="preserve">Schedule of federal income tax cost of portfolio investments
FEDERAL INCOME
Gross unrealized appreciation $ 758,405
Gross unrealized depreciation (114,566,765 )
Net unrealized (depreciation) $ (113,808,360 )
Federal income tax cost, Investments $ 134,421,317 </t>
        </is>
      </c>
    </row>
    <row r="5">
      <c r="A5" s="4" t="inlineStr">
        <is>
          <t>Schedule of income tax provision</t>
        </is>
      </c>
      <c r="B5" s="4" t="inlineStr">
        <is>
          <t xml:space="preserve">Schedule of income tax provision
Deferred tax (expense)/benefit
Federal $ —
State —
Total deferred tax (expense)/benefit $ — </t>
        </is>
      </c>
    </row>
    <row r="6">
      <c r="A6" s="4" t="inlineStr">
        <is>
          <t>Schedule of deferred tax assets and liabilities</t>
        </is>
      </c>
      <c r="B6" s="4" t="inlineStr">
        <is>
          <t xml:space="preserve">Schedule of deferred tax assets and liabilities
AMOUNT
Deferred tax assets:
Net operating loss carryforward $ 4,616,720
Capital loss carryforward 6,960,412
Net unrealized losses (gains) on investment securities 28,726,530
Total deferred tax assets, net 40,303,662
Valuation allowance (40,303,662 )
Net $ — </t>
        </is>
      </c>
    </row>
    <row r="7">
      <c r="A7" s="4" t="inlineStr">
        <is>
          <t>Schedule of effective tax rate and statutory federal income tax rate</t>
        </is>
      </c>
      <c r="B7" s="4" t="inlineStr">
        <is>
          <t>Schedule of effective tax rate and statutory federal income tax rate
THREE MONTHS ENDED THREE MONTHS ENDED SIX MONTHS ENDED SIX MONTHS ENDED
Effective tax rate 0 0 0 0
Statutory federal income tax rate 21 21 21 21</t>
        </is>
      </c>
    </row>
    <row r="8">
      <c r="A8" s="4" t="inlineStr">
        <is>
          <t>Schedule of net capital loss carryforwards</t>
        </is>
      </c>
      <c r="B8" s="4" t="inlineStr">
        <is>
          <t xml:space="preserve">Schedule of net capital loss carryforwards
EXPIRATION DATE AMOUNT
12/31/24 $ 14,230,073
12/31/25 7,516,642
12/31/27 3,129,665
Total $ 24,876,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TRANSACTION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investment transactions</t>
        </is>
      </c>
      <c r="B4" s="4" t="inlineStr">
        <is>
          <t xml:space="preserve">Schedule of investment transactions
PURCHASES AND SALES
Purchases of investment securities $ 100,000
Proceeds from sales and maturities of investment securities $ 498,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AFFILIATES AND CONTROLLED INVESTMENTS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Schedule of investments in affiliates and controlled investments</t>
        </is>
      </c>
      <c r="B4" s="4" t="inlineStr">
        <is>
          <t>Schedule of investments in affiliates and controlled investments
AFFILIATE/ * VALUE AT PURCHASE/ INTEREST SALES/ REALIZED CHANGE IN VALUE SHARES HELD
Equipment Leasing
EQX Capital, Inc. Common Stock * $ 11,130 $ — $ — $ — $ — $ (9,250 ) $ 1,880 100,000
EQX Capital, Inc. Series A Preferred Stock * 865,995 — — — — (482,239 ) 383,756 1,950,000
Total Equipment Leasing $ 877,125 $ — $ — $ (491,489 ) $ 385,636
Aerospace
Hera Systems, Inc. Convertible Note * 5,359,791 — 269,478 — — — 5,359,791 5,359,791
Hera Systems, Inc. Convertible Note * 1,200,000 — 29,989 — — — 1,200,000 1,200,000
Hera Systems, Inc. Series A Preferred * 4,735 — — — — (2,169 ) 2,566 3,642,324
Hera Systems, Inc. Series B Preferred * 275,585 — — — — (56,352 ) 219,233 7,039,203
Hera Systems, Inc. Series B Warrants * 478,608 — — — — (98,084 ) 380,524 12,250,000
Hera Systems, Inc. Series B Warrants * 242,817 — — — — (49,762 ) 193,055 6,214,922
Hera Systems, Inc. Series B Warrants * 205,118 — — — — (42,036 ) 163,082 5,250,000
Hera Systems, Inc. Series B Warrants * 27,349 — — — — (5,605 ) 21,744 700,000
Hera Systems, Inc. Series C Preferred * 103,747 — — — — (21,214 ) 82,533 2,650,000
Total Aerospace $ 7,897,750 $ 299,467 $ — $ (275,222 ) $ 7,622,528
Medical Devices
IntraOp Medical Corp. Convertible Note * 6,746,169 — — — — (4,761,350 ) 1,984,819 10,961,129
IntraOp Medical Corp. Convertible Note * 800,102 — — — — (564,701 ) 235,401 1,300,000 Firsthand Technology Value Fund, Inc.
AFFILIATE/ * VALUE AT PURCHASE/ INTEREST SALES/ REALIZED CHANGE IN VALUE SHARES HELD
IntraOp Medical Corp. Convertible Note * $ 307,731 $ — $ — $ — $ — $ (217,192 ) $ 90,539 500,000
IntraOp Medical Corp. Convertible Note * 307,731 — — — — (217,192 ) 90,539 500,000
IntraOp Medical Corp. Convertible Note * 1,846,389 — — — — (1,303,155 ) 543,234 3,000,000
IntraOp Medical Corp. Convertible Note * 615,463 — — — — (434,385 ) 181,078 1,000,000
IntraOp Medical Corp. Convertible Note * 246,185 — — — — (173,754 ) 72,431 400,000
IntraOp Medical Corp. Convertible Note * 307,731 — — — — (217,192 ) 90,539 500,000
IntraOp Medical Corp. Convertible Note * 461,597 — — — — (325,788 ) 135,809 750,000
IntraOp Medical Corp. Convertible Note * 307,731 — — — — (217,192 ) 90,539 500,000
IntraOp Medical Corp. Convertible Note * 307,732 — — — — (217,193 ) 90,539 500,000
IntraOp Medical Corp. Convertible Note * 307,732 — — — — (217,193 ) 90,539 500,000
IntraOp Medical Corp. Convertible Note * 615,463 — — — — (434,385 ) 181,078 1,000,000
IntraOp Medical Corp. Convertible Note * 307,732 — — — — (217,193 ) 90,539 500,000
IntraOp Medical Corp. Convertible Note * 615,463 — — — — (434,385 ) 181,078 1,000,000
IntraOp Medical Corp. Convertible Note * 307,732 — — — — (217,193 ) 90,539 500,000
IntraOp Medical Corp. Convertible Note * 307,732 — — — — (217,193 ) 90,539 500,000 Firsthand Technology Value Fund, Inc.
AFFILIATE/ * VALUE AT PURCHASE/ INTEREST SALES/ REALIZED CHANGE IN VALUE SHARES HELD
IntraOp Medical Corp. Convertible Note * $ 307,732 $ — $ — $ — $ — $ (217,193 ) $ 90,539 500,000
IntraOp Medical Corp. Convertible Note * 123,093 — — — — (86,877 ) 36,216 200,000
IntraOp Medical Corp. Convertible Note * 430,824 — — — — (304,069 ) 126,755 700,000
IntraOp Medical Corp. Convertible Note * 92,319 — — — — (65,157 ) 27,162 150,000
IntraOp Medical Corp. Convertible Note * 215,412 — — — — (152,035 ) 63,377 350,000
IntraOp Medical Corp. Series C Preferred * — — — — — — — 26,856,187
IntraOp Medical Corp. Term Note * 1,230,926 — — — — (868,770 ) 362,156 2,000,000
Total Medical Devices $ 17,116,721 $ — $ — $ (12,080,737 ) $ 5,035,984
Semiconductor Equipment
Revasum, Inc. CDI * 3,520,496 — — — — 188,950 3,709,446 39,774,889
Total Semiconductor Equipment $ 3,520,496 $ — $ — $ 188,950 $ 3,709,446
Intellectual Property
Silicon Genesis Corp. Common Stock * 111 — — (7,966 ) (161,080 ) 168,935 — —
Silicon Genesis Corp. Common Warrants * 1 — — (1 ) (6,677 ) 6,677 — —
Silicon Genesis Corp. Series 1-G Preferred * 306,671 88 — (417,972 ) (3,462,620 ) 3,573,833 — —
Silicon Genesis Corp. Series 1-H Preferred * 35,529 — — (7,241 ) (929,654 ) 901,366 — —
Silicon Genesis Corp. Series 1-D Preferred * 2,552 — — (7,351 ) (424,549 ) 429,348 — —
AFFILIATE/ * VALUE AT PURCHASE/ INTEREST SALES/ REALIZED CHANGE IN VALUE SHARES HELD
Silicon Genesis Corp. Series 1-E Preferred * $ 320,592 $ — $ — $ (49,292 ) $ (2,323,111 ) $ 2,051,811 $ — —
Silicon Genesis Corp. Series 1-F Preferred * 70,806 — — (7,885 ) (448,504 ) 385,583 — —
Silicon Genesis Corp. Series 1-C Preferred Stock * 962 — — (716 ) (108,802 ) 108,556 — —
Total Intellectual Property $ 737,224 $ — $ (7,864,997 ) $ 7,626,109 $ —
Advanced Materials
UCT Coatings, Inc. Common Stock 337,500 — — — — (71,409 ) 266,091 1,500,000
Total Advanced Materials $ 337,500 $ — $ — $ (71,409 ) $ 266,091
Automotive
Wrightspeed, Inc. Common Stock * 546 — — — — (235 ) 311 69,102
Wrightspeed, Inc. Convertible Note * 65,000 — — — — (45,500 ) 19,500 200,000
Wrightspeed, Inc. Convertible Note * 60,125 — — — — (42,088 ) 18,037 185,000
Wrightspeed, Inc. Convertible Note * 21,125 — — — — (14,788 ) 6,337 65,000
Wrightspeed, Inc. Convertible Note * 81,250 — — — — (56,875 ) 24,375 250,000
Wrightspeed, Inc. Convertible Note * 81,250 — — — — (56,875 ) 24,375 250,000
Wrightspeed, Inc. Convertible Note * 81,250 — — — — (56,875 ) 24,375 250,000
Wrightspeed, Inc. Convertible Note * 227,500 — — — — (159,250 ) 68,250 700,000
Wrightspeed, Inc. Convertible Note * 81,250 — — — — (56,875 ) 24,375 250,000
Wrightspeed, Inc. Convertible Note * 81,250 — — — — (56,875 ) 24,375 250,000
Wrightspeed, Inc. Convertible Note * 81,250 — — — — (56,875 ) 24,375 250,000
Wrightspeed, Inc. Convertible Note * 43,875 — — — — (30,713 ) 13,162 135,000
Wrightspeed, Inc. Convertible Note * 53,625 — — — — (37,537 ) 16,088 165,000
AFFILIATE/ * VALUE AT PURCHASE/ INTEREST SALES/ REALIZED CHANGE IN VALUE SHARES HELD
Wrightspeed, Inc. Convertible Note * $ 40,625 $ — $ — $ — $ — $ (28,437 ) $ 12,188 125,000
Wrightspeed, Inc. Convertible Note * — 100,000 — — — (90,250 ) 9,750 100,000
Wrightspeed, Inc. Convertible Note * 81,250 — — — — (56,875 ) 24,375 250,000
Wrightspeed, Inc. Convertible Note * 325,000 — — — — (227,500 ) 97,500 1,000,000
Wrightspeed, Inc. Convertible Note * 325,000 — — — — (227,500 ) 97,500 1,000,000
Wrightspeed, Inc. Convertible Note * 325,000 — — — — (227,500 ) 97,500 1,000,000
Wrightspeed, Inc. Convertible Note * 1,601,930 — — — — (1,121,351 ) 480,579 4,929,015
Wrightspeed, Inc. Convertible Note * 243,750 — — — — (170,625 ) 73,125 750,000
Wrightspeed, Inc. Convertible Note * 292,500 — — — — (204,750 ) 87,750 900,000
Wrightspeed, Inc. Convertible Note * 121,875 — — — — (85,313 ) 36,562 375,000
Wrightspeed, Inc. Convertible Note * 130,000 — — — — (91,000 ) 39,000 400,000
Wrightspeed, Inc. Convertible Note * 341,250 — — — — (238,875 ) 102,375 1,050,000
Wrightspeed, Inc. Convertible Note * 325,000 — — — — (227,500 ) 97,500 1,000,000
Wrightspeed, Inc. Convertible Note * 325,000 — — — — (227,500 ) 97,500 1,000,000
Wrightspeed, Inc. Convertible Note * 325,000 — — — — (227,500 ) 97,500 1,000,000
Wrightspeed, Inc. Convertible Note * 390,000 — — — — (273,000 ) 117,000 1,200,000
Wrightspeed, Inc. Convertible Note * 455,000 — — — — (318,500 ) 136,500 1,400,000
Wrightspeed, Inc. Convertible Note * 650,000 — — — — (455,000 ) 195,000 2,000,000
Wrightspeed, Inc. Convertible Note * 130,000 — — — — (91,000 ) 39,000 400,000
Wrightspeed, Inc. Convertible Note * 97,500 — — — — (68,250 ) 29,250 300,000
Wrightspeed, Inc. Convertible Note * 325,000 — — — — (227,500 ) 97,500 1,000,000
AFFILIATE/ * VALUE AT PURCHASE/ INTEREST SALES/ REALIZED CHANGE IN VALUE SHARES HELD
Wrightspeed, Inc. Series AA Preferred * $ 1,049,478 $ — $ — $ — $ — $ (476,245 ) $ 573,233 60,733,693
Wrightspeed, Inc. Series AA Warrants * 3,232 — — — — (3,232 ) — —
Total Automotive $ 8,862,686 $ — $ — $ (6,036,564 ) $ 2,926,122
Total Affiliates and Controlled Investments $ 39,349,502 $ 299,467 $ (7,864,997 ) $ (11,140,362 ) $ 19,945,807
Total Affiliates 337,500 — — (71,409 ) 266,091
Total Controlled Investments $ 39,012,002 $ 299,467 $ (7,864,997 ) $ (11,068,953 ) $ 19,679,716
*
Controlled Investments.
(1)
CDI: CHESS Depositary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3 USD ($)</t>
        </is>
      </c>
    </row>
    <row r="3">
      <c r="A3" s="3" t="inlineStr">
        <is>
          <t>Accounting Policies [Abstract]</t>
        </is>
      </c>
      <c r="B3" s="4" t="inlineStr">
        <is>
          <t xml:space="preserve"> </t>
        </is>
      </c>
    </row>
    <row r="4">
      <c r="A4" s="4" t="inlineStr">
        <is>
          <t>PURCHASED OPTIONS (CONTRACTS)</t>
        </is>
      </c>
      <c r="B4" s="6" t="n">
        <v>0</v>
      </c>
    </row>
    <row r="5">
      <c r="A5" s="4" t="inlineStr">
        <is>
          <t>WARRANTS (NOTIONAL VALUE)</t>
        </is>
      </c>
      <c r="B5" s="5" t="n">
        <v>1252639</v>
      </c>
    </row>
    <row r="6">
      <c r="A6" s="4" t="inlineStr">
        <is>
          <t>WRITTEN OPTIONS (CONTRACTS)</t>
        </is>
      </c>
      <c r="B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Venture capital investments</t>
        </is>
      </c>
      <c r="B4" s="6" t="n">
        <v>16300000</v>
      </c>
      <c r="C4" s="4" t="inlineStr">
        <is>
          <t xml:space="preserve"> </t>
        </is>
      </c>
    </row>
    <row r="5">
      <c r="A5" s="4" t="inlineStr">
        <is>
          <t>Restricted securities</t>
        </is>
      </c>
      <c r="B5" s="6" t="n">
        <v>16336361</v>
      </c>
      <c r="C5" s="6" t="n">
        <v>359290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NVESTMENT MANAGEMENT FEE (Details Narrative)</t>
        </is>
      </c>
      <c r="B1" s="2" t="inlineStr">
        <is>
          <t>6 Months Ended</t>
        </is>
      </c>
    </row>
    <row r="2">
      <c r="B2" s="2" t="inlineStr">
        <is>
          <t>Jun. 30, 2023 USD ($)</t>
        </is>
      </c>
    </row>
    <row r="3">
      <c r="A3" s="3" t="inlineStr">
        <is>
          <t>Investment Management Fee</t>
        </is>
      </c>
      <c r="B3" s="4" t="inlineStr">
        <is>
          <t xml:space="preserve"> </t>
        </is>
      </c>
    </row>
    <row r="4">
      <c r="A4" s="4" t="inlineStr">
        <is>
          <t>Annual rate</t>
        </is>
      </c>
      <c r="B4" s="12" t="n">
        <v>0.02</v>
      </c>
    </row>
    <row r="5">
      <c r="A5" s="4" t="inlineStr">
        <is>
          <t>Incentive fee adjustments</t>
        </is>
      </c>
      <c r="B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t>
        </is>
      </c>
      <c r="B1" s="2" t="inlineStr">
        <is>
          <t>Jun. 30, 2023</t>
        </is>
      </c>
      <c r="C1" s="2" t="inlineStr">
        <is>
          <t>Dec. 31, 2022</t>
        </is>
      </c>
    </row>
    <row r="2">
      <c r="A2" s="3" t="inlineStr">
        <is>
          <t>Consolidated Statements Of Assets And Liabilities Unaudited</t>
        </is>
      </c>
      <c r="B2" s="4" t="inlineStr">
        <is>
          <t xml:space="preserve"> </t>
        </is>
      </c>
      <c r="C2" s="4" t="inlineStr">
        <is>
          <t xml:space="preserve"> </t>
        </is>
      </c>
    </row>
    <row r="3">
      <c r="A3" s="4" t="inlineStr">
        <is>
          <t>Foreign currency cost</t>
        </is>
      </c>
      <c r="B3" s="6" t="n">
        <v>2629</v>
      </c>
      <c r="C3" s="6" t="n">
        <v>3235</v>
      </c>
    </row>
    <row r="4">
      <c r="A4" s="4" t="inlineStr">
        <is>
          <t>Common stock, par value</t>
        </is>
      </c>
      <c r="B4" s="8" t="n">
        <v>0.001</v>
      </c>
      <c r="C4" s="8" t="n">
        <v>0.001</v>
      </c>
    </row>
    <row r="5">
      <c r="A5" s="4" t="inlineStr">
        <is>
          <t>Common stock, shares authorized</t>
        </is>
      </c>
      <c r="B5" s="5" t="n">
        <v>100000000</v>
      </c>
      <c r="C5"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USD ($)</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6" t="n">
        <v>20942221</v>
      </c>
      <c r="D3" s="6" t="n">
        <v>40203857</v>
      </c>
    </row>
    <row r="4">
      <c r="A4" s="4" t="inlineStr">
        <is>
          <t>Fair Value, Inputs, 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t>
        </is>
      </c>
      <c r="C6" s="5" t="n">
        <v>4276596</v>
      </c>
      <c r="D6" s="4" t="inlineStr">
        <is>
          <t xml:space="preserve"> </t>
        </is>
      </c>
    </row>
    <row r="7">
      <c r="A7" s="4" t="inlineStr">
        <is>
          <t>Fair Value, Inputs, Level 1 [Member] | Convertible Note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t>
        </is>
      </c>
      <c r="C9" s="5" t="n">
        <v>0</v>
      </c>
      <c r="D9" s="4" t="inlineStr">
        <is>
          <t xml:space="preserve"> </t>
        </is>
      </c>
    </row>
    <row r="10">
      <c r="A10" s="4" t="inlineStr">
        <is>
          <t>Fair Value, Inputs, Level 1 [Member] | Mutual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t>
        </is>
      </c>
      <c r="C12" s="5" t="n">
        <v>567150</v>
      </c>
      <c r="D12" s="4" t="inlineStr">
        <is>
          <t xml:space="preserve"> </t>
        </is>
      </c>
    </row>
    <row r="13">
      <c r="A13" s="4" t="inlineStr">
        <is>
          <t>Fair Value, Inputs, Level 1 [Member] | Common Stock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C15" s="5" t="n">
        <v>3709446</v>
      </c>
      <c r="D15" s="4" t="inlineStr">
        <is>
          <t xml:space="preserve"> </t>
        </is>
      </c>
    </row>
    <row r="16">
      <c r="A16" s="4" t="inlineStr">
        <is>
          <t>Fair Value, Inputs, Level 1 [Member] | Preferred Stock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t>
        </is>
      </c>
      <c r="C18" s="5" t="n">
        <v>0</v>
      </c>
      <c r="D18" s="4" t="inlineStr">
        <is>
          <t xml:space="preserve"> </t>
        </is>
      </c>
    </row>
    <row r="19">
      <c r="A19" s="4" t="inlineStr">
        <is>
          <t>Fair Value, Inputs, Level 1 [Member] | Preferred Stock [Member] | Equity Contract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t>
        </is>
      </c>
      <c r="B21" s="4" t="inlineStr">
        <is>
          <t>[1]</t>
        </is>
      </c>
      <c r="C21" s="5" t="n">
        <v>0</v>
      </c>
      <c r="D21" s="4" t="inlineStr">
        <is>
          <t xml:space="preserve"> </t>
        </is>
      </c>
    </row>
    <row r="22">
      <c r="A22" s="4" t="inlineStr">
        <is>
          <t>Fair Value, Inputs, Level 1 [Member] | Preferred Stock [Member] | Asset Derivative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t>
        </is>
      </c>
      <c r="B24" s="4" t="inlineStr">
        <is>
          <t>[1]</t>
        </is>
      </c>
      <c r="C24" s="5" t="n">
        <v>0</v>
      </c>
      <c r="D24" s="4" t="inlineStr">
        <is>
          <t xml:space="preserve"> </t>
        </is>
      </c>
    </row>
    <row r="25">
      <c r="A25" s="4" t="inlineStr">
        <is>
          <t>Fair Value, Inputs, Level 1 [Member] | Advanced Materials [Member] | Convertible Note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t>
        </is>
      </c>
      <c r="C27" s="5" t="n">
        <v>0</v>
      </c>
      <c r="D27" s="4" t="inlineStr">
        <is>
          <t xml:space="preserve"> </t>
        </is>
      </c>
    </row>
    <row r="28">
      <c r="A28" s="4" t="inlineStr">
        <is>
          <t>Fair Value, Inputs, Level 1 [Member] | Advanced Materials [Member] | Common Stock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t>
        </is>
      </c>
      <c r="C30" s="5" t="n">
        <v>0</v>
      </c>
      <c r="D30" s="4" t="inlineStr">
        <is>
          <t xml:space="preserve"> </t>
        </is>
      </c>
    </row>
    <row r="31">
      <c r="A31" s="4" t="inlineStr">
        <is>
          <t>Fair Value, Inputs, Level 1 [Member] | Automotive [Member] | Convertible Note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t>
        </is>
      </c>
      <c r="C33" s="5" t="n">
        <v>0</v>
      </c>
      <c r="D33" s="4" t="inlineStr">
        <is>
          <t xml:space="preserve"> </t>
        </is>
      </c>
    </row>
    <row r="34">
      <c r="A34" s="4" t="inlineStr">
        <is>
          <t>Fair Value, Inputs, Level 1 [Member] | Automotive [Member] | Common Stock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t>
        </is>
      </c>
      <c r="C36" s="5" t="n">
        <v>0</v>
      </c>
      <c r="D36" s="4" t="inlineStr">
        <is>
          <t xml:space="preserve"> </t>
        </is>
      </c>
    </row>
    <row r="37">
      <c r="A37" s="4" t="inlineStr">
        <is>
          <t>Fair Value, Inputs, Level 1 [Member] | Automotive [Member] | Preferred Stock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t>
        </is>
      </c>
      <c r="C39" s="5" t="n">
        <v>0</v>
      </c>
      <c r="D39" s="4" t="inlineStr">
        <is>
          <t xml:space="preserve"> </t>
        </is>
      </c>
    </row>
    <row r="40">
      <c r="A40" s="4" t="inlineStr">
        <is>
          <t>Fair Value, Inputs, Level 1 [Member] | Equipment Leasing [Member] | Common Stock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t>
        </is>
      </c>
      <c r="C42" s="5" t="n">
        <v>0</v>
      </c>
      <c r="D42" s="4" t="inlineStr">
        <is>
          <t xml:space="preserve"> </t>
        </is>
      </c>
    </row>
    <row r="43">
      <c r="A43" s="4" t="inlineStr">
        <is>
          <t>Fair Value, Inputs, Level 1 [Member] | Equipment Leasing [Member] | Preferred Stock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t>
        </is>
      </c>
      <c r="C45" s="5" t="n">
        <v>0</v>
      </c>
      <c r="D45" s="4" t="inlineStr">
        <is>
          <t xml:space="preserve"> </t>
        </is>
      </c>
    </row>
    <row r="46">
      <c r="A46" s="4" t="inlineStr">
        <is>
          <t>Fair Value, Inputs, Level 1 [Member] | Semiconductor Equipment [Member] | Common Stock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t>
        </is>
      </c>
      <c r="C48" s="5" t="n">
        <v>3709446</v>
      </c>
      <c r="D48" s="4" t="inlineStr">
        <is>
          <t xml:space="preserve"> </t>
        </is>
      </c>
    </row>
    <row r="49">
      <c r="A49" s="4" t="inlineStr">
        <is>
          <t>Fair Value, Inputs, Level 1 [Member] | Aerospace [Member] | Convertible Note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t>
        </is>
      </c>
      <c r="C51" s="5" t="n">
        <v>0</v>
      </c>
      <c r="D51" s="4" t="inlineStr">
        <is>
          <t xml:space="preserve"> </t>
        </is>
      </c>
    </row>
    <row r="52">
      <c r="A52" s="4" t="inlineStr">
        <is>
          <t>Fair Value, Inputs, Level 1 [Member] | Aerospace [Member] | Preferred Stock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s</t>
        </is>
      </c>
      <c r="C54" s="5" t="n">
        <v>0</v>
      </c>
      <c r="D54" s="4" t="inlineStr">
        <is>
          <t xml:space="preserve"> </t>
        </is>
      </c>
    </row>
    <row r="55">
      <c r="A55" s="4" t="inlineStr">
        <is>
          <t>Fair Value, Inputs, Level 1 [Member] | Medical Devices [Member] | Convertible Note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s</t>
        </is>
      </c>
      <c r="C57" s="5" t="n">
        <v>0</v>
      </c>
      <c r="D57" s="4" t="inlineStr">
        <is>
          <t xml:space="preserve"> </t>
        </is>
      </c>
    </row>
    <row r="58">
      <c r="A58" s="4" t="inlineStr">
        <is>
          <t>Fair Value, Inputs, Level 2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s</t>
        </is>
      </c>
      <c r="C60" s="5" t="n">
        <v>0</v>
      </c>
      <c r="D60" s="4" t="inlineStr">
        <is>
          <t xml:space="preserve"> </t>
        </is>
      </c>
    </row>
    <row r="61">
      <c r="A61" s="4" t="inlineStr">
        <is>
          <t>Fair Value, Inputs, Level 2 [Member] | Convertible Notes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ssets</t>
        </is>
      </c>
      <c r="C63" s="5" t="n">
        <v>0</v>
      </c>
      <c r="D63" s="4" t="inlineStr">
        <is>
          <t xml:space="preserve"> </t>
        </is>
      </c>
    </row>
    <row r="64">
      <c r="A64" s="4" t="inlineStr">
        <is>
          <t>Fair Value, Inputs, Level 2 [Member] | Mutual Funds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ssets</t>
        </is>
      </c>
      <c r="C66" s="5" t="n">
        <v>0</v>
      </c>
      <c r="D66" s="4" t="inlineStr">
        <is>
          <t xml:space="preserve"> </t>
        </is>
      </c>
    </row>
    <row r="67">
      <c r="A67" s="4" t="inlineStr">
        <is>
          <t>Fair Value, Inputs, Level 2 [Member] | Common Stock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ssets</t>
        </is>
      </c>
      <c r="C69" s="5" t="n">
        <v>0</v>
      </c>
      <c r="D69" s="4" t="inlineStr">
        <is>
          <t xml:space="preserve"> </t>
        </is>
      </c>
    </row>
    <row r="70">
      <c r="A70" s="4" t="inlineStr">
        <is>
          <t>Fair Value, Inputs, Level 2 [Member] | Preferred Stock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ssets</t>
        </is>
      </c>
      <c r="C72" s="5" t="n">
        <v>0</v>
      </c>
      <c r="D72" s="4" t="inlineStr">
        <is>
          <t xml:space="preserve"> </t>
        </is>
      </c>
    </row>
    <row r="73">
      <c r="A73" s="4" t="inlineStr">
        <is>
          <t>Fair Value, Inputs, Level 2 [Member] | Preferred Stock [Member] | Equity Contracts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ssets</t>
        </is>
      </c>
      <c r="B75" s="4" t="inlineStr">
        <is>
          <t>[1]</t>
        </is>
      </c>
      <c r="C75" s="5" t="n">
        <v>0</v>
      </c>
      <c r="D75" s="4" t="inlineStr">
        <is>
          <t xml:space="preserve"> </t>
        </is>
      </c>
    </row>
    <row r="76">
      <c r="A76" s="4" t="inlineStr">
        <is>
          <t>Fair Value, Inputs, Level 2 [Member] | Preferred Stock [Member] | Asset Derivatives [Member]</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Assets</t>
        </is>
      </c>
      <c r="B78" s="4" t="inlineStr">
        <is>
          <t>[1]</t>
        </is>
      </c>
      <c r="C78" s="5" t="n">
        <v>0</v>
      </c>
      <c r="D78" s="4" t="inlineStr">
        <is>
          <t xml:space="preserve"> </t>
        </is>
      </c>
    </row>
    <row r="79">
      <c r="A79" s="4" t="inlineStr">
        <is>
          <t>Fair Value, Inputs, Level 2 [Member] | Advanced Materials [Member] | Convertible Notes [Member]</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Assets</t>
        </is>
      </c>
      <c r="C81" s="5" t="n">
        <v>0</v>
      </c>
      <c r="D81" s="4" t="inlineStr">
        <is>
          <t xml:space="preserve"> </t>
        </is>
      </c>
    </row>
    <row r="82">
      <c r="A82" s="4" t="inlineStr">
        <is>
          <t>Fair Value, Inputs, Level 2 [Member] | Advanced Materials [Member] | Common Stock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ssets</t>
        </is>
      </c>
      <c r="C84" s="5" t="n">
        <v>0</v>
      </c>
      <c r="D84" s="4" t="inlineStr">
        <is>
          <t xml:space="preserve"> </t>
        </is>
      </c>
    </row>
    <row r="85">
      <c r="A85" s="4" t="inlineStr">
        <is>
          <t>Fair Value, Inputs, Level 2 [Member] | Automotive [Member] | Convertible Notes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ssets</t>
        </is>
      </c>
      <c r="C87" s="5" t="n">
        <v>0</v>
      </c>
      <c r="D87" s="4" t="inlineStr">
        <is>
          <t xml:space="preserve"> </t>
        </is>
      </c>
    </row>
    <row r="88">
      <c r="A88" s="4" t="inlineStr">
        <is>
          <t>Fair Value, Inputs, Level 2 [Member] | Automotive [Member] | Common Stock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ssets</t>
        </is>
      </c>
      <c r="C90" s="5" t="n">
        <v>0</v>
      </c>
      <c r="D90" s="4" t="inlineStr">
        <is>
          <t xml:space="preserve"> </t>
        </is>
      </c>
    </row>
    <row r="91">
      <c r="A91" s="4" t="inlineStr">
        <is>
          <t>Fair Value, Inputs, Level 2 [Member] | Automotive [Member] | Preferred Stock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ssets</t>
        </is>
      </c>
      <c r="C93" s="5" t="n">
        <v>0</v>
      </c>
      <c r="D93" s="4" t="inlineStr">
        <is>
          <t xml:space="preserve"> </t>
        </is>
      </c>
    </row>
    <row r="94">
      <c r="A94" s="4" t="inlineStr">
        <is>
          <t>Fair Value, Inputs, Level 2 [Member] | Equipment Leasing [Member] | Common Stock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ssets</t>
        </is>
      </c>
      <c r="C96" s="5" t="n">
        <v>0</v>
      </c>
      <c r="D96" s="4" t="inlineStr">
        <is>
          <t xml:space="preserve"> </t>
        </is>
      </c>
    </row>
    <row r="97">
      <c r="A97" s="4" t="inlineStr">
        <is>
          <t>Fair Value, Inputs, Level 2 [Member] | Equipment Leasing [Member] | Preferred Stock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ssets</t>
        </is>
      </c>
      <c r="C99" s="5" t="n">
        <v>0</v>
      </c>
      <c r="D99" s="4" t="inlineStr">
        <is>
          <t xml:space="preserve"> </t>
        </is>
      </c>
    </row>
    <row r="100">
      <c r="A100" s="4" t="inlineStr">
        <is>
          <t>Fair Value, Inputs, Level 2 [Member] | Semiconductor Equipment [Member] | Common Stock [Memb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ssets</t>
        </is>
      </c>
      <c r="C102" s="5" t="n">
        <v>0</v>
      </c>
      <c r="D102" s="4" t="inlineStr">
        <is>
          <t xml:space="preserve"> </t>
        </is>
      </c>
    </row>
    <row r="103">
      <c r="A103" s="4" t="inlineStr">
        <is>
          <t>Fair Value, Inputs, Level 2 [Member] | Aerospace [Member] | Convertible Notes [Member]</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ssets</t>
        </is>
      </c>
      <c r="C105" s="5" t="n">
        <v>0</v>
      </c>
      <c r="D105" s="4" t="inlineStr">
        <is>
          <t xml:space="preserve"> </t>
        </is>
      </c>
    </row>
    <row r="106">
      <c r="A106" s="4" t="inlineStr">
        <is>
          <t>Fair Value, Inputs, Level 2 [Member] | Aerospace [Member] | Preferred Stock [Member]</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ssets</t>
        </is>
      </c>
      <c r="C108" s="5" t="n">
        <v>0</v>
      </c>
      <c r="D108" s="4" t="inlineStr">
        <is>
          <t xml:space="preserve"> </t>
        </is>
      </c>
    </row>
    <row r="109">
      <c r="A109" s="4" t="inlineStr">
        <is>
          <t>Fair Value, Inputs, Level 2 [Member] | Medical Devices [Member] | Convertible Notes [Member]</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ssets</t>
        </is>
      </c>
      <c r="C111" s="5" t="n">
        <v>0</v>
      </c>
      <c r="D111" s="4" t="inlineStr">
        <is>
          <t xml:space="preserve"> </t>
        </is>
      </c>
    </row>
    <row r="112">
      <c r="A112" s="4" t="inlineStr">
        <is>
          <t>Fair Value, Inputs, Level 3 [Member]</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ssets</t>
        </is>
      </c>
      <c r="C114" s="5" t="n">
        <v>16336361</v>
      </c>
      <c r="D114" s="4" t="inlineStr">
        <is>
          <t xml:space="preserve"> </t>
        </is>
      </c>
    </row>
    <row r="115">
      <c r="A115" s="4" t="inlineStr">
        <is>
          <t>Fair Value, Inputs, Level 3 [Member] | Convertible Notes [Member]</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ssets</t>
        </is>
      </c>
      <c r="C117" s="5" t="n">
        <v>14048353</v>
      </c>
      <c r="D117" s="4" t="inlineStr">
        <is>
          <t xml:space="preserve"> </t>
        </is>
      </c>
    </row>
    <row r="118">
      <c r="A118" s="4" t="inlineStr">
        <is>
          <t>Fair Value, Inputs, Level 3 [Member] | Mutual Funds [Member]</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ssets</t>
        </is>
      </c>
      <c r="C120" s="5" t="n">
        <v>0</v>
      </c>
      <c r="D120" s="4" t="inlineStr">
        <is>
          <t xml:space="preserve"> </t>
        </is>
      </c>
    </row>
    <row r="121">
      <c r="A121" s="4" t="inlineStr">
        <is>
          <t>Fair Value, Inputs, Level 3 [Member] | Common Stock [Member]</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ssets</t>
        </is>
      </c>
      <c r="C123" s="5" t="n">
        <v>268282</v>
      </c>
      <c r="D123" s="4" t="inlineStr">
        <is>
          <t xml:space="preserve"> </t>
        </is>
      </c>
    </row>
    <row r="124">
      <c r="A124" s="4" t="inlineStr">
        <is>
          <t>Fair Value, Inputs, Level 3 [Member] | Preferred Stock [Member]</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ssets</t>
        </is>
      </c>
      <c r="C126" s="5" t="n">
        <v>1261321</v>
      </c>
      <c r="D126" s="4" t="inlineStr">
        <is>
          <t xml:space="preserve"> </t>
        </is>
      </c>
    </row>
    <row r="127">
      <c r="A127" s="4" t="inlineStr">
        <is>
          <t>Fair Value, Inputs, Level 3 [Member] | Preferred Stock [Member] | Equity Contracts [Member]</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ssets</t>
        </is>
      </c>
      <c r="B129" s="4" t="inlineStr">
        <is>
          <t>[1]</t>
        </is>
      </c>
      <c r="C129" s="5" t="n">
        <v>758405</v>
      </c>
      <c r="D129" s="4" t="inlineStr">
        <is>
          <t xml:space="preserve"> </t>
        </is>
      </c>
    </row>
    <row r="130">
      <c r="A130" s="4" t="inlineStr">
        <is>
          <t>Fair Value, Inputs, Level 3 [Member] | Preferred Stock [Member] | Asset Derivatives [Member]</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ssets</t>
        </is>
      </c>
      <c r="B132" s="4" t="inlineStr">
        <is>
          <t>[1]</t>
        </is>
      </c>
      <c r="C132" s="5" t="n">
        <v>758405</v>
      </c>
      <c r="D132" s="4" t="inlineStr">
        <is>
          <t xml:space="preserve"> </t>
        </is>
      </c>
    </row>
    <row r="133">
      <c r="A133" s="4" t="inlineStr">
        <is>
          <t>Fair Value, Inputs, Level 3 [Member] | Advanced Materials [Member] | Convertible Notes [Member]</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ssets</t>
        </is>
      </c>
      <c r="C135" s="5" t="n">
        <v>100000</v>
      </c>
      <c r="D135" s="4" t="inlineStr">
        <is>
          <t xml:space="preserve"> </t>
        </is>
      </c>
    </row>
    <row r="136">
      <c r="A136" s="4" t="inlineStr">
        <is>
          <t>Fair Value, Inputs, Level 3 [Member] | Advanced Materials [Member] | Common Stock [Member]</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ssets</t>
        </is>
      </c>
      <c r="C138" s="5" t="n">
        <v>266091</v>
      </c>
      <c r="D138" s="4" t="inlineStr">
        <is>
          <t xml:space="preserve"> </t>
        </is>
      </c>
    </row>
    <row r="139">
      <c r="A139" s="4" t="inlineStr">
        <is>
          <t>Fair Value, Inputs, Level 3 [Member] | Automotive [Member] | Convertible Notes [Member]</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ssets</t>
        </is>
      </c>
      <c r="C141" s="5" t="n">
        <v>2352578</v>
      </c>
      <c r="D141" s="4" t="inlineStr">
        <is>
          <t xml:space="preserve"> </t>
        </is>
      </c>
    </row>
    <row r="142">
      <c r="A142" s="4" t="inlineStr">
        <is>
          <t>Fair Value, Inputs, Level 3 [Member] | Automotive [Member] | Common Stock [Member]</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ssets</t>
        </is>
      </c>
      <c r="C144" s="5" t="n">
        <v>311</v>
      </c>
      <c r="D144" s="4" t="inlineStr">
        <is>
          <t xml:space="preserve"> </t>
        </is>
      </c>
    </row>
    <row r="145">
      <c r="A145" s="4" t="inlineStr">
        <is>
          <t>Fair Value, Inputs, Level 3 [Member] | Automotive [Member] | Preferred Stock [Member]</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Assets</t>
        </is>
      </c>
      <c r="C147" s="5" t="n">
        <v>573233</v>
      </c>
      <c r="D147" s="4" t="inlineStr">
        <is>
          <t xml:space="preserve"> </t>
        </is>
      </c>
    </row>
    <row r="148">
      <c r="A148" s="4" t="inlineStr">
        <is>
          <t>Fair Value, Inputs, Level 3 [Member] | Equipment Leasing [Member] | Common Stock [Member]</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Assets</t>
        </is>
      </c>
      <c r="C150" s="5" t="n">
        <v>1880</v>
      </c>
      <c r="D150" s="4" t="inlineStr">
        <is>
          <t xml:space="preserve"> </t>
        </is>
      </c>
    </row>
    <row r="151">
      <c r="A151" s="4" t="inlineStr">
        <is>
          <t>Fair Value, Inputs, Level 3 [Member] | Equipment Leasing [Member] | Preferred Stock [Member]</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Assets</t>
        </is>
      </c>
      <c r="C153" s="5" t="n">
        <v>383756</v>
      </c>
      <c r="D153" s="4" t="inlineStr">
        <is>
          <t xml:space="preserve"> </t>
        </is>
      </c>
    </row>
    <row r="154">
      <c r="A154" s="4" t="inlineStr">
        <is>
          <t>Fair Value, Inputs, Level 3 [Member] | Semiconductor Equipment [Member] | Common Stock [Member]</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Assets</t>
        </is>
      </c>
      <c r="C156" s="5" t="n">
        <v>0</v>
      </c>
      <c r="D156" s="4" t="inlineStr">
        <is>
          <t xml:space="preserve"> </t>
        </is>
      </c>
    </row>
    <row r="157">
      <c r="A157" s="4" t="inlineStr">
        <is>
          <t>Fair Value, Inputs, Level 3 [Member] | Aerospace [Member] | Convertible Notes [Member]</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Assets</t>
        </is>
      </c>
      <c r="C159" s="5" t="n">
        <v>6559791</v>
      </c>
      <c r="D159" s="4" t="inlineStr">
        <is>
          <t xml:space="preserve"> </t>
        </is>
      </c>
    </row>
    <row r="160">
      <c r="A160" s="4" t="inlineStr">
        <is>
          <t>Fair Value, Inputs, Level 3 [Member] | Aerospace [Member] | Preferred Stock [Member]</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Assets</t>
        </is>
      </c>
      <c r="C162" s="5" t="n">
        <v>304332</v>
      </c>
      <c r="D162" s="4" t="inlineStr">
        <is>
          <t xml:space="preserve"> </t>
        </is>
      </c>
    </row>
    <row r="163">
      <c r="A163" s="4" t="inlineStr">
        <is>
          <t>Fair Value, Inputs, Level 3 [Member] | Medical Devices [Member] | Convertible Notes [Member]</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Assets</t>
        </is>
      </c>
      <c r="C165" s="6" t="n">
        <v>5035984</v>
      </c>
      <c r="D165" s="4" t="inlineStr">
        <is>
          <t xml:space="preserve"> </t>
        </is>
      </c>
    </row>
    <row r="166"/>
    <row r="167">
      <c r="A167" s="4" t="inlineStr">
        <is>
          <t>[1] Asset derivatives include warrants.</t>
        </is>
      </c>
    </row>
  </sheetData>
  <mergeCells count="3">
    <mergeCell ref="A1:B1"/>
    <mergeCell ref="A166:C166"/>
    <mergeCell ref="A167:C16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Details 1)</t>
        </is>
      </c>
      <c r="B1" s="2" t="inlineStr">
        <is>
          <t>6 Months Ended</t>
        </is>
      </c>
    </row>
    <row r="2">
      <c r="B2" s="2" t="inlineStr">
        <is>
          <t>Jun. 30, 2023 USD ($)</t>
        </is>
      </c>
    </row>
    <row r="3">
      <c r="A3" s="3" t="inlineStr">
        <is>
          <t>Fair Value, Net Derivative Asset (Liability) Measured on Recurring Basis, Unobservable Input Reconciliation [Line Items]</t>
        </is>
      </c>
      <c r="B3" s="4" t="inlineStr">
        <is>
          <t xml:space="preserve"> </t>
        </is>
      </c>
    </row>
    <row r="4">
      <c r="A4" s="4" t="inlineStr">
        <is>
          <t>BEGINNING BALANCE</t>
        </is>
      </c>
      <c r="B4" s="6" t="n">
        <v>35929006</v>
      </c>
    </row>
    <row r="5">
      <c r="A5" s="4" t="inlineStr">
        <is>
          <t>NET PURCHASES/CONVERSIONS</t>
        </is>
      </c>
      <c r="B5" s="5" t="n">
        <v>100000</v>
      </c>
    </row>
    <row r="6">
      <c r="A6" s="4" t="inlineStr">
        <is>
          <t>NET SALES/CONVERSIONS</t>
        </is>
      </c>
      <c r="B6" s="5" t="n">
        <v>-498425</v>
      </c>
    </row>
    <row r="7">
      <c r="A7" s="4" t="inlineStr">
        <is>
          <t>NET REALIZED GAINS/(LOSSES)</t>
        </is>
      </c>
      <c r="B7" s="5" t="n">
        <v>-7864995</v>
      </c>
    </row>
    <row r="8">
      <c r="A8" s="4" t="inlineStr">
        <is>
          <t>NET UNREALIZED APPRECIATION (DEPRECIATION)</t>
        </is>
      </c>
      <c r="B8" s="5" t="n">
        <v>-11329225</v>
      </c>
      <c r="C8" s="4" t="inlineStr">
        <is>
          <t>[1]</t>
        </is>
      </c>
    </row>
    <row r="9">
      <c r="A9" s="4" t="inlineStr">
        <is>
          <t>TRANSFERS IN (OUT) OF LEVEL 3</t>
        </is>
      </c>
      <c r="B9" s="5" t="n">
        <v>0</v>
      </c>
    </row>
    <row r="10">
      <c r="A10" s="4" t="inlineStr">
        <is>
          <t>ENDING BALANCE</t>
        </is>
      </c>
      <c r="B10" s="5" t="n">
        <v>16336361</v>
      </c>
    </row>
    <row r="11">
      <c r="A11" s="4" t="inlineStr">
        <is>
          <t>Convertible Notes [Member]</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BEGINNING BALANCE</t>
        </is>
      </c>
      <c r="B13" s="5" t="n">
        <v>31585942</v>
      </c>
    </row>
    <row r="14">
      <c r="A14" s="4" t="inlineStr">
        <is>
          <t>NET PURCHASES/CONVERSIONS</t>
        </is>
      </c>
      <c r="B14" s="5" t="n">
        <v>100000</v>
      </c>
    </row>
    <row r="15">
      <c r="A15" s="4" t="inlineStr">
        <is>
          <t>NET SALES/CONVERSIONS</t>
        </is>
      </c>
      <c r="B15" s="5" t="n">
        <v>0</v>
      </c>
    </row>
    <row r="16">
      <c r="A16" s="4" t="inlineStr">
        <is>
          <t>NET REALIZED GAINS/(LOSSES)</t>
        </is>
      </c>
      <c r="B16" s="5" t="n">
        <v>0</v>
      </c>
    </row>
    <row r="17">
      <c r="A17" s="4" t="inlineStr">
        <is>
          <t>NET UNREALIZED APPRECIATION (DEPRECIATION)</t>
        </is>
      </c>
      <c r="B17" s="5" t="n">
        <v>-17637589</v>
      </c>
      <c r="C17" s="4" t="inlineStr">
        <is>
          <t>[1]</t>
        </is>
      </c>
    </row>
    <row r="18">
      <c r="A18" s="4" t="inlineStr">
        <is>
          <t>TRANSFERS IN (OUT) OF LEVEL 3</t>
        </is>
      </c>
      <c r="B18" s="5" t="n">
        <v>0</v>
      </c>
    </row>
    <row r="19">
      <c r="A19" s="4" t="inlineStr">
        <is>
          <t>ENDING BALANCE</t>
        </is>
      </c>
      <c r="B19" s="5" t="n">
        <v>14048353</v>
      </c>
    </row>
    <row r="20">
      <c r="A20" s="4" t="inlineStr">
        <is>
          <t>Common Stock [Member]</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BEGINNING BALANCE</t>
        </is>
      </c>
      <c r="B22" s="5" t="n">
        <v>349287</v>
      </c>
    </row>
    <row r="23">
      <c r="A23" s="4" t="inlineStr">
        <is>
          <t>NET PURCHASES/CONVERSIONS</t>
        </is>
      </c>
      <c r="B23" s="5" t="n">
        <v>0</v>
      </c>
    </row>
    <row r="24">
      <c r="A24" s="4" t="inlineStr">
        <is>
          <t>NET SALES/CONVERSIONS</t>
        </is>
      </c>
      <c r="B24" s="5" t="n">
        <v>-7966</v>
      </c>
    </row>
    <row r="25">
      <c r="A25" s="4" t="inlineStr">
        <is>
          <t>NET REALIZED GAINS/(LOSSES)</t>
        </is>
      </c>
      <c r="B25" s="5" t="n">
        <v>-161079</v>
      </c>
    </row>
    <row r="26">
      <c r="A26" s="4" t="inlineStr">
        <is>
          <t>NET UNREALIZED APPRECIATION (DEPRECIATION)</t>
        </is>
      </c>
      <c r="B26" s="5" t="n">
        <v>88040</v>
      </c>
      <c r="C26" s="4" t="inlineStr">
        <is>
          <t>[1]</t>
        </is>
      </c>
    </row>
    <row r="27">
      <c r="A27" s="4" t="inlineStr">
        <is>
          <t>TRANSFERS IN (OUT) OF LEVEL 3</t>
        </is>
      </c>
      <c r="B27" s="5" t="n">
        <v>0</v>
      </c>
    </row>
    <row r="28">
      <c r="A28" s="4" t="inlineStr">
        <is>
          <t>ENDING BALANCE</t>
        </is>
      </c>
      <c r="B28" s="5" t="n">
        <v>268282</v>
      </c>
    </row>
    <row r="29">
      <c r="A29" s="4" t="inlineStr">
        <is>
          <t>Common Stock [Member] | Intellectual Property [Member]</t>
        </is>
      </c>
      <c r="B29" s="4" t="inlineStr">
        <is>
          <t xml:space="preserve"> </t>
        </is>
      </c>
    </row>
    <row r="30">
      <c r="A30" s="3" t="inlineStr">
        <is>
          <t>Fair Value, Net Derivative Asset (Liability) Measured on Recurring Basis, Unobservable Input Reconciliation [Line Items]</t>
        </is>
      </c>
      <c r="B30" s="4" t="inlineStr">
        <is>
          <t xml:space="preserve"> </t>
        </is>
      </c>
    </row>
    <row r="31">
      <c r="A31" s="4" t="inlineStr">
        <is>
          <t>BEGINNING BALANCE</t>
        </is>
      </c>
      <c r="B31" s="5" t="n">
        <v>111</v>
      </c>
    </row>
    <row r="32">
      <c r="A32" s="4" t="inlineStr">
        <is>
          <t>NET PURCHASES/CONVERSIONS</t>
        </is>
      </c>
      <c r="B32" s="5" t="n">
        <v>0</v>
      </c>
    </row>
    <row r="33">
      <c r="A33" s="4" t="inlineStr">
        <is>
          <t>NET SALES/CONVERSIONS</t>
        </is>
      </c>
      <c r="B33" s="5" t="n">
        <v>-7966</v>
      </c>
    </row>
    <row r="34">
      <c r="A34" s="4" t="inlineStr">
        <is>
          <t>NET REALIZED GAINS/(LOSSES)</t>
        </is>
      </c>
      <c r="B34" s="5" t="n">
        <v>-161079</v>
      </c>
    </row>
    <row r="35">
      <c r="A35" s="4" t="inlineStr">
        <is>
          <t>NET UNREALIZED APPRECIATION (DEPRECIATION)</t>
        </is>
      </c>
      <c r="B35" s="5" t="n">
        <v>168934</v>
      </c>
      <c r="C35" s="4" t="inlineStr">
        <is>
          <t>[1]</t>
        </is>
      </c>
    </row>
    <row r="36">
      <c r="A36" s="4" t="inlineStr">
        <is>
          <t>TRANSFERS IN (OUT) OF LEVEL 3</t>
        </is>
      </c>
      <c r="B36" s="5" t="n">
        <v>0</v>
      </c>
    </row>
    <row r="37">
      <c r="A37" s="4" t="inlineStr">
        <is>
          <t>ENDING BALANCE</t>
        </is>
      </c>
      <c r="B37" s="5" t="n">
        <v>0</v>
      </c>
    </row>
    <row r="38">
      <c r="A38" s="4" t="inlineStr">
        <is>
          <t>Preferred Stock [Member]</t>
        </is>
      </c>
      <c r="B38" s="4" t="inlineStr">
        <is>
          <t xml:space="preserve"> </t>
        </is>
      </c>
    </row>
    <row r="39">
      <c r="A39" s="3" t="inlineStr">
        <is>
          <t>Fair Value, Net Derivative Asset (Liability) Measured on Recurring Basis, Unobservable Input Reconciliation [Line Items]</t>
        </is>
      </c>
      <c r="B39" s="4" t="inlineStr">
        <is>
          <t xml:space="preserve"> </t>
        </is>
      </c>
    </row>
    <row r="40">
      <c r="A40" s="4" t="inlineStr">
        <is>
          <t>BEGINNING BALANCE</t>
        </is>
      </c>
      <c r="B40" s="5" t="n">
        <v>3036652</v>
      </c>
    </row>
    <row r="41">
      <c r="A41" s="4" t="inlineStr">
        <is>
          <t>NET PURCHASES/CONVERSIONS</t>
        </is>
      </c>
      <c r="B41" s="5" t="n">
        <v>0</v>
      </c>
    </row>
    <row r="42">
      <c r="A42" s="4" t="inlineStr">
        <is>
          <t>NET SALES/CONVERSIONS</t>
        </is>
      </c>
      <c r="B42" s="5" t="n">
        <v>-490459</v>
      </c>
    </row>
    <row r="43">
      <c r="A43" s="4" t="inlineStr">
        <is>
          <t>NET REALIZED GAINS/(LOSSES)</t>
        </is>
      </c>
      <c r="B43" s="5" t="n">
        <v>-7697238</v>
      </c>
    </row>
    <row r="44">
      <c r="A44" s="4" t="inlineStr">
        <is>
          <t>NET UNREALIZED APPRECIATION (DEPRECIATION)</t>
        </is>
      </c>
      <c r="B44" s="5" t="n">
        <v>6412366</v>
      </c>
      <c r="C44" s="4" t="inlineStr">
        <is>
          <t>[1]</t>
        </is>
      </c>
    </row>
    <row r="45">
      <c r="A45" s="4" t="inlineStr">
        <is>
          <t>TRANSFERS IN (OUT) OF LEVEL 3</t>
        </is>
      </c>
      <c r="B45" s="5" t="n">
        <v>0</v>
      </c>
    </row>
    <row r="46">
      <c r="A46" s="4" t="inlineStr">
        <is>
          <t>ENDING BALANCE</t>
        </is>
      </c>
      <c r="B46" s="5" t="n">
        <v>1261321</v>
      </c>
    </row>
    <row r="47">
      <c r="A47" s="4" t="inlineStr">
        <is>
          <t>Preferred Stock [Member] | Equity Contracts [Member]</t>
        </is>
      </c>
      <c r="B47" s="4" t="inlineStr">
        <is>
          <t xml:space="preserve"> </t>
        </is>
      </c>
    </row>
    <row r="48">
      <c r="A48" s="3" t="inlineStr">
        <is>
          <t>Fair Value, Net Derivative Asset (Liability) Measured on Recurring Basis, Unobservable Input Reconciliation [Line Items]</t>
        </is>
      </c>
      <c r="B48" s="4" t="inlineStr">
        <is>
          <t xml:space="preserve"> </t>
        </is>
      </c>
    </row>
    <row r="49">
      <c r="A49" s="4" t="inlineStr">
        <is>
          <t>BEGINNING BALANCE</t>
        </is>
      </c>
      <c r="B49" s="5" t="n">
        <v>957125</v>
      </c>
    </row>
    <row r="50">
      <c r="A50" s="4" t="inlineStr">
        <is>
          <t>NET PURCHASES/CONVERSIONS</t>
        </is>
      </c>
      <c r="B50" s="5" t="n">
        <v>0</v>
      </c>
    </row>
    <row r="51">
      <c r="A51" s="4" t="inlineStr">
        <is>
          <t>NET SALES/CONVERSIONS</t>
        </is>
      </c>
      <c r="B51" s="5" t="n">
        <v>0</v>
      </c>
    </row>
    <row r="52">
      <c r="A52" s="4" t="inlineStr">
        <is>
          <t>NET REALIZED GAINS/(LOSSES)</t>
        </is>
      </c>
      <c r="B52" s="5" t="n">
        <v>-6678</v>
      </c>
    </row>
    <row r="53">
      <c r="A53" s="4" t="inlineStr">
        <is>
          <t>NET UNREALIZED APPRECIATION (DEPRECIATION)</t>
        </is>
      </c>
      <c r="B53" s="5" t="n">
        <v>-192042</v>
      </c>
      <c r="C53" s="4" t="inlineStr">
        <is>
          <t>[1]</t>
        </is>
      </c>
    </row>
    <row r="54">
      <c r="A54" s="4" t="inlineStr">
        <is>
          <t>TRANSFERS IN (OUT) OF LEVEL 3</t>
        </is>
      </c>
      <c r="B54" s="5" t="n">
        <v>0</v>
      </c>
    </row>
    <row r="55">
      <c r="A55" s="4" t="inlineStr">
        <is>
          <t>ENDING BALANCE</t>
        </is>
      </c>
      <c r="B55" s="5" t="n">
        <v>758405</v>
      </c>
    </row>
    <row r="56">
      <c r="A56" s="4" t="inlineStr">
        <is>
          <t>Preferred Stock [Member] | Asset Derivatives [Member]</t>
        </is>
      </c>
      <c r="B56" s="4" t="inlineStr">
        <is>
          <t xml:space="preserve"> </t>
        </is>
      </c>
    </row>
    <row r="57">
      <c r="A57" s="3" t="inlineStr">
        <is>
          <t>Fair Value, Net Derivative Asset (Liability) Measured on Recurring Basis, Unobservable Input Reconciliation [Line Items]</t>
        </is>
      </c>
      <c r="B57" s="4" t="inlineStr">
        <is>
          <t xml:space="preserve"> </t>
        </is>
      </c>
    </row>
    <row r="58">
      <c r="A58" s="4" t="inlineStr">
        <is>
          <t>BEGINNING BALANCE</t>
        </is>
      </c>
      <c r="B58" s="5" t="n">
        <v>957125</v>
      </c>
    </row>
    <row r="59">
      <c r="A59" s="4" t="inlineStr">
        <is>
          <t>NET PURCHASES/CONVERSIONS</t>
        </is>
      </c>
      <c r="B59" s="5" t="n">
        <v>0</v>
      </c>
    </row>
    <row r="60">
      <c r="A60" s="4" t="inlineStr">
        <is>
          <t>NET SALES/CONVERSIONS</t>
        </is>
      </c>
      <c r="B60" s="5" t="n">
        <v>0</v>
      </c>
    </row>
    <row r="61">
      <c r="A61" s="4" t="inlineStr">
        <is>
          <t>NET REALIZED GAINS/(LOSSES)</t>
        </is>
      </c>
      <c r="B61" s="5" t="n">
        <v>-6678</v>
      </c>
    </row>
    <row r="62">
      <c r="A62" s="4" t="inlineStr">
        <is>
          <t>NET UNREALIZED APPRECIATION (DEPRECIATION)</t>
        </is>
      </c>
      <c r="B62" s="5" t="n">
        <v>-192042</v>
      </c>
      <c r="C62" s="4" t="inlineStr">
        <is>
          <t>[1]</t>
        </is>
      </c>
    </row>
    <row r="63">
      <c r="A63" s="4" t="inlineStr">
        <is>
          <t>TRANSFERS IN (OUT) OF LEVEL 3</t>
        </is>
      </c>
      <c r="B63" s="5" t="n">
        <v>0</v>
      </c>
    </row>
    <row r="64">
      <c r="A64" s="4" t="inlineStr">
        <is>
          <t>ENDING BALANCE</t>
        </is>
      </c>
      <c r="B64" s="5" t="n">
        <v>758405</v>
      </c>
    </row>
    <row r="65">
      <c r="A65" s="4" t="inlineStr">
        <is>
          <t>Preferred Stock [Member] | Intellectual Property [Member]</t>
        </is>
      </c>
      <c r="B65" s="4" t="inlineStr">
        <is>
          <t xml:space="preserve"> </t>
        </is>
      </c>
    </row>
    <row r="66">
      <c r="A66" s="3" t="inlineStr">
        <is>
          <t>Fair Value, Net Derivative Asset (Liability) Measured on Recurring Basis, Unobservable Input Reconciliation [Line Items]</t>
        </is>
      </c>
      <c r="B66" s="4" t="inlineStr">
        <is>
          <t xml:space="preserve"> </t>
        </is>
      </c>
    </row>
    <row r="67">
      <c r="A67" s="4" t="inlineStr">
        <is>
          <t>BEGINNING BALANCE</t>
        </is>
      </c>
      <c r="B67" s="5" t="n">
        <v>737112</v>
      </c>
    </row>
    <row r="68">
      <c r="A68" s="4" t="inlineStr">
        <is>
          <t>NET PURCHASES/CONVERSIONS</t>
        </is>
      </c>
      <c r="B68" s="5" t="n">
        <v>0</v>
      </c>
    </row>
    <row r="69">
      <c r="A69" s="4" t="inlineStr">
        <is>
          <t>NET SALES/CONVERSIONS</t>
        </is>
      </c>
      <c r="B69" s="5" t="n">
        <v>-490459</v>
      </c>
    </row>
    <row r="70">
      <c r="A70" s="4" t="inlineStr">
        <is>
          <t>NET REALIZED GAINS/(LOSSES)</t>
        </is>
      </c>
      <c r="B70" s="5" t="n">
        <v>-7697238</v>
      </c>
    </row>
    <row r="71">
      <c r="A71" s="4" t="inlineStr">
        <is>
          <t>NET UNREALIZED APPRECIATION (DEPRECIATION)</t>
        </is>
      </c>
      <c r="B71" s="5" t="n">
        <v>7450585</v>
      </c>
      <c r="C71" s="4" t="inlineStr">
        <is>
          <t>[1]</t>
        </is>
      </c>
    </row>
    <row r="72">
      <c r="A72" s="4" t="inlineStr">
        <is>
          <t>TRANSFERS IN (OUT) OF LEVEL 3</t>
        </is>
      </c>
      <c r="B72" s="5" t="n">
        <v>0</v>
      </c>
    </row>
    <row r="73">
      <c r="A73" s="4" t="inlineStr">
        <is>
          <t>ENDING BALANCE</t>
        </is>
      </c>
      <c r="B73" s="5" t="n">
        <v>0</v>
      </c>
    </row>
    <row r="74">
      <c r="A74" s="4" t="inlineStr">
        <is>
          <t>Advanced Materials [Member]</t>
        </is>
      </c>
      <c r="B74" s="4" t="inlineStr">
        <is>
          <t xml:space="preserve"> </t>
        </is>
      </c>
    </row>
    <row r="75">
      <c r="A75" s="3" t="inlineStr">
        <is>
          <t>Fair Value, Net Derivative Asset (Liability) Measured on Recurring Basis, Unobservable Input Reconciliation [Line Items]</t>
        </is>
      </c>
      <c r="B75" s="4" t="inlineStr">
        <is>
          <t xml:space="preserve"> </t>
        </is>
      </c>
    </row>
    <row r="76">
      <c r="A76" s="4" t="inlineStr">
        <is>
          <t>BEGINNING BALANCE</t>
        </is>
      </c>
      <c r="B76" s="5" t="n">
        <v>337500</v>
      </c>
    </row>
    <row r="77">
      <c r="A77" s="4" t="inlineStr">
        <is>
          <t>ENDING BALANCE</t>
        </is>
      </c>
      <c r="B77" s="5" t="n">
        <v>266091</v>
      </c>
    </row>
    <row r="78">
      <c r="A78" s="4" t="inlineStr">
        <is>
          <t>Advanced Materials [Member] | Convertible Notes [Member]</t>
        </is>
      </c>
      <c r="B78" s="4" t="inlineStr">
        <is>
          <t xml:space="preserve"> </t>
        </is>
      </c>
    </row>
    <row r="79">
      <c r="A79" s="3" t="inlineStr">
        <is>
          <t>Fair Value, Net Derivative Asset (Liability) Measured on Recurring Basis, Unobservable Input Reconciliation [Line Items]</t>
        </is>
      </c>
      <c r="B79" s="4" t="inlineStr">
        <is>
          <t xml:space="preserve"> </t>
        </is>
      </c>
    </row>
    <row r="80">
      <c r="A80" s="4" t="inlineStr">
        <is>
          <t>BEGINNING BALANCE</t>
        </is>
      </c>
      <c r="B80" s="5" t="n">
        <v>100000</v>
      </c>
    </row>
    <row r="81">
      <c r="A81" s="4" t="inlineStr">
        <is>
          <t>NET PURCHASES/CONVERSIONS</t>
        </is>
      </c>
      <c r="B81" s="5" t="n">
        <v>0</v>
      </c>
    </row>
    <row r="82">
      <c r="A82" s="4" t="inlineStr">
        <is>
          <t>NET SALES/CONVERSIONS</t>
        </is>
      </c>
      <c r="B82" s="5" t="n">
        <v>0</v>
      </c>
    </row>
    <row r="83">
      <c r="A83" s="4" t="inlineStr">
        <is>
          <t>NET REALIZED GAINS/(LOSSES)</t>
        </is>
      </c>
      <c r="B83" s="5" t="n">
        <v>0</v>
      </c>
    </row>
    <row r="84">
      <c r="A84" s="4" t="inlineStr">
        <is>
          <t>NET UNREALIZED APPRECIATION (DEPRECIATION)</t>
        </is>
      </c>
      <c r="B84" s="5" t="n">
        <v>0</v>
      </c>
      <c r="C84" s="4" t="inlineStr">
        <is>
          <t>[1]</t>
        </is>
      </c>
    </row>
    <row r="85">
      <c r="A85" s="4" t="inlineStr">
        <is>
          <t>TRANSFERS IN (OUT) OF LEVEL 3</t>
        </is>
      </c>
      <c r="B85" s="5" t="n">
        <v>0</v>
      </c>
    </row>
    <row r="86">
      <c r="A86" s="4" t="inlineStr">
        <is>
          <t>ENDING BALANCE</t>
        </is>
      </c>
      <c r="B86" s="5" t="n">
        <v>100000</v>
      </c>
    </row>
    <row r="87">
      <c r="A87" s="4" t="inlineStr">
        <is>
          <t>Advanced Materials [Member] | Common Stock [Member]</t>
        </is>
      </c>
      <c r="B87" s="4" t="inlineStr">
        <is>
          <t xml:space="preserve"> </t>
        </is>
      </c>
    </row>
    <row r="88">
      <c r="A88" s="3" t="inlineStr">
        <is>
          <t>Fair Value, Net Derivative Asset (Liability) Measured on Recurring Basis, Unobservable Input Reconciliation [Line Items]</t>
        </is>
      </c>
      <c r="B88" s="4" t="inlineStr">
        <is>
          <t xml:space="preserve"> </t>
        </is>
      </c>
    </row>
    <row r="89">
      <c r="A89" s="4" t="inlineStr">
        <is>
          <t>BEGINNING BALANCE</t>
        </is>
      </c>
      <c r="B89" s="5" t="n">
        <v>337500</v>
      </c>
    </row>
    <row r="90">
      <c r="A90" s="4" t="inlineStr">
        <is>
          <t>NET PURCHASES/CONVERSIONS</t>
        </is>
      </c>
      <c r="B90" s="5" t="n">
        <v>0</v>
      </c>
    </row>
    <row r="91">
      <c r="A91" s="4" t="inlineStr">
        <is>
          <t>NET SALES/CONVERSIONS</t>
        </is>
      </c>
      <c r="B91" s="5" t="n">
        <v>0</v>
      </c>
    </row>
    <row r="92">
      <c r="A92" s="4" t="inlineStr">
        <is>
          <t>NET REALIZED GAINS/(LOSSES)</t>
        </is>
      </c>
      <c r="B92" s="5" t="n">
        <v>0</v>
      </c>
    </row>
    <row r="93">
      <c r="A93" s="4" t="inlineStr">
        <is>
          <t>NET UNREALIZED APPRECIATION (DEPRECIATION)</t>
        </is>
      </c>
      <c r="B93" s="5" t="n">
        <v>-71409</v>
      </c>
      <c r="C93" s="4" t="inlineStr">
        <is>
          <t>[1]</t>
        </is>
      </c>
    </row>
    <row r="94">
      <c r="A94" s="4" t="inlineStr">
        <is>
          <t>TRANSFERS IN (OUT) OF LEVEL 3</t>
        </is>
      </c>
      <c r="B94" s="5" t="n">
        <v>0</v>
      </c>
    </row>
    <row r="95">
      <c r="A95" s="4" t="inlineStr">
        <is>
          <t>ENDING BALANCE</t>
        </is>
      </c>
      <c r="B95" s="5" t="n">
        <v>266091</v>
      </c>
    </row>
    <row r="96">
      <c r="A96" s="4" t="inlineStr">
        <is>
          <t>Automotive [Member]</t>
        </is>
      </c>
      <c r="B96" s="4" t="inlineStr">
        <is>
          <t xml:space="preserve"> </t>
        </is>
      </c>
    </row>
    <row r="97">
      <c r="A97" s="3" t="inlineStr">
        <is>
          <t>Fair Value, Net Derivative Asset (Liability) Measured on Recurring Basis, Unobservable Input Reconciliation [Line Items]</t>
        </is>
      </c>
      <c r="B97" s="4" t="inlineStr">
        <is>
          <t xml:space="preserve"> </t>
        </is>
      </c>
    </row>
    <row r="98">
      <c r="A98" s="4" t="inlineStr">
        <is>
          <t>BEGINNING BALANCE</t>
        </is>
      </c>
      <c r="B98" s="5" t="n">
        <v>8862686</v>
      </c>
    </row>
    <row r="99">
      <c r="A99" s="4" t="inlineStr">
        <is>
          <t>ENDING BALANCE</t>
        </is>
      </c>
      <c r="B99" s="5" t="n">
        <v>2926122</v>
      </c>
    </row>
    <row r="100">
      <c r="A100" s="4" t="inlineStr">
        <is>
          <t>Automotive [Member] | Convertible Notes [Member]</t>
        </is>
      </c>
      <c r="B100" s="4" t="inlineStr">
        <is>
          <t xml:space="preserve"> </t>
        </is>
      </c>
    </row>
    <row r="101">
      <c r="A101" s="3" t="inlineStr">
        <is>
          <t>Fair Value, Net Derivative Asset (Liability) Measured on Recurring Basis, Unobservable Input Reconciliation [Line Items]</t>
        </is>
      </c>
      <c r="B101" s="4" t="inlineStr">
        <is>
          <t xml:space="preserve"> </t>
        </is>
      </c>
    </row>
    <row r="102">
      <c r="A102" s="4" t="inlineStr">
        <is>
          <t>BEGINNING BALANCE</t>
        </is>
      </c>
      <c r="B102" s="5" t="n">
        <v>7809430</v>
      </c>
    </row>
    <row r="103">
      <c r="A103" s="4" t="inlineStr">
        <is>
          <t>NET PURCHASES/CONVERSIONS</t>
        </is>
      </c>
      <c r="B103" s="5" t="n">
        <v>100000</v>
      </c>
    </row>
    <row r="104">
      <c r="A104" s="4" t="inlineStr">
        <is>
          <t>NET SALES/CONVERSIONS</t>
        </is>
      </c>
      <c r="B104" s="5" t="n">
        <v>0</v>
      </c>
    </row>
    <row r="105">
      <c r="A105" s="4" t="inlineStr">
        <is>
          <t>NET REALIZED GAINS/(LOSSES)</t>
        </is>
      </c>
      <c r="B105" s="5" t="n">
        <v>0</v>
      </c>
    </row>
    <row r="106">
      <c r="A106" s="4" t="inlineStr">
        <is>
          <t>NET UNREALIZED APPRECIATION (DEPRECIATION)</t>
        </is>
      </c>
      <c r="B106" s="5" t="n">
        <v>-5556852</v>
      </c>
      <c r="C106" s="4" t="inlineStr">
        <is>
          <t>[1]</t>
        </is>
      </c>
    </row>
    <row r="107">
      <c r="A107" s="4" t="inlineStr">
        <is>
          <t>TRANSFERS IN (OUT) OF LEVEL 3</t>
        </is>
      </c>
      <c r="B107" s="5" t="n">
        <v>0</v>
      </c>
    </row>
    <row r="108">
      <c r="A108" s="4" t="inlineStr">
        <is>
          <t>ENDING BALANCE</t>
        </is>
      </c>
      <c r="B108" s="5" t="n">
        <v>2352578</v>
      </c>
    </row>
    <row r="109">
      <c r="A109" s="4" t="inlineStr">
        <is>
          <t>Automotive [Member] | Common Stock [Member]</t>
        </is>
      </c>
      <c r="B109" s="4" t="inlineStr">
        <is>
          <t xml:space="preserve"> </t>
        </is>
      </c>
    </row>
    <row r="110">
      <c r="A110" s="3" t="inlineStr">
        <is>
          <t>Fair Value, Net Derivative Asset (Liability) Measured on Recurring Basis, Unobservable Input Reconciliation [Line Items]</t>
        </is>
      </c>
      <c r="B110" s="4" t="inlineStr">
        <is>
          <t xml:space="preserve"> </t>
        </is>
      </c>
    </row>
    <row r="111">
      <c r="A111" s="4" t="inlineStr">
        <is>
          <t>BEGINNING BALANCE</t>
        </is>
      </c>
      <c r="B111" s="5" t="n">
        <v>546</v>
      </c>
    </row>
    <row r="112">
      <c r="A112" s="4" t="inlineStr">
        <is>
          <t>NET PURCHASES/CONVERSIONS</t>
        </is>
      </c>
      <c r="B112" s="5" t="n">
        <v>0</v>
      </c>
    </row>
    <row r="113">
      <c r="A113" s="4" t="inlineStr">
        <is>
          <t>NET SALES/CONVERSIONS</t>
        </is>
      </c>
      <c r="B113" s="5" t="n">
        <v>0</v>
      </c>
    </row>
    <row r="114">
      <c r="A114" s="4" t="inlineStr">
        <is>
          <t>NET REALIZED GAINS/(LOSSES)</t>
        </is>
      </c>
      <c r="B114" s="5" t="n">
        <v>0</v>
      </c>
    </row>
    <row r="115">
      <c r="A115" s="4" t="inlineStr">
        <is>
          <t>NET UNREALIZED APPRECIATION (DEPRECIATION)</t>
        </is>
      </c>
      <c r="B115" s="5" t="n">
        <v>-235</v>
      </c>
      <c r="C115" s="4" t="inlineStr">
        <is>
          <t>[1]</t>
        </is>
      </c>
    </row>
    <row r="116">
      <c r="A116" s="4" t="inlineStr">
        <is>
          <t>TRANSFERS IN (OUT) OF LEVEL 3</t>
        </is>
      </c>
      <c r="B116" s="5" t="n">
        <v>0</v>
      </c>
    </row>
    <row r="117">
      <c r="A117" s="4" t="inlineStr">
        <is>
          <t>ENDING BALANCE</t>
        </is>
      </c>
      <c r="B117" s="5" t="n">
        <v>311</v>
      </c>
    </row>
    <row r="118">
      <c r="A118" s="4" t="inlineStr">
        <is>
          <t>Automotive [Member] | Preferred Stock [Member]</t>
        </is>
      </c>
      <c r="B118" s="4" t="inlineStr">
        <is>
          <t xml:space="preserve"> </t>
        </is>
      </c>
    </row>
    <row r="119">
      <c r="A119" s="3" t="inlineStr">
        <is>
          <t>Fair Value, Net Derivative Asset (Liability) Measured on Recurring Basis, Unobservable Input Reconciliation [Line Items]</t>
        </is>
      </c>
      <c r="B119" s="4" t="inlineStr">
        <is>
          <t xml:space="preserve"> </t>
        </is>
      </c>
    </row>
    <row r="120">
      <c r="A120" s="4" t="inlineStr">
        <is>
          <t>BEGINNING BALANCE</t>
        </is>
      </c>
      <c r="B120" s="5" t="n">
        <v>1049478</v>
      </c>
    </row>
    <row r="121">
      <c r="A121" s="4" t="inlineStr">
        <is>
          <t>NET PURCHASES/CONVERSIONS</t>
        </is>
      </c>
      <c r="B121" s="5" t="n">
        <v>0</v>
      </c>
    </row>
    <row r="122">
      <c r="A122" s="4" t="inlineStr">
        <is>
          <t>NET SALES/CONVERSIONS</t>
        </is>
      </c>
      <c r="B122" s="5" t="n">
        <v>0</v>
      </c>
    </row>
    <row r="123">
      <c r="A123" s="4" t="inlineStr">
        <is>
          <t>NET REALIZED GAINS/(LOSSES)</t>
        </is>
      </c>
      <c r="B123" s="5" t="n">
        <v>0</v>
      </c>
    </row>
    <row r="124">
      <c r="A124" s="4" t="inlineStr">
        <is>
          <t>NET UNREALIZED APPRECIATION (DEPRECIATION)</t>
        </is>
      </c>
      <c r="B124" s="5" t="n">
        <v>-476245</v>
      </c>
      <c r="C124" s="4" t="inlineStr">
        <is>
          <t>[1]</t>
        </is>
      </c>
    </row>
    <row r="125">
      <c r="A125" s="4" t="inlineStr">
        <is>
          <t>TRANSFERS IN (OUT) OF LEVEL 3</t>
        </is>
      </c>
      <c r="B125" s="5" t="n">
        <v>0</v>
      </c>
    </row>
    <row r="126">
      <c r="A126" s="4" t="inlineStr">
        <is>
          <t>ENDING BALANCE</t>
        </is>
      </c>
      <c r="B126" s="5" t="n">
        <v>573233</v>
      </c>
    </row>
    <row r="127">
      <c r="A127" s="4" t="inlineStr">
        <is>
          <t>Equipment Leasing [Member]</t>
        </is>
      </c>
      <c r="B127" s="4" t="inlineStr">
        <is>
          <t xml:space="preserve"> </t>
        </is>
      </c>
    </row>
    <row r="128">
      <c r="A128" s="3" t="inlineStr">
        <is>
          <t>Fair Value, Net Derivative Asset (Liability) Measured on Recurring Basis, Unobservable Input Reconciliation [Line Items]</t>
        </is>
      </c>
      <c r="B128" s="4" t="inlineStr">
        <is>
          <t xml:space="preserve"> </t>
        </is>
      </c>
    </row>
    <row r="129">
      <c r="A129" s="4" t="inlineStr">
        <is>
          <t>BEGINNING BALANCE</t>
        </is>
      </c>
      <c r="B129" s="5" t="n">
        <v>877125</v>
      </c>
    </row>
    <row r="130">
      <c r="A130" s="4" t="inlineStr">
        <is>
          <t>ENDING BALANCE</t>
        </is>
      </c>
      <c r="B130" s="5" t="n">
        <v>385636</v>
      </c>
    </row>
    <row r="131">
      <c r="A131" s="4" t="inlineStr">
        <is>
          <t>Equipment Leasing [Member] | Common Stock [Member]</t>
        </is>
      </c>
      <c r="B131" s="4" t="inlineStr">
        <is>
          <t xml:space="preserve"> </t>
        </is>
      </c>
    </row>
    <row r="132">
      <c r="A132" s="3" t="inlineStr">
        <is>
          <t>Fair Value, Net Derivative Asset (Liability) Measured on Recurring Basis, Unobservable Input Reconciliation [Line Items]</t>
        </is>
      </c>
      <c r="B132" s="4" t="inlineStr">
        <is>
          <t xml:space="preserve"> </t>
        </is>
      </c>
    </row>
    <row r="133">
      <c r="A133" s="4" t="inlineStr">
        <is>
          <t>BEGINNING BALANCE</t>
        </is>
      </c>
      <c r="B133" s="5" t="n">
        <v>11130</v>
      </c>
    </row>
    <row r="134">
      <c r="A134" s="4" t="inlineStr">
        <is>
          <t>NET PURCHASES/CONVERSIONS</t>
        </is>
      </c>
      <c r="B134" s="5" t="n">
        <v>0</v>
      </c>
    </row>
    <row r="135">
      <c r="A135" s="4" t="inlineStr">
        <is>
          <t>NET SALES/CONVERSIONS</t>
        </is>
      </c>
      <c r="B135" s="5" t="n">
        <v>0</v>
      </c>
    </row>
    <row r="136">
      <c r="A136" s="4" t="inlineStr">
        <is>
          <t>NET REALIZED GAINS/(LOSSES)</t>
        </is>
      </c>
      <c r="B136" s="5" t="n">
        <v>0</v>
      </c>
    </row>
    <row r="137">
      <c r="A137" s="4" t="inlineStr">
        <is>
          <t>NET UNREALIZED APPRECIATION (DEPRECIATION)</t>
        </is>
      </c>
      <c r="B137" s="5" t="n">
        <v>-9250</v>
      </c>
      <c r="C137" s="4" t="inlineStr">
        <is>
          <t>[1]</t>
        </is>
      </c>
    </row>
    <row r="138">
      <c r="A138" s="4" t="inlineStr">
        <is>
          <t>TRANSFERS IN (OUT) OF LEVEL 3</t>
        </is>
      </c>
      <c r="B138" s="5" t="n">
        <v>0</v>
      </c>
    </row>
    <row r="139">
      <c r="A139" s="4" t="inlineStr">
        <is>
          <t>ENDING BALANCE</t>
        </is>
      </c>
      <c r="B139" s="5" t="n">
        <v>1880</v>
      </c>
    </row>
    <row r="140">
      <c r="A140" s="4" t="inlineStr">
        <is>
          <t>Equipment Leasing [Member] | Preferred Stock [Member]</t>
        </is>
      </c>
      <c r="B140" s="4" t="inlineStr">
        <is>
          <t xml:space="preserve"> </t>
        </is>
      </c>
    </row>
    <row r="141">
      <c r="A141" s="3" t="inlineStr">
        <is>
          <t>Fair Value, Net Derivative Asset (Liability) Measured on Recurring Basis, Unobservable Input Reconciliation [Line Items]</t>
        </is>
      </c>
      <c r="B141" s="4" t="inlineStr">
        <is>
          <t xml:space="preserve"> </t>
        </is>
      </c>
    </row>
    <row r="142">
      <c r="A142" s="4" t="inlineStr">
        <is>
          <t>BEGINNING BALANCE</t>
        </is>
      </c>
      <c r="B142" s="5" t="n">
        <v>865995</v>
      </c>
    </row>
    <row r="143">
      <c r="A143" s="4" t="inlineStr">
        <is>
          <t>NET PURCHASES/CONVERSIONS</t>
        </is>
      </c>
      <c r="B143" s="5" t="n">
        <v>0</v>
      </c>
    </row>
    <row r="144">
      <c r="A144" s="4" t="inlineStr">
        <is>
          <t>NET SALES/CONVERSIONS</t>
        </is>
      </c>
      <c r="B144" s="5" t="n">
        <v>0</v>
      </c>
    </row>
    <row r="145">
      <c r="A145" s="4" t="inlineStr">
        <is>
          <t>NET REALIZED GAINS/(LOSSES)</t>
        </is>
      </c>
      <c r="B145" s="5" t="n">
        <v>0</v>
      </c>
    </row>
    <row r="146">
      <c r="A146" s="4" t="inlineStr">
        <is>
          <t>NET UNREALIZED APPRECIATION (DEPRECIATION)</t>
        </is>
      </c>
      <c r="B146" s="5" t="n">
        <v>-482239</v>
      </c>
      <c r="C146" s="4" t="inlineStr">
        <is>
          <t>[1]</t>
        </is>
      </c>
    </row>
    <row r="147">
      <c r="A147" s="4" t="inlineStr">
        <is>
          <t>TRANSFERS IN (OUT) OF LEVEL 3</t>
        </is>
      </c>
      <c r="B147" s="5" t="n">
        <v>0</v>
      </c>
    </row>
    <row r="148">
      <c r="A148" s="4" t="inlineStr">
        <is>
          <t>ENDING BALANCE</t>
        </is>
      </c>
      <c r="B148" s="5" t="n">
        <v>383756</v>
      </c>
    </row>
    <row r="149">
      <c r="A149" s="4" t="inlineStr">
        <is>
          <t>Aerospace [Member]</t>
        </is>
      </c>
      <c r="B149" s="4" t="inlineStr">
        <is>
          <t xml:space="preserve"> </t>
        </is>
      </c>
    </row>
    <row r="150">
      <c r="A150" s="3" t="inlineStr">
        <is>
          <t>Fair Value, Net Derivative Asset (Liability) Measured on Recurring Basis, Unobservable Input Reconciliation [Line Items]</t>
        </is>
      </c>
      <c r="B150" s="4" t="inlineStr">
        <is>
          <t xml:space="preserve"> </t>
        </is>
      </c>
    </row>
    <row r="151">
      <c r="A151" s="4" t="inlineStr">
        <is>
          <t>BEGINNING BALANCE</t>
        </is>
      </c>
      <c r="B151" s="5" t="n">
        <v>7897750</v>
      </c>
    </row>
    <row r="152">
      <c r="A152" s="4" t="inlineStr">
        <is>
          <t>ENDING BALANCE</t>
        </is>
      </c>
      <c r="B152" s="5" t="n">
        <v>7622528</v>
      </c>
    </row>
    <row r="153">
      <c r="A153" s="4" t="inlineStr">
        <is>
          <t>Aerospace [Member] | Convertible Notes [Member]</t>
        </is>
      </c>
      <c r="B153" s="4" t="inlineStr">
        <is>
          <t xml:space="preserve"> </t>
        </is>
      </c>
    </row>
    <row r="154">
      <c r="A154" s="3" t="inlineStr">
        <is>
          <t>Fair Value, Net Derivative Asset (Liability) Measured on Recurring Basis, Unobservable Input Reconciliation [Line Items]</t>
        </is>
      </c>
      <c r="B154" s="4" t="inlineStr">
        <is>
          <t xml:space="preserve"> </t>
        </is>
      </c>
    </row>
    <row r="155">
      <c r="A155" s="4" t="inlineStr">
        <is>
          <t>BEGINNING BALANCE</t>
        </is>
      </c>
      <c r="B155" s="5" t="n">
        <v>6559791</v>
      </c>
    </row>
    <row r="156">
      <c r="A156" s="4" t="inlineStr">
        <is>
          <t>NET PURCHASES/CONVERSIONS</t>
        </is>
      </c>
      <c r="B156" s="5" t="n">
        <v>0</v>
      </c>
    </row>
    <row r="157">
      <c r="A157" s="4" t="inlineStr">
        <is>
          <t>NET SALES/CONVERSIONS</t>
        </is>
      </c>
      <c r="B157" s="5" t="n">
        <v>0</v>
      </c>
    </row>
    <row r="158">
      <c r="A158" s="4" t="inlineStr">
        <is>
          <t>NET REALIZED GAINS/(LOSSES)</t>
        </is>
      </c>
      <c r="B158" s="5" t="n">
        <v>0</v>
      </c>
    </row>
    <row r="159">
      <c r="A159" s="4" t="inlineStr">
        <is>
          <t>NET UNREALIZED APPRECIATION (DEPRECIATION)</t>
        </is>
      </c>
      <c r="B159" s="5" t="n">
        <v>0</v>
      </c>
      <c r="C159" s="4" t="inlineStr">
        <is>
          <t>[1]</t>
        </is>
      </c>
    </row>
    <row r="160">
      <c r="A160" s="4" t="inlineStr">
        <is>
          <t>TRANSFERS IN (OUT) OF LEVEL 3</t>
        </is>
      </c>
      <c r="B160" s="5" t="n">
        <v>0</v>
      </c>
    </row>
    <row r="161">
      <c r="A161" s="4" t="inlineStr">
        <is>
          <t>ENDING BALANCE</t>
        </is>
      </c>
      <c r="B161" s="5" t="n">
        <v>6559791</v>
      </c>
    </row>
    <row r="162">
      <c r="A162" s="4" t="inlineStr">
        <is>
          <t>Aerospace [Member] | Preferred Stock [Member]</t>
        </is>
      </c>
      <c r="B162" s="4" t="inlineStr">
        <is>
          <t xml:space="preserve"> </t>
        </is>
      </c>
    </row>
    <row r="163">
      <c r="A163" s="3" t="inlineStr">
        <is>
          <t>Fair Value, Net Derivative Asset (Liability) Measured on Recurring Basis, Unobservable Input Reconciliation [Line Items]</t>
        </is>
      </c>
      <c r="B163" s="4" t="inlineStr">
        <is>
          <t xml:space="preserve"> </t>
        </is>
      </c>
    </row>
    <row r="164">
      <c r="A164" s="4" t="inlineStr">
        <is>
          <t>BEGINNING BALANCE</t>
        </is>
      </c>
      <c r="B164" s="5" t="n">
        <v>384067</v>
      </c>
    </row>
    <row r="165">
      <c r="A165" s="4" t="inlineStr">
        <is>
          <t>NET PURCHASES/CONVERSIONS</t>
        </is>
      </c>
      <c r="B165" s="5" t="n">
        <v>0</v>
      </c>
    </row>
    <row r="166">
      <c r="A166" s="4" t="inlineStr">
        <is>
          <t>NET SALES/CONVERSIONS</t>
        </is>
      </c>
      <c r="B166" s="5" t="n">
        <v>0</v>
      </c>
    </row>
    <row r="167">
      <c r="A167" s="4" t="inlineStr">
        <is>
          <t>NET REALIZED GAINS/(LOSSES)</t>
        </is>
      </c>
      <c r="B167" s="5" t="n">
        <v>0</v>
      </c>
    </row>
    <row r="168">
      <c r="A168" s="4" t="inlineStr">
        <is>
          <t>NET UNREALIZED APPRECIATION (DEPRECIATION)</t>
        </is>
      </c>
      <c r="B168" s="5" t="n">
        <v>-79735</v>
      </c>
      <c r="C168" s="4" t="inlineStr">
        <is>
          <t>[1]</t>
        </is>
      </c>
    </row>
    <row r="169">
      <c r="A169" s="4" t="inlineStr">
        <is>
          <t>TRANSFERS IN (OUT) OF LEVEL 3</t>
        </is>
      </c>
      <c r="B169" s="5" t="n">
        <v>0</v>
      </c>
    </row>
    <row r="170">
      <c r="A170" s="4" t="inlineStr">
        <is>
          <t>ENDING BALANCE</t>
        </is>
      </c>
      <c r="B170" s="5" t="n">
        <v>304332</v>
      </c>
    </row>
    <row r="171">
      <c r="A171" s="4" t="inlineStr">
        <is>
          <t>Medical Devices [Member]</t>
        </is>
      </c>
      <c r="B171" s="4" t="inlineStr">
        <is>
          <t xml:space="preserve"> </t>
        </is>
      </c>
    </row>
    <row r="172">
      <c r="A172" s="3" t="inlineStr">
        <is>
          <t>Fair Value, Net Derivative Asset (Liability) Measured on Recurring Basis, Unobservable Input Reconciliation [Line Items]</t>
        </is>
      </c>
      <c r="B172" s="4" t="inlineStr">
        <is>
          <t xml:space="preserve"> </t>
        </is>
      </c>
    </row>
    <row r="173">
      <c r="A173" s="4" t="inlineStr">
        <is>
          <t>BEGINNING BALANCE</t>
        </is>
      </c>
      <c r="B173" s="5" t="n">
        <v>17116721</v>
      </c>
    </row>
    <row r="174">
      <c r="A174" s="4" t="inlineStr">
        <is>
          <t>ENDING BALANCE</t>
        </is>
      </c>
      <c r="B174" s="5" t="n">
        <v>5035984</v>
      </c>
    </row>
    <row r="175">
      <c r="A175" s="4" t="inlineStr">
        <is>
          <t>Medical Devices [Member] | Convertible Notes [Member]</t>
        </is>
      </c>
      <c r="B175" s="4" t="inlineStr">
        <is>
          <t xml:space="preserve"> </t>
        </is>
      </c>
    </row>
    <row r="176">
      <c r="A176" s="3" t="inlineStr">
        <is>
          <t>Fair Value, Net Derivative Asset (Liability) Measured on Recurring Basis, Unobservable Input Reconciliation [Line Items]</t>
        </is>
      </c>
      <c r="B176" s="4" t="inlineStr">
        <is>
          <t xml:space="preserve"> </t>
        </is>
      </c>
    </row>
    <row r="177">
      <c r="A177" s="4" t="inlineStr">
        <is>
          <t>BEGINNING BALANCE</t>
        </is>
      </c>
      <c r="B177" s="5" t="n">
        <v>17116721</v>
      </c>
    </row>
    <row r="178">
      <c r="A178" s="4" t="inlineStr">
        <is>
          <t>NET PURCHASES/CONVERSIONS</t>
        </is>
      </c>
      <c r="B178" s="5" t="n">
        <v>0</v>
      </c>
    </row>
    <row r="179">
      <c r="A179" s="4" t="inlineStr">
        <is>
          <t>NET SALES/CONVERSIONS</t>
        </is>
      </c>
      <c r="B179" s="5" t="n">
        <v>0</v>
      </c>
    </row>
    <row r="180">
      <c r="A180" s="4" t="inlineStr">
        <is>
          <t>NET REALIZED GAINS/(LOSSES)</t>
        </is>
      </c>
      <c r="B180" s="5" t="n">
        <v>0</v>
      </c>
    </row>
    <row r="181">
      <c r="A181" s="4" t="inlineStr">
        <is>
          <t>NET UNREALIZED APPRECIATION (DEPRECIATION)</t>
        </is>
      </c>
      <c r="B181" s="5" t="n">
        <v>-12080737</v>
      </c>
      <c r="C181" s="4" t="inlineStr">
        <is>
          <t>[1]</t>
        </is>
      </c>
    </row>
    <row r="182">
      <c r="A182" s="4" t="inlineStr">
        <is>
          <t>TRANSFERS IN (OUT) OF LEVEL 3</t>
        </is>
      </c>
      <c r="B182" s="5" t="n">
        <v>0</v>
      </c>
    </row>
    <row r="183">
      <c r="A183" s="4" t="inlineStr">
        <is>
          <t>ENDING BALANCE</t>
        </is>
      </c>
      <c r="B183" s="6" t="n">
        <v>5035984</v>
      </c>
    </row>
    <row r="184"/>
    <row r="185">
      <c r="A185" s="4" t="inlineStr">
        <is>
          <t>[1]The net change in unrealized appreciation (depreciation) from Level 3 instruments held as of June 30, 2023 was $ (18,952,188).</t>
        </is>
      </c>
    </row>
  </sheetData>
  <mergeCells count="5">
    <mergeCell ref="A1:A2"/>
    <mergeCell ref="B1:C1"/>
    <mergeCell ref="B2:C2"/>
    <mergeCell ref="A184:C184"/>
    <mergeCell ref="A185:C18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2" customWidth="1" min="2" max="2"/>
  </cols>
  <sheetData>
    <row r="1">
      <c r="A1" s="1" t="inlineStr">
        <is>
          <t>FAIR VALUE (Details 2) $ in Millions</t>
        </is>
      </c>
      <c r="B1" s="2" t="inlineStr">
        <is>
          <t>Jun. 30, 2023 USD ($)</t>
        </is>
      </c>
    </row>
    <row r="2">
      <c r="A2" s="4" t="inlineStr">
        <is>
          <t>Advanced Materials [Member]</t>
        </is>
      </c>
      <c r="B2" s="4" t="inlineStr">
        <is>
          <t xml:space="preserve"> </t>
        </is>
      </c>
    </row>
    <row r="3">
      <c r="A3" s="3" t="inlineStr">
        <is>
          <t>Property, Plant and Equipment [Line Items]</t>
        </is>
      </c>
      <c r="B3" s="4" t="inlineStr">
        <is>
          <t xml:space="preserve"> </t>
        </is>
      </c>
    </row>
    <row r="4">
      <c r="A4" s="4" t="inlineStr">
        <is>
          <t>FAIR VALUE</t>
        </is>
      </c>
      <c r="B4" s="11" t="n">
        <v>0.4</v>
      </c>
    </row>
    <row r="5">
      <c r="A5" s="4" t="inlineStr">
        <is>
          <t>Aerospace [Member]</t>
        </is>
      </c>
      <c r="B5" s="4" t="inlineStr">
        <is>
          <t xml:space="preserve"> </t>
        </is>
      </c>
    </row>
    <row r="6">
      <c r="A6" s="3" t="inlineStr">
        <is>
          <t>Property, Plant and Equipment [Line Items]</t>
        </is>
      </c>
      <c r="B6" s="4" t="inlineStr">
        <is>
          <t xml:space="preserve"> </t>
        </is>
      </c>
    </row>
    <row r="7">
      <c r="A7" s="4" t="inlineStr">
        <is>
          <t>FAIR VALUE</t>
        </is>
      </c>
      <c r="B7" s="13" t="n">
        <v>7.6</v>
      </c>
    </row>
    <row r="8">
      <c r="A8" s="4" t="inlineStr">
        <is>
          <t>Automotive [Member]</t>
        </is>
      </c>
      <c r="B8" s="4" t="inlineStr">
        <is>
          <t xml:space="preserve"> </t>
        </is>
      </c>
    </row>
    <row r="9">
      <c r="A9" s="3" t="inlineStr">
        <is>
          <t>Property, Plant and Equipment [Line Items]</t>
        </is>
      </c>
      <c r="B9" s="4" t="inlineStr">
        <is>
          <t xml:space="preserve"> </t>
        </is>
      </c>
    </row>
    <row r="10">
      <c r="A10" s="4" t="inlineStr">
        <is>
          <t>FAIR VALUE</t>
        </is>
      </c>
      <c r="B10" s="13" t="n">
        <v>2.9</v>
      </c>
    </row>
    <row r="11">
      <c r="A11" s="4" t="inlineStr">
        <is>
          <t>Equipment Leasing [Member]</t>
        </is>
      </c>
      <c r="B11" s="4" t="inlineStr">
        <is>
          <t xml:space="preserve"> </t>
        </is>
      </c>
    </row>
    <row r="12">
      <c r="A12" s="3" t="inlineStr">
        <is>
          <t>Property, Plant and Equipment [Line Items]</t>
        </is>
      </c>
      <c r="B12" s="4" t="inlineStr">
        <is>
          <t xml:space="preserve"> </t>
        </is>
      </c>
    </row>
    <row r="13">
      <c r="A13" s="4" t="inlineStr">
        <is>
          <t>FAIR VALUE</t>
        </is>
      </c>
      <c r="B13" s="13" t="n">
        <v>0.4</v>
      </c>
    </row>
    <row r="14">
      <c r="A14" s="4" t="inlineStr">
        <is>
          <t>Medical Devices [Member]</t>
        </is>
      </c>
      <c r="B14" s="4" t="inlineStr">
        <is>
          <t xml:space="preserve"> </t>
        </is>
      </c>
    </row>
    <row r="15">
      <c r="A15" s="3" t="inlineStr">
        <is>
          <t>Property, Plant and Equipment [Line Items]</t>
        </is>
      </c>
      <c r="B15" s="4" t="inlineStr">
        <is>
          <t xml:space="preserve"> </t>
        </is>
      </c>
    </row>
    <row r="16">
      <c r="A16" s="4" t="inlineStr">
        <is>
          <t>FAIR VALUE</t>
        </is>
      </c>
      <c r="B16"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FEDERAL INCOME TAXES (Details)</t>
        </is>
      </c>
      <c r="B1" s="2" t="inlineStr">
        <is>
          <t>Jun. 30, 2023 USD ($)</t>
        </is>
      </c>
    </row>
    <row r="2">
      <c r="A2" s="3" t="inlineStr">
        <is>
          <t>Income Tax Disclosure [Abstract]</t>
        </is>
      </c>
      <c r="B2" s="4" t="inlineStr">
        <is>
          <t xml:space="preserve"> </t>
        </is>
      </c>
    </row>
    <row r="3">
      <c r="A3" s="4" t="inlineStr">
        <is>
          <t>Gross unrealized appreciation</t>
        </is>
      </c>
      <c r="B3" s="6" t="n">
        <v>758405</v>
      </c>
    </row>
    <row r="4">
      <c r="A4" s="4" t="inlineStr">
        <is>
          <t>Gross unrealized depreciation</t>
        </is>
      </c>
      <c r="B4" s="5" t="n">
        <v>-114566765</v>
      </c>
    </row>
    <row r="5">
      <c r="A5" s="4" t="inlineStr">
        <is>
          <t>Net unrealized (depreciation)</t>
        </is>
      </c>
      <c r="B5" s="5" t="n">
        <v>-113808360</v>
      </c>
    </row>
    <row r="6">
      <c r="A6" s="4" t="inlineStr">
        <is>
          <t>Federal income tax cost, Investments</t>
        </is>
      </c>
      <c r="B6" s="6" t="n">
        <v>1344213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FEDERAL INCOME TAXES (Details 1)</t>
        </is>
      </c>
      <c r="B1" s="2" t="inlineStr">
        <is>
          <t>6 Months Ended</t>
        </is>
      </c>
    </row>
    <row r="2">
      <c r="B2" s="2" t="inlineStr">
        <is>
          <t>Jun. 30, 2023 USD ($)</t>
        </is>
      </c>
    </row>
    <row r="3">
      <c r="A3" s="3" t="inlineStr">
        <is>
          <t>Income Tax Disclosure [Abstract]</t>
        </is>
      </c>
      <c r="B3" s="4" t="inlineStr">
        <is>
          <t xml:space="preserve"> </t>
        </is>
      </c>
    </row>
    <row r="4">
      <c r="A4" s="4" t="inlineStr">
        <is>
          <t>Federal</t>
        </is>
      </c>
      <c r="B4" s="6" t="n">
        <v>0</v>
      </c>
    </row>
    <row r="5">
      <c r="A5" s="4" t="inlineStr">
        <is>
          <t>State</t>
        </is>
      </c>
      <c r="B5" s="5" t="n">
        <v>0</v>
      </c>
    </row>
    <row r="6">
      <c r="A6" s="4" t="inlineStr">
        <is>
          <t>Total deferred tax (expense)/benefit</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FEDERAL INCOME TAXES (Details 2)</t>
        </is>
      </c>
      <c r="B1" s="2" t="inlineStr">
        <is>
          <t>Jun. 30, 2023 USD ($)</t>
        </is>
      </c>
    </row>
    <row r="2">
      <c r="A2" s="3" t="inlineStr">
        <is>
          <t>Income Tax Disclosure [Abstract]</t>
        </is>
      </c>
      <c r="B2" s="4" t="inlineStr">
        <is>
          <t xml:space="preserve"> </t>
        </is>
      </c>
    </row>
    <row r="3">
      <c r="A3" s="4" t="inlineStr">
        <is>
          <t>Net operating loss carryforward</t>
        </is>
      </c>
      <c r="B3" s="6" t="n">
        <v>4616720</v>
      </c>
    </row>
    <row r="4">
      <c r="A4" s="4" t="inlineStr">
        <is>
          <t>Capital loss carryforward</t>
        </is>
      </c>
      <c r="B4" s="5" t="n">
        <v>6960412</v>
      </c>
    </row>
    <row r="5">
      <c r="A5" s="4" t="inlineStr">
        <is>
          <t>Net unrealized losses (gains) on investment securities</t>
        </is>
      </c>
      <c r="B5" s="5" t="n">
        <v>28726530</v>
      </c>
    </row>
    <row r="6">
      <c r="A6" s="4" t="inlineStr">
        <is>
          <t>Total deferred tax assets</t>
        </is>
      </c>
      <c r="B6" s="5" t="n">
        <v>40303662</v>
      </c>
    </row>
    <row r="7">
      <c r="A7" s="4" t="inlineStr">
        <is>
          <t>Valuation allowance</t>
        </is>
      </c>
      <c r="B7" s="5" t="n">
        <v>-40303662</v>
      </c>
    </row>
    <row r="8">
      <c r="A8" s="4" t="inlineStr">
        <is>
          <t>Net</t>
        </is>
      </c>
      <c r="B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FEDERAL INCOME TAXES (Details 3)</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v>
      </c>
      <c r="C4" s="12" t="n">
        <v>0</v>
      </c>
      <c r="D4" s="12" t="n">
        <v>0</v>
      </c>
      <c r="E4" s="12" t="n">
        <v>0</v>
      </c>
    </row>
    <row r="5">
      <c r="A5" s="4" t="inlineStr">
        <is>
          <t>Statutory federal income tax rate</t>
        </is>
      </c>
      <c r="B5" s="12" t="n">
        <v>0.21</v>
      </c>
      <c r="C5" s="12" t="n">
        <v>0.21</v>
      </c>
      <c r="D5" s="12" t="n">
        <v>0.21</v>
      </c>
      <c r="E5" s="12" t="n">
        <v>0.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7" customWidth="1" min="1" max="1"/>
    <col width="22" customWidth="1" min="2" max="2"/>
  </cols>
  <sheetData>
    <row r="1">
      <c r="A1" s="1" t="inlineStr">
        <is>
          <t>FEDERAL INCOME TAXES (Details 4)</t>
        </is>
      </c>
      <c r="B1" s="2" t="inlineStr">
        <is>
          <t>6 Months Ended</t>
        </is>
      </c>
    </row>
    <row r="2">
      <c r="B2" s="2" t="inlineStr">
        <is>
          <t>Jun. 30, 2023 USD ($)</t>
        </is>
      </c>
    </row>
    <row r="3">
      <c r="A3" s="3" t="inlineStr">
        <is>
          <t>Tax Credit Carryforward [Line Items]</t>
        </is>
      </c>
      <c r="B3" s="4" t="inlineStr">
        <is>
          <t xml:space="preserve"> </t>
        </is>
      </c>
    </row>
    <row r="4">
      <c r="A4" s="4" t="inlineStr">
        <is>
          <t>Capital loss carryforwards</t>
        </is>
      </c>
      <c r="B4" s="6" t="n">
        <v>6960412</v>
      </c>
    </row>
    <row r="5">
      <c r="A5" s="4" t="inlineStr">
        <is>
          <t>Capital Loss Carryforward 1 [Member]</t>
        </is>
      </c>
      <c r="B5" s="4" t="inlineStr">
        <is>
          <t xml:space="preserve"> </t>
        </is>
      </c>
    </row>
    <row r="6">
      <c r="A6" s="3" t="inlineStr">
        <is>
          <t>Tax Credit Carryforward [Line Items]</t>
        </is>
      </c>
      <c r="B6" s="4" t="inlineStr">
        <is>
          <t xml:space="preserve"> </t>
        </is>
      </c>
    </row>
    <row r="7">
      <c r="A7" s="4" t="inlineStr">
        <is>
          <t>EXPIRATION DATE</t>
        </is>
      </c>
      <c r="B7" s="4" t="inlineStr">
        <is>
          <t>12/31/24</t>
        </is>
      </c>
    </row>
    <row r="8">
      <c r="A8" s="4" t="inlineStr">
        <is>
          <t>Capital loss carryforwards</t>
        </is>
      </c>
      <c r="B8" s="6" t="n">
        <v>14230073</v>
      </c>
    </row>
    <row r="9">
      <c r="A9" s="4" t="inlineStr">
        <is>
          <t>Capital Loss Carryforward 2 [Member]</t>
        </is>
      </c>
      <c r="B9" s="4" t="inlineStr">
        <is>
          <t xml:space="preserve"> </t>
        </is>
      </c>
    </row>
    <row r="10">
      <c r="A10" s="3" t="inlineStr">
        <is>
          <t>Tax Credit Carryforward [Line Items]</t>
        </is>
      </c>
      <c r="B10" s="4" t="inlineStr">
        <is>
          <t xml:space="preserve"> </t>
        </is>
      </c>
    </row>
    <row r="11">
      <c r="A11" s="4" t="inlineStr">
        <is>
          <t>EXPIRATION DATE</t>
        </is>
      </c>
      <c r="B11" s="4" t="inlineStr">
        <is>
          <t>12/31/25</t>
        </is>
      </c>
    </row>
    <row r="12">
      <c r="A12" s="4" t="inlineStr">
        <is>
          <t>Capital loss carryforwards</t>
        </is>
      </c>
      <c r="B12" s="6" t="n">
        <v>7516642</v>
      </c>
    </row>
    <row r="13">
      <c r="A13" s="4" t="inlineStr">
        <is>
          <t>Capital Loss Carryforward 3 [Member]</t>
        </is>
      </c>
      <c r="B13" s="4" t="inlineStr">
        <is>
          <t xml:space="preserve"> </t>
        </is>
      </c>
    </row>
    <row r="14">
      <c r="A14" s="3" t="inlineStr">
        <is>
          <t>Tax Credit Carryforward [Line Items]</t>
        </is>
      </c>
      <c r="B14" s="4" t="inlineStr">
        <is>
          <t xml:space="preserve"> </t>
        </is>
      </c>
    </row>
    <row r="15">
      <c r="A15" s="4" t="inlineStr">
        <is>
          <t>EXPIRATION DATE</t>
        </is>
      </c>
      <c r="B15" s="4" t="inlineStr">
        <is>
          <t>12/31/27</t>
        </is>
      </c>
    </row>
    <row r="16">
      <c r="A16" s="4" t="inlineStr">
        <is>
          <t>Capital loss carryforwards</t>
        </is>
      </c>
      <c r="B16" s="6" t="n">
        <v>3129665</v>
      </c>
    </row>
    <row r="17">
      <c r="A17" s="4" t="inlineStr">
        <is>
          <t>Capital Loss Carryforwards [Member]</t>
        </is>
      </c>
      <c r="B17" s="4" t="inlineStr">
        <is>
          <t xml:space="preserve"> </t>
        </is>
      </c>
    </row>
    <row r="18">
      <c r="A18" s="3" t="inlineStr">
        <is>
          <t>Tax Credit Carryforward [Line Items]</t>
        </is>
      </c>
      <c r="B18" s="4" t="inlineStr">
        <is>
          <t xml:space="preserve"> </t>
        </is>
      </c>
    </row>
    <row r="19">
      <c r="A19" s="4" t="inlineStr">
        <is>
          <t>Capital loss carryforwards</t>
        </is>
      </c>
      <c r="B19" s="6" t="n">
        <v>248763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FEDERAL INCOME TAXES (Details Narrative) - USD ($)</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Statutory tax rate</t>
        </is>
      </c>
      <c r="B4" s="12" t="n">
        <v>0.21</v>
      </c>
      <c r="C4" s="4" t="inlineStr">
        <is>
          <t xml:space="preserve"> </t>
        </is>
      </c>
    </row>
    <row r="5">
      <c r="A5" s="4" t="inlineStr">
        <is>
          <t>State tax rate</t>
        </is>
      </c>
      <c r="B5" s="10" t="n">
        <v>0.0698</v>
      </c>
      <c r="C5" s="4" t="inlineStr">
        <is>
          <t xml:space="preserve"> </t>
        </is>
      </c>
    </row>
    <row r="6">
      <c r="A6" s="4" t="inlineStr">
        <is>
          <t>Effective tax rate</t>
        </is>
      </c>
      <c r="B6" s="4" t="inlineStr">
        <is>
          <t xml:space="preserve"> </t>
        </is>
      </c>
      <c r="C6" s="12" t="n">
        <v>0</v>
      </c>
    </row>
    <row r="7">
      <c r="A7" s="4" t="inlineStr">
        <is>
          <t>State income tax</t>
        </is>
      </c>
      <c r="B7" s="12" t="n">
        <v>0.21</v>
      </c>
      <c r="C7" s="10" t="n">
        <v>0.2798</v>
      </c>
    </row>
    <row r="8">
      <c r="A8" s="4" t="inlineStr">
        <is>
          <t>Net operating loss carryforwards</t>
        </is>
      </c>
      <c r="B8" s="4" t="inlineStr">
        <is>
          <t xml:space="preserve"> </t>
        </is>
      </c>
      <c r="C8" s="6" t="n">
        <v>16500072</v>
      </c>
    </row>
    <row r="9">
      <c r="A9" s="4" t="inlineStr">
        <is>
          <t>Net capital loss carryforwards</t>
        </is>
      </c>
      <c r="B9" s="4" t="inlineStr">
        <is>
          <t xml:space="preserve"> </t>
        </is>
      </c>
      <c r="C9"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INVESTMENT TRANSACTIONS (Details)</t>
        </is>
      </c>
      <c r="B1" s="2" t="inlineStr">
        <is>
          <t>3 Months Ended</t>
        </is>
      </c>
    </row>
    <row r="2">
      <c r="B2" s="2" t="inlineStr">
        <is>
          <t>Jun. 30, 2023 USD ($)</t>
        </is>
      </c>
    </row>
    <row r="3">
      <c r="A3" s="3" t="inlineStr">
        <is>
          <t>Investments, All Other Investments [Abstract]</t>
        </is>
      </c>
      <c r="B3" s="4" t="inlineStr">
        <is>
          <t xml:space="preserve"> </t>
        </is>
      </c>
    </row>
    <row r="4">
      <c r="A4" s="4" t="inlineStr">
        <is>
          <t>Purchases of investment securities</t>
        </is>
      </c>
      <c r="B4" s="6" t="n">
        <v>100000</v>
      </c>
    </row>
    <row r="5">
      <c r="A5" s="4" t="inlineStr">
        <is>
          <t>Proceeds from sales and maturities of investment securities</t>
        </is>
      </c>
      <c r="B5" s="6" t="n">
        <v>4984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Unaffiliated interest</t>
        </is>
      </c>
      <c r="C4" s="6" t="n">
        <v>-18808</v>
      </c>
      <c r="D4" s="6" t="n">
        <v>-45718</v>
      </c>
      <c r="E4" s="6" t="n">
        <v>23471</v>
      </c>
      <c r="F4" s="6" t="n">
        <v>-10480</v>
      </c>
    </row>
    <row r="5">
      <c r="A5" s="4" t="inlineStr">
        <is>
          <t>Affiliated/controlled interest</t>
        </is>
      </c>
      <c r="C5" s="5" t="n">
        <v>150484</v>
      </c>
      <c r="D5" s="5" t="n">
        <v>-3767193</v>
      </c>
      <c r="E5" s="5" t="n">
        <v>299467</v>
      </c>
      <c r="F5" s="5" t="n">
        <v>-1866141</v>
      </c>
    </row>
    <row r="6">
      <c r="A6" s="4" t="inlineStr">
        <is>
          <t>TOTAL INVESTMENT INCOME</t>
        </is>
      </c>
      <c r="C6" s="5" t="n">
        <v>131676</v>
      </c>
      <c r="D6" s="5" t="n">
        <v>-3812911</v>
      </c>
      <c r="E6" s="5" t="n">
        <v>322938</v>
      </c>
      <c r="F6" s="5" t="n">
        <v>-1876621</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Investment advisory fees (Note 4)</t>
        </is>
      </c>
      <c r="C8" s="5" t="n">
        <v>146723</v>
      </c>
      <c r="D8" s="5" t="n">
        <v>386024</v>
      </c>
      <c r="E8" s="5" t="n">
        <v>339543</v>
      </c>
      <c r="F8" s="5" t="n">
        <v>875796</v>
      </c>
    </row>
    <row r="9">
      <c r="A9" s="4" t="inlineStr">
        <is>
          <t>Administration fees</t>
        </is>
      </c>
      <c r="C9" s="5" t="n">
        <v>29001</v>
      </c>
      <c r="D9" s="5" t="n">
        <v>28348</v>
      </c>
      <c r="E9" s="5" t="n">
        <v>57504</v>
      </c>
      <c r="F9" s="5" t="n">
        <v>57927</v>
      </c>
    </row>
    <row r="10">
      <c r="A10" s="4" t="inlineStr">
        <is>
          <t>Custody fees</t>
        </is>
      </c>
      <c r="C10" s="5" t="n">
        <v>4440</v>
      </c>
      <c r="D10" s="5" t="n">
        <v>8308</v>
      </c>
      <c r="E10" s="5" t="n">
        <v>6600</v>
      </c>
      <c r="F10" s="5" t="n">
        <v>14115</v>
      </c>
    </row>
    <row r="11">
      <c r="A11" s="4" t="inlineStr">
        <is>
          <t>Transfer agent fees</t>
        </is>
      </c>
      <c r="C11" s="5" t="n">
        <v>12633</v>
      </c>
      <c r="D11" s="5" t="n">
        <v>2420</v>
      </c>
      <c r="E11" s="5" t="n">
        <v>20511</v>
      </c>
      <c r="F11" s="5" t="n">
        <v>12397</v>
      </c>
    </row>
    <row r="12">
      <c r="A12" s="4" t="inlineStr">
        <is>
          <t>Registration and filing fees</t>
        </is>
      </c>
      <c r="C12" s="5" t="n">
        <v>8801</v>
      </c>
      <c r="D12" s="5" t="n">
        <v>8427</v>
      </c>
      <c r="E12" s="5" t="n">
        <v>17505</v>
      </c>
      <c r="F12" s="5" t="n">
        <v>16761</v>
      </c>
    </row>
    <row r="13">
      <c r="A13" s="4" t="inlineStr">
        <is>
          <t>Professional fees</t>
        </is>
      </c>
      <c r="C13" s="5" t="n">
        <v>96540</v>
      </c>
      <c r="D13" s="5" t="n">
        <v>116483</v>
      </c>
      <c r="E13" s="5" t="n">
        <v>162309</v>
      </c>
      <c r="F13" s="5" t="n">
        <v>185705</v>
      </c>
    </row>
    <row r="14">
      <c r="A14" s="4" t="inlineStr">
        <is>
          <t>Printing fees</t>
        </is>
      </c>
      <c r="C14" s="5" t="n">
        <v>85923</v>
      </c>
      <c r="D14" s="5" t="n">
        <v>26203</v>
      </c>
      <c r="E14" s="5" t="n">
        <v>100471</v>
      </c>
      <c r="F14" s="5" t="n">
        <v>44943</v>
      </c>
    </row>
    <row r="15">
      <c r="A15" s="4" t="inlineStr">
        <is>
          <t>Trustees fees</t>
        </is>
      </c>
      <c r="C15" s="5" t="n">
        <v>3336</v>
      </c>
      <c r="D15" s="5" t="n">
        <v>50000</v>
      </c>
      <c r="E15" s="5" t="n">
        <v>22086</v>
      </c>
      <c r="F15" s="5" t="n">
        <v>100000</v>
      </c>
    </row>
    <row r="16">
      <c r="A16" s="4" t="inlineStr">
        <is>
          <t>Compliance fees</t>
        </is>
      </c>
      <c r="C16" s="5" t="n">
        <v>29612</v>
      </c>
      <c r="D16" s="5" t="n">
        <v>29613</v>
      </c>
      <c r="E16" s="5" t="n">
        <v>58900</v>
      </c>
      <c r="F16" s="5" t="n">
        <v>58900</v>
      </c>
    </row>
    <row r="17">
      <c r="A17" s="4" t="inlineStr">
        <is>
          <t>Miscellaneous fees</t>
        </is>
      </c>
      <c r="C17" s="5" t="n">
        <v>21770</v>
      </c>
      <c r="D17" s="5" t="n">
        <v>24320</v>
      </c>
      <c r="E17" s="5" t="n">
        <v>42701</v>
      </c>
      <c r="F17" s="5" t="n">
        <v>46467</v>
      </c>
    </row>
    <row r="18">
      <c r="A18" s="4" t="inlineStr">
        <is>
          <t>TOTAL GROSS EXPENSES</t>
        </is>
      </c>
      <c r="C18" s="5" t="n">
        <v>438779</v>
      </c>
      <c r="D18" s="5" t="n">
        <v>680146</v>
      </c>
      <c r="E18" s="5" t="n">
        <v>828130</v>
      </c>
      <c r="F18" s="5" t="n">
        <v>1413011</v>
      </c>
    </row>
    <row r="19">
      <c r="A19" s="4" t="inlineStr">
        <is>
          <t>NET INVESTMENT INCOME/(LOSS)</t>
        </is>
      </c>
      <c r="C19" s="5" t="n">
        <v>-307103</v>
      </c>
      <c r="D19" s="5" t="n">
        <v>-4493057</v>
      </c>
      <c r="E19" s="5" t="n">
        <v>-505192</v>
      </c>
      <c r="F19" s="5" t="n">
        <v>-3289632</v>
      </c>
    </row>
    <row r="20">
      <c r="A20" s="3" t="inlineStr">
        <is>
          <t>Net realized gains (losses) from security transactions on:</t>
        </is>
      </c>
      <c r="C20" s="4" t="inlineStr">
        <is>
          <t xml:space="preserve"> </t>
        </is>
      </c>
      <c r="D20" s="4" t="inlineStr">
        <is>
          <t xml:space="preserve"> </t>
        </is>
      </c>
      <c r="E20" s="4" t="inlineStr">
        <is>
          <t xml:space="preserve"> </t>
        </is>
      </c>
      <c r="F20" s="4" t="inlineStr">
        <is>
          <t xml:space="preserve"> </t>
        </is>
      </c>
    </row>
    <row r="21">
      <c r="A21" s="4" t="inlineStr">
        <is>
          <t>Affiliated/controlled</t>
        </is>
      </c>
      <c r="C21" s="5" t="n">
        <v>0</v>
      </c>
      <c r="D21" s="5" t="n">
        <v>-5113635</v>
      </c>
      <c r="E21" s="5" t="n">
        <v>-7864997</v>
      </c>
      <c r="F21" s="5" t="n">
        <v>-4929722</v>
      </c>
    </row>
    <row r="22">
      <c r="A22" s="4" t="inlineStr">
        <is>
          <t>Foreign currency</t>
        </is>
      </c>
      <c r="C22" s="5" t="n">
        <v>16</v>
      </c>
      <c r="D22" s="5" t="n">
        <v>-714</v>
      </c>
      <c r="E22" s="5" t="n">
        <v>16</v>
      </c>
      <c r="F22" s="5" t="n">
        <v>1946</v>
      </c>
    </row>
    <row r="23">
      <c r="A23" s="4" t="inlineStr">
        <is>
          <t>Net realized gains (losses)</t>
        </is>
      </c>
      <c r="C23" s="5" t="n">
        <v>16</v>
      </c>
      <c r="D23" s="5" t="n">
        <v>-5114349</v>
      </c>
      <c r="E23" s="5" t="n">
        <v>-7864981</v>
      </c>
      <c r="F23" s="5" t="n">
        <v>-4927776</v>
      </c>
    </row>
    <row r="24">
      <c r="A24" s="3" t="inlineStr">
        <is>
          <t>Net change in unrealized appreciation (depreciation) on:</t>
        </is>
      </c>
      <c r="C24" s="4" t="inlineStr">
        <is>
          <t xml:space="preserve"> </t>
        </is>
      </c>
      <c r="D24" s="4" t="inlineStr">
        <is>
          <t xml:space="preserve"> </t>
        </is>
      </c>
      <c r="E24" s="4" t="inlineStr">
        <is>
          <t xml:space="preserve"> </t>
        </is>
      </c>
      <c r="F24" s="4" t="inlineStr">
        <is>
          <t xml:space="preserve"> </t>
        </is>
      </c>
    </row>
    <row r="25">
      <c r="A25" s="4" t="inlineStr">
        <is>
          <t>Non-affiliated investments</t>
        </is>
      </c>
      <c r="C25" s="5" t="n">
        <v>0</v>
      </c>
      <c r="D25" s="5" t="n">
        <v>-87762</v>
      </c>
      <c r="E25" s="5" t="n">
        <v>0</v>
      </c>
      <c r="F25" s="5" t="n">
        <v>104114</v>
      </c>
    </row>
    <row r="26">
      <c r="A26" s="4" t="inlineStr">
        <is>
          <t>Affiliated/controlled investments and foreign currency</t>
        </is>
      </c>
      <c r="C26" s="5" t="n">
        <v>-13505591</v>
      </c>
      <c r="D26" s="5" t="n">
        <v>-27284454</v>
      </c>
      <c r="E26" s="5" t="n">
        <v>-10948320</v>
      </c>
      <c r="F26" s="5" t="n">
        <v>-36322228</v>
      </c>
    </row>
    <row r="27">
      <c r="A27" s="4" t="inlineStr">
        <is>
          <t>Affiliated/controlled warrants investments</t>
        </is>
      </c>
      <c r="B27" s="4" t="inlineStr">
        <is>
          <t>[1]</t>
        </is>
      </c>
      <c r="C27" s="5" t="n">
        <v>-955633</v>
      </c>
      <c r="D27" s="5" t="n">
        <v>-628865</v>
      </c>
      <c r="E27" s="5" t="n">
        <v>-192042</v>
      </c>
      <c r="F27" s="5" t="n">
        <v>-522907</v>
      </c>
    </row>
    <row r="28">
      <c r="A28" s="4" t="inlineStr">
        <is>
          <t>Net change in unrealized (depreciation)</t>
        </is>
      </c>
      <c r="C28" s="5" t="n">
        <v>-14461224</v>
      </c>
      <c r="D28" s="5" t="n">
        <v>-28001081</v>
      </c>
      <c r="E28" s="5" t="n">
        <v>-11140362</v>
      </c>
      <c r="F28" s="5" t="n">
        <v>-36741021</v>
      </c>
    </row>
    <row r="29">
      <c r="A29" s="4" t="inlineStr">
        <is>
          <t>Net Realized and Unrealized (Loss) on Investments</t>
        </is>
      </c>
      <c r="C29" s="5" t="n">
        <v>-14461208</v>
      </c>
      <c r="D29" s="5" t="n">
        <v>-33115430</v>
      </c>
      <c r="E29" s="5" t="n">
        <v>-19005343</v>
      </c>
      <c r="F29" s="5" t="n">
        <v>-41668797</v>
      </c>
    </row>
    <row r="30">
      <c r="A30" s="4" t="inlineStr">
        <is>
          <t>Net Decrease In Net Assets Resulting From Operations</t>
        </is>
      </c>
      <c r="C30" s="6" t="n">
        <v>-14768311</v>
      </c>
      <c r="D30" s="6" t="n">
        <v>-37608487</v>
      </c>
      <c r="E30" s="6" t="n">
        <v>-19510535</v>
      </c>
      <c r="F30" s="6" t="n">
        <v>-44958429</v>
      </c>
    </row>
    <row r="31">
      <c r="A31" s="4" t="inlineStr">
        <is>
          <t>Net Decrease In Net Assets Per Share Resulting From Operations</t>
        </is>
      </c>
      <c r="B31" s="4" t="inlineStr">
        <is>
          <t>[2]</t>
        </is>
      </c>
      <c r="C31" s="7" t="n">
        <v>-2.14</v>
      </c>
      <c r="D31" s="7" t="n">
        <v>-5.45</v>
      </c>
      <c r="E31" s="7" t="n">
        <v>-2.83</v>
      </c>
      <c r="F31" s="7" t="n">
        <v>-6.52</v>
      </c>
    </row>
    <row r="32"/>
    <row r="33">
      <c r="A33" s="4" t="inlineStr">
        <is>
          <t>[1] Primary exposure is equity risk.
Per share results are calculated based on weighted average shares outstanding for each period.</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SHARE BUYBACKS (Details Narrative) - USD ($) $ / shares in Units, $ in Millions</t>
        </is>
      </c>
      <c r="E1" s="2" t="inlineStr">
        <is>
          <t>1 Months Ended</t>
        </is>
      </c>
    </row>
    <row r="2">
      <c r="B2" s="2" t="inlineStr">
        <is>
          <t>Dec. 16, 2019</t>
        </is>
      </c>
      <c r="C2" s="2" t="inlineStr">
        <is>
          <t>Aug. 31, 2018</t>
        </is>
      </c>
      <c r="D2" s="2" t="inlineStr">
        <is>
          <t>Nov. 10, 2017</t>
        </is>
      </c>
      <c r="E2" s="2" t="inlineStr">
        <is>
          <t>Apr. 26, 2016</t>
        </is>
      </c>
      <c r="F2" s="2" t="inlineStr">
        <is>
          <t>Dec. 22, 2014</t>
        </is>
      </c>
      <c r="G2" s="2" t="inlineStr">
        <is>
          <t>Mar. 31, 2020</t>
        </is>
      </c>
      <c r="H2" s="2" t="inlineStr">
        <is>
          <t>Dec. 31, 2018</t>
        </is>
      </c>
      <c r="I2" s="2" t="inlineStr">
        <is>
          <t>Dec. 31, 2017</t>
        </is>
      </c>
      <c r="J2" s="2" t="inlineStr">
        <is>
          <t>Dec. 31, 201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d of shares value</t>
        </is>
      </c>
      <c r="B4" s="4" t="inlineStr">
        <is>
          <t xml:space="preserve"> </t>
        </is>
      </c>
      <c r="C4" s="5" t="n">
        <v>123376</v>
      </c>
      <c r="D4" s="4" t="inlineStr">
        <is>
          <t xml:space="preserve"> </t>
        </is>
      </c>
      <c r="E4" s="5" t="n">
        <v>27200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d of shares value</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uthorized to purchase</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d and retired shares</t>
        </is>
      </c>
      <c r="B7" s="4" t="inlineStr">
        <is>
          <t xml:space="preserve"> </t>
        </is>
      </c>
      <c r="C7" s="4" t="inlineStr">
        <is>
          <t xml:space="preserve"> </t>
        </is>
      </c>
      <c r="D7" s="5" t="n">
        <v>12855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d and retired shares value</t>
        </is>
      </c>
      <c r="B8" s="4" t="inlineStr">
        <is>
          <t xml:space="preserve"> </t>
        </is>
      </c>
      <c r="C8" s="4" t="inlineStr">
        <is>
          <t xml:space="preserve"> </t>
        </is>
      </c>
      <c r="D8" s="11" t="n">
        <v>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6893056</v>
      </c>
      <c r="H9" s="5" t="n">
        <v>7178770</v>
      </c>
      <c r="I9" s="5" t="n">
        <v>7302146</v>
      </c>
      <c r="J9" s="4" t="inlineStr">
        <is>
          <t xml:space="preserve"> </t>
        </is>
      </c>
    </row>
    <row r="10">
      <c r="A10" s="4" t="inlineStr">
        <is>
          <t>Average price</t>
        </is>
      </c>
      <c r="B10" s="4" t="inlineStr">
        <is>
          <t xml:space="preserve"> </t>
        </is>
      </c>
      <c r="C10" s="7" t="n">
        <v>16.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s for cash</t>
        </is>
      </c>
      <c r="B11" s="4" t="inlineStr">
        <is>
          <t xml:space="preserve"> </t>
        </is>
      </c>
      <c r="C11" s="4" t="inlineStr">
        <is>
          <t xml:space="preserve"> </t>
        </is>
      </c>
      <c r="D11" s="4" t="inlineStr">
        <is>
          <t xml:space="preserve"> </t>
        </is>
      </c>
      <c r="E11" s="4" t="inlineStr">
        <is>
          <t xml:space="preserve"> </t>
        </is>
      </c>
      <c r="F11" s="6" t="n">
        <v>20</v>
      </c>
      <c r="G11" s="4" t="inlineStr">
        <is>
          <t xml:space="preserve"> </t>
        </is>
      </c>
      <c r="H11" s="4" t="inlineStr">
        <is>
          <t xml:space="preserve"> </t>
        </is>
      </c>
      <c r="I11" s="4" t="inlineStr">
        <is>
          <t xml:space="preserve"> </t>
        </is>
      </c>
      <c r="J11" s="4" t="inlineStr">
        <is>
          <t xml:space="preserve"> </t>
        </is>
      </c>
    </row>
    <row r="12">
      <c r="A12" s="4" t="inlineStr">
        <is>
          <t>Trad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23.2702</v>
      </c>
    </row>
    <row r="13">
      <c r="A13" s="4" t="inlineStr">
        <is>
          <t>Tender offer description</t>
        </is>
      </c>
      <c r="B13" s="4" t="inlineStr">
        <is>
          <t xml:space="preserve"> </t>
        </is>
      </c>
      <c r="C13" s="4" t="inlineStr">
        <is>
          <t xml:space="preserve"> </t>
        </is>
      </c>
      <c r="D13" s="4" t="inlineStr">
        <is>
          <t xml:space="preserve"> </t>
        </is>
      </c>
      <c r="E13" s="4" t="inlineStr">
        <is>
          <t xml:space="preserve"> </t>
        </is>
      </c>
      <c r="F13" s="4" t="inlineStr">
        <is>
          <t>Of the 5,044,728 shares properly tendered, the Fund purchased 859,468 shares of common stock pursuant to the tender offer</t>
        </is>
      </c>
      <c r="G13" s="4" t="inlineStr">
        <is>
          <t xml:space="preserve"> </t>
        </is>
      </c>
      <c r="H13" s="4" t="inlineStr">
        <is>
          <t xml:space="preserve"> </t>
        </is>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value</t>
        </is>
      </c>
      <c r="B16" s="4" t="inlineStr">
        <is>
          <t xml:space="preserve"> </t>
        </is>
      </c>
      <c r="C16" s="4" t="inlineStr">
        <is>
          <t xml:space="preserve"> </t>
        </is>
      </c>
      <c r="D16" s="4" t="inlineStr">
        <is>
          <t xml:space="preserve"> </t>
        </is>
      </c>
      <c r="E16" s="5" t="n">
        <v>2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nder offer</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ment of per share</t>
        </is>
      </c>
      <c r="B18" s="7"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nder offer expired</t>
        </is>
      </c>
      <c r="B19" s="4" t="inlineStr">
        <is>
          <t>Feb. 14,  202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shares</t>
        </is>
      </c>
      <c r="B20" s="5" t="n">
        <v>2857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rice</t>
        </is>
      </c>
      <c r="B21" s="6" t="n">
        <v>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per share</t>
        </is>
      </c>
      <c r="B24" s="5"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per share</t>
        </is>
      </c>
      <c r="B27" s="6"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 V V C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d of shares value</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nsideration amount</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6"/>
  <sheetViews>
    <sheetView workbookViewId="0">
      <selection activeCell="A1" sqref="A1"/>
    </sheetView>
  </sheetViews>
  <sheetFormatPr baseColWidth="8" defaultRowHeight="15"/>
  <cols>
    <col width="71" customWidth="1" min="1" max="1"/>
    <col width="29" customWidth="1" min="2" max="2"/>
    <col width="13" customWidth="1" min="3" max="3"/>
  </cols>
  <sheetData>
    <row r="1">
      <c r="A1" s="1" t="inlineStr">
        <is>
          <t>INVESTMENTS IN AFFILIATES AND CONTROLLED INVESTMENTS (Details)</t>
        </is>
      </c>
      <c r="B1" s="2" t="inlineStr">
        <is>
          <t>6 Months Ended</t>
        </is>
      </c>
    </row>
    <row r="2">
      <c r="B2" s="2" t="inlineStr">
        <is>
          <t>Jun. 30, 2023 USD ($) shares</t>
        </is>
      </c>
    </row>
    <row r="3">
      <c r="A3" s="3" t="inlineStr">
        <is>
          <t>Investments in and Advances to Affiliates [Line Items]</t>
        </is>
      </c>
      <c r="B3" s="4" t="inlineStr">
        <is>
          <t xml:space="preserve"> </t>
        </is>
      </c>
    </row>
    <row r="4">
      <c r="A4" s="4" t="inlineStr">
        <is>
          <t>BEGINNING BALANCE</t>
        </is>
      </c>
      <c r="B4" s="6" t="n">
        <v>35929006</v>
      </c>
    </row>
    <row r="5">
      <c r="A5" s="4" t="inlineStr">
        <is>
          <t>ENDING BALANCE</t>
        </is>
      </c>
      <c r="B5" s="5" t="n">
        <v>16336361</v>
      </c>
    </row>
    <row r="6">
      <c r="A6" s="4" t="inlineStr">
        <is>
          <t>Equipment Leasing [Member]</t>
        </is>
      </c>
      <c r="B6" s="4" t="inlineStr">
        <is>
          <t xml:space="preserve"> </t>
        </is>
      </c>
    </row>
    <row r="7">
      <c r="A7" s="3" t="inlineStr">
        <is>
          <t>Investments in and Advances to Affiliates [Line Items]</t>
        </is>
      </c>
      <c r="B7" s="4" t="inlineStr">
        <is>
          <t xml:space="preserve"> </t>
        </is>
      </c>
    </row>
    <row r="8">
      <c r="A8" s="4" t="inlineStr">
        <is>
          <t>BEGINNING BALANCE</t>
        </is>
      </c>
      <c r="B8" s="5" t="n">
        <v>877125</v>
      </c>
    </row>
    <row r="9">
      <c r="A9" s="4" t="inlineStr">
        <is>
          <t>INTEREST</t>
        </is>
      </c>
      <c r="B9" s="5" t="n">
        <v>0</v>
      </c>
    </row>
    <row r="10">
      <c r="A10" s="4" t="inlineStr">
        <is>
          <t>REALIZED GAIN (LOSS)</t>
        </is>
      </c>
      <c r="B10" s="5" t="n">
        <v>0</v>
      </c>
    </row>
    <row r="11">
      <c r="A11" s="4" t="inlineStr">
        <is>
          <t>CHANGE IN APPRECIATION/(DEPRECIATION)</t>
        </is>
      </c>
      <c r="B11" s="5" t="n">
        <v>-491489</v>
      </c>
    </row>
    <row r="12">
      <c r="A12" s="4" t="inlineStr">
        <is>
          <t>ENDING BALANCE</t>
        </is>
      </c>
      <c r="B12" s="5" t="n">
        <v>385636</v>
      </c>
    </row>
    <row r="13">
      <c r="A13" s="4" t="inlineStr">
        <is>
          <t>Aerospace [Member]</t>
        </is>
      </c>
      <c r="B13" s="4" t="inlineStr">
        <is>
          <t xml:space="preserve"> </t>
        </is>
      </c>
    </row>
    <row r="14">
      <c r="A14" s="3" t="inlineStr">
        <is>
          <t>Investments in and Advances to Affiliates [Line Items]</t>
        </is>
      </c>
      <c r="B14" s="4" t="inlineStr">
        <is>
          <t xml:space="preserve"> </t>
        </is>
      </c>
    </row>
    <row r="15">
      <c r="A15" s="4" t="inlineStr">
        <is>
          <t>BEGINNING BALANCE</t>
        </is>
      </c>
      <c r="B15" s="5" t="n">
        <v>7897750</v>
      </c>
    </row>
    <row r="16">
      <c r="A16" s="4" t="inlineStr">
        <is>
          <t>INTEREST</t>
        </is>
      </c>
      <c r="B16" s="5" t="n">
        <v>299467</v>
      </c>
    </row>
    <row r="17">
      <c r="A17" s="4" t="inlineStr">
        <is>
          <t>REALIZED GAIN (LOSS)</t>
        </is>
      </c>
      <c r="B17" s="5" t="n">
        <v>0</v>
      </c>
    </row>
    <row r="18">
      <c r="A18" s="4" t="inlineStr">
        <is>
          <t>CHANGE IN APPRECIATION/(DEPRECIATION)</t>
        </is>
      </c>
      <c r="B18" s="5" t="n">
        <v>-275222</v>
      </c>
    </row>
    <row r="19">
      <c r="A19" s="4" t="inlineStr">
        <is>
          <t>ENDING BALANCE</t>
        </is>
      </c>
      <c r="B19" s="5" t="n">
        <v>7622528</v>
      </c>
    </row>
    <row r="20">
      <c r="A20" s="4" t="inlineStr">
        <is>
          <t>Medical Devices [Member]</t>
        </is>
      </c>
      <c r="B20" s="4" t="inlineStr">
        <is>
          <t xml:space="preserve"> </t>
        </is>
      </c>
    </row>
    <row r="21">
      <c r="A21" s="3" t="inlineStr">
        <is>
          <t>Investments in and Advances to Affiliates [Line Items]</t>
        </is>
      </c>
      <c r="B21" s="4" t="inlineStr">
        <is>
          <t xml:space="preserve"> </t>
        </is>
      </c>
    </row>
    <row r="22">
      <c r="A22" s="4" t="inlineStr">
        <is>
          <t>BEGINNING BALANCE</t>
        </is>
      </c>
      <c r="B22" s="5" t="n">
        <v>17116721</v>
      </c>
    </row>
    <row r="23">
      <c r="A23" s="4" t="inlineStr">
        <is>
          <t>INTEREST</t>
        </is>
      </c>
      <c r="B23" s="5" t="n">
        <v>0</v>
      </c>
    </row>
    <row r="24">
      <c r="A24" s="4" t="inlineStr">
        <is>
          <t>REALIZED GAIN (LOSS)</t>
        </is>
      </c>
      <c r="B24" s="5" t="n">
        <v>0</v>
      </c>
    </row>
    <row r="25">
      <c r="A25" s="4" t="inlineStr">
        <is>
          <t>CHANGE IN APPRECIATION/(DEPRECIATION)</t>
        </is>
      </c>
      <c r="B25" s="5" t="n">
        <v>-12080737</v>
      </c>
    </row>
    <row r="26">
      <c r="A26" s="4" t="inlineStr">
        <is>
          <t>ENDING BALANCE</t>
        </is>
      </c>
      <c r="B26" s="5" t="n">
        <v>5035984</v>
      </c>
    </row>
    <row r="27">
      <c r="A27" s="4" t="inlineStr">
        <is>
          <t>Semiconductor Equipment [Member]</t>
        </is>
      </c>
      <c r="B27" s="4" t="inlineStr">
        <is>
          <t xml:space="preserve"> </t>
        </is>
      </c>
    </row>
    <row r="28">
      <c r="A28" s="3" t="inlineStr">
        <is>
          <t>Investments in and Advances to Affiliates [Line Items]</t>
        </is>
      </c>
      <c r="B28" s="4" t="inlineStr">
        <is>
          <t xml:space="preserve"> </t>
        </is>
      </c>
    </row>
    <row r="29">
      <c r="A29" s="4" t="inlineStr">
        <is>
          <t>BEGINNING BALANCE</t>
        </is>
      </c>
      <c r="B29" s="5" t="n">
        <v>3520496</v>
      </c>
    </row>
    <row r="30">
      <c r="A30" s="4" t="inlineStr">
        <is>
          <t>INTEREST</t>
        </is>
      </c>
      <c r="B30" s="5" t="n">
        <v>0</v>
      </c>
    </row>
    <row r="31">
      <c r="A31" s="4" t="inlineStr">
        <is>
          <t>REALIZED GAIN (LOSS)</t>
        </is>
      </c>
      <c r="B31" s="5" t="n">
        <v>0</v>
      </c>
    </row>
    <row r="32">
      <c r="A32" s="4" t="inlineStr">
        <is>
          <t>CHANGE IN APPRECIATION/(DEPRECIATION)</t>
        </is>
      </c>
      <c r="B32" s="5" t="n">
        <v>188950</v>
      </c>
    </row>
    <row r="33">
      <c r="A33" s="4" t="inlineStr">
        <is>
          <t>ENDING BALANCE</t>
        </is>
      </c>
      <c r="B33" s="5" t="n">
        <v>3709446</v>
      </c>
    </row>
    <row r="34">
      <c r="A34" s="4" t="inlineStr">
        <is>
          <t>Intellectuals Property [Member]</t>
        </is>
      </c>
      <c r="B34" s="4" t="inlineStr">
        <is>
          <t xml:space="preserve"> </t>
        </is>
      </c>
    </row>
    <row r="35">
      <c r="A35" s="3" t="inlineStr">
        <is>
          <t>Investments in and Advances to Affiliates [Line Items]</t>
        </is>
      </c>
      <c r="B35" s="4" t="inlineStr">
        <is>
          <t xml:space="preserve"> </t>
        </is>
      </c>
    </row>
    <row r="36">
      <c r="A36" s="4" t="inlineStr">
        <is>
          <t>BEGINNING BALANCE</t>
        </is>
      </c>
      <c r="B36" s="5" t="n">
        <v>737224</v>
      </c>
    </row>
    <row r="37">
      <c r="A37" s="4" t="inlineStr">
        <is>
          <t>INTEREST</t>
        </is>
      </c>
      <c r="B37" s="5" t="n">
        <v>0</v>
      </c>
    </row>
    <row r="38">
      <c r="A38" s="4" t="inlineStr">
        <is>
          <t>REALIZED GAIN (LOSS)</t>
        </is>
      </c>
      <c r="B38" s="5" t="n">
        <v>-7864997</v>
      </c>
    </row>
    <row r="39">
      <c r="A39" s="4" t="inlineStr">
        <is>
          <t>CHANGE IN APPRECIATION/(DEPRECIATION)</t>
        </is>
      </c>
      <c r="B39" s="5" t="n">
        <v>7626109</v>
      </c>
    </row>
    <row r="40">
      <c r="A40" s="4" t="inlineStr">
        <is>
          <t>ENDING BALANCE</t>
        </is>
      </c>
      <c r="B40" s="5" t="n">
        <v>0</v>
      </c>
    </row>
    <row r="41">
      <c r="A41" s="4" t="inlineStr">
        <is>
          <t>Advanced Materials [Member]</t>
        </is>
      </c>
      <c r="B41" s="4" t="inlineStr">
        <is>
          <t xml:space="preserve"> </t>
        </is>
      </c>
    </row>
    <row r="42">
      <c r="A42" s="3" t="inlineStr">
        <is>
          <t>Investments in and Advances to Affiliates [Line Items]</t>
        </is>
      </c>
      <c r="B42" s="4" t="inlineStr">
        <is>
          <t xml:space="preserve"> </t>
        </is>
      </c>
    </row>
    <row r="43">
      <c r="A43" s="4" t="inlineStr">
        <is>
          <t>BEGINNING BALANCE</t>
        </is>
      </c>
      <c r="B43" s="5" t="n">
        <v>337500</v>
      </c>
    </row>
    <row r="44">
      <c r="A44" s="4" t="inlineStr">
        <is>
          <t>INTEREST</t>
        </is>
      </c>
      <c r="B44" s="5" t="n">
        <v>0</v>
      </c>
    </row>
    <row r="45">
      <c r="A45" s="4" t="inlineStr">
        <is>
          <t>REALIZED GAIN (LOSS)</t>
        </is>
      </c>
      <c r="B45" s="5" t="n">
        <v>0</v>
      </c>
    </row>
    <row r="46">
      <c r="A46" s="4" t="inlineStr">
        <is>
          <t>CHANGE IN APPRECIATION/(DEPRECIATION)</t>
        </is>
      </c>
      <c r="B46" s="5" t="n">
        <v>-71409</v>
      </c>
    </row>
    <row r="47">
      <c r="A47" s="4" t="inlineStr">
        <is>
          <t>ENDING BALANCE</t>
        </is>
      </c>
      <c r="B47" s="5" t="n">
        <v>266091</v>
      </c>
    </row>
    <row r="48">
      <c r="A48" s="4" t="inlineStr">
        <is>
          <t>Automotive [Member]</t>
        </is>
      </c>
      <c r="B48" s="4" t="inlineStr">
        <is>
          <t xml:space="preserve"> </t>
        </is>
      </c>
    </row>
    <row r="49">
      <c r="A49" s="3" t="inlineStr">
        <is>
          <t>Investments in and Advances to Affiliates [Line Items]</t>
        </is>
      </c>
      <c r="B49" s="4" t="inlineStr">
        <is>
          <t xml:space="preserve"> </t>
        </is>
      </c>
    </row>
    <row r="50">
      <c r="A50" s="4" t="inlineStr">
        <is>
          <t>BEGINNING BALANCE</t>
        </is>
      </c>
      <c r="B50" s="5" t="n">
        <v>8862686</v>
      </c>
    </row>
    <row r="51">
      <c r="A51" s="4" t="inlineStr">
        <is>
          <t>INTEREST</t>
        </is>
      </c>
      <c r="B51" s="5" t="n">
        <v>0</v>
      </c>
    </row>
    <row r="52">
      <c r="A52" s="4" t="inlineStr">
        <is>
          <t>REALIZED GAIN (LOSS)</t>
        </is>
      </c>
      <c r="B52" s="5" t="n">
        <v>0</v>
      </c>
    </row>
    <row r="53">
      <c r="A53" s="4" t="inlineStr">
        <is>
          <t>CHANGE IN APPRECIATION/(DEPRECIATION)</t>
        </is>
      </c>
      <c r="B53" s="5" t="n">
        <v>-6036564</v>
      </c>
    </row>
    <row r="54">
      <c r="A54" s="4" t="inlineStr">
        <is>
          <t>ENDING BALANCE</t>
        </is>
      </c>
      <c r="B54" s="5" t="n">
        <v>2926122</v>
      </c>
    </row>
    <row r="55">
      <c r="A55" s="4" t="inlineStr">
        <is>
          <t>E Q X Capital Inc Common Stock [Member]</t>
        </is>
      </c>
      <c r="B55" s="4" t="inlineStr">
        <is>
          <t xml:space="preserve"> </t>
        </is>
      </c>
    </row>
    <row r="56">
      <c r="A56" s="3" t="inlineStr">
        <is>
          <t>Investments in and Advances to Affiliates [Line Items]</t>
        </is>
      </c>
      <c r="B56" s="4" t="inlineStr">
        <is>
          <t xml:space="preserve"> </t>
        </is>
      </c>
    </row>
    <row r="57">
      <c r="A57" s="4" t="inlineStr">
        <is>
          <t>BEGINNING BALANCE</t>
        </is>
      </c>
      <c r="B57" s="5" t="n">
        <v>11130</v>
      </c>
      <c r="C57" s="4" t="inlineStr">
        <is>
          <t>[1]</t>
        </is>
      </c>
    </row>
    <row r="58">
      <c r="A58" s="4" t="inlineStr">
        <is>
          <t>PURCHASE/MERGER</t>
        </is>
      </c>
      <c r="B58" s="5" t="n">
        <v>0</v>
      </c>
      <c r="C58" s="4" t="inlineStr">
        <is>
          <t>[1]</t>
        </is>
      </c>
    </row>
    <row r="59">
      <c r="A59" s="4" t="inlineStr">
        <is>
          <t>INTEREST</t>
        </is>
      </c>
      <c r="B59" s="5" t="n">
        <v>0</v>
      </c>
      <c r="C59" s="4" t="inlineStr">
        <is>
          <t>[1]</t>
        </is>
      </c>
    </row>
    <row r="60">
      <c r="A60" s="4" t="inlineStr">
        <is>
          <t>SALES/MATURITY/EXPIRATION</t>
        </is>
      </c>
      <c r="B60" s="5" t="n">
        <v>0</v>
      </c>
      <c r="C60" s="4" t="inlineStr">
        <is>
          <t>[1]</t>
        </is>
      </c>
    </row>
    <row r="61">
      <c r="A61" s="4" t="inlineStr">
        <is>
          <t>REALIZED GAIN (LOSS)</t>
        </is>
      </c>
      <c r="B61" s="5" t="n">
        <v>0</v>
      </c>
      <c r="C61" s="4" t="inlineStr">
        <is>
          <t>[1]</t>
        </is>
      </c>
    </row>
    <row r="62">
      <c r="A62" s="4" t="inlineStr">
        <is>
          <t>CHANGE IN APPRECIATION/(DEPRECIATION)</t>
        </is>
      </c>
      <c r="B62" s="5" t="n">
        <v>-9250</v>
      </c>
      <c r="C62" s="4" t="inlineStr">
        <is>
          <t>[1]</t>
        </is>
      </c>
    </row>
    <row r="63">
      <c r="A63" s="4" t="inlineStr">
        <is>
          <t>ENDING BALANCE</t>
        </is>
      </c>
      <c r="B63" s="6" t="n">
        <v>1880</v>
      </c>
      <c r="C63" s="4" t="inlineStr">
        <is>
          <t>[1]</t>
        </is>
      </c>
    </row>
    <row r="64">
      <c r="A64" s="4" t="inlineStr">
        <is>
          <t>SHARES HELD | shares</t>
        </is>
      </c>
      <c r="B64" s="5" t="n">
        <v>100000</v>
      </c>
      <c r="C64" s="4" t="inlineStr">
        <is>
          <t>[1]</t>
        </is>
      </c>
    </row>
    <row r="65">
      <c r="A65" s="4" t="inlineStr">
        <is>
          <t>E Q X Capital Inc Series A Preferred Stock [Member]</t>
        </is>
      </c>
      <c r="B65" s="4" t="inlineStr">
        <is>
          <t xml:space="preserve"> </t>
        </is>
      </c>
    </row>
    <row r="66">
      <c r="A66" s="3" t="inlineStr">
        <is>
          <t>Investments in and Advances to Affiliates [Line Items]</t>
        </is>
      </c>
      <c r="B66" s="4" t="inlineStr">
        <is>
          <t xml:space="preserve"> </t>
        </is>
      </c>
    </row>
    <row r="67">
      <c r="A67" s="4" t="inlineStr">
        <is>
          <t>BEGINNING BALANCE</t>
        </is>
      </c>
      <c r="B67" s="6" t="n">
        <v>865995</v>
      </c>
      <c r="C67" s="4" t="inlineStr">
        <is>
          <t>[1]</t>
        </is>
      </c>
    </row>
    <row r="68">
      <c r="A68" s="4" t="inlineStr">
        <is>
          <t>PURCHASE/MERGER</t>
        </is>
      </c>
      <c r="B68" s="5" t="n">
        <v>0</v>
      </c>
      <c r="C68" s="4" t="inlineStr">
        <is>
          <t>[1]</t>
        </is>
      </c>
    </row>
    <row r="69">
      <c r="A69" s="4" t="inlineStr">
        <is>
          <t>INTEREST</t>
        </is>
      </c>
      <c r="B69" s="5" t="n">
        <v>0</v>
      </c>
      <c r="C69" s="4" t="inlineStr">
        <is>
          <t>[1]</t>
        </is>
      </c>
    </row>
    <row r="70">
      <c r="A70" s="4" t="inlineStr">
        <is>
          <t>SALES/MATURITY/EXPIRATION</t>
        </is>
      </c>
      <c r="B70" s="5" t="n">
        <v>0</v>
      </c>
      <c r="C70" s="4" t="inlineStr">
        <is>
          <t>[1]</t>
        </is>
      </c>
    </row>
    <row r="71">
      <c r="A71" s="4" t="inlineStr">
        <is>
          <t>REALIZED GAIN (LOSS)</t>
        </is>
      </c>
      <c r="B71" s="5" t="n">
        <v>0</v>
      </c>
      <c r="C71" s="4" t="inlineStr">
        <is>
          <t>[1]</t>
        </is>
      </c>
    </row>
    <row r="72">
      <c r="A72" s="4" t="inlineStr">
        <is>
          <t>CHANGE IN APPRECIATION/(DEPRECIATION)</t>
        </is>
      </c>
      <c r="B72" s="5" t="n">
        <v>-482239</v>
      </c>
      <c r="C72" s="4" t="inlineStr">
        <is>
          <t>[1]</t>
        </is>
      </c>
    </row>
    <row r="73">
      <c r="A73" s="4" t="inlineStr">
        <is>
          <t>ENDING BALANCE</t>
        </is>
      </c>
      <c r="B73" s="6" t="n">
        <v>383756</v>
      </c>
      <c r="C73" s="4" t="inlineStr">
        <is>
          <t>[1]</t>
        </is>
      </c>
    </row>
    <row r="74">
      <c r="A74" s="4" t="inlineStr">
        <is>
          <t>SHARES HELD | shares</t>
        </is>
      </c>
      <c r="B74" s="5" t="n">
        <v>1950000</v>
      </c>
      <c r="C74" s="4" t="inlineStr">
        <is>
          <t>[1]</t>
        </is>
      </c>
    </row>
    <row r="75">
      <c r="A75" s="4" t="inlineStr">
        <is>
          <t>Hera Systems Inc Convertible Note [Member]</t>
        </is>
      </c>
      <c r="B75" s="4" t="inlineStr">
        <is>
          <t xml:space="preserve"> </t>
        </is>
      </c>
    </row>
    <row r="76">
      <c r="A76" s="3" t="inlineStr">
        <is>
          <t>Investments in and Advances to Affiliates [Line Items]</t>
        </is>
      </c>
      <c r="B76" s="4" t="inlineStr">
        <is>
          <t xml:space="preserve"> </t>
        </is>
      </c>
    </row>
    <row r="77">
      <c r="A77" s="4" t="inlineStr">
        <is>
          <t>BEGINNING BALANCE</t>
        </is>
      </c>
      <c r="B77" s="6" t="n">
        <v>5359791</v>
      </c>
      <c r="C77" s="4" t="inlineStr">
        <is>
          <t>[1]</t>
        </is>
      </c>
    </row>
    <row r="78">
      <c r="A78" s="4" t="inlineStr">
        <is>
          <t>PURCHASE/MERGER</t>
        </is>
      </c>
      <c r="B78" s="5" t="n">
        <v>0</v>
      </c>
      <c r="C78" s="4" t="inlineStr">
        <is>
          <t>[1]</t>
        </is>
      </c>
    </row>
    <row r="79">
      <c r="A79" s="4" t="inlineStr">
        <is>
          <t>INTEREST</t>
        </is>
      </c>
      <c r="B79" s="5" t="n">
        <v>269478</v>
      </c>
      <c r="C79" s="4" t="inlineStr">
        <is>
          <t>[1]</t>
        </is>
      </c>
    </row>
    <row r="80">
      <c r="A80" s="4" t="inlineStr">
        <is>
          <t>SALES/MATURITY/EXPIRATION</t>
        </is>
      </c>
      <c r="B80" s="5" t="n">
        <v>0</v>
      </c>
      <c r="C80" s="4" t="inlineStr">
        <is>
          <t>[1]</t>
        </is>
      </c>
    </row>
    <row r="81">
      <c r="A81" s="4" t="inlineStr">
        <is>
          <t>REALIZED GAIN (LOSS)</t>
        </is>
      </c>
      <c r="B81" s="5" t="n">
        <v>0</v>
      </c>
      <c r="C81" s="4" t="inlineStr">
        <is>
          <t>[1]</t>
        </is>
      </c>
    </row>
    <row r="82">
      <c r="A82" s="4" t="inlineStr">
        <is>
          <t>CHANGE IN APPRECIATION/(DEPRECIATION)</t>
        </is>
      </c>
      <c r="B82" s="5" t="n">
        <v>0</v>
      </c>
      <c r="C82" s="4" t="inlineStr">
        <is>
          <t>[1]</t>
        </is>
      </c>
    </row>
    <row r="83">
      <c r="A83" s="4" t="inlineStr">
        <is>
          <t>ENDING BALANCE</t>
        </is>
      </c>
      <c r="B83" s="6" t="n">
        <v>5359791</v>
      </c>
      <c r="C83" s="4" t="inlineStr">
        <is>
          <t>[1]</t>
        </is>
      </c>
    </row>
    <row r="84">
      <c r="A84" s="4" t="inlineStr">
        <is>
          <t>SHARES HELD | shares</t>
        </is>
      </c>
      <c r="B84" s="5" t="n">
        <v>5359791</v>
      </c>
      <c r="C84" s="4" t="inlineStr">
        <is>
          <t>[1]</t>
        </is>
      </c>
    </row>
    <row r="85">
      <c r="A85" s="4" t="inlineStr">
        <is>
          <t>Hera Systems Inc Convertible Note 1 [Member]</t>
        </is>
      </c>
      <c r="B85" s="4" t="inlineStr">
        <is>
          <t xml:space="preserve"> </t>
        </is>
      </c>
    </row>
    <row r="86">
      <c r="A86" s="3" t="inlineStr">
        <is>
          <t>Investments in and Advances to Affiliates [Line Items]</t>
        </is>
      </c>
      <c r="B86" s="4" t="inlineStr">
        <is>
          <t xml:space="preserve"> </t>
        </is>
      </c>
    </row>
    <row r="87">
      <c r="A87" s="4" t="inlineStr">
        <is>
          <t>BEGINNING BALANCE</t>
        </is>
      </c>
      <c r="B87" s="6" t="n">
        <v>1200000</v>
      </c>
      <c r="C87" s="4" t="inlineStr">
        <is>
          <t>[1]</t>
        </is>
      </c>
    </row>
    <row r="88">
      <c r="A88" s="4" t="inlineStr">
        <is>
          <t>PURCHASE/MERGER</t>
        </is>
      </c>
      <c r="B88" s="5" t="n">
        <v>0</v>
      </c>
      <c r="C88" s="4" t="inlineStr">
        <is>
          <t>[1]</t>
        </is>
      </c>
    </row>
    <row r="89">
      <c r="A89" s="4" t="inlineStr">
        <is>
          <t>INTEREST</t>
        </is>
      </c>
      <c r="B89" s="5" t="n">
        <v>29989</v>
      </c>
      <c r="C89" s="4" t="inlineStr">
        <is>
          <t>[1]</t>
        </is>
      </c>
    </row>
    <row r="90">
      <c r="A90" s="4" t="inlineStr">
        <is>
          <t>SALES/MATURITY/EXPIRATION</t>
        </is>
      </c>
      <c r="B90" s="5" t="n">
        <v>0</v>
      </c>
      <c r="C90" s="4" t="inlineStr">
        <is>
          <t>[1]</t>
        </is>
      </c>
    </row>
    <row r="91">
      <c r="A91" s="4" t="inlineStr">
        <is>
          <t>REALIZED GAIN (LOSS)</t>
        </is>
      </c>
      <c r="B91" s="5" t="n">
        <v>0</v>
      </c>
      <c r="C91" s="4" t="inlineStr">
        <is>
          <t>[1]</t>
        </is>
      </c>
    </row>
    <row r="92">
      <c r="A92" s="4" t="inlineStr">
        <is>
          <t>CHANGE IN APPRECIATION/(DEPRECIATION)</t>
        </is>
      </c>
      <c r="B92" s="5" t="n">
        <v>0</v>
      </c>
      <c r="C92" s="4" t="inlineStr">
        <is>
          <t>[1]</t>
        </is>
      </c>
    </row>
    <row r="93">
      <c r="A93" s="4" t="inlineStr">
        <is>
          <t>ENDING BALANCE</t>
        </is>
      </c>
      <c r="B93" s="6" t="n">
        <v>1200000</v>
      </c>
      <c r="C93" s="4" t="inlineStr">
        <is>
          <t>[1]</t>
        </is>
      </c>
    </row>
    <row r="94">
      <c r="A94" s="4" t="inlineStr">
        <is>
          <t>SHARES HELD | shares</t>
        </is>
      </c>
      <c r="B94" s="5" t="n">
        <v>1200000</v>
      </c>
      <c r="C94" s="4" t="inlineStr">
        <is>
          <t>[1]</t>
        </is>
      </c>
    </row>
    <row r="95">
      <c r="A95" s="4" t="inlineStr">
        <is>
          <t>Hera Systems Inc Series A Preferred [Member]</t>
        </is>
      </c>
      <c r="B95" s="4" t="inlineStr">
        <is>
          <t xml:space="preserve"> </t>
        </is>
      </c>
    </row>
    <row r="96">
      <c r="A96" s="3" t="inlineStr">
        <is>
          <t>Investments in and Advances to Affiliates [Line Items]</t>
        </is>
      </c>
      <c r="B96" s="4" t="inlineStr">
        <is>
          <t xml:space="preserve"> </t>
        </is>
      </c>
    </row>
    <row r="97">
      <c r="A97" s="4" t="inlineStr">
        <is>
          <t>BEGINNING BALANCE</t>
        </is>
      </c>
      <c r="B97" s="6" t="n">
        <v>4735</v>
      </c>
      <c r="C97" s="4" t="inlineStr">
        <is>
          <t>[1]</t>
        </is>
      </c>
    </row>
    <row r="98">
      <c r="A98" s="4" t="inlineStr">
        <is>
          <t>PURCHASE/MERGER</t>
        </is>
      </c>
      <c r="B98" s="5" t="n">
        <v>0</v>
      </c>
      <c r="C98" s="4" t="inlineStr">
        <is>
          <t>[1]</t>
        </is>
      </c>
    </row>
    <row r="99">
      <c r="A99" s="4" t="inlineStr">
        <is>
          <t>INTEREST</t>
        </is>
      </c>
      <c r="B99" s="5" t="n">
        <v>0</v>
      </c>
      <c r="C99" s="4" t="inlineStr">
        <is>
          <t>[1]</t>
        </is>
      </c>
    </row>
    <row r="100">
      <c r="A100" s="4" t="inlineStr">
        <is>
          <t>REALIZED GAIN (LOSS)</t>
        </is>
      </c>
      <c r="B100" s="5" t="n">
        <v>0</v>
      </c>
      <c r="C100" s="4" t="inlineStr">
        <is>
          <t>[1]</t>
        </is>
      </c>
    </row>
    <row r="101">
      <c r="A101" s="4" t="inlineStr">
        <is>
          <t>CHANGE IN APPRECIATION/(DEPRECIATION)</t>
        </is>
      </c>
      <c r="B101" s="5" t="n">
        <v>-2169</v>
      </c>
      <c r="C101" s="4" t="inlineStr">
        <is>
          <t>[1]</t>
        </is>
      </c>
    </row>
    <row r="102">
      <c r="A102" s="4" t="inlineStr">
        <is>
          <t>ENDING BALANCE</t>
        </is>
      </c>
      <c r="B102" s="6" t="n">
        <v>2566</v>
      </c>
      <c r="C102" s="4" t="inlineStr">
        <is>
          <t>[1]</t>
        </is>
      </c>
    </row>
    <row r="103">
      <c r="A103" s="4" t="inlineStr">
        <is>
          <t>SHARES HELD | shares</t>
        </is>
      </c>
      <c r="B103" s="5" t="n">
        <v>3642324</v>
      </c>
      <c r="C103" s="4" t="inlineStr">
        <is>
          <t>[1]</t>
        </is>
      </c>
    </row>
    <row r="104">
      <c r="A104" s="4" t="inlineStr">
        <is>
          <t>Hera Systems Inc Series B Preferred [Member]</t>
        </is>
      </c>
      <c r="B104" s="4" t="inlineStr">
        <is>
          <t xml:space="preserve"> </t>
        </is>
      </c>
    </row>
    <row r="105">
      <c r="A105" s="3" t="inlineStr">
        <is>
          <t>Investments in and Advances to Affiliates [Line Items]</t>
        </is>
      </c>
      <c r="B105" s="4" t="inlineStr">
        <is>
          <t xml:space="preserve"> </t>
        </is>
      </c>
    </row>
    <row r="106">
      <c r="A106" s="4" t="inlineStr">
        <is>
          <t>BEGINNING BALANCE</t>
        </is>
      </c>
      <c r="B106" s="6" t="n">
        <v>275585</v>
      </c>
      <c r="C106" s="4" t="inlineStr">
        <is>
          <t>[1]</t>
        </is>
      </c>
    </row>
    <row r="107">
      <c r="A107" s="4" t="inlineStr">
        <is>
          <t>PURCHASE/MERGER</t>
        </is>
      </c>
      <c r="B107" s="5" t="n">
        <v>0</v>
      </c>
      <c r="C107" s="4" t="inlineStr">
        <is>
          <t>[1]</t>
        </is>
      </c>
    </row>
    <row r="108">
      <c r="A108" s="4" t="inlineStr">
        <is>
          <t>INTEREST</t>
        </is>
      </c>
      <c r="B108" s="5" t="n">
        <v>0</v>
      </c>
      <c r="C108" s="4" t="inlineStr">
        <is>
          <t>[1]</t>
        </is>
      </c>
    </row>
    <row r="109">
      <c r="A109" s="4" t="inlineStr">
        <is>
          <t>SALES/MATURITY/EXPIRATION</t>
        </is>
      </c>
      <c r="B109" s="5" t="n">
        <v>0</v>
      </c>
      <c r="C109" s="4" t="inlineStr">
        <is>
          <t>[1]</t>
        </is>
      </c>
    </row>
    <row r="110">
      <c r="A110" s="4" t="inlineStr">
        <is>
          <t>REALIZED GAIN (LOSS)</t>
        </is>
      </c>
      <c r="B110" s="5" t="n">
        <v>0</v>
      </c>
      <c r="C110" s="4" t="inlineStr">
        <is>
          <t>[1]</t>
        </is>
      </c>
    </row>
    <row r="111">
      <c r="A111" s="4" t="inlineStr">
        <is>
          <t>CHANGE IN APPRECIATION/(DEPRECIATION)</t>
        </is>
      </c>
      <c r="B111" s="5" t="n">
        <v>-56352</v>
      </c>
      <c r="C111" s="4" t="inlineStr">
        <is>
          <t>[1]</t>
        </is>
      </c>
    </row>
    <row r="112">
      <c r="A112" s="4" t="inlineStr">
        <is>
          <t>ENDING BALANCE</t>
        </is>
      </c>
      <c r="B112" s="6" t="n">
        <v>219233</v>
      </c>
      <c r="C112" s="4" t="inlineStr">
        <is>
          <t>[1]</t>
        </is>
      </c>
    </row>
    <row r="113">
      <c r="A113" s="4" t="inlineStr">
        <is>
          <t>SHARES HELD | shares</t>
        </is>
      </c>
      <c r="B113" s="5" t="n">
        <v>7039203</v>
      </c>
    </row>
    <row r="114">
      <c r="A114" s="4" t="inlineStr">
        <is>
          <t>Hera Systems Inc Series B Warrants [Member]</t>
        </is>
      </c>
      <c r="B114" s="4" t="inlineStr">
        <is>
          <t xml:space="preserve"> </t>
        </is>
      </c>
    </row>
    <row r="115">
      <c r="A115" s="3" t="inlineStr">
        <is>
          <t>Investments in and Advances to Affiliates [Line Items]</t>
        </is>
      </c>
      <c r="B115" s="4" t="inlineStr">
        <is>
          <t xml:space="preserve"> </t>
        </is>
      </c>
    </row>
    <row r="116">
      <c r="A116" s="4" t="inlineStr">
        <is>
          <t>BEGINNING BALANCE</t>
        </is>
      </c>
      <c r="B116" s="6" t="n">
        <v>478608</v>
      </c>
    </row>
    <row r="117">
      <c r="A117" s="4" t="inlineStr">
        <is>
          <t>PURCHASE/MERGER</t>
        </is>
      </c>
      <c r="B117" s="5" t="n">
        <v>0</v>
      </c>
      <c r="C117" s="4" t="inlineStr">
        <is>
          <t>[1]</t>
        </is>
      </c>
    </row>
    <row r="118">
      <c r="A118" s="4" t="inlineStr">
        <is>
          <t>INTEREST</t>
        </is>
      </c>
      <c r="B118" s="5" t="n">
        <v>0</v>
      </c>
      <c r="C118" s="4" t="inlineStr">
        <is>
          <t>[1]</t>
        </is>
      </c>
    </row>
    <row r="119">
      <c r="A119" s="4" t="inlineStr">
        <is>
          <t>SALES/MATURITY/EXPIRATION</t>
        </is>
      </c>
      <c r="B119" s="5" t="n">
        <v>0</v>
      </c>
      <c r="C119" s="4" t="inlineStr">
        <is>
          <t>[1]</t>
        </is>
      </c>
    </row>
    <row r="120">
      <c r="A120" s="4" t="inlineStr">
        <is>
          <t>REALIZED GAIN (LOSS)</t>
        </is>
      </c>
      <c r="B120" s="5" t="n">
        <v>0</v>
      </c>
      <c r="C120" s="4" t="inlineStr">
        <is>
          <t>[1]</t>
        </is>
      </c>
    </row>
    <row r="121">
      <c r="A121" s="4" t="inlineStr">
        <is>
          <t>CHANGE IN APPRECIATION/(DEPRECIATION)</t>
        </is>
      </c>
      <c r="B121" s="5" t="n">
        <v>-98084</v>
      </c>
      <c r="C121" s="4" t="inlineStr">
        <is>
          <t>[1]</t>
        </is>
      </c>
    </row>
    <row r="122">
      <c r="A122" s="4" t="inlineStr">
        <is>
          <t>ENDING BALANCE</t>
        </is>
      </c>
      <c r="B122" s="6" t="n">
        <v>380524</v>
      </c>
      <c r="C122" s="4" t="inlineStr">
        <is>
          <t>[1]</t>
        </is>
      </c>
    </row>
    <row r="123">
      <c r="A123" s="4" t="inlineStr">
        <is>
          <t>SHARES HELD | shares</t>
        </is>
      </c>
      <c r="B123" s="5" t="n">
        <v>12250000</v>
      </c>
      <c r="C123" s="4" t="inlineStr">
        <is>
          <t>[1]</t>
        </is>
      </c>
    </row>
    <row r="124">
      <c r="A124" s="4" t="inlineStr">
        <is>
          <t>Hera Systems Inc Series B Warrants 1 [Member]</t>
        </is>
      </c>
      <c r="B124" s="4" t="inlineStr">
        <is>
          <t xml:space="preserve"> </t>
        </is>
      </c>
    </row>
    <row r="125">
      <c r="A125" s="3" t="inlineStr">
        <is>
          <t>Investments in and Advances to Affiliates [Line Items]</t>
        </is>
      </c>
      <c r="B125" s="4" t="inlineStr">
        <is>
          <t xml:space="preserve"> </t>
        </is>
      </c>
    </row>
    <row r="126">
      <c r="A126" s="4" t="inlineStr">
        <is>
          <t>BEGINNING BALANCE</t>
        </is>
      </c>
      <c r="B126" s="6" t="n">
        <v>242817</v>
      </c>
      <c r="C126" s="4" t="inlineStr">
        <is>
          <t>[1]</t>
        </is>
      </c>
    </row>
    <row r="127">
      <c r="A127" s="4" t="inlineStr">
        <is>
          <t>PURCHASE/MERGER</t>
        </is>
      </c>
      <c r="B127" s="5" t="n">
        <v>0</v>
      </c>
      <c r="C127" s="4" t="inlineStr">
        <is>
          <t>[1]</t>
        </is>
      </c>
    </row>
    <row r="128">
      <c r="A128" s="4" t="inlineStr">
        <is>
          <t>INTEREST</t>
        </is>
      </c>
      <c r="B128" s="5" t="n">
        <v>0</v>
      </c>
      <c r="C128" s="4" t="inlineStr">
        <is>
          <t>[1]</t>
        </is>
      </c>
    </row>
    <row r="129">
      <c r="A129" s="4" t="inlineStr">
        <is>
          <t>SALES/MATURITY/EXPIRATION</t>
        </is>
      </c>
      <c r="B129" s="5" t="n">
        <v>0</v>
      </c>
      <c r="C129" s="4" t="inlineStr">
        <is>
          <t>[1]</t>
        </is>
      </c>
    </row>
    <row r="130">
      <c r="A130" s="4" t="inlineStr">
        <is>
          <t>REALIZED GAIN (LOSS)</t>
        </is>
      </c>
      <c r="B130" s="5" t="n">
        <v>0</v>
      </c>
      <c r="C130" s="4" t="inlineStr">
        <is>
          <t>[1]</t>
        </is>
      </c>
    </row>
    <row r="131">
      <c r="A131" s="4" t="inlineStr">
        <is>
          <t>CHANGE IN APPRECIATION/(DEPRECIATION)</t>
        </is>
      </c>
      <c r="B131" s="5" t="n">
        <v>-49762</v>
      </c>
      <c r="C131" s="4" t="inlineStr">
        <is>
          <t>[1]</t>
        </is>
      </c>
    </row>
    <row r="132">
      <c r="A132" s="4" t="inlineStr">
        <is>
          <t>ENDING BALANCE</t>
        </is>
      </c>
      <c r="B132" s="6" t="n">
        <v>193055</v>
      </c>
      <c r="C132" s="4" t="inlineStr">
        <is>
          <t>[1]</t>
        </is>
      </c>
    </row>
    <row r="133">
      <c r="A133" s="4" t="inlineStr">
        <is>
          <t>SHARES HELD | shares</t>
        </is>
      </c>
      <c r="B133" s="5" t="n">
        <v>6214922</v>
      </c>
      <c r="C133" s="4" t="inlineStr">
        <is>
          <t>[1]</t>
        </is>
      </c>
    </row>
    <row r="134">
      <c r="A134" s="4" t="inlineStr">
        <is>
          <t>Hera Systems Inc Series B Warrants 2 [Member]</t>
        </is>
      </c>
      <c r="B134" s="4" t="inlineStr">
        <is>
          <t xml:space="preserve"> </t>
        </is>
      </c>
    </row>
    <row r="135">
      <c r="A135" s="3" t="inlineStr">
        <is>
          <t>Investments in and Advances to Affiliates [Line Items]</t>
        </is>
      </c>
      <c r="B135" s="4" t="inlineStr">
        <is>
          <t xml:space="preserve"> </t>
        </is>
      </c>
    </row>
    <row r="136">
      <c r="A136" s="4" t="inlineStr">
        <is>
          <t>BEGINNING BALANCE</t>
        </is>
      </c>
      <c r="B136" s="6" t="n">
        <v>205118</v>
      </c>
      <c r="C136" s="4" t="inlineStr">
        <is>
          <t>[1]</t>
        </is>
      </c>
    </row>
    <row r="137">
      <c r="A137" s="4" t="inlineStr">
        <is>
          <t>PURCHASE/MERGER</t>
        </is>
      </c>
      <c r="B137" s="5" t="n">
        <v>0</v>
      </c>
      <c r="C137" s="4" t="inlineStr">
        <is>
          <t>[1]</t>
        </is>
      </c>
    </row>
    <row r="138">
      <c r="A138" s="4" t="inlineStr">
        <is>
          <t>INTEREST</t>
        </is>
      </c>
      <c r="B138" s="5" t="n">
        <v>0</v>
      </c>
      <c r="C138" s="4" t="inlineStr">
        <is>
          <t>[1]</t>
        </is>
      </c>
    </row>
    <row r="139">
      <c r="A139" s="4" t="inlineStr">
        <is>
          <t>SALES/MATURITY/EXPIRATION</t>
        </is>
      </c>
      <c r="B139" s="5" t="n">
        <v>0</v>
      </c>
      <c r="C139" s="4" t="inlineStr">
        <is>
          <t>[1]</t>
        </is>
      </c>
    </row>
    <row r="140">
      <c r="A140" s="4" t="inlineStr">
        <is>
          <t>REALIZED GAIN (LOSS)</t>
        </is>
      </c>
      <c r="B140" s="5" t="n">
        <v>0</v>
      </c>
      <c r="C140" s="4" t="inlineStr">
        <is>
          <t>[1]</t>
        </is>
      </c>
    </row>
    <row r="141">
      <c r="A141" s="4" t="inlineStr">
        <is>
          <t>CHANGE IN APPRECIATION/(DEPRECIATION)</t>
        </is>
      </c>
      <c r="B141" s="5" t="n">
        <v>-42036</v>
      </c>
      <c r="C141" s="4" t="inlineStr">
        <is>
          <t>[1]</t>
        </is>
      </c>
    </row>
    <row r="142">
      <c r="A142" s="4" t="inlineStr">
        <is>
          <t>ENDING BALANCE</t>
        </is>
      </c>
      <c r="B142" s="6" t="n">
        <v>163082</v>
      </c>
      <c r="C142" s="4" t="inlineStr">
        <is>
          <t>[1]</t>
        </is>
      </c>
    </row>
    <row r="143">
      <c r="A143" s="4" t="inlineStr">
        <is>
          <t>SHARES HELD | shares</t>
        </is>
      </c>
      <c r="B143" s="5" t="n">
        <v>5250000</v>
      </c>
      <c r="C143" s="4" t="inlineStr">
        <is>
          <t>[1]</t>
        </is>
      </c>
    </row>
    <row r="144">
      <c r="A144" s="4" t="inlineStr">
        <is>
          <t>Hera Systems Inc Series B Warrants 3 [Member]</t>
        </is>
      </c>
      <c r="B144" s="4" t="inlineStr">
        <is>
          <t xml:space="preserve"> </t>
        </is>
      </c>
    </row>
    <row r="145">
      <c r="A145" s="3" t="inlineStr">
        <is>
          <t>Investments in and Advances to Affiliates [Line Items]</t>
        </is>
      </c>
      <c r="B145" s="4" t="inlineStr">
        <is>
          <t xml:space="preserve"> </t>
        </is>
      </c>
    </row>
    <row r="146">
      <c r="A146" s="4" t="inlineStr">
        <is>
          <t>BEGINNING BALANCE</t>
        </is>
      </c>
      <c r="B146" s="6" t="n">
        <v>27349</v>
      </c>
      <c r="C146" s="4" t="inlineStr">
        <is>
          <t>[1]</t>
        </is>
      </c>
    </row>
    <row r="147">
      <c r="A147" s="4" t="inlineStr">
        <is>
          <t>PURCHASE/MERGER</t>
        </is>
      </c>
      <c r="B147" s="5" t="n">
        <v>0</v>
      </c>
      <c r="C147" s="4" t="inlineStr">
        <is>
          <t>[1]</t>
        </is>
      </c>
    </row>
    <row r="148">
      <c r="A148" s="4" t="inlineStr">
        <is>
          <t>INTEREST</t>
        </is>
      </c>
      <c r="B148" s="5" t="n">
        <v>0</v>
      </c>
      <c r="C148" s="4" t="inlineStr">
        <is>
          <t>[1]</t>
        </is>
      </c>
    </row>
    <row r="149">
      <c r="A149" s="4" t="inlineStr">
        <is>
          <t>SALES/MATURITY/EXPIRATION</t>
        </is>
      </c>
      <c r="B149" s="5" t="n">
        <v>0</v>
      </c>
      <c r="C149" s="4" t="inlineStr">
        <is>
          <t>[1]</t>
        </is>
      </c>
    </row>
    <row r="150">
      <c r="A150" s="4" t="inlineStr">
        <is>
          <t>REALIZED GAIN (LOSS)</t>
        </is>
      </c>
      <c r="B150" s="5" t="n">
        <v>0</v>
      </c>
      <c r="C150" s="4" t="inlineStr">
        <is>
          <t>[1]</t>
        </is>
      </c>
    </row>
    <row r="151">
      <c r="A151" s="4" t="inlineStr">
        <is>
          <t>CHANGE IN APPRECIATION/(DEPRECIATION)</t>
        </is>
      </c>
      <c r="B151" s="5" t="n">
        <v>-5605</v>
      </c>
      <c r="C151" s="4" t="inlineStr">
        <is>
          <t>[1]</t>
        </is>
      </c>
    </row>
    <row r="152">
      <c r="A152" s="4" t="inlineStr">
        <is>
          <t>ENDING BALANCE</t>
        </is>
      </c>
      <c r="B152" s="6" t="n">
        <v>21744</v>
      </c>
      <c r="C152" s="4" t="inlineStr">
        <is>
          <t>[1]</t>
        </is>
      </c>
    </row>
    <row r="153">
      <c r="A153" s="4" t="inlineStr">
        <is>
          <t>SHARES HELD | shares</t>
        </is>
      </c>
      <c r="B153" s="5" t="n">
        <v>700000</v>
      </c>
      <c r="C153" s="4" t="inlineStr">
        <is>
          <t>[1]</t>
        </is>
      </c>
    </row>
    <row r="154">
      <c r="A154" s="4" t="inlineStr">
        <is>
          <t>Hera Systems Inc Series C Preferred [Member]</t>
        </is>
      </c>
      <c r="B154" s="4" t="inlineStr">
        <is>
          <t xml:space="preserve"> </t>
        </is>
      </c>
    </row>
    <row r="155">
      <c r="A155" s="3" t="inlineStr">
        <is>
          <t>Investments in and Advances to Affiliates [Line Items]</t>
        </is>
      </c>
      <c r="B155" s="4" t="inlineStr">
        <is>
          <t xml:space="preserve"> </t>
        </is>
      </c>
    </row>
    <row r="156">
      <c r="A156" s="4" t="inlineStr">
        <is>
          <t>BEGINNING BALANCE</t>
        </is>
      </c>
      <c r="B156" s="6" t="n">
        <v>103747</v>
      </c>
      <c r="C156" s="4" t="inlineStr">
        <is>
          <t>[1]</t>
        </is>
      </c>
    </row>
    <row r="157">
      <c r="A157" s="4" t="inlineStr">
        <is>
          <t>PURCHASE/MERGER</t>
        </is>
      </c>
      <c r="B157" s="5" t="n">
        <v>0</v>
      </c>
      <c r="C157" s="4" t="inlineStr">
        <is>
          <t>[1]</t>
        </is>
      </c>
    </row>
    <row r="158">
      <c r="A158" s="4" t="inlineStr">
        <is>
          <t>INTEREST</t>
        </is>
      </c>
      <c r="B158" s="5" t="n">
        <v>0</v>
      </c>
      <c r="C158" s="4" t="inlineStr">
        <is>
          <t>[1]</t>
        </is>
      </c>
    </row>
    <row r="159">
      <c r="A159" s="4" t="inlineStr">
        <is>
          <t>SALES/MATURITY/EXPIRATION</t>
        </is>
      </c>
      <c r="B159" s="5" t="n">
        <v>0</v>
      </c>
      <c r="C159" s="4" t="inlineStr">
        <is>
          <t>[1]</t>
        </is>
      </c>
    </row>
    <row r="160">
      <c r="A160" s="4" t="inlineStr">
        <is>
          <t>REALIZED GAIN (LOSS)</t>
        </is>
      </c>
      <c r="B160" s="5" t="n">
        <v>0</v>
      </c>
      <c r="C160" s="4" t="inlineStr">
        <is>
          <t>[1]</t>
        </is>
      </c>
    </row>
    <row r="161">
      <c r="A161" s="4" t="inlineStr">
        <is>
          <t>CHANGE IN APPRECIATION/(DEPRECIATION)</t>
        </is>
      </c>
      <c r="B161" s="5" t="n">
        <v>-21214</v>
      </c>
      <c r="C161" s="4" t="inlineStr">
        <is>
          <t>[1]</t>
        </is>
      </c>
    </row>
    <row r="162">
      <c r="A162" s="4" t="inlineStr">
        <is>
          <t>ENDING BALANCE</t>
        </is>
      </c>
      <c r="B162" s="6" t="n">
        <v>82533</v>
      </c>
      <c r="C162" s="4" t="inlineStr">
        <is>
          <t>[1]</t>
        </is>
      </c>
    </row>
    <row r="163">
      <c r="A163" s="4" t="inlineStr">
        <is>
          <t>SHARES HELD | shares</t>
        </is>
      </c>
      <c r="B163" s="5" t="n">
        <v>2650000</v>
      </c>
      <c r="C163" s="4" t="inlineStr">
        <is>
          <t>[1]</t>
        </is>
      </c>
    </row>
    <row r="164">
      <c r="A164" s="4" t="inlineStr">
        <is>
          <t>Intra Op Medical Corp Convertible Note [Member]</t>
        </is>
      </c>
      <c r="B164" s="4" t="inlineStr">
        <is>
          <t xml:space="preserve"> </t>
        </is>
      </c>
    </row>
    <row r="165">
      <c r="A165" s="3" t="inlineStr">
        <is>
          <t>Investments in and Advances to Affiliates [Line Items]</t>
        </is>
      </c>
      <c r="B165" s="4" t="inlineStr">
        <is>
          <t xml:space="preserve"> </t>
        </is>
      </c>
    </row>
    <row r="166">
      <c r="A166" s="4" t="inlineStr">
        <is>
          <t>BEGINNING BALANCE</t>
        </is>
      </c>
      <c r="B166" s="6" t="n">
        <v>6746169</v>
      </c>
      <c r="C166" s="4" t="inlineStr">
        <is>
          <t>[1]</t>
        </is>
      </c>
    </row>
    <row r="167">
      <c r="A167" s="4" t="inlineStr">
        <is>
          <t>PURCHASE/MERGER</t>
        </is>
      </c>
      <c r="B167" s="5" t="n">
        <v>0</v>
      </c>
      <c r="C167" s="4" t="inlineStr">
        <is>
          <t>[1]</t>
        </is>
      </c>
    </row>
    <row r="168">
      <c r="A168" s="4" t="inlineStr">
        <is>
          <t>INTEREST</t>
        </is>
      </c>
      <c r="B168" s="5" t="n">
        <v>0</v>
      </c>
      <c r="C168" s="4" t="inlineStr">
        <is>
          <t>[1]</t>
        </is>
      </c>
    </row>
    <row r="169">
      <c r="A169" s="4" t="inlineStr">
        <is>
          <t>SALES/MATURITY/EXPIRATION</t>
        </is>
      </c>
      <c r="B169" s="5" t="n">
        <v>0</v>
      </c>
      <c r="C169" s="4" t="inlineStr">
        <is>
          <t>[1]</t>
        </is>
      </c>
    </row>
    <row r="170">
      <c r="A170" s="4" t="inlineStr">
        <is>
          <t>REALIZED GAIN (LOSS)</t>
        </is>
      </c>
      <c r="B170" s="5" t="n">
        <v>0</v>
      </c>
      <c r="C170" s="4" t="inlineStr">
        <is>
          <t>[1]</t>
        </is>
      </c>
    </row>
    <row r="171">
      <c r="A171" s="4" t="inlineStr">
        <is>
          <t>CHANGE IN APPRECIATION/(DEPRECIATION)</t>
        </is>
      </c>
      <c r="B171" s="5" t="n">
        <v>-4761350</v>
      </c>
      <c r="C171" s="4" t="inlineStr">
        <is>
          <t>[1]</t>
        </is>
      </c>
    </row>
    <row r="172">
      <c r="A172" s="4" t="inlineStr">
        <is>
          <t>ENDING BALANCE</t>
        </is>
      </c>
      <c r="B172" s="6" t="n">
        <v>1984819</v>
      </c>
      <c r="C172" s="4" t="inlineStr">
        <is>
          <t>[1]</t>
        </is>
      </c>
    </row>
    <row r="173">
      <c r="A173" s="4" t="inlineStr">
        <is>
          <t>SHARES HELD | shares</t>
        </is>
      </c>
      <c r="B173" s="5" t="n">
        <v>10961129</v>
      </c>
      <c r="C173" s="4" t="inlineStr">
        <is>
          <t>[1]</t>
        </is>
      </c>
    </row>
    <row r="174">
      <c r="A174" s="4" t="inlineStr">
        <is>
          <t>Intra Op Medical Corp Convertible Note 1 [Member]</t>
        </is>
      </c>
      <c r="B174" s="4" t="inlineStr">
        <is>
          <t xml:space="preserve"> </t>
        </is>
      </c>
    </row>
    <row r="175">
      <c r="A175" s="3" t="inlineStr">
        <is>
          <t>Investments in and Advances to Affiliates [Line Items]</t>
        </is>
      </c>
      <c r="B175" s="4" t="inlineStr">
        <is>
          <t xml:space="preserve"> </t>
        </is>
      </c>
    </row>
    <row r="176">
      <c r="A176" s="4" t="inlineStr">
        <is>
          <t>BEGINNING BALANCE</t>
        </is>
      </c>
      <c r="B176" s="6" t="n">
        <v>800102</v>
      </c>
      <c r="C176" s="4" t="inlineStr">
        <is>
          <t>[1]</t>
        </is>
      </c>
    </row>
    <row r="177">
      <c r="A177" s="4" t="inlineStr">
        <is>
          <t>PURCHASE/MERGER</t>
        </is>
      </c>
      <c r="B177" s="5" t="n">
        <v>0</v>
      </c>
      <c r="C177" s="4" t="inlineStr">
        <is>
          <t>[1]</t>
        </is>
      </c>
    </row>
    <row r="178">
      <c r="A178" s="4" t="inlineStr">
        <is>
          <t>INTEREST</t>
        </is>
      </c>
      <c r="B178" s="5" t="n">
        <v>0</v>
      </c>
      <c r="C178" s="4" t="inlineStr">
        <is>
          <t>[1]</t>
        </is>
      </c>
    </row>
    <row r="179">
      <c r="A179" s="4" t="inlineStr">
        <is>
          <t>SALES/MATURITY/EXPIRATION</t>
        </is>
      </c>
      <c r="B179" s="5" t="n">
        <v>0</v>
      </c>
      <c r="C179" s="4" t="inlineStr">
        <is>
          <t>[1]</t>
        </is>
      </c>
    </row>
    <row r="180">
      <c r="A180" s="4" t="inlineStr">
        <is>
          <t>REALIZED GAIN (LOSS)</t>
        </is>
      </c>
      <c r="B180" s="5" t="n">
        <v>0</v>
      </c>
      <c r="C180" s="4" t="inlineStr">
        <is>
          <t>[1]</t>
        </is>
      </c>
    </row>
    <row r="181">
      <c r="A181" s="4" t="inlineStr">
        <is>
          <t>CHANGE IN APPRECIATION/(DEPRECIATION)</t>
        </is>
      </c>
      <c r="B181" s="5" t="n">
        <v>-564701</v>
      </c>
      <c r="C181" s="4" t="inlineStr">
        <is>
          <t>[1]</t>
        </is>
      </c>
    </row>
    <row r="182">
      <c r="A182" s="4" t="inlineStr">
        <is>
          <t>ENDING BALANCE</t>
        </is>
      </c>
      <c r="B182" s="6" t="n">
        <v>235401</v>
      </c>
      <c r="C182" s="4" t="inlineStr">
        <is>
          <t>[1]</t>
        </is>
      </c>
    </row>
    <row r="183">
      <c r="A183" s="4" t="inlineStr">
        <is>
          <t>SHARES HELD | shares</t>
        </is>
      </c>
      <c r="B183" s="5" t="n">
        <v>1300000</v>
      </c>
      <c r="C183" s="4" t="inlineStr">
        <is>
          <t>[1]</t>
        </is>
      </c>
    </row>
    <row r="184">
      <c r="A184" s="4" t="inlineStr">
        <is>
          <t>Intra Op Medical Corp Convertible Note 2 [Member]</t>
        </is>
      </c>
      <c r="B184" s="4" t="inlineStr">
        <is>
          <t xml:space="preserve"> </t>
        </is>
      </c>
    </row>
    <row r="185">
      <c r="A185" s="3" t="inlineStr">
        <is>
          <t>Investments in and Advances to Affiliates [Line Items]</t>
        </is>
      </c>
      <c r="B185" s="4" t="inlineStr">
        <is>
          <t xml:space="preserve"> </t>
        </is>
      </c>
    </row>
    <row r="186">
      <c r="A186" s="4" t="inlineStr">
        <is>
          <t>BEGINNING BALANCE</t>
        </is>
      </c>
      <c r="B186" s="6" t="n">
        <v>307731</v>
      </c>
      <c r="C186" s="4" t="inlineStr">
        <is>
          <t>[1]</t>
        </is>
      </c>
    </row>
    <row r="187">
      <c r="A187" s="4" t="inlineStr">
        <is>
          <t>PURCHASE/MERGER</t>
        </is>
      </c>
      <c r="B187" s="5" t="n">
        <v>0</v>
      </c>
      <c r="C187" s="4" t="inlineStr">
        <is>
          <t>[1]</t>
        </is>
      </c>
    </row>
    <row r="188">
      <c r="A188" s="4" t="inlineStr">
        <is>
          <t>INTEREST</t>
        </is>
      </c>
      <c r="B188" s="5" t="n">
        <v>0</v>
      </c>
      <c r="C188" s="4" t="inlineStr">
        <is>
          <t>[1]</t>
        </is>
      </c>
    </row>
    <row r="189">
      <c r="A189" s="4" t="inlineStr">
        <is>
          <t>SALES/MATURITY/EXPIRATION</t>
        </is>
      </c>
      <c r="B189" s="5" t="n">
        <v>0</v>
      </c>
      <c r="C189" s="4" t="inlineStr">
        <is>
          <t>[1]</t>
        </is>
      </c>
    </row>
    <row r="190">
      <c r="A190" s="4" t="inlineStr">
        <is>
          <t>REALIZED GAIN (LOSS)</t>
        </is>
      </c>
      <c r="B190" s="5" t="n">
        <v>0</v>
      </c>
      <c r="C190" s="4" t="inlineStr">
        <is>
          <t>[1]</t>
        </is>
      </c>
    </row>
    <row r="191">
      <c r="A191" s="4" t="inlineStr">
        <is>
          <t>CHANGE IN APPRECIATION/(DEPRECIATION)</t>
        </is>
      </c>
      <c r="B191" s="5" t="n">
        <v>-217192</v>
      </c>
      <c r="C191" s="4" t="inlineStr">
        <is>
          <t>[1]</t>
        </is>
      </c>
    </row>
    <row r="192">
      <c r="A192" s="4" t="inlineStr">
        <is>
          <t>ENDING BALANCE</t>
        </is>
      </c>
      <c r="B192" s="6" t="n">
        <v>90539</v>
      </c>
      <c r="C192" s="4" t="inlineStr">
        <is>
          <t>[1]</t>
        </is>
      </c>
    </row>
    <row r="193">
      <c r="A193" s="4" t="inlineStr">
        <is>
          <t>SHARES HELD | shares</t>
        </is>
      </c>
      <c r="B193" s="5" t="n">
        <v>500000</v>
      </c>
      <c r="C193" s="4" t="inlineStr">
        <is>
          <t>[1]</t>
        </is>
      </c>
    </row>
    <row r="194">
      <c r="A194" s="4" t="inlineStr">
        <is>
          <t>Intra Op Medical Corp Convertible Note 3 [Member]</t>
        </is>
      </c>
      <c r="B194" s="4" t="inlineStr">
        <is>
          <t xml:space="preserve"> </t>
        </is>
      </c>
    </row>
    <row r="195">
      <c r="A195" s="3" t="inlineStr">
        <is>
          <t>Investments in and Advances to Affiliates [Line Items]</t>
        </is>
      </c>
      <c r="B195" s="4" t="inlineStr">
        <is>
          <t xml:space="preserve"> </t>
        </is>
      </c>
    </row>
    <row r="196">
      <c r="A196" s="4" t="inlineStr">
        <is>
          <t>BEGINNING BALANCE</t>
        </is>
      </c>
      <c r="B196" s="6" t="n">
        <v>307731</v>
      </c>
      <c r="C196" s="4" t="inlineStr">
        <is>
          <t>[1]</t>
        </is>
      </c>
    </row>
    <row r="197">
      <c r="A197" s="4" t="inlineStr">
        <is>
          <t>PURCHASE/MERGER</t>
        </is>
      </c>
      <c r="B197" s="5" t="n">
        <v>0</v>
      </c>
      <c r="C197" s="4" t="inlineStr">
        <is>
          <t>[1]</t>
        </is>
      </c>
    </row>
    <row r="198">
      <c r="A198" s="4" t="inlineStr">
        <is>
          <t>INTEREST</t>
        </is>
      </c>
      <c r="B198" s="5" t="n">
        <v>0</v>
      </c>
      <c r="C198" s="4" t="inlineStr">
        <is>
          <t>[1]</t>
        </is>
      </c>
    </row>
    <row r="199">
      <c r="A199" s="4" t="inlineStr">
        <is>
          <t>SALES/MATURITY/EXPIRATION</t>
        </is>
      </c>
      <c r="B199" s="5" t="n">
        <v>0</v>
      </c>
      <c r="C199" s="4" t="inlineStr">
        <is>
          <t>[1]</t>
        </is>
      </c>
    </row>
    <row r="200">
      <c r="A200" s="4" t="inlineStr">
        <is>
          <t>REALIZED GAIN (LOSS)</t>
        </is>
      </c>
      <c r="B200" s="5" t="n">
        <v>0</v>
      </c>
      <c r="C200" s="4" t="inlineStr">
        <is>
          <t>[1]</t>
        </is>
      </c>
    </row>
    <row r="201">
      <c r="A201" s="4" t="inlineStr">
        <is>
          <t>CHANGE IN APPRECIATION/(DEPRECIATION)</t>
        </is>
      </c>
      <c r="B201" s="5" t="n">
        <v>-217192</v>
      </c>
      <c r="C201" s="4" t="inlineStr">
        <is>
          <t>[1]</t>
        </is>
      </c>
    </row>
    <row r="202">
      <c r="A202" s="4" t="inlineStr">
        <is>
          <t>ENDING BALANCE</t>
        </is>
      </c>
      <c r="B202" s="6" t="n">
        <v>90539</v>
      </c>
      <c r="C202" s="4" t="inlineStr">
        <is>
          <t>[1]</t>
        </is>
      </c>
    </row>
    <row r="203">
      <c r="A203" s="4" t="inlineStr">
        <is>
          <t>SHARES HELD | shares</t>
        </is>
      </c>
      <c r="B203" s="5" t="n">
        <v>500000</v>
      </c>
      <c r="C203" s="4" t="inlineStr">
        <is>
          <t>[1]</t>
        </is>
      </c>
    </row>
    <row r="204">
      <c r="A204" s="4" t="inlineStr">
        <is>
          <t>Intra Op Medical Corp Convertible Note 4 [Member]</t>
        </is>
      </c>
      <c r="B204" s="4" t="inlineStr">
        <is>
          <t xml:space="preserve"> </t>
        </is>
      </c>
    </row>
    <row r="205">
      <c r="A205" s="3" t="inlineStr">
        <is>
          <t>Investments in and Advances to Affiliates [Line Items]</t>
        </is>
      </c>
      <c r="B205" s="4" t="inlineStr">
        <is>
          <t xml:space="preserve"> </t>
        </is>
      </c>
    </row>
    <row r="206">
      <c r="A206" s="4" t="inlineStr">
        <is>
          <t>BEGINNING BALANCE</t>
        </is>
      </c>
      <c r="B206" s="6" t="n">
        <v>1846389</v>
      </c>
      <c r="C206" s="4" t="inlineStr">
        <is>
          <t>[1]</t>
        </is>
      </c>
    </row>
    <row r="207">
      <c r="A207" s="4" t="inlineStr">
        <is>
          <t>PURCHASE/MERGER</t>
        </is>
      </c>
      <c r="B207" s="5" t="n">
        <v>0</v>
      </c>
      <c r="C207" s="4" t="inlineStr">
        <is>
          <t>[1]</t>
        </is>
      </c>
    </row>
    <row r="208">
      <c r="A208" s="4" t="inlineStr">
        <is>
          <t>INTEREST</t>
        </is>
      </c>
      <c r="B208" s="5" t="n">
        <v>0</v>
      </c>
      <c r="C208" s="4" t="inlineStr">
        <is>
          <t>[1]</t>
        </is>
      </c>
    </row>
    <row r="209">
      <c r="A209" s="4" t="inlineStr">
        <is>
          <t>SALES/MATURITY/EXPIRATION</t>
        </is>
      </c>
      <c r="B209" s="5" t="n">
        <v>0</v>
      </c>
      <c r="C209" s="4" t="inlineStr">
        <is>
          <t>[1]</t>
        </is>
      </c>
    </row>
    <row r="210">
      <c r="A210" s="4" t="inlineStr">
        <is>
          <t>REALIZED GAIN (LOSS)</t>
        </is>
      </c>
      <c r="B210" s="5" t="n">
        <v>0</v>
      </c>
      <c r="C210" s="4" t="inlineStr">
        <is>
          <t>[1]</t>
        </is>
      </c>
    </row>
    <row r="211">
      <c r="A211" s="4" t="inlineStr">
        <is>
          <t>CHANGE IN APPRECIATION/(DEPRECIATION)</t>
        </is>
      </c>
      <c r="B211" s="5" t="n">
        <v>-1303155</v>
      </c>
      <c r="C211" s="4" t="inlineStr">
        <is>
          <t>[1]</t>
        </is>
      </c>
    </row>
    <row r="212">
      <c r="A212" s="4" t="inlineStr">
        <is>
          <t>ENDING BALANCE</t>
        </is>
      </c>
      <c r="B212" s="6" t="n">
        <v>543234</v>
      </c>
      <c r="C212" s="4" t="inlineStr">
        <is>
          <t>[1]</t>
        </is>
      </c>
    </row>
    <row r="213">
      <c r="A213" s="4" t="inlineStr">
        <is>
          <t>SHARES HELD | shares</t>
        </is>
      </c>
      <c r="B213" s="5" t="n">
        <v>3000000</v>
      </c>
      <c r="C213" s="4" t="inlineStr">
        <is>
          <t>[1]</t>
        </is>
      </c>
    </row>
    <row r="214">
      <c r="A214" s="4" t="inlineStr">
        <is>
          <t>Intra Op Medical Corp Convertible Note 5 [Member]</t>
        </is>
      </c>
      <c r="B214" s="4" t="inlineStr">
        <is>
          <t xml:space="preserve"> </t>
        </is>
      </c>
    </row>
    <row r="215">
      <c r="A215" s="3" t="inlineStr">
        <is>
          <t>Investments in and Advances to Affiliates [Line Items]</t>
        </is>
      </c>
      <c r="B215" s="4" t="inlineStr">
        <is>
          <t xml:space="preserve"> </t>
        </is>
      </c>
    </row>
    <row r="216">
      <c r="A216" s="4" t="inlineStr">
        <is>
          <t>BEGINNING BALANCE</t>
        </is>
      </c>
      <c r="B216" s="6" t="n">
        <v>615463</v>
      </c>
      <c r="C216" s="4" t="inlineStr">
        <is>
          <t>[1]</t>
        </is>
      </c>
    </row>
    <row r="217">
      <c r="A217" s="4" t="inlineStr">
        <is>
          <t>PURCHASE/MERGER</t>
        </is>
      </c>
      <c r="B217" s="5" t="n">
        <v>0</v>
      </c>
      <c r="C217" s="4" t="inlineStr">
        <is>
          <t>[1]</t>
        </is>
      </c>
    </row>
    <row r="218">
      <c r="A218" s="4" t="inlineStr">
        <is>
          <t>INTEREST</t>
        </is>
      </c>
      <c r="B218" s="5" t="n">
        <v>0</v>
      </c>
      <c r="C218" s="4" t="inlineStr">
        <is>
          <t>[1]</t>
        </is>
      </c>
    </row>
    <row r="219">
      <c r="A219" s="4" t="inlineStr">
        <is>
          <t>SALES/MATURITY/EXPIRATION</t>
        </is>
      </c>
      <c r="B219" s="5" t="n">
        <v>0</v>
      </c>
      <c r="C219" s="4" t="inlineStr">
        <is>
          <t>[1]</t>
        </is>
      </c>
    </row>
    <row r="220">
      <c r="A220" s="4" t="inlineStr">
        <is>
          <t>REALIZED GAIN (LOSS)</t>
        </is>
      </c>
      <c r="B220" s="5" t="n">
        <v>0</v>
      </c>
      <c r="C220" s="4" t="inlineStr">
        <is>
          <t>[1]</t>
        </is>
      </c>
    </row>
    <row r="221">
      <c r="A221" s="4" t="inlineStr">
        <is>
          <t>CHANGE IN APPRECIATION/(DEPRECIATION)</t>
        </is>
      </c>
      <c r="B221" s="5" t="n">
        <v>-434385</v>
      </c>
      <c r="C221" s="4" t="inlineStr">
        <is>
          <t>[1]</t>
        </is>
      </c>
    </row>
    <row r="222">
      <c r="A222" s="4" t="inlineStr">
        <is>
          <t>ENDING BALANCE</t>
        </is>
      </c>
      <c r="B222" s="6" t="n">
        <v>181078</v>
      </c>
      <c r="C222" s="4" t="inlineStr">
        <is>
          <t>[1]</t>
        </is>
      </c>
    </row>
    <row r="223">
      <c r="A223" s="4" t="inlineStr">
        <is>
          <t>SHARES HELD | shares</t>
        </is>
      </c>
      <c r="B223" s="5" t="n">
        <v>1000000</v>
      </c>
      <c r="C223" s="4" t="inlineStr">
        <is>
          <t>[1]</t>
        </is>
      </c>
    </row>
    <row r="224">
      <c r="A224" s="4" t="inlineStr">
        <is>
          <t>Intra Op Medical Corp Convertible Note 6 [Member]</t>
        </is>
      </c>
      <c r="B224" s="4" t="inlineStr">
        <is>
          <t xml:space="preserve"> </t>
        </is>
      </c>
    </row>
    <row r="225">
      <c r="A225" s="3" t="inlineStr">
        <is>
          <t>Investments in and Advances to Affiliates [Line Items]</t>
        </is>
      </c>
      <c r="B225" s="4" t="inlineStr">
        <is>
          <t xml:space="preserve"> </t>
        </is>
      </c>
    </row>
    <row r="226">
      <c r="A226" s="4" t="inlineStr">
        <is>
          <t>BEGINNING BALANCE</t>
        </is>
      </c>
      <c r="B226" s="6" t="n">
        <v>246185</v>
      </c>
      <c r="C226" s="4" t="inlineStr">
        <is>
          <t>[1]</t>
        </is>
      </c>
    </row>
    <row r="227">
      <c r="A227" s="4" t="inlineStr">
        <is>
          <t>PURCHASE/MERGER</t>
        </is>
      </c>
      <c r="B227" s="5" t="n">
        <v>0</v>
      </c>
      <c r="C227" s="4" t="inlineStr">
        <is>
          <t>[1]</t>
        </is>
      </c>
    </row>
    <row r="228">
      <c r="A228" s="4" t="inlineStr">
        <is>
          <t>INTEREST</t>
        </is>
      </c>
      <c r="B228" s="5" t="n">
        <v>0</v>
      </c>
      <c r="C228" s="4" t="inlineStr">
        <is>
          <t>[1]</t>
        </is>
      </c>
    </row>
    <row r="229">
      <c r="A229" s="4" t="inlineStr">
        <is>
          <t>SALES/MATURITY/EXPIRATION</t>
        </is>
      </c>
      <c r="B229" s="5" t="n">
        <v>0</v>
      </c>
      <c r="C229" s="4" t="inlineStr">
        <is>
          <t>[1]</t>
        </is>
      </c>
    </row>
    <row r="230">
      <c r="A230" s="4" t="inlineStr">
        <is>
          <t>REALIZED GAIN (LOSS)</t>
        </is>
      </c>
      <c r="B230" s="5" t="n">
        <v>0</v>
      </c>
      <c r="C230" s="4" t="inlineStr">
        <is>
          <t>[1]</t>
        </is>
      </c>
    </row>
    <row r="231">
      <c r="A231" s="4" t="inlineStr">
        <is>
          <t>CHANGE IN APPRECIATION/(DEPRECIATION)</t>
        </is>
      </c>
      <c r="B231" s="5" t="n">
        <v>-173754</v>
      </c>
      <c r="C231" s="4" t="inlineStr">
        <is>
          <t>[1]</t>
        </is>
      </c>
    </row>
    <row r="232">
      <c r="A232" s="4" t="inlineStr">
        <is>
          <t>ENDING BALANCE</t>
        </is>
      </c>
      <c r="B232" s="6" t="n">
        <v>72431</v>
      </c>
      <c r="C232" s="4" t="inlineStr">
        <is>
          <t>[1]</t>
        </is>
      </c>
    </row>
    <row r="233">
      <c r="A233" s="4" t="inlineStr">
        <is>
          <t>SHARES HELD | shares</t>
        </is>
      </c>
      <c r="B233" s="5" t="n">
        <v>400000</v>
      </c>
      <c r="C233" s="4" t="inlineStr">
        <is>
          <t>[1]</t>
        </is>
      </c>
    </row>
    <row r="234">
      <c r="A234" s="4" t="inlineStr">
        <is>
          <t>Intra Op Medical Corp Convertible Note 7 [Member]</t>
        </is>
      </c>
      <c r="B234" s="4" t="inlineStr">
        <is>
          <t xml:space="preserve"> </t>
        </is>
      </c>
    </row>
    <row r="235">
      <c r="A235" s="3" t="inlineStr">
        <is>
          <t>Investments in and Advances to Affiliates [Line Items]</t>
        </is>
      </c>
      <c r="B235" s="4" t="inlineStr">
        <is>
          <t xml:space="preserve"> </t>
        </is>
      </c>
    </row>
    <row r="236">
      <c r="A236" s="4" t="inlineStr">
        <is>
          <t>BEGINNING BALANCE</t>
        </is>
      </c>
      <c r="B236" s="6" t="n">
        <v>307731</v>
      </c>
      <c r="C236" s="4" t="inlineStr">
        <is>
          <t>[1]</t>
        </is>
      </c>
    </row>
    <row r="237">
      <c r="A237" s="4" t="inlineStr">
        <is>
          <t>PURCHASE/MERGER</t>
        </is>
      </c>
      <c r="B237" s="5" t="n">
        <v>0</v>
      </c>
      <c r="C237" s="4" t="inlineStr">
        <is>
          <t>[1]</t>
        </is>
      </c>
    </row>
    <row r="238">
      <c r="A238" s="4" t="inlineStr">
        <is>
          <t>INTEREST</t>
        </is>
      </c>
      <c r="B238" s="5" t="n">
        <v>0</v>
      </c>
      <c r="C238" s="4" t="inlineStr">
        <is>
          <t>[1]</t>
        </is>
      </c>
    </row>
    <row r="239">
      <c r="A239" s="4" t="inlineStr">
        <is>
          <t>SALES/MATURITY/EXPIRATION</t>
        </is>
      </c>
      <c r="B239" s="5" t="n">
        <v>0</v>
      </c>
      <c r="C239" s="4" t="inlineStr">
        <is>
          <t>[1]</t>
        </is>
      </c>
    </row>
    <row r="240">
      <c r="A240" s="4" t="inlineStr">
        <is>
          <t>REALIZED GAIN (LOSS)</t>
        </is>
      </c>
      <c r="B240" s="5" t="n">
        <v>0</v>
      </c>
      <c r="C240" s="4" t="inlineStr">
        <is>
          <t>[1]</t>
        </is>
      </c>
    </row>
    <row r="241">
      <c r="A241" s="4" t="inlineStr">
        <is>
          <t>CHANGE IN APPRECIATION/(DEPRECIATION)</t>
        </is>
      </c>
      <c r="B241" s="5" t="n">
        <v>-217192</v>
      </c>
      <c r="C241" s="4" t="inlineStr">
        <is>
          <t>[1]</t>
        </is>
      </c>
    </row>
    <row r="242">
      <c r="A242" s="4" t="inlineStr">
        <is>
          <t>ENDING BALANCE</t>
        </is>
      </c>
      <c r="B242" s="6" t="n">
        <v>90539</v>
      </c>
      <c r="C242" s="4" t="inlineStr">
        <is>
          <t>[1]</t>
        </is>
      </c>
    </row>
    <row r="243">
      <c r="A243" s="4" t="inlineStr">
        <is>
          <t>SHARES HELD | shares</t>
        </is>
      </c>
      <c r="B243" s="5" t="n">
        <v>500000</v>
      </c>
      <c r="C243" s="4" t="inlineStr">
        <is>
          <t>[1]</t>
        </is>
      </c>
    </row>
    <row r="244">
      <c r="A244" s="4" t="inlineStr">
        <is>
          <t>Intra Op Medical Corp Convertible Note 8 [Member]</t>
        </is>
      </c>
      <c r="B244" s="4" t="inlineStr">
        <is>
          <t xml:space="preserve"> </t>
        </is>
      </c>
    </row>
    <row r="245">
      <c r="A245" s="3" t="inlineStr">
        <is>
          <t>Investments in and Advances to Affiliates [Line Items]</t>
        </is>
      </c>
      <c r="B245" s="4" t="inlineStr">
        <is>
          <t xml:space="preserve"> </t>
        </is>
      </c>
    </row>
    <row r="246">
      <c r="A246" s="4" t="inlineStr">
        <is>
          <t>BEGINNING BALANCE</t>
        </is>
      </c>
      <c r="B246" s="6" t="n">
        <v>461597</v>
      </c>
      <c r="C246" s="4" t="inlineStr">
        <is>
          <t>[1]</t>
        </is>
      </c>
    </row>
    <row r="247">
      <c r="A247" s="4" t="inlineStr">
        <is>
          <t>PURCHASE/MERGER</t>
        </is>
      </c>
      <c r="B247" s="5" t="n">
        <v>0</v>
      </c>
      <c r="C247" s="4" t="inlineStr">
        <is>
          <t>[1]</t>
        </is>
      </c>
    </row>
    <row r="248">
      <c r="A248" s="4" t="inlineStr">
        <is>
          <t>INTEREST</t>
        </is>
      </c>
      <c r="B248" s="5" t="n">
        <v>0</v>
      </c>
      <c r="C248" s="4" t="inlineStr">
        <is>
          <t>[1]</t>
        </is>
      </c>
    </row>
    <row r="249">
      <c r="A249" s="4" t="inlineStr">
        <is>
          <t>SALES/MATURITY/EXPIRATION</t>
        </is>
      </c>
      <c r="B249" s="5" t="n">
        <v>0</v>
      </c>
      <c r="C249" s="4" t="inlineStr">
        <is>
          <t>[1]</t>
        </is>
      </c>
    </row>
    <row r="250">
      <c r="A250" s="4" t="inlineStr">
        <is>
          <t>REALIZED GAIN (LOSS)</t>
        </is>
      </c>
      <c r="B250" s="5" t="n">
        <v>0</v>
      </c>
      <c r="C250" s="4" t="inlineStr">
        <is>
          <t>[1]</t>
        </is>
      </c>
    </row>
    <row r="251">
      <c r="A251" s="4" t="inlineStr">
        <is>
          <t>CHANGE IN APPRECIATION/(DEPRECIATION)</t>
        </is>
      </c>
      <c r="B251" s="5" t="n">
        <v>-325788</v>
      </c>
      <c r="C251" s="4" t="inlineStr">
        <is>
          <t>[1]</t>
        </is>
      </c>
    </row>
    <row r="252">
      <c r="A252" s="4" t="inlineStr">
        <is>
          <t>ENDING BALANCE</t>
        </is>
      </c>
      <c r="B252" s="6" t="n">
        <v>135809</v>
      </c>
      <c r="C252" s="4" t="inlineStr">
        <is>
          <t>[1]</t>
        </is>
      </c>
    </row>
    <row r="253">
      <c r="A253" s="4" t="inlineStr">
        <is>
          <t>SHARES HELD | shares</t>
        </is>
      </c>
      <c r="B253" s="5" t="n">
        <v>750000</v>
      </c>
      <c r="C253" s="4" t="inlineStr">
        <is>
          <t>[1]</t>
        </is>
      </c>
    </row>
    <row r="254">
      <c r="A254" s="4" t="inlineStr">
        <is>
          <t>Intra Op Medical Corp Convertible Note 9 [Member]</t>
        </is>
      </c>
      <c r="B254" s="4" t="inlineStr">
        <is>
          <t xml:space="preserve"> </t>
        </is>
      </c>
    </row>
    <row r="255">
      <c r="A255" s="3" t="inlineStr">
        <is>
          <t>Investments in and Advances to Affiliates [Line Items]</t>
        </is>
      </c>
      <c r="B255" s="4" t="inlineStr">
        <is>
          <t xml:space="preserve"> </t>
        </is>
      </c>
    </row>
    <row r="256">
      <c r="A256" s="4" t="inlineStr">
        <is>
          <t>BEGINNING BALANCE</t>
        </is>
      </c>
      <c r="B256" s="6" t="n">
        <v>307731</v>
      </c>
      <c r="C256" s="4" t="inlineStr">
        <is>
          <t>[1]</t>
        </is>
      </c>
    </row>
    <row r="257">
      <c r="A257" s="4" t="inlineStr">
        <is>
          <t>PURCHASE/MERGER</t>
        </is>
      </c>
      <c r="B257" s="5" t="n">
        <v>0</v>
      </c>
      <c r="C257" s="4" t="inlineStr">
        <is>
          <t>[1]</t>
        </is>
      </c>
    </row>
    <row r="258">
      <c r="A258" s="4" t="inlineStr">
        <is>
          <t>INTEREST</t>
        </is>
      </c>
      <c r="B258" s="5" t="n">
        <v>0</v>
      </c>
      <c r="C258" s="4" t="inlineStr">
        <is>
          <t>[1]</t>
        </is>
      </c>
    </row>
    <row r="259">
      <c r="A259" s="4" t="inlineStr">
        <is>
          <t>SALES/MATURITY/EXPIRATION</t>
        </is>
      </c>
      <c r="B259" s="5" t="n">
        <v>0</v>
      </c>
      <c r="C259" s="4" t="inlineStr">
        <is>
          <t>[1]</t>
        </is>
      </c>
    </row>
    <row r="260">
      <c r="A260" s="4" t="inlineStr">
        <is>
          <t>REALIZED GAIN (LOSS)</t>
        </is>
      </c>
      <c r="B260" s="5" t="n">
        <v>0</v>
      </c>
      <c r="C260" s="4" t="inlineStr">
        <is>
          <t>[1]</t>
        </is>
      </c>
    </row>
    <row r="261">
      <c r="A261" s="4" t="inlineStr">
        <is>
          <t>CHANGE IN APPRECIATION/(DEPRECIATION)</t>
        </is>
      </c>
      <c r="B261" s="5" t="n">
        <v>-217192</v>
      </c>
      <c r="C261" s="4" t="inlineStr">
        <is>
          <t>[1]</t>
        </is>
      </c>
    </row>
    <row r="262">
      <c r="A262" s="4" t="inlineStr">
        <is>
          <t>ENDING BALANCE</t>
        </is>
      </c>
      <c r="B262" s="6" t="n">
        <v>90539</v>
      </c>
      <c r="C262" s="4" t="inlineStr">
        <is>
          <t>[1]</t>
        </is>
      </c>
    </row>
    <row r="263">
      <c r="A263" s="4" t="inlineStr">
        <is>
          <t>SHARES HELD | shares</t>
        </is>
      </c>
      <c r="B263" s="5" t="n">
        <v>500000</v>
      </c>
      <c r="C263" s="4" t="inlineStr">
        <is>
          <t>[1]</t>
        </is>
      </c>
    </row>
    <row r="264">
      <c r="A264" s="4" t="inlineStr">
        <is>
          <t>Intra Op Medical Corp Convertible Note 10 [Member]</t>
        </is>
      </c>
      <c r="B264" s="4" t="inlineStr">
        <is>
          <t xml:space="preserve"> </t>
        </is>
      </c>
    </row>
    <row r="265">
      <c r="A265" s="3" t="inlineStr">
        <is>
          <t>Investments in and Advances to Affiliates [Line Items]</t>
        </is>
      </c>
      <c r="B265" s="4" t="inlineStr">
        <is>
          <t xml:space="preserve"> </t>
        </is>
      </c>
    </row>
    <row r="266">
      <c r="A266" s="4" t="inlineStr">
        <is>
          <t>BEGINNING BALANCE</t>
        </is>
      </c>
      <c r="B266" s="6" t="n">
        <v>307732</v>
      </c>
      <c r="C266" s="4" t="inlineStr">
        <is>
          <t>[1]</t>
        </is>
      </c>
    </row>
    <row r="267">
      <c r="A267" s="4" t="inlineStr">
        <is>
          <t>PURCHASE/MERGER</t>
        </is>
      </c>
      <c r="B267" s="5" t="n">
        <v>0</v>
      </c>
      <c r="C267" s="4" t="inlineStr">
        <is>
          <t>[1]</t>
        </is>
      </c>
    </row>
    <row r="268">
      <c r="A268" s="4" t="inlineStr">
        <is>
          <t>INTEREST</t>
        </is>
      </c>
      <c r="B268" s="5" t="n">
        <v>0</v>
      </c>
      <c r="C268" s="4" t="inlineStr">
        <is>
          <t>[1]</t>
        </is>
      </c>
    </row>
    <row r="269">
      <c r="A269" s="4" t="inlineStr">
        <is>
          <t>SALES/MATURITY/EXPIRATION</t>
        </is>
      </c>
      <c r="B269" s="5" t="n">
        <v>0</v>
      </c>
      <c r="C269" s="4" t="inlineStr">
        <is>
          <t>[1]</t>
        </is>
      </c>
    </row>
    <row r="270">
      <c r="A270" s="4" t="inlineStr">
        <is>
          <t>REALIZED GAIN (LOSS)</t>
        </is>
      </c>
      <c r="B270" s="5" t="n">
        <v>0</v>
      </c>
      <c r="C270" s="4" t="inlineStr">
        <is>
          <t>[1]</t>
        </is>
      </c>
    </row>
    <row r="271">
      <c r="A271" s="4" t="inlineStr">
        <is>
          <t>CHANGE IN APPRECIATION/(DEPRECIATION)</t>
        </is>
      </c>
      <c r="B271" s="5" t="n">
        <v>-217193</v>
      </c>
      <c r="C271" s="4" t="inlineStr">
        <is>
          <t>[1]</t>
        </is>
      </c>
    </row>
    <row r="272">
      <c r="A272" s="4" t="inlineStr">
        <is>
          <t>ENDING BALANCE</t>
        </is>
      </c>
      <c r="B272" s="6" t="n">
        <v>90539</v>
      </c>
      <c r="C272" s="4" t="inlineStr">
        <is>
          <t>[1]</t>
        </is>
      </c>
    </row>
    <row r="273">
      <c r="A273" s="4" t="inlineStr">
        <is>
          <t>SHARES HELD | shares</t>
        </is>
      </c>
      <c r="B273" s="5" t="n">
        <v>500000</v>
      </c>
      <c r="C273" s="4" t="inlineStr">
        <is>
          <t>[1]</t>
        </is>
      </c>
    </row>
    <row r="274">
      <c r="A274" s="4" t="inlineStr">
        <is>
          <t>Intra Op Medical Corp Convertible Note 11 [Member]</t>
        </is>
      </c>
      <c r="B274" s="4" t="inlineStr">
        <is>
          <t xml:space="preserve"> </t>
        </is>
      </c>
    </row>
    <row r="275">
      <c r="A275" s="3" t="inlineStr">
        <is>
          <t>Investments in and Advances to Affiliates [Line Items]</t>
        </is>
      </c>
      <c r="B275" s="4" t="inlineStr">
        <is>
          <t xml:space="preserve"> </t>
        </is>
      </c>
    </row>
    <row r="276">
      <c r="A276" s="4" t="inlineStr">
        <is>
          <t>BEGINNING BALANCE</t>
        </is>
      </c>
      <c r="B276" s="6" t="n">
        <v>307732</v>
      </c>
      <c r="C276" s="4" t="inlineStr">
        <is>
          <t>[1]</t>
        </is>
      </c>
    </row>
    <row r="277">
      <c r="A277" s="4" t="inlineStr">
        <is>
          <t>PURCHASE/MERGER</t>
        </is>
      </c>
      <c r="B277" s="5" t="n">
        <v>0</v>
      </c>
      <c r="C277" s="4" t="inlineStr">
        <is>
          <t>[1]</t>
        </is>
      </c>
    </row>
    <row r="278">
      <c r="A278" s="4" t="inlineStr">
        <is>
          <t>INTEREST</t>
        </is>
      </c>
      <c r="B278" s="5" t="n">
        <v>0</v>
      </c>
      <c r="C278" s="4" t="inlineStr">
        <is>
          <t>[1]</t>
        </is>
      </c>
    </row>
    <row r="279">
      <c r="A279" s="4" t="inlineStr">
        <is>
          <t>SALES/MATURITY/EXPIRATION</t>
        </is>
      </c>
      <c r="B279" s="5" t="n">
        <v>0</v>
      </c>
      <c r="C279" s="4" t="inlineStr">
        <is>
          <t>[1]</t>
        </is>
      </c>
    </row>
    <row r="280">
      <c r="A280" s="4" t="inlineStr">
        <is>
          <t>REALIZED GAIN (LOSS)</t>
        </is>
      </c>
      <c r="B280" s="5" t="n">
        <v>0</v>
      </c>
      <c r="C280" s="4" t="inlineStr">
        <is>
          <t>[1]</t>
        </is>
      </c>
    </row>
    <row r="281">
      <c r="A281" s="4" t="inlineStr">
        <is>
          <t>CHANGE IN APPRECIATION/(DEPRECIATION)</t>
        </is>
      </c>
      <c r="B281" s="5" t="n">
        <v>-217193</v>
      </c>
      <c r="C281" s="4" t="inlineStr">
        <is>
          <t>[1]</t>
        </is>
      </c>
    </row>
    <row r="282">
      <c r="A282" s="4" t="inlineStr">
        <is>
          <t>ENDING BALANCE</t>
        </is>
      </c>
      <c r="B282" s="6" t="n">
        <v>90539</v>
      </c>
      <c r="C282" s="4" t="inlineStr">
        <is>
          <t>[1]</t>
        </is>
      </c>
    </row>
    <row r="283">
      <c r="A283" s="4" t="inlineStr">
        <is>
          <t>SHARES HELD | shares</t>
        </is>
      </c>
      <c r="B283" s="5" t="n">
        <v>500000</v>
      </c>
      <c r="C283" s="4" t="inlineStr">
        <is>
          <t>[1]</t>
        </is>
      </c>
    </row>
    <row r="284">
      <c r="A284" s="4" t="inlineStr">
        <is>
          <t>Intra Op Medical Corp Convertible Note 12 [Member]</t>
        </is>
      </c>
      <c r="B284" s="4" t="inlineStr">
        <is>
          <t xml:space="preserve"> </t>
        </is>
      </c>
    </row>
    <row r="285">
      <c r="A285" s="3" t="inlineStr">
        <is>
          <t>Investments in and Advances to Affiliates [Line Items]</t>
        </is>
      </c>
      <c r="B285" s="4" t="inlineStr">
        <is>
          <t xml:space="preserve"> </t>
        </is>
      </c>
    </row>
    <row r="286">
      <c r="A286" s="4" t="inlineStr">
        <is>
          <t>BEGINNING BALANCE</t>
        </is>
      </c>
      <c r="B286" s="6" t="n">
        <v>615463</v>
      </c>
      <c r="C286" s="4" t="inlineStr">
        <is>
          <t>[1]</t>
        </is>
      </c>
    </row>
    <row r="287">
      <c r="A287" s="4" t="inlineStr">
        <is>
          <t>PURCHASE/MERGER</t>
        </is>
      </c>
      <c r="B287" s="5" t="n">
        <v>0</v>
      </c>
      <c r="C287" s="4" t="inlineStr">
        <is>
          <t>[1]</t>
        </is>
      </c>
    </row>
    <row r="288">
      <c r="A288" s="4" t="inlineStr">
        <is>
          <t>INTEREST</t>
        </is>
      </c>
      <c r="B288" s="5" t="n">
        <v>0</v>
      </c>
      <c r="C288" s="4" t="inlineStr">
        <is>
          <t>[1]</t>
        </is>
      </c>
    </row>
    <row r="289">
      <c r="A289" s="4" t="inlineStr">
        <is>
          <t>SALES/MATURITY/EXPIRATION</t>
        </is>
      </c>
      <c r="B289" s="5" t="n">
        <v>0</v>
      </c>
      <c r="C289" s="4" t="inlineStr">
        <is>
          <t>[1]</t>
        </is>
      </c>
    </row>
    <row r="290">
      <c r="A290" s="4" t="inlineStr">
        <is>
          <t>REALIZED GAIN (LOSS)</t>
        </is>
      </c>
      <c r="B290" s="5" t="n">
        <v>0</v>
      </c>
      <c r="C290" s="4" t="inlineStr">
        <is>
          <t>[1]</t>
        </is>
      </c>
    </row>
    <row r="291">
      <c r="A291" s="4" t="inlineStr">
        <is>
          <t>CHANGE IN APPRECIATION/(DEPRECIATION)</t>
        </is>
      </c>
      <c r="B291" s="5" t="n">
        <v>-434385</v>
      </c>
      <c r="C291" s="4" t="inlineStr">
        <is>
          <t>[1]</t>
        </is>
      </c>
    </row>
    <row r="292">
      <c r="A292" s="4" t="inlineStr">
        <is>
          <t>ENDING BALANCE</t>
        </is>
      </c>
      <c r="B292" s="6" t="n">
        <v>181078</v>
      </c>
      <c r="C292" s="4" t="inlineStr">
        <is>
          <t>[1]</t>
        </is>
      </c>
    </row>
    <row r="293">
      <c r="A293" s="4" t="inlineStr">
        <is>
          <t>SHARES HELD | shares</t>
        </is>
      </c>
      <c r="B293" s="5" t="n">
        <v>1000000</v>
      </c>
      <c r="C293" s="4" t="inlineStr">
        <is>
          <t>[1]</t>
        </is>
      </c>
    </row>
    <row r="294">
      <c r="A294" s="4" t="inlineStr">
        <is>
          <t>Intra Op Medical Corp Convertible Note 13 [Member]</t>
        </is>
      </c>
      <c r="B294" s="4" t="inlineStr">
        <is>
          <t xml:space="preserve"> </t>
        </is>
      </c>
    </row>
    <row r="295">
      <c r="A295" s="3" t="inlineStr">
        <is>
          <t>Investments in and Advances to Affiliates [Line Items]</t>
        </is>
      </c>
      <c r="B295" s="4" t="inlineStr">
        <is>
          <t xml:space="preserve"> </t>
        </is>
      </c>
    </row>
    <row r="296">
      <c r="A296" s="4" t="inlineStr">
        <is>
          <t>BEGINNING BALANCE</t>
        </is>
      </c>
      <c r="B296" s="6" t="n">
        <v>307732</v>
      </c>
      <c r="C296" s="4" t="inlineStr">
        <is>
          <t>[1]</t>
        </is>
      </c>
    </row>
    <row r="297">
      <c r="A297" s="4" t="inlineStr">
        <is>
          <t>PURCHASE/MERGER</t>
        </is>
      </c>
      <c r="B297" s="5" t="n">
        <v>0</v>
      </c>
      <c r="C297" s="4" t="inlineStr">
        <is>
          <t>[1]</t>
        </is>
      </c>
    </row>
    <row r="298">
      <c r="A298" s="4" t="inlineStr">
        <is>
          <t>INTEREST</t>
        </is>
      </c>
      <c r="B298" s="5" t="n">
        <v>0</v>
      </c>
      <c r="C298" s="4" t="inlineStr">
        <is>
          <t>[1]</t>
        </is>
      </c>
    </row>
    <row r="299">
      <c r="A299" s="4" t="inlineStr">
        <is>
          <t>SALES/MATURITY/EXPIRATION</t>
        </is>
      </c>
      <c r="B299" s="5" t="n">
        <v>0</v>
      </c>
      <c r="C299" s="4" t="inlineStr">
        <is>
          <t>[1]</t>
        </is>
      </c>
    </row>
    <row r="300">
      <c r="A300" s="4" t="inlineStr">
        <is>
          <t>REALIZED GAIN (LOSS)</t>
        </is>
      </c>
      <c r="B300" s="5" t="n">
        <v>0</v>
      </c>
      <c r="C300" s="4" t="inlineStr">
        <is>
          <t>[1]</t>
        </is>
      </c>
    </row>
    <row r="301">
      <c r="A301" s="4" t="inlineStr">
        <is>
          <t>CHANGE IN APPRECIATION/(DEPRECIATION)</t>
        </is>
      </c>
      <c r="B301" s="5" t="n">
        <v>-217193</v>
      </c>
      <c r="C301" s="4" t="inlineStr">
        <is>
          <t>[1]</t>
        </is>
      </c>
    </row>
    <row r="302">
      <c r="A302" s="4" t="inlineStr">
        <is>
          <t>ENDING BALANCE</t>
        </is>
      </c>
      <c r="B302" s="6" t="n">
        <v>90539</v>
      </c>
      <c r="C302" s="4" t="inlineStr">
        <is>
          <t>[1]</t>
        </is>
      </c>
    </row>
    <row r="303">
      <c r="A303" s="4" t="inlineStr">
        <is>
          <t>SHARES HELD | shares</t>
        </is>
      </c>
      <c r="B303" s="5" t="n">
        <v>500000</v>
      </c>
      <c r="C303" s="4" t="inlineStr">
        <is>
          <t>[1]</t>
        </is>
      </c>
    </row>
    <row r="304">
      <c r="A304" s="4" t="inlineStr">
        <is>
          <t>Intra Op Medical Corp Convertible Note 14 [Member]</t>
        </is>
      </c>
      <c r="B304" s="4" t="inlineStr">
        <is>
          <t xml:space="preserve"> </t>
        </is>
      </c>
    </row>
    <row r="305">
      <c r="A305" s="3" t="inlineStr">
        <is>
          <t>Investments in and Advances to Affiliates [Line Items]</t>
        </is>
      </c>
      <c r="B305" s="4" t="inlineStr">
        <is>
          <t xml:space="preserve"> </t>
        </is>
      </c>
    </row>
    <row r="306">
      <c r="A306" s="4" t="inlineStr">
        <is>
          <t>BEGINNING BALANCE</t>
        </is>
      </c>
      <c r="B306" s="6" t="n">
        <v>615463</v>
      </c>
      <c r="C306" s="4" t="inlineStr">
        <is>
          <t>[1]</t>
        </is>
      </c>
    </row>
    <row r="307">
      <c r="A307" s="4" t="inlineStr">
        <is>
          <t>PURCHASE/MERGER</t>
        </is>
      </c>
      <c r="B307" s="5" t="n">
        <v>0</v>
      </c>
      <c r="C307" s="4" t="inlineStr">
        <is>
          <t>[1]</t>
        </is>
      </c>
    </row>
    <row r="308">
      <c r="A308" s="4" t="inlineStr">
        <is>
          <t>INTEREST</t>
        </is>
      </c>
      <c r="B308" s="5" t="n">
        <v>0</v>
      </c>
      <c r="C308" s="4" t="inlineStr">
        <is>
          <t>[1]</t>
        </is>
      </c>
    </row>
    <row r="309">
      <c r="A309" s="4" t="inlineStr">
        <is>
          <t>SALES/MATURITY/EXPIRATION</t>
        </is>
      </c>
      <c r="B309" s="5" t="n">
        <v>0</v>
      </c>
      <c r="C309" s="4" t="inlineStr">
        <is>
          <t>[1]</t>
        </is>
      </c>
    </row>
    <row r="310">
      <c r="A310" s="4" t="inlineStr">
        <is>
          <t>REALIZED GAIN (LOSS)</t>
        </is>
      </c>
      <c r="B310" s="5" t="n">
        <v>0</v>
      </c>
      <c r="C310" s="4" t="inlineStr">
        <is>
          <t>[1]</t>
        </is>
      </c>
    </row>
    <row r="311">
      <c r="A311" s="4" t="inlineStr">
        <is>
          <t>CHANGE IN APPRECIATION/(DEPRECIATION)</t>
        </is>
      </c>
      <c r="B311" s="5" t="n">
        <v>-434385</v>
      </c>
      <c r="C311" s="4" t="inlineStr">
        <is>
          <t>[1]</t>
        </is>
      </c>
    </row>
    <row r="312">
      <c r="A312" s="4" t="inlineStr">
        <is>
          <t>ENDING BALANCE</t>
        </is>
      </c>
      <c r="B312" s="6" t="n">
        <v>181078</v>
      </c>
      <c r="C312" s="4" t="inlineStr">
        <is>
          <t>[1]</t>
        </is>
      </c>
    </row>
    <row r="313">
      <c r="A313" s="4" t="inlineStr">
        <is>
          <t>SHARES HELD | shares</t>
        </is>
      </c>
      <c r="B313" s="5" t="n">
        <v>1000000</v>
      </c>
      <c r="C313" s="4" t="inlineStr">
        <is>
          <t>[1]</t>
        </is>
      </c>
    </row>
    <row r="314">
      <c r="A314" s="4" t="inlineStr">
        <is>
          <t>Intra Op Medical Corp Convertible Note 15 [Member]</t>
        </is>
      </c>
      <c r="B314" s="4" t="inlineStr">
        <is>
          <t xml:space="preserve"> </t>
        </is>
      </c>
    </row>
    <row r="315">
      <c r="A315" s="3" t="inlineStr">
        <is>
          <t>Investments in and Advances to Affiliates [Line Items]</t>
        </is>
      </c>
      <c r="B315" s="4" t="inlineStr">
        <is>
          <t xml:space="preserve"> </t>
        </is>
      </c>
    </row>
    <row r="316">
      <c r="A316" s="4" t="inlineStr">
        <is>
          <t>BEGINNING BALANCE</t>
        </is>
      </c>
      <c r="B316" s="6" t="n">
        <v>307732</v>
      </c>
      <c r="C316" s="4" t="inlineStr">
        <is>
          <t>[1]</t>
        </is>
      </c>
    </row>
    <row r="317">
      <c r="A317" s="4" t="inlineStr">
        <is>
          <t>PURCHASE/MERGER</t>
        </is>
      </c>
      <c r="B317" s="5" t="n">
        <v>0</v>
      </c>
      <c r="C317" s="4" t="inlineStr">
        <is>
          <t>[1]</t>
        </is>
      </c>
    </row>
    <row r="318">
      <c r="A318" s="4" t="inlineStr">
        <is>
          <t>INTEREST</t>
        </is>
      </c>
      <c r="B318" s="5" t="n">
        <v>0</v>
      </c>
      <c r="C318" s="4" t="inlineStr">
        <is>
          <t>[1]</t>
        </is>
      </c>
    </row>
    <row r="319">
      <c r="A319" s="4" t="inlineStr">
        <is>
          <t>SALES/MATURITY/EXPIRATION</t>
        </is>
      </c>
      <c r="B319" s="5" t="n">
        <v>0</v>
      </c>
      <c r="C319" s="4" t="inlineStr">
        <is>
          <t>[1]</t>
        </is>
      </c>
    </row>
    <row r="320">
      <c r="A320" s="4" t="inlineStr">
        <is>
          <t>REALIZED GAIN (LOSS)</t>
        </is>
      </c>
      <c r="B320" s="5" t="n">
        <v>0</v>
      </c>
      <c r="C320" s="4" t="inlineStr">
        <is>
          <t>[1]</t>
        </is>
      </c>
    </row>
    <row r="321">
      <c r="A321" s="4" t="inlineStr">
        <is>
          <t>CHANGE IN APPRECIATION/(DEPRECIATION)</t>
        </is>
      </c>
      <c r="B321" s="5" t="n">
        <v>-217193</v>
      </c>
      <c r="C321" s="4" t="inlineStr">
        <is>
          <t>[1]</t>
        </is>
      </c>
    </row>
    <row r="322">
      <c r="A322" s="4" t="inlineStr">
        <is>
          <t>ENDING BALANCE</t>
        </is>
      </c>
      <c r="B322" s="6" t="n">
        <v>90539</v>
      </c>
      <c r="C322" s="4" t="inlineStr">
        <is>
          <t>[1]</t>
        </is>
      </c>
    </row>
    <row r="323">
      <c r="A323" s="4" t="inlineStr">
        <is>
          <t>SHARES HELD | shares</t>
        </is>
      </c>
      <c r="B323" s="5" t="n">
        <v>500000</v>
      </c>
      <c r="C323" s="4" t="inlineStr">
        <is>
          <t>[1]</t>
        </is>
      </c>
    </row>
    <row r="324">
      <c r="A324" s="4" t="inlineStr">
        <is>
          <t>Intra Op Medical Corp Convertible Note 16 [Member]</t>
        </is>
      </c>
      <c r="B324" s="4" t="inlineStr">
        <is>
          <t xml:space="preserve"> </t>
        </is>
      </c>
    </row>
    <row r="325">
      <c r="A325" s="3" t="inlineStr">
        <is>
          <t>Investments in and Advances to Affiliates [Line Items]</t>
        </is>
      </c>
      <c r="B325" s="4" t="inlineStr">
        <is>
          <t xml:space="preserve"> </t>
        </is>
      </c>
    </row>
    <row r="326">
      <c r="A326" s="4" t="inlineStr">
        <is>
          <t>BEGINNING BALANCE</t>
        </is>
      </c>
      <c r="B326" s="6" t="n">
        <v>307732</v>
      </c>
      <c r="C326" s="4" t="inlineStr">
        <is>
          <t>[1]</t>
        </is>
      </c>
    </row>
    <row r="327">
      <c r="A327" s="4" t="inlineStr">
        <is>
          <t>PURCHASE/MERGER</t>
        </is>
      </c>
      <c r="B327" s="5" t="n">
        <v>0</v>
      </c>
      <c r="C327" s="4" t="inlineStr">
        <is>
          <t>[1]</t>
        </is>
      </c>
    </row>
    <row r="328">
      <c r="A328" s="4" t="inlineStr">
        <is>
          <t>INTEREST</t>
        </is>
      </c>
      <c r="B328" s="5" t="n">
        <v>0</v>
      </c>
      <c r="C328" s="4" t="inlineStr">
        <is>
          <t>[1]</t>
        </is>
      </c>
    </row>
    <row r="329">
      <c r="A329" s="4" t="inlineStr">
        <is>
          <t>SALES/MATURITY/EXPIRATION</t>
        </is>
      </c>
      <c r="B329" s="5" t="n">
        <v>0</v>
      </c>
      <c r="C329" s="4" t="inlineStr">
        <is>
          <t>[1]</t>
        </is>
      </c>
    </row>
    <row r="330">
      <c r="A330" s="4" t="inlineStr">
        <is>
          <t>REALIZED GAIN (LOSS)</t>
        </is>
      </c>
      <c r="B330" s="5" t="n">
        <v>0</v>
      </c>
      <c r="C330" s="4" t="inlineStr">
        <is>
          <t>[1]</t>
        </is>
      </c>
    </row>
    <row r="331">
      <c r="A331" s="4" t="inlineStr">
        <is>
          <t>CHANGE IN APPRECIATION/(DEPRECIATION)</t>
        </is>
      </c>
      <c r="B331" s="5" t="n">
        <v>-217193</v>
      </c>
      <c r="C331" s="4" t="inlineStr">
        <is>
          <t>[1]</t>
        </is>
      </c>
    </row>
    <row r="332">
      <c r="A332" s="4" t="inlineStr">
        <is>
          <t>ENDING BALANCE</t>
        </is>
      </c>
      <c r="B332" s="6" t="n">
        <v>90539</v>
      </c>
      <c r="C332" s="4" t="inlineStr">
        <is>
          <t>[1]</t>
        </is>
      </c>
    </row>
    <row r="333">
      <c r="A333" s="4" t="inlineStr">
        <is>
          <t>SHARES HELD | shares</t>
        </is>
      </c>
      <c r="B333" s="5" t="n">
        <v>500000</v>
      </c>
      <c r="C333" s="4" t="inlineStr">
        <is>
          <t>[1]</t>
        </is>
      </c>
    </row>
    <row r="334">
      <c r="A334" s="4" t="inlineStr">
        <is>
          <t>Intra Op Medical Corp Convertible Note 17 [Member]</t>
        </is>
      </c>
      <c r="B334" s="4" t="inlineStr">
        <is>
          <t xml:space="preserve"> </t>
        </is>
      </c>
    </row>
    <row r="335">
      <c r="A335" s="3" t="inlineStr">
        <is>
          <t>Investments in and Advances to Affiliates [Line Items]</t>
        </is>
      </c>
      <c r="B335" s="4" t="inlineStr">
        <is>
          <t xml:space="preserve"> </t>
        </is>
      </c>
    </row>
    <row r="336">
      <c r="A336" s="4" t="inlineStr">
        <is>
          <t>BEGINNING BALANCE</t>
        </is>
      </c>
      <c r="B336" s="6" t="n">
        <v>307732</v>
      </c>
      <c r="C336" s="4" t="inlineStr">
        <is>
          <t>[1]</t>
        </is>
      </c>
    </row>
    <row r="337">
      <c r="A337" s="4" t="inlineStr">
        <is>
          <t>PURCHASE/MERGER</t>
        </is>
      </c>
      <c r="B337" s="5" t="n">
        <v>0</v>
      </c>
      <c r="C337" s="4" t="inlineStr">
        <is>
          <t>[1]</t>
        </is>
      </c>
    </row>
    <row r="338">
      <c r="A338" s="4" t="inlineStr">
        <is>
          <t>INTEREST</t>
        </is>
      </c>
      <c r="B338" s="5" t="n">
        <v>0</v>
      </c>
      <c r="C338" s="4" t="inlineStr">
        <is>
          <t>[1]</t>
        </is>
      </c>
    </row>
    <row r="339">
      <c r="A339" s="4" t="inlineStr">
        <is>
          <t>SALES/MATURITY/EXPIRATION</t>
        </is>
      </c>
      <c r="B339" s="5" t="n">
        <v>0</v>
      </c>
      <c r="C339" s="4" t="inlineStr">
        <is>
          <t>[1]</t>
        </is>
      </c>
    </row>
    <row r="340">
      <c r="A340" s="4" t="inlineStr">
        <is>
          <t>REALIZED GAIN (LOSS)</t>
        </is>
      </c>
      <c r="B340" s="5" t="n">
        <v>0</v>
      </c>
      <c r="C340" s="4" t="inlineStr">
        <is>
          <t>[1]</t>
        </is>
      </c>
    </row>
    <row r="341">
      <c r="A341" s="4" t="inlineStr">
        <is>
          <t>CHANGE IN APPRECIATION/(DEPRECIATION)</t>
        </is>
      </c>
      <c r="B341" s="5" t="n">
        <v>-217193</v>
      </c>
      <c r="C341" s="4" t="inlineStr">
        <is>
          <t>[1]</t>
        </is>
      </c>
    </row>
    <row r="342">
      <c r="A342" s="4" t="inlineStr">
        <is>
          <t>ENDING BALANCE</t>
        </is>
      </c>
      <c r="B342" s="6" t="n">
        <v>90539</v>
      </c>
      <c r="C342" s="4" t="inlineStr">
        <is>
          <t>[1]</t>
        </is>
      </c>
    </row>
    <row r="343">
      <c r="A343" s="4" t="inlineStr">
        <is>
          <t>SHARES HELD | shares</t>
        </is>
      </c>
      <c r="B343" s="5" t="n">
        <v>500000</v>
      </c>
      <c r="C343" s="4" t="inlineStr">
        <is>
          <t>[1]</t>
        </is>
      </c>
    </row>
    <row r="344">
      <c r="A344" s="4" t="inlineStr">
        <is>
          <t>Intra Op Medical Corp Convertible Note 18 [Member]</t>
        </is>
      </c>
      <c r="B344" s="4" t="inlineStr">
        <is>
          <t xml:space="preserve"> </t>
        </is>
      </c>
    </row>
    <row r="345">
      <c r="A345" s="3" t="inlineStr">
        <is>
          <t>Investments in and Advances to Affiliates [Line Items]</t>
        </is>
      </c>
      <c r="B345" s="4" t="inlineStr">
        <is>
          <t xml:space="preserve"> </t>
        </is>
      </c>
    </row>
    <row r="346">
      <c r="A346" s="4" t="inlineStr">
        <is>
          <t>BEGINNING BALANCE</t>
        </is>
      </c>
      <c r="B346" s="6" t="n">
        <v>123093</v>
      </c>
      <c r="C346" s="4" t="inlineStr">
        <is>
          <t>[1]</t>
        </is>
      </c>
    </row>
    <row r="347">
      <c r="A347" s="4" t="inlineStr">
        <is>
          <t>PURCHASE/MERGER</t>
        </is>
      </c>
      <c r="B347" s="5" t="n">
        <v>0</v>
      </c>
      <c r="C347" s="4" t="inlineStr">
        <is>
          <t>[1]</t>
        </is>
      </c>
    </row>
    <row r="348">
      <c r="A348" s="4" t="inlineStr">
        <is>
          <t>INTEREST</t>
        </is>
      </c>
      <c r="B348" s="5" t="n">
        <v>0</v>
      </c>
      <c r="C348" s="4" t="inlineStr">
        <is>
          <t>[1]</t>
        </is>
      </c>
    </row>
    <row r="349">
      <c r="A349" s="4" t="inlineStr">
        <is>
          <t>SALES/MATURITY/EXPIRATION</t>
        </is>
      </c>
      <c r="B349" s="5" t="n">
        <v>0</v>
      </c>
      <c r="C349" s="4" t="inlineStr">
        <is>
          <t>[1]</t>
        </is>
      </c>
    </row>
    <row r="350">
      <c r="A350" s="4" t="inlineStr">
        <is>
          <t>REALIZED GAIN (LOSS)</t>
        </is>
      </c>
      <c r="B350" s="5" t="n">
        <v>0</v>
      </c>
      <c r="C350" s="4" t="inlineStr">
        <is>
          <t>[1]</t>
        </is>
      </c>
    </row>
    <row r="351">
      <c r="A351" s="4" t="inlineStr">
        <is>
          <t>CHANGE IN APPRECIATION/(DEPRECIATION)</t>
        </is>
      </c>
      <c r="B351" s="5" t="n">
        <v>-86877</v>
      </c>
      <c r="C351" s="4" t="inlineStr">
        <is>
          <t>[1]</t>
        </is>
      </c>
    </row>
    <row r="352">
      <c r="A352" s="4" t="inlineStr">
        <is>
          <t>ENDING BALANCE</t>
        </is>
      </c>
      <c r="B352" s="6" t="n">
        <v>36216</v>
      </c>
      <c r="C352" s="4" t="inlineStr">
        <is>
          <t>[1]</t>
        </is>
      </c>
    </row>
    <row r="353">
      <c r="A353" s="4" t="inlineStr">
        <is>
          <t>SHARES HELD | shares</t>
        </is>
      </c>
      <c r="B353" s="5" t="n">
        <v>200000</v>
      </c>
      <c r="C353" s="4" t="inlineStr">
        <is>
          <t>[1]</t>
        </is>
      </c>
    </row>
    <row r="354">
      <c r="A354" s="4" t="inlineStr">
        <is>
          <t>Intra Op Medical Corp Convertible Note 19 [Member]</t>
        </is>
      </c>
      <c r="B354" s="4" t="inlineStr">
        <is>
          <t xml:space="preserve"> </t>
        </is>
      </c>
    </row>
    <row r="355">
      <c r="A355" s="3" t="inlineStr">
        <is>
          <t>Investments in and Advances to Affiliates [Line Items]</t>
        </is>
      </c>
      <c r="B355" s="4" t="inlineStr">
        <is>
          <t xml:space="preserve"> </t>
        </is>
      </c>
    </row>
    <row r="356">
      <c r="A356" s="4" t="inlineStr">
        <is>
          <t>BEGINNING BALANCE</t>
        </is>
      </c>
      <c r="B356" s="6" t="n">
        <v>430824</v>
      </c>
      <c r="C356" s="4" t="inlineStr">
        <is>
          <t>[1]</t>
        </is>
      </c>
    </row>
    <row r="357">
      <c r="A357" s="4" t="inlineStr">
        <is>
          <t>PURCHASE/MERGER</t>
        </is>
      </c>
      <c r="B357" s="5" t="n">
        <v>0</v>
      </c>
      <c r="C357" s="4" t="inlineStr">
        <is>
          <t>[1]</t>
        </is>
      </c>
    </row>
    <row r="358">
      <c r="A358" s="4" t="inlineStr">
        <is>
          <t>INTEREST</t>
        </is>
      </c>
      <c r="B358" s="5" t="n">
        <v>0</v>
      </c>
      <c r="C358" s="4" t="inlineStr">
        <is>
          <t>[1]</t>
        </is>
      </c>
    </row>
    <row r="359">
      <c r="A359" s="4" t="inlineStr">
        <is>
          <t>SALES/MATURITY/EXPIRATION</t>
        </is>
      </c>
      <c r="B359" s="5" t="n">
        <v>0</v>
      </c>
      <c r="C359" s="4" t="inlineStr">
        <is>
          <t>[1]</t>
        </is>
      </c>
    </row>
    <row r="360">
      <c r="A360" s="4" t="inlineStr">
        <is>
          <t>REALIZED GAIN (LOSS)</t>
        </is>
      </c>
      <c r="B360" s="5" t="n">
        <v>0</v>
      </c>
      <c r="C360" s="4" t="inlineStr">
        <is>
          <t>[1]</t>
        </is>
      </c>
    </row>
    <row r="361">
      <c r="A361" s="4" t="inlineStr">
        <is>
          <t>CHANGE IN APPRECIATION/(DEPRECIATION)</t>
        </is>
      </c>
      <c r="B361" s="5" t="n">
        <v>-304069</v>
      </c>
      <c r="C361" s="4" t="inlineStr">
        <is>
          <t>[1]</t>
        </is>
      </c>
    </row>
    <row r="362">
      <c r="A362" s="4" t="inlineStr">
        <is>
          <t>ENDING BALANCE</t>
        </is>
      </c>
      <c r="B362" s="6" t="n">
        <v>126755</v>
      </c>
      <c r="C362" s="4" t="inlineStr">
        <is>
          <t>[1]</t>
        </is>
      </c>
    </row>
    <row r="363">
      <c r="A363" s="4" t="inlineStr">
        <is>
          <t>SHARES HELD | shares</t>
        </is>
      </c>
      <c r="B363" s="5" t="n">
        <v>700000</v>
      </c>
      <c r="C363" s="4" t="inlineStr">
        <is>
          <t>[1]</t>
        </is>
      </c>
    </row>
    <row r="364">
      <c r="A364" s="4" t="inlineStr">
        <is>
          <t>Intra Op Medical Corp Convertible Note 20 [Member]</t>
        </is>
      </c>
      <c r="B364" s="4" t="inlineStr">
        <is>
          <t xml:space="preserve"> </t>
        </is>
      </c>
    </row>
    <row r="365">
      <c r="A365" s="3" t="inlineStr">
        <is>
          <t>Investments in and Advances to Affiliates [Line Items]</t>
        </is>
      </c>
      <c r="B365" s="4" t="inlineStr">
        <is>
          <t xml:space="preserve"> </t>
        </is>
      </c>
    </row>
    <row r="366">
      <c r="A366" s="4" t="inlineStr">
        <is>
          <t>BEGINNING BALANCE</t>
        </is>
      </c>
      <c r="B366" s="6" t="n">
        <v>92319</v>
      </c>
      <c r="C366" s="4" t="inlineStr">
        <is>
          <t>[1]</t>
        </is>
      </c>
    </row>
    <row r="367">
      <c r="A367" s="4" t="inlineStr">
        <is>
          <t>PURCHASE/MERGER</t>
        </is>
      </c>
      <c r="B367" s="5" t="n">
        <v>0</v>
      </c>
      <c r="C367" s="4" t="inlineStr">
        <is>
          <t>[1]</t>
        </is>
      </c>
    </row>
    <row r="368">
      <c r="A368" s="4" t="inlineStr">
        <is>
          <t>INTEREST</t>
        </is>
      </c>
      <c r="B368" s="5" t="n">
        <v>0</v>
      </c>
      <c r="C368" s="4" t="inlineStr">
        <is>
          <t>[1]</t>
        </is>
      </c>
    </row>
    <row r="369">
      <c r="A369" s="4" t="inlineStr">
        <is>
          <t>SALES/MATURITY/EXPIRATION</t>
        </is>
      </c>
      <c r="B369" s="5" t="n">
        <v>0</v>
      </c>
      <c r="C369" s="4" t="inlineStr">
        <is>
          <t>[1]</t>
        </is>
      </c>
    </row>
    <row r="370">
      <c r="A370" s="4" t="inlineStr">
        <is>
          <t>REALIZED GAIN (LOSS)</t>
        </is>
      </c>
      <c r="B370" s="5" t="n">
        <v>0</v>
      </c>
      <c r="C370" s="4" t="inlineStr">
        <is>
          <t>[1]</t>
        </is>
      </c>
    </row>
    <row r="371">
      <c r="A371" s="4" t="inlineStr">
        <is>
          <t>CHANGE IN APPRECIATION/(DEPRECIATION)</t>
        </is>
      </c>
      <c r="B371" s="5" t="n">
        <v>-65157</v>
      </c>
      <c r="C371" s="4" t="inlineStr">
        <is>
          <t>[1]</t>
        </is>
      </c>
    </row>
    <row r="372">
      <c r="A372" s="4" t="inlineStr">
        <is>
          <t>ENDING BALANCE</t>
        </is>
      </c>
      <c r="B372" s="6" t="n">
        <v>27162</v>
      </c>
      <c r="C372" s="4" t="inlineStr">
        <is>
          <t>[1]</t>
        </is>
      </c>
    </row>
    <row r="373">
      <c r="A373" s="4" t="inlineStr">
        <is>
          <t>SHARES HELD | shares</t>
        </is>
      </c>
      <c r="B373" s="5" t="n">
        <v>150000</v>
      </c>
      <c r="C373" s="4" t="inlineStr">
        <is>
          <t>[1]</t>
        </is>
      </c>
    </row>
    <row r="374">
      <c r="A374" s="4" t="inlineStr">
        <is>
          <t>Intra Op Medical Corp Convertible Note 21 [Member]</t>
        </is>
      </c>
      <c r="B374" s="4" t="inlineStr">
        <is>
          <t xml:space="preserve"> </t>
        </is>
      </c>
    </row>
    <row r="375">
      <c r="A375" s="3" t="inlineStr">
        <is>
          <t>Investments in and Advances to Affiliates [Line Items]</t>
        </is>
      </c>
      <c r="B375" s="4" t="inlineStr">
        <is>
          <t xml:space="preserve"> </t>
        </is>
      </c>
    </row>
    <row r="376">
      <c r="A376" s="4" t="inlineStr">
        <is>
          <t>BEGINNING BALANCE</t>
        </is>
      </c>
      <c r="B376" s="6" t="n">
        <v>215412</v>
      </c>
      <c r="C376" s="4" t="inlineStr">
        <is>
          <t>[1]</t>
        </is>
      </c>
    </row>
    <row r="377">
      <c r="A377" s="4" t="inlineStr">
        <is>
          <t>PURCHASE/MERGER</t>
        </is>
      </c>
      <c r="B377" s="5" t="n">
        <v>0</v>
      </c>
      <c r="C377" s="4" t="inlineStr">
        <is>
          <t>[1]</t>
        </is>
      </c>
    </row>
    <row r="378">
      <c r="A378" s="4" t="inlineStr">
        <is>
          <t>INTEREST</t>
        </is>
      </c>
      <c r="B378" s="5" t="n">
        <v>0</v>
      </c>
      <c r="C378" s="4" t="inlineStr">
        <is>
          <t>[1]</t>
        </is>
      </c>
    </row>
    <row r="379">
      <c r="A379" s="4" t="inlineStr">
        <is>
          <t>SALES/MATURITY/EXPIRATION</t>
        </is>
      </c>
      <c r="B379" s="5" t="n">
        <v>0</v>
      </c>
      <c r="C379" s="4" t="inlineStr">
        <is>
          <t>[1]</t>
        </is>
      </c>
    </row>
    <row r="380">
      <c r="A380" s="4" t="inlineStr">
        <is>
          <t>REALIZED GAIN (LOSS)</t>
        </is>
      </c>
      <c r="B380" s="5" t="n">
        <v>0</v>
      </c>
      <c r="C380" s="4" t="inlineStr">
        <is>
          <t>[1]</t>
        </is>
      </c>
    </row>
    <row r="381">
      <c r="A381" s="4" t="inlineStr">
        <is>
          <t>CHANGE IN APPRECIATION/(DEPRECIATION)</t>
        </is>
      </c>
      <c r="B381" s="5" t="n">
        <v>-152035</v>
      </c>
      <c r="C381" s="4" t="inlineStr">
        <is>
          <t>[1]</t>
        </is>
      </c>
    </row>
    <row r="382">
      <c r="A382" s="4" t="inlineStr">
        <is>
          <t>ENDING BALANCE</t>
        </is>
      </c>
      <c r="B382" s="6" t="n">
        <v>63377</v>
      </c>
      <c r="C382" s="4" t="inlineStr">
        <is>
          <t>[1]</t>
        </is>
      </c>
    </row>
    <row r="383">
      <c r="A383" s="4" t="inlineStr">
        <is>
          <t>SHARES HELD | shares</t>
        </is>
      </c>
      <c r="B383" s="5" t="n">
        <v>350000</v>
      </c>
      <c r="C383" s="4" t="inlineStr">
        <is>
          <t>[1]</t>
        </is>
      </c>
    </row>
    <row r="384">
      <c r="A384" s="4" t="inlineStr">
        <is>
          <t>Intra Op Medical Corp Series C Preferred [Member]</t>
        </is>
      </c>
      <c r="B384" s="4" t="inlineStr">
        <is>
          <t xml:space="preserve"> </t>
        </is>
      </c>
    </row>
    <row r="385">
      <c r="A385" s="3" t="inlineStr">
        <is>
          <t>Investments in and Advances to Affiliates [Line Items]</t>
        </is>
      </c>
      <c r="B385" s="4" t="inlineStr">
        <is>
          <t xml:space="preserve"> </t>
        </is>
      </c>
    </row>
    <row r="386">
      <c r="A386" s="4" t="inlineStr">
        <is>
          <t>BEGINNING BALANCE</t>
        </is>
      </c>
      <c r="B386" s="6" t="n">
        <v>0</v>
      </c>
      <c r="C386" s="4" t="inlineStr">
        <is>
          <t>[1]</t>
        </is>
      </c>
    </row>
    <row r="387">
      <c r="A387" s="4" t="inlineStr">
        <is>
          <t>PURCHASE/MERGER</t>
        </is>
      </c>
      <c r="B387" s="5" t="n">
        <v>0</v>
      </c>
      <c r="C387" s="4" t="inlineStr">
        <is>
          <t>[1]</t>
        </is>
      </c>
    </row>
    <row r="388">
      <c r="A388" s="4" t="inlineStr">
        <is>
          <t>INTEREST</t>
        </is>
      </c>
      <c r="B388" s="5" t="n">
        <v>0</v>
      </c>
      <c r="C388" s="4" t="inlineStr">
        <is>
          <t>[1]</t>
        </is>
      </c>
    </row>
    <row r="389">
      <c r="A389" s="4" t="inlineStr">
        <is>
          <t>SALES/MATURITY/EXPIRATION</t>
        </is>
      </c>
      <c r="B389" s="5" t="n">
        <v>0</v>
      </c>
      <c r="C389" s="4" t="inlineStr">
        <is>
          <t>[1]</t>
        </is>
      </c>
    </row>
    <row r="390">
      <c r="A390" s="4" t="inlineStr">
        <is>
          <t>REALIZED GAIN (LOSS)</t>
        </is>
      </c>
      <c r="B390" s="5" t="n">
        <v>0</v>
      </c>
      <c r="C390" s="4" t="inlineStr">
        <is>
          <t>[1]</t>
        </is>
      </c>
    </row>
    <row r="391">
      <c r="A391" s="4" t="inlineStr">
        <is>
          <t>CHANGE IN APPRECIATION/(DEPRECIATION)</t>
        </is>
      </c>
      <c r="B391" s="5" t="n">
        <v>0</v>
      </c>
      <c r="C391" s="4" t="inlineStr">
        <is>
          <t>[1]</t>
        </is>
      </c>
    </row>
    <row r="392">
      <c r="A392" s="4" t="inlineStr">
        <is>
          <t>ENDING BALANCE</t>
        </is>
      </c>
      <c r="B392" s="6" t="n">
        <v>0</v>
      </c>
      <c r="C392" s="4" t="inlineStr">
        <is>
          <t>[1]</t>
        </is>
      </c>
    </row>
    <row r="393">
      <c r="A393" s="4" t="inlineStr">
        <is>
          <t>SHARES HELD | shares</t>
        </is>
      </c>
      <c r="B393" s="5" t="n">
        <v>26856187</v>
      </c>
      <c r="C393" s="4" t="inlineStr">
        <is>
          <t>[1]</t>
        </is>
      </c>
    </row>
    <row r="394">
      <c r="A394" s="4" t="inlineStr">
        <is>
          <t>Intra Op Medical Corp Term Note [Member]</t>
        </is>
      </c>
      <c r="B394" s="4" t="inlineStr">
        <is>
          <t xml:space="preserve"> </t>
        </is>
      </c>
    </row>
    <row r="395">
      <c r="A395" s="3" t="inlineStr">
        <is>
          <t>Investments in and Advances to Affiliates [Line Items]</t>
        </is>
      </c>
      <c r="B395" s="4" t="inlineStr">
        <is>
          <t xml:space="preserve"> </t>
        </is>
      </c>
    </row>
    <row r="396">
      <c r="A396" s="4" t="inlineStr">
        <is>
          <t>BEGINNING BALANCE</t>
        </is>
      </c>
      <c r="B396" s="6" t="n">
        <v>1230926</v>
      </c>
      <c r="C396" s="4" t="inlineStr">
        <is>
          <t>[1]</t>
        </is>
      </c>
    </row>
    <row r="397">
      <c r="A397" s="4" t="inlineStr">
        <is>
          <t>PURCHASE/MERGER</t>
        </is>
      </c>
      <c r="B397" s="5" t="n">
        <v>0</v>
      </c>
      <c r="C397" s="4" t="inlineStr">
        <is>
          <t>[1]</t>
        </is>
      </c>
    </row>
    <row r="398">
      <c r="A398" s="4" t="inlineStr">
        <is>
          <t>INTEREST</t>
        </is>
      </c>
      <c r="B398" s="5" t="n">
        <v>0</v>
      </c>
      <c r="C398" s="4" t="inlineStr">
        <is>
          <t>[1]</t>
        </is>
      </c>
    </row>
    <row r="399">
      <c r="A399" s="4" t="inlineStr">
        <is>
          <t>SALES/MATURITY/EXPIRATION</t>
        </is>
      </c>
      <c r="B399" s="5" t="n">
        <v>0</v>
      </c>
      <c r="C399" s="4" t="inlineStr">
        <is>
          <t>[1]</t>
        </is>
      </c>
    </row>
    <row r="400">
      <c r="A400" s="4" t="inlineStr">
        <is>
          <t>REALIZED GAIN (LOSS)</t>
        </is>
      </c>
      <c r="B400" s="5" t="n">
        <v>0</v>
      </c>
      <c r="C400" s="4" t="inlineStr">
        <is>
          <t>[1]</t>
        </is>
      </c>
    </row>
    <row r="401">
      <c r="A401" s="4" t="inlineStr">
        <is>
          <t>CHANGE IN APPRECIATION/(DEPRECIATION)</t>
        </is>
      </c>
      <c r="B401" s="5" t="n">
        <v>-868770</v>
      </c>
      <c r="C401" s="4" t="inlineStr">
        <is>
          <t>[1]</t>
        </is>
      </c>
    </row>
    <row r="402">
      <c r="A402" s="4" t="inlineStr">
        <is>
          <t>ENDING BALANCE</t>
        </is>
      </c>
      <c r="B402" s="6" t="n">
        <v>362156</v>
      </c>
      <c r="C402" s="4" t="inlineStr">
        <is>
          <t>[1]</t>
        </is>
      </c>
    </row>
    <row r="403">
      <c r="A403" s="4" t="inlineStr">
        <is>
          <t>SHARES HELD | shares</t>
        </is>
      </c>
      <c r="B403" s="5" t="n">
        <v>2000000</v>
      </c>
      <c r="C403" s="4" t="inlineStr">
        <is>
          <t>[1]</t>
        </is>
      </c>
    </row>
    <row r="404">
      <c r="A404" s="4" t="inlineStr">
        <is>
          <t>Revasum Inc C D I [Member]</t>
        </is>
      </c>
      <c r="B404" s="4" t="inlineStr">
        <is>
          <t xml:space="preserve"> </t>
        </is>
      </c>
    </row>
    <row r="405">
      <c r="A405" s="3" t="inlineStr">
        <is>
          <t>Investments in and Advances to Affiliates [Line Items]</t>
        </is>
      </c>
      <c r="B405" s="4" t="inlineStr">
        <is>
          <t xml:space="preserve"> </t>
        </is>
      </c>
    </row>
    <row r="406">
      <c r="A406" s="4" t="inlineStr">
        <is>
          <t>BEGINNING BALANCE</t>
        </is>
      </c>
      <c r="B406" s="6" t="n">
        <v>3520496</v>
      </c>
      <c r="C406" s="4" t="inlineStr">
        <is>
          <t>[1],[2]</t>
        </is>
      </c>
    </row>
    <row r="407">
      <c r="A407" s="4" t="inlineStr">
        <is>
          <t>PURCHASE/MERGER</t>
        </is>
      </c>
      <c r="B407" s="5" t="n">
        <v>0</v>
      </c>
      <c r="C407" s="4" t="inlineStr">
        <is>
          <t>[1],[2]</t>
        </is>
      </c>
    </row>
    <row r="408">
      <c r="A408" s="4" t="inlineStr">
        <is>
          <t>INTEREST</t>
        </is>
      </c>
      <c r="B408" s="5" t="n">
        <v>0</v>
      </c>
      <c r="C408" s="4" t="inlineStr">
        <is>
          <t>[1],[2]</t>
        </is>
      </c>
    </row>
    <row r="409">
      <c r="A409" s="4" t="inlineStr">
        <is>
          <t>SALES/MATURITY/EXPIRATION</t>
        </is>
      </c>
      <c r="B409" s="5" t="n">
        <v>0</v>
      </c>
      <c r="C409" s="4" t="inlineStr">
        <is>
          <t>[1],[2]</t>
        </is>
      </c>
    </row>
    <row r="410">
      <c r="A410" s="4" t="inlineStr">
        <is>
          <t>REALIZED GAIN (LOSS)</t>
        </is>
      </c>
      <c r="B410" s="5" t="n">
        <v>0</v>
      </c>
      <c r="C410" s="4" t="inlineStr">
        <is>
          <t>[1],[2]</t>
        </is>
      </c>
    </row>
    <row r="411">
      <c r="A411" s="4" t="inlineStr">
        <is>
          <t>CHANGE IN APPRECIATION/(DEPRECIATION)</t>
        </is>
      </c>
      <c r="B411" s="5" t="n">
        <v>188950</v>
      </c>
      <c r="C411" s="4" t="inlineStr">
        <is>
          <t>[1],[2]</t>
        </is>
      </c>
    </row>
    <row r="412">
      <c r="A412" s="4" t="inlineStr">
        <is>
          <t>ENDING BALANCE</t>
        </is>
      </c>
      <c r="B412" s="6" t="n">
        <v>3709446</v>
      </c>
      <c r="C412" s="4" t="inlineStr">
        <is>
          <t>[1],[2]</t>
        </is>
      </c>
    </row>
    <row r="413">
      <c r="A413" s="4" t="inlineStr">
        <is>
          <t>SHARES HELD | shares</t>
        </is>
      </c>
      <c r="B413" s="5" t="n">
        <v>39774889</v>
      </c>
      <c r="C413" s="4" t="inlineStr">
        <is>
          <t>[1],[2]</t>
        </is>
      </c>
    </row>
    <row r="414">
      <c r="A414" s="4" t="inlineStr">
        <is>
          <t>Silicon Genesis Corp Common Stock [Member]</t>
        </is>
      </c>
      <c r="B414" s="4" t="inlineStr">
        <is>
          <t xml:space="preserve"> </t>
        </is>
      </c>
    </row>
    <row r="415">
      <c r="A415" s="3" t="inlineStr">
        <is>
          <t>Investments in and Advances to Affiliates [Line Items]</t>
        </is>
      </c>
      <c r="B415" s="4" t="inlineStr">
        <is>
          <t xml:space="preserve"> </t>
        </is>
      </c>
    </row>
    <row r="416">
      <c r="A416" s="4" t="inlineStr">
        <is>
          <t>BEGINNING BALANCE</t>
        </is>
      </c>
      <c r="B416" s="6" t="n">
        <v>111</v>
      </c>
      <c r="C416" s="4" t="inlineStr">
        <is>
          <t>[1]</t>
        </is>
      </c>
    </row>
    <row r="417">
      <c r="A417" s="4" t="inlineStr">
        <is>
          <t>PURCHASE/MERGER</t>
        </is>
      </c>
      <c r="B417" s="5" t="n">
        <v>0</v>
      </c>
      <c r="C417" s="4" t="inlineStr">
        <is>
          <t>[1]</t>
        </is>
      </c>
    </row>
    <row r="418">
      <c r="A418" s="4" t="inlineStr">
        <is>
          <t>INTEREST</t>
        </is>
      </c>
      <c r="B418" s="5" t="n">
        <v>0</v>
      </c>
      <c r="C418" s="4" t="inlineStr">
        <is>
          <t>[1]</t>
        </is>
      </c>
    </row>
    <row r="419">
      <c r="A419" s="4" t="inlineStr">
        <is>
          <t>SALES/MATURITY/EXPIRATION</t>
        </is>
      </c>
      <c r="B419" s="5" t="n">
        <v>-7966</v>
      </c>
      <c r="C419" s="4" t="inlineStr">
        <is>
          <t>[1]</t>
        </is>
      </c>
    </row>
    <row r="420">
      <c r="A420" s="4" t="inlineStr">
        <is>
          <t>REALIZED GAIN (LOSS)</t>
        </is>
      </c>
      <c r="B420" s="5" t="n">
        <v>-161080</v>
      </c>
      <c r="C420" s="4" t="inlineStr">
        <is>
          <t>[1]</t>
        </is>
      </c>
    </row>
    <row r="421">
      <c r="A421" s="4" t="inlineStr">
        <is>
          <t>CHANGE IN APPRECIATION/(DEPRECIATION)</t>
        </is>
      </c>
      <c r="B421" s="5" t="n">
        <v>168935</v>
      </c>
      <c r="C421" s="4" t="inlineStr">
        <is>
          <t>[1]</t>
        </is>
      </c>
    </row>
    <row r="422">
      <c r="A422" s="4" t="inlineStr">
        <is>
          <t>ENDING BALANCE</t>
        </is>
      </c>
      <c r="B422" s="6" t="n">
        <v>0</v>
      </c>
      <c r="C422" s="4" t="inlineStr">
        <is>
          <t>[1]</t>
        </is>
      </c>
    </row>
    <row r="423">
      <c r="A423" s="4" t="inlineStr">
        <is>
          <t>SHARES HELD | shares</t>
        </is>
      </c>
      <c r="B423" s="5" t="n">
        <v>0</v>
      </c>
      <c r="C423" s="4" t="inlineStr">
        <is>
          <t>[1]</t>
        </is>
      </c>
    </row>
    <row r="424">
      <c r="A424" s="4" t="inlineStr">
        <is>
          <t>Silicon Genesis Corp Common Warrants [Member]</t>
        </is>
      </c>
      <c r="B424" s="4" t="inlineStr">
        <is>
          <t xml:space="preserve"> </t>
        </is>
      </c>
    </row>
    <row r="425">
      <c r="A425" s="3" t="inlineStr">
        <is>
          <t>Investments in and Advances to Affiliates [Line Items]</t>
        </is>
      </c>
      <c r="B425" s="4" t="inlineStr">
        <is>
          <t xml:space="preserve"> </t>
        </is>
      </c>
    </row>
    <row r="426">
      <c r="A426" s="4" t="inlineStr">
        <is>
          <t>BEGINNING BALANCE</t>
        </is>
      </c>
      <c r="B426" s="6" t="n">
        <v>1</v>
      </c>
      <c r="C426" s="4" t="inlineStr">
        <is>
          <t>[1]</t>
        </is>
      </c>
    </row>
    <row r="427">
      <c r="A427" s="4" t="inlineStr">
        <is>
          <t>PURCHASE/MERGER</t>
        </is>
      </c>
      <c r="B427" s="5" t="n">
        <v>0</v>
      </c>
      <c r="C427" s="4" t="inlineStr">
        <is>
          <t>[1]</t>
        </is>
      </c>
    </row>
    <row r="428">
      <c r="A428" s="4" t="inlineStr">
        <is>
          <t>INTEREST</t>
        </is>
      </c>
      <c r="B428" s="5" t="n">
        <v>0</v>
      </c>
      <c r="C428" s="4" t="inlineStr">
        <is>
          <t>[1]</t>
        </is>
      </c>
    </row>
    <row r="429">
      <c r="A429" s="4" t="inlineStr">
        <is>
          <t>SALES/MATURITY/EXPIRATION</t>
        </is>
      </c>
      <c r="B429" s="5" t="n">
        <v>-1</v>
      </c>
      <c r="C429" s="4" t="inlineStr">
        <is>
          <t>[1]</t>
        </is>
      </c>
    </row>
    <row r="430">
      <c r="A430" s="4" t="inlineStr">
        <is>
          <t>REALIZED GAIN (LOSS)</t>
        </is>
      </c>
      <c r="B430" s="5" t="n">
        <v>-6677</v>
      </c>
      <c r="C430" s="4" t="inlineStr">
        <is>
          <t>[1]</t>
        </is>
      </c>
    </row>
    <row r="431">
      <c r="A431" s="4" t="inlineStr">
        <is>
          <t>CHANGE IN APPRECIATION/(DEPRECIATION)</t>
        </is>
      </c>
      <c r="B431" s="5" t="n">
        <v>6677</v>
      </c>
      <c r="C431" s="4" t="inlineStr">
        <is>
          <t>[1]</t>
        </is>
      </c>
    </row>
    <row r="432">
      <c r="A432" s="4" t="inlineStr">
        <is>
          <t>ENDING BALANCE</t>
        </is>
      </c>
      <c r="B432" s="6" t="n">
        <v>0</v>
      </c>
      <c r="C432" s="4" t="inlineStr">
        <is>
          <t>[1]</t>
        </is>
      </c>
    </row>
    <row r="433">
      <c r="A433" s="4" t="inlineStr">
        <is>
          <t>SHARES HELD | shares</t>
        </is>
      </c>
      <c r="B433" s="5" t="n">
        <v>0</v>
      </c>
      <c r="C433" s="4" t="inlineStr">
        <is>
          <t>[1]</t>
        </is>
      </c>
    </row>
    <row r="434">
      <c r="A434" s="4" t="inlineStr">
        <is>
          <t>Silicon Genesis Corp Series 1 G Preferred [Member]</t>
        </is>
      </c>
      <c r="B434" s="4" t="inlineStr">
        <is>
          <t xml:space="preserve"> </t>
        </is>
      </c>
    </row>
    <row r="435">
      <c r="A435" s="3" t="inlineStr">
        <is>
          <t>Investments in and Advances to Affiliates [Line Items]</t>
        </is>
      </c>
      <c r="B435" s="4" t="inlineStr">
        <is>
          <t xml:space="preserve"> </t>
        </is>
      </c>
    </row>
    <row r="436">
      <c r="A436" s="4" t="inlineStr">
        <is>
          <t>BEGINNING BALANCE</t>
        </is>
      </c>
      <c r="B436" s="6" t="n">
        <v>306671</v>
      </c>
      <c r="C436" s="4" t="inlineStr">
        <is>
          <t>[1]</t>
        </is>
      </c>
    </row>
    <row r="437">
      <c r="A437" s="4" t="inlineStr">
        <is>
          <t>PURCHASE/MERGER</t>
        </is>
      </c>
      <c r="B437" s="5" t="n">
        <v>88</v>
      </c>
      <c r="C437" s="4" t="inlineStr">
        <is>
          <t>[1]</t>
        </is>
      </c>
    </row>
    <row r="438">
      <c r="A438" s="4" t="inlineStr">
        <is>
          <t>INTEREST</t>
        </is>
      </c>
      <c r="B438" s="5" t="n">
        <v>0</v>
      </c>
      <c r="C438" s="4" t="inlineStr">
        <is>
          <t>[1]</t>
        </is>
      </c>
    </row>
    <row r="439">
      <c r="A439" s="4" t="inlineStr">
        <is>
          <t>SALES/MATURITY/EXPIRATION</t>
        </is>
      </c>
      <c r="B439" s="5" t="n">
        <v>-417972</v>
      </c>
      <c r="C439" s="4" t="inlineStr">
        <is>
          <t>[1]</t>
        </is>
      </c>
    </row>
    <row r="440">
      <c r="A440" s="4" t="inlineStr">
        <is>
          <t>REALIZED GAIN (LOSS)</t>
        </is>
      </c>
      <c r="B440" s="5" t="n">
        <v>-3462620</v>
      </c>
      <c r="C440" s="4" t="inlineStr">
        <is>
          <t>[1]</t>
        </is>
      </c>
    </row>
    <row r="441">
      <c r="A441" s="4" t="inlineStr">
        <is>
          <t>CHANGE IN APPRECIATION/(DEPRECIATION)</t>
        </is>
      </c>
      <c r="B441" s="5" t="n">
        <v>3573833</v>
      </c>
      <c r="C441" s="4" t="inlineStr">
        <is>
          <t>[1]</t>
        </is>
      </c>
    </row>
    <row r="442">
      <c r="A442" s="4" t="inlineStr">
        <is>
          <t>ENDING BALANCE</t>
        </is>
      </c>
      <c r="B442" s="6" t="n">
        <v>0</v>
      </c>
      <c r="C442" s="4" t="inlineStr">
        <is>
          <t>[1]</t>
        </is>
      </c>
    </row>
    <row r="443">
      <c r="A443" s="4" t="inlineStr">
        <is>
          <t>SHARES HELD | shares</t>
        </is>
      </c>
      <c r="B443" s="5" t="n">
        <v>0</v>
      </c>
      <c r="C443" s="4" t="inlineStr">
        <is>
          <t>[1]</t>
        </is>
      </c>
    </row>
    <row r="444">
      <c r="A444" s="4" t="inlineStr">
        <is>
          <t>Silicon Genesis Corp Series 1 H Preferred [Member]</t>
        </is>
      </c>
      <c r="B444" s="4" t="inlineStr">
        <is>
          <t xml:space="preserve"> </t>
        </is>
      </c>
    </row>
    <row r="445">
      <c r="A445" s="3" t="inlineStr">
        <is>
          <t>Investments in and Advances to Affiliates [Line Items]</t>
        </is>
      </c>
      <c r="B445" s="4" t="inlineStr">
        <is>
          <t xml:space="preserve"> </t>
        </is>
      </c>
    </row>
    <row r="446">
      <c r="A446" s="4" t="inlineStr">
        <is>
          <t>BEGINNING BALANCE</t>
        </is>
      </c>
      <c r="B446" s="6" t="n">
        <v>35529</v>
      </c>
      <c r="C446" s="4" t="inlineStr">
        <is>
          <t>[1]</t>
        </is>
      </c>
    </row>
    <row r="447">
      <c r="A447" s="4" t="inlineStr">
        <is>
          <t>PURCHASE/MERGER</t>
        </is>
      </c>
      <c r="B447" s="5" t="n">
        <v>0</v>
      </c>
      <c r="C447" s="4" t="inlineStr">
        <is>
          <t>[1]</t>
        </is>
      </c>
    </row>
    <row r="448">
      <c r="A448" s="4" t="inlineStr">
        <is>
          <t>INTEREST</t>
        </is>
      </c>
      <c r="B448" s="5" t="n">
        <v>0</v>
      </c>
      <c r="C448" s="4" t="inlineStr">
        <is>
          <t>[1]</t>
        </is>
      </c>
    </row>
    <row r="449">
      <c r="A449" s="4" t="inlineStr">
        <is>
          <t>SALES/MATURITY/EXPIRATION</t>
        </is>
      </c>
      <c r="B449" s="5" t="n">
        <v>-7241</v>
      </c>
      <c r="C449" s="4" t="inlineStr">
        <is>
          <t>[1]</t>
        </is>
      </c>
    </row>
    <row r="450">
      <c r="A450" s="4" t="inlineStr">
        <is>
          <t>REALIZED GAIN (LOSS)</t>
        </is>
      </c>
      <c r="B450" s="5" t="n">
        <v>-929654</v>
      </c>
      <c r="C450" s="4" t="inlineStr">
        <is>
          <t>[1]</t>
        </is>
      </c>
    </row>
    <row r="451">
      <c r="A451" s="4" t="inlineStr">
        <is>
          <t>CHANGE IN APPRECIATION/(DEPRECIATION)</t>
        </is>
      </c>
      <c r="B451" s="5" t="n">
        <v>901366</v>
      </c>
      <c r="C451" s="4" t="inlineStr">
        <is>
          <t>[1]</t>
        </is>
      </c>
    </row>
    <row r="452">
      <c r="A452" s="4" t="inlineStr">
        <is>
          <t>ENDING BALANCE</t>
        </is>
      </c>
      <c r="B452" s="6" t="n">
        <v>0</v>
      </c>
      <c r="C452" s="4" t="inlineStr">
        <is>
          <t>[1]</t>
        </is>
      </c>
    </row>
    <row r="453">
      <c r="A453" s="4" t="inlineStr">
        <is>
          <t>SHARES HELD | shares</t>
        </is>
      </c>
      <c r="B453" s="5" t="n">
        <v>0</v>
      </c>
      <c r="C453" s="4" t="inlineStr">
        <is>
          <t>[1]</t>
        </is>
      </c>
    </row>
    <row r="454">
      <c r="A454" s="4" t="inlineStr">
        <is>
          <t>Silicon Genesis Corp Series 1 D Preferred [Member]</t>
        </is>
      </c>
      <c r="B454" s="4" t="inlineStr">
        <is>
          <t xml:space="preserve"> </t>
        </is>
      </c>
    </row>
    <row r="455">
      <c r="A455" s="3" t="inlineStr">
        <is>
          <t>Investments in and Advances to Affiliates [Line Items]</t>
        </is>
      </c>
      <c r="B455" s="4" t="inlineStr">
        <is>
          <t xml:space="preserve"> </t>
        </is>
      </c>
    </row>
    <row r="456">
      <c r="A456" s="4" t="inlineStr">
        <is>
          <t>BEGINNING BALANCE</t>
        </is>
      </c>
      <c r="B456" s="6" t="n">
        <v>2552</v>
      </c>
      <c r="C456" s="4" t="inlineStr">
        <is>
          <t>[1]</t>
        </is>
      </c>
    </row>
    <row r="457">
      <c r="A457" s="4" t="inlineStr">
        <is>
          <t>PURCHASE/MERGER</t>
        </is>
      </c>
      <c r="B457" s="5" t="n">
        <v>0</v>
      </c>
      <c r="C457" s="4" t="inlineStr">
        <is>
          <t>[1]</t>
        </is>
      </c>
    </row>
    <row r="458">
      <c r="A458" s="4" t="inlineStr">
        <is>
          <t>INTEREST</t>
        </is>
      </c>
      <c r="B458" s="5" t="n">
        <v>0</v>
      </c>
      <c r="C458" s="4" t="inlineStr">
        <is>
          <t>[1]</t>
        </is>
      </c>
    </row>
    <row r="459">
      <c r="A459" s="4" t="inlineStr">
        <is>
          <t>SALES/MATURITY/EXPIRATION</t>
        </is>
      </c>
      <c r="B459" s="5" t="n">
        <v>-7351</v>
      </c>
      <c r="C459" s="4" t="inlineStr">
        <is>
          <t>[1]</t>
        </is>
      </c>
    </row>
    <row r="460">
      <c r="A460" s="4" t="inlineStr">
        <is>
          <t>REALIZED GAIN (LOSS)</t>
        </is>
      </c>
      <c r="B460" s="5" t="n">
        <v>-424549</v>
      </c>
      <c r="C460" s="4" t="inlineStr">
        <is>
          <t>[1]</t>
        </is>
      </c>
    </row>
    <row r="461">
      <c r="A461" s="4" t="inlineStr">
        <is>
          <t>CHANGE IN APPRECIATION/(DEPRECIATION)</t>
        </is>
      </c>
      <c r="B461" s="5" t="n">
        <v>429348</v>
      </c>
      <c r="C461" s="4" t="inlineStr">
        <is>
          <t>[1]</t>
        </is>
      </c>
    </row>
    <row r="462">
      <c r="A462" s="4" t="inlineStr">
        <is>
          <t>ENDING BALANCE</t>
        </is>
      </c>
      <c r="B462" s="6" t="n">
        <v>0</v>
      </c>
      <c r="C462" s="4" t="inlineStr">
        <is>
          <t>[1]</t>
        </is>
      </c>
    </row>
    <row r="463">
      <c r="A463" s="4" t="inlineStr">
        <is>
          <t>SHARES HELD | shares</t>
        </is>
      </c>
      <c r="B463" s="5" t="n">
        <v>0</v>
      </c>
      <c r="C463" s="4" t="inlineStr">
        <is>
          <t>[1]</t>
        </is>
      </c>
    </row>
    <row r="464">
      <c r="A464" s="4" t="inlineStr">
        <is>
          <t>Silicon Genesis Corp Series 1 E Preferred [Member]</t>
        </is>
      </c>
      <c r="B464" s="4" t="inlineStr">
        <is>
          <t xml:space="preserve"> </t>
        </is>
      </c>
    </row>
    <row r="465">
      <c r="A465" s="3" t="inlineStr">
        <is>
          <t>Investments in and Advances to Affiliates [Line Items]</t>
        </is>
      </c>
      <c r="B465" s="4" t="inlineStr">
        <is>
          <t xml:space="preserve"> </t>
        </is>
      </c>
    </row>
    <row r="466">
      <c r="A466" s="4" t="inlineStr">
        <is>
          <t>BEGINNING BALANCE</t>
        </is>
      </c>
      <c r="B466" s="6" t="n">
        <v>320592</v>
      </c>
      <c r="C466" s="4" t="inlineStr">
        <is>
          <t>[1]</t>
        </is>
      </c>
    </row>
    <row r="467">
      <c r="A467" s="4" t="inlineStr">
        <is>
          <t>PURCHASE/MERGER</t>
        </is>
      </c>
      <c r="B467" s="5" t="n">
        <v>0</v>
      </c>
      <c r="C467" s="4" t="inlineStr">
        <is>
          <t>[1]</t>
        </is>
      </c>
    </row>
    <row r="468">
      <c r="A468" s="4" t="inlineStr">
        <is>
          <t>INTEREST</t>
        </is>
      </c>
      <c r="B468" s="5" t="n">
        <v>0</v>
      </c>
      <c r="C468" s="4" t="inlineStr">
        <is>
          <t>[1]</t>
        </is>
      </c>
    </row>
    <row r="469">
      <c r="A469" s="4" t="inlineStr">
        <is>
          <t>SALES/MATURITY/EXPIRATION</t>
        </is>
      </c>
      <c r="B469" s="5" t="n">
        <v>-49292</v>
      </c>
      <c r="C469" s="4" t="inlineStr">
        <is>
          <t>[1]</t>
        </is>
      </c>
    </row>
    <row r="470">
      <c r="A470" s="4" t="inlineStr">
        <is>
          <t>REALIZED GAIN (LOSS)</t>
        </is>
      </c>
      <c r="B470" s="5" t="n">
        <v>-2323111</v>
      </c>
      <c r="C470" s="4" t="inlineStr">
        <is>
          <t>[1]</t>
        </is>
      </c>
    </row>
    <row r="471">
      <c r="A471" s="4" t="inlineStr">
        <is>
          <t>CHANGE IN APPRECIATION/(DEPRECIATION)</t>
        </is>
      </c>
      <c r="B471" s="5" t="n">
        <v>2051811</v>
      </c>
      <c r="C471" s="4" t="inlineStr">
        <is>
          <t>[1]</t>
        </is>
      </c>
    </row>
    <row r="472">
      <c r="A472" s="4" t="inlineStr">
        <is>
          <t>ENDING BALANCE</t>
        </is>
      </c>
      <c r="B472" s="6" t="n">
        <v>0</v>
      </c>
      <c r="C472" s="4" t="inlineStr">
        <is>
          <t>[1]</t>
        </is>
      </c>
    </row>
    <row r="473">
      <c r="A473" s="4" t="inlineStr">
        <is>
          <t>SHARES HELD | shares</t>
        </is>
      </c>
      <c r="B473" s="5" t="n">
        <v>0</v>
      </c>
      <c r="C473" s="4" t="inlineStr">
        <is>
          <t>[1]</t>
        </is>
      </c>
    </row>
    <row r="474">
      <c r="A474" s="4" t="inlineStr">
        <is>
          <t>Silicon Genesis Corp Series 1 F Preferred [Member]</t>
        </is>
      </c>
      <c r="B474" s="4" t="inlineStr">
        <is>
          <t xml:space="preserve"> </t>
        </is>
      </c>
    </row>
    <row r="475">
      <c r="A475" s="3" t="inlineStr">
        <is>
          <t>Investments in and Advances to Affiliates [Line Items]</t>
        </is>
      </c>
      <c r="B475" s="4" t="inlineStr">
        <is>
          <t xml:space="preserve"> </t>
        </is>
      </c>
    </row>
    <row r="476">
      <c r="A476" s="4" t="inlineStr">
        <is>
          <t>BEGINNING BALANCE</t>
        </is>
      </c>
      <c r="B476" s="6" t="n">
        <v>70806</v>
      </c>
      <c r="C476" s="4" t="inlineStr">
        <is>
          <t>[1]</t>
        </is>
      </c>
    </row>
    <row r="477">
      <c r="A477" s="4" t="inlineStr">
        <is>
          <t>PURCHASE/MERGER</t>
        </is>
      </c>
      <c r="B477" s="5" t="n">
        <v>0</v>
      </c>
      <c r="C477" s="4" t="inlineStr">
        <is>
          <t>[1]</t>
        </is>
      </c>
    </row>
    <row r="478">
      <c r="A478" s="4" t="inlineStr">
        <is>
          <t>INTEREST</t>
        </is>
      </c>
      <c r="B478" s="5" t="n">
        <v>0</v>
      </c>
      <c r="C478" s="4" t="inlineStr">
        <is>
          <t>[1]</t>
        </is>
      </c>
    </row>
    <row r="479">
      <c r="A479" s="4" t="inlineStr">
        <is>
          <t>SALES/MATURITY/EXPIRATION</t>
        </is>
      </c>
      <c r="B479" s="5" t="n">
        <v>-7885</v>
      </c>
      <c r="C479" s="4" t="inlineStr">
        <is>
          <t>[1]</t>
        </is>
      </c>
    </row>
    <row r="480">
      <c r="A480" s="4" t="inlineStr">
        <is>
          <t>REALIZED GAIN (LOSS)</t>
        </is>
      </c>
      <c r="B480" s="5" t="n">
        <v>-448504</v>
      </c>
      <c r="C480" s="4" t="inlineStr">
        <is>
          <t>[1]</t>
        </is>
      </c>
    </row>
    <row r="481">
      <c r="A481" s="4" t="inlineStr">
        <is>
          <t>CHANGE IN APPRECIATION/(DEPRECIATION)</t>
        </is>
      </c>
      <c r="B481" s="5" t="n">
        <v>385583</v>
      </c>
      <c r="C481" s="4" t="inlineStr">
        <is>
          <t>[1]</t>
        </is>
      </c>
    </row>
    <row r="482">
      <c r="A482" s="4" t="inlineStr">
        <is>
          <t>ENDING BALANCE</t>
        </is>
      </c>
      <c r="B482" s="6" t="n">
        <v>0</v>
      </c>
      <c r="C482" s="4" t="inlineStr">
        <is>
          <t>[1]</t>
        </is>
      </c>
    </row>
    <row r="483">
      <c r="A483" s="4" t="inlineStr">
        <is>
          <t>SHARES HELD | shares</t>
        </is>
      </c>
      <c r="B483" s="5" t="n">
        <v>0</v>
      </c>
      <c r="C483" s="4" t="inlineStr">
        <is>
          <t>[1]</t>
        </is>
      </c>
    </row>
    <row r="484">
      <c r="A484" s="4" t="inlineStr">
        <is>
          <t>Silicon Genesis Corp Series 1 C Preferred Stock [Member]</t>
        </is>
      </c>
      <c r="B484" s="4" t="inlineStr">
        <is>
          <t xml:space="preserve"> </t>
        </is>
      </c>
    </row>
    <row r="485">
      <c r="A485" s="3" t="inlineStr">
        <is>
          <t>Investments in and Advances to Affiliates [Line Items]</t>
        </is>
      </c>
      <c r="B485" s="4" t="inlineStr">
        <is>
          <t xml:space="preserve"> </t>
        </is>
      </c>
    </row>
    <row r="486">
      <c r="A486" s="4" t="inlineStr">
        <is>
          <t>BEGINNING BALANCE</t>
        </is>
      </c>
      <c r="B486" s="6" t="n">
        <v>962</v>
      </c>
      <c r="C486" s="4" t="inlineStr">
        <is>
          <t>[1]</t>
        </is>
      </c>
    </row>
    <row r="487">
      <c r="A487" s="4" t="inlineStr">
        <is>
          <t>PURCHASE/MERGER</t>
        </is>
      </c>
      <c r="B487" s="5" t="n">
        <v>0</v>
      </c>
      <c r="C487" s="4" t="inlineStr">
        <is>
          <t>[1]</t>
        </is>
      </c>
    </row>
    <row r="488">
      <c r="A488" s="4" t="inlineStr">
        <is>
          <t>INTEREST</t>
        </is>
      </c>
      <c r="B488" s="5" t="n">
        <v>0</v>
      </c>
      <c r="C488" s="4" t="inlineStr">
        <is>
          <t>[1]</t>
        </is>
      </c>
    </row>
    <row r="489">
      <c r="A489" s="4" t="inlineStr">
        <is>
          <t>SALES/MATURITY/EXPIRATION</t>
        </is>
      </c>
      <c r="B489" s="5" t="n">
        <v>-716</v>
      </c>
      <c r="C489" s="4" t="inlineStr">
        <is>
          <t>[1]</t>
        </is>
      </c>
    </row>
    <row r="490">
      <c r="A490" s="4" t="inlineStr">
        <is>
          <t>REALIZED GAIN (LOSS)</t>
        </is>
      </c>
      <c r="B490" s="5" t="n">
        <v>-108802</v>
      </c>
      <c r="C490" s="4" t="inlineStr">
        <is>
          <t>[1]</t>
        </is>
      </c>
    </row>
    <row r="491">
      <c r="A491" s="4" t="inlineStr">
        <is>
          <t>CHANGE IN APPRECIATION/(DEPRECIATION)</t>
        </is>
      </c>
      <c r="B491" s="5" t="n">
        <v>108556</v>
      </c>
      <c r="C491" s="4" t="inlineStr">
        <is>
          <t>[1]</t>
        </is>
      </c>
    </row>
    <row r="492">
      <c r="A492" s="4" t="inlineStr">
        <is>
          <t>ENDING BALANCE</t>
        </is>
      </c>
      <c r="B492" s="6" t="n">
        <v>0</v>
      </c>
      <c r="C492" s="4" t="inlineStr">
        <is>
          <t>[1]</t>
        </is>
      </c>
    </row>
    <row r="493">
      <c r="A493" s="4" t="inlineStr">
        <is>
          <t>SHARES HELD | shares</t>
        </is>
      </c>
      <c r="B493" s="5" t="n">
        <v>0</v>
      </c>
      <c r="C493" s="4" t="inlineStr">
        <is>
          <t>[1]</t>
        </is>
      </c>
    </row>
    <row r="494">
      <c r="A494" s="4" t="inlineStr">
        <is>
          <t>U C T Coatings Inc Common Stock [Member] | Advanced Materials [Member]</t>
        </is>
      </c>
      <c r="B494" s="4" t="inlineStr">
        <is>
          <t xml:space="preserve"> </t>
        </is>
      </c>
    </row>
    <row r="495">
      <c r="A495" s="3" t="inlineStr">
        <is>
          <t>Investments in and Advances to Affiliates [Line Items]</t>
        </is>
      </c>
      <c r="B495" s="4" t="inlineStr">
        <is>
          <t xml:space="preserve"> </t>
        </is>
      </c>
    </row>
    <row r="496">
      <c r="A496" s="4" t="inlineStr">
        <is>
          <t>BEGINNING BALANCE</t>
        </is>
      </c>
      <c r="B496" s="6" t="n">
        <v>337500</v>
      </c>
    </row>
    <row r="497">
      <c r="A497" s="4" t="inlineStr">
        <is>
          <t>PURCHASE/MERGER</t>
        </is>
      </c>
      <c r="B497" s="5" t="n">
        <v>0</v>
      </c>
    </row>
    <row r="498">
      <c r="A498" s="4" t="inlineStr">
        <is>
          <t>INTEREST</t>
        </is>
      </c>
      <c r="B498" s="5" t="n">
        <v>0</v>
      </c>
    </row>
    <row r="499">
      <c r="A499" s="4" t="inlineStr">
        <is>
          <t>SALES/MATURITY/EXPIRATION</t>
        </is>
      </c>
      <c r="B499" s="5" t="n">
        <v>0</v>
      </c>
    </row>
    <row r="500">
      <c r="A500" s="4" t="inlineStr">
        <is>
          <t>REALIZED GAIN (LOSS)</t>
        </is>
      </c>
      <c r="B500" s="5" t="n">
        <v>0</v>
      </c>
    </row>
    <row r="501">
      <c r="A501" s="4" t="inlineStr">
        <is>
          <t>CHANGE IN APPRECIATION/(DEPRECIATION)</t>
        </is>
      </c>
      <c r="B501" s="5" t="n">
        <v>-71409</v>
      </c>
    </row>
    <row r="502">
      <c r="A502" s="4" t="inlineStr">
        <is>
          <t>ENDING BALANCE</t>
        </is>
      </c>
      <c r="B502" s="6" t="n">
        <v>266091</v>
      </c>
    </row>
    <row r="503">
      <c r="A503" s="4" t="inlineStr">
        <is>
          <t>SHARES HELD | shares</t>
        </is>
      </c>
      <c r="B503" s="5" t="n">
        <v>1500000</v>
      </c>
    </row>
    <row r="504">
      <c r="A504" s="4" t="inlineStr">
        <is>
          <t>Wrightspeed Inc Common Stock [Member]</t>
        </is>
      </c>
      <c r="B504" s="4" t="inlineStr">
        <is>
          <t xml:space="preserve"> </t>
        </is>
      </c>
    </row>
    <row r="505">
      <c r="A505" s="3" t="inlineStr">
        <is>
          <t>Investments in and Advances to Affiliates [Line Items]</t>
        </is>
      </c>
      <c r="B505" s="4" t="inlineStr">
        <is>
          <t xml:space="preserve"> </t>
        </is>
      </c>
    </row>
    <row r="506">
      <c r="A506" s="4" t="inlineStr">
        <is>
          <t>BEGINNING BALANCE</t>
        </is>
      </c>
      <c r="B506" s="6" t="n">
        <v>546</v>
      </c>
      <c r="C506" s="4" t="inlineStr">
        <is>
          <t>[1]</t>
        </is>
      </c>
    </row>
    <row r="507">
      <c r="A507" s="4" t="inlineStr">
        <is>
          <t>PURCHASE/MERGER</t>
        </is>
      </c>
      <c r="B507" s="5" t="n">
        <v>0</v>
      </c>
      <c r="C507" s="4" t="inlineStr">
        <is>
          <t>[1]</t>
        </is>
      </c>
    </row>
    <row r="508">
      <c r="A508" s="4" t="inlineStr">
        <is>
          <t>INTEREST</t>
        </is>
      </c>
      <c r="B508" s="5" t="n">
        <v>0</v>
      </c>
      <c r="C508" s="4" t="inlineStr">
        <is>
          <t>[1]</t>
        </is>
      </c>
    </row>
    <row r="509">
      <c r="A509" s="4" t="inlineStr">
        <is>
          <t>SALES/MATURITY/EXPIRATION</t>
        </is>
      </c>
      <c r="B509" s="5" t="n">
        <v>0</v>
      </c>
      <c r="C509" s="4" t="inlineStr">
        <is>
          <t>[1]</t>
        </is>
      </c>
    </row>
    <row r="510">
      <c r="A510" s="4" t="inlineStr">
        <is>
          <t>REALIZED GAIN (LOSS)</t>
        </is>
      </c>
      <c r="B510" s="5" t="n">
        <v>0</v>
      </c>
      <c r="C510" s="4" t="inlineStr">
        <is>
          <t>[1]</t>
        </is>
      </c>
    </row>
    <row r="511">
      <c r="A511" s="4" t="inlineStr">
        <is>
          <t>CHANGE IN APPRECIATION/(DEPRECIATION)</t>
        </is>
      </c>
      <c r="B511" s="5" t="n">
        <v>-235</v>
      </c>
      <c r="C511" s="4" t="inlineStr">
        <is>
          <t>[1]</t>
        </is>
      </c>
    </row>
    <row r="512">
      <c r="A512" s="4" t="inlineStr">
        <is>
          <t>ENDING BALANCE</t>
        </is>
      </c>
      <c r="B512" s="6" t="n">
        <v>311</v>
      </c>
      <c r="C512" s="4" t="inlineStr">
        <is>
          <t>[1]</t>
        </is>
      </c>
    </row>
    <row r="513">
      <c r="A513" s="4" t="inlineStr">
        <is>
          <t>SHARES HELD | shares</t>
        </is>
      </c>
      <c r="B513" s="5" t="n">
        <v>69102</v>
      </c>
      <c r="C513" s="4" t="inlineStr">
        <is>
          <t>[1]</t>
        </is>
      </c>
    </row>
    <row r="514">
      <c r="A514" s="4" t="inlineStr">
        <is>
          <t>Wrightspeed Inc Convertible Note [Member]</t>
        </is>
      </c>
      <c r="B514" s="4" t="inlineStr">
        <is>
          <t xml:space="preserve"> </t>
        </is>
      </c>
    </row>
    <row r="515">
      <c r="A515" s="3" t="inlineStr">
        <is>
          <t>Investments in and Advances to Affiliates [Line Items]</t>
        </is>
      </c>
      <c r="B515" s="4" t="inlineStr">
        <is>
          <t xml:space="preserve"> </t>
        </is>
      </c>
    </row>
    <row r="516">
      <c r="A516" s="4" t="inlineStr">
        <is>
          <t>BEGINNING BALANCE</t>
        </is>
      </c>
      <c r="B516" s="6" t="n">
        <v>65000</v>
      </c>
      <c r="C516" s="4" t="inlineStr">
        <is>
          <t>[1]</t>
        </is>
      </c>
    </row>
    <row r="517">
      <c r="A517" s="4" t="inlineStr">
        <is>
          <t>PURCHASE/MERGER</t>
        </is>
      </c>
      <c r="B517" s="5" t="n">
        <v>0</v>
      </c>
      <c r="C517" s="4" t="inlineStr">
        <is>
          <t>[1]</t>
        </is>
      </c>
    </row>
    <row r="518">
      <c r="A518" s="4" t="inlineStr">
        <is>
          <t>INTEREST</t>
        </is>
      </c>
      <c r="B518" s="5" t="n">
        <v>0</v>
      </c>
      <c r="C518" s="4" t="inlineStr">
        <is>
          <t>[1]</t>
        </is>
      </c>
    </row>
    <row r="519">
      <c r="A519" s="4" t="inlineStr">
        <is>
          <t>SALES/MATURITY/EXPIRATION</t>
        </is>
      </c>
      <c r="B519" s="5" t="n">
        <v>0</v>
      </c>
      <c r="C519" s="4" t="inlineStr">
        <is>
          <t>[1]</t>
        </is>
      </c>
    </row>
    <row r="520">
      <c r="A520" s="4" t="inlineStr">
        <is>
          <t>REALIZED GAIN (LOSS)</t>
        </is>
      </c>
      <c r="B520" s="5" t="n">
        <v>0</v>
      </c>
      <c r="C520" s="4" t="inlineStr">
        <is>
          <t>[1]</t>
        </is>
      </c>
    </row>
    <row r="521">
      <c r="A521" s="4" t="inlineStr">
        <is>
          <t>CHANGE IN APPRECIATION/(DEPRECIATION)</t>
        </is>
      </c>
      <c r="B521" s="5" t="n">
        <v>-45500</v>
      </c>
      <c r="C521" s="4" t="inlineStr">
        <is>
          <t>[1]</t>
        </is>
      </c>
    </row>
    <row r="522">
      <c r="A522" s="4" t="inlineStr">
        <is>
          <t>ENDING BALANCE</t>
        </is>
      </c>
      <c r="B522" s="6" t="n">
        <v>19500</v>
      </c>
      <c r="C522" s="4" t="inlineStr">
        <is>
          <t>[1]</t>
        </is>
      </c>
    </row>
    <row r="523">
      <c r="A523" s="4" t="inlineStr">
        <is>
          <t>SHARES HELD | shares</t>
        </is>
      </c>
      <c r="B523" s="5" t="n">
        <v>200000</v>
      </c>
      <c r="C523" s="4" t="inlineStr">
        <is>
          <t>[1]</t>
        </is>
      </c>
    </row>
    <row r="524">
      <c r="A524" s="4" t="inlineStr">
        <is>
          <t>Wrightspeed Inc Convertible Note 1 [Member]</t>
        </is>
      </c>
      <c r="B524" s="4" t="inlineStr">
        <is>
          <t xml:space="preserve"> </t>
        </is>
      </c>
    </row>
    <row r="525">
      <c r="A525" s="3" t="inlineStr">
        <is>
          <t>Investments in and Advances to Affiliates [Line Items]</t>
        </is>
      </c>
      <c r="B525" s="4" t="inlineStr">
        <is>
          <t xml:space="preserve"> </t>
        </is>
      </c>
    </row>
    <row r="526">
      <c r="A526" s="4" t="inlineStr">
        <is>
          <t>BEGINNING BALANCE</t>
        </is>
      </c>
      <c r="B526" s="6" t="n">
        <v>60125</v>
      </c>
      <c r="C526" s="4" t="inlineStr">
        <is>
          <t>[1]</t>
        </is>
      </c>
    </row>
    <row r="527">
      <c r="A527" s="4" t="inlineStr">
        <is>
          <t>PURCHASE/MERGER</t>
        </is>
      </c>
      <c r="B527" s="5" t="n">
        <v>0</v>
      </c>
      <c r="C527" s="4" t="inlineStr">
        <is>
          <t>[1]</t>
        </is>
      </c>
    </row>
    <row r="528">
      <c r="A528" s="4" t="inlineStr">
        <is>
          <t>INTEREST</t>
        </is>
      </c>
      <c r="B528" s="5" t="n">
        <v>0</v>
      </c>
      <c r="C528" s="4" t="inlineStr">
        <is>
          <t>[1]</t>
        </is>
      </c>
    </row>
    <row r="529">
      <c r="A529" s="4" t="inlineStr">
        <is>
          <t>SALES/MATURITY/EXPIRATION</t>
        </is>
      </c>
      <c r="B529" s="5" t="n">
        <v>0</v>
      </c>
      <c r="C529" s="4" t="inlineStr">
        <is>
          <t>[1]</t>
        </is>
      </c>
    </row>
    <row r="530">
      <c r="A530" s="4" t="inlineStr">
        <is>
          <t>REALIZED GAIN (LOSS)</t>
        </is>
      </c>
      <c r="B530" s="5" t="n">
        <v>0</v>
      </c>
      <c r="C530" s="4" t="inlineStr">
        <is>
          <t>[1]</t>
        </is>
      </c>
    </row>
    <row r="531">
      <c r="A531" s="4" t="inlineStr">
        <is>
          <t>CHANGE IN APPRECIATION/(DEPRECIATION)</t>
        </is>
      </c>
      <c r="B531" s="5" t="n">
        <v>-42088</v>
      </c>
      <c r="C531" s="4" t="inlineStr">
        <is>
          <t>[1]</t>
        </is>
      </c>
    </row>
    <row r="532">
      <c r="A532" s="4" t="inlineStr">
        <is>
          <t>ENDING BALANCE</t>
        </is>
      </c>
      <c r="B532" s="6" t="n">
        <v>18037</v>
      </c>
      <c r="C532" s="4" t="inlineStr">
        <is>
          <t>[1]</t>
        </is>
      </c>
    </row>
    <row r="533">
      <c r="A533" s="4" t="inlineStr">
        <is>
          <t>SHARES HELD | shares</t>
        </is>
      </c>
      <c r="B533" s="5" t="n">
        <v>185000</v>
      </c>
      <c r="C533" s="4" t="inlineStr">
        <is>
          <t>[1]</t>
        </is>
      </c>
    </row>
    <row r="534">
      <c r="A534" s="4" t="inlineStr">
        <is>
          <t>Wrightspeed Inc Convertible Note 2 [Member]</t>
        </is>
      </c>
      <c r="B534" s="4" t="inlineStr">
        <is>
          <t xml:space="preserve"> </t>
        </is>
      </c>
    </row>
    <row r="535">
      <c r="A535" s="3" t="inlineStr">
        <is>
          <t>Investments in and Advances to Affiliates [Line Items]</t>
        </is>
      </c>
      <c r="B535" s="4" t="inlineStr">
        <is>
          <t xml:space="preserve"> </t>
        </is>
      </c>
    </row>
    <row r="536">
      <c r="A536" s="4" t="inlineStr">
        <is>
          <t>BEGINNING BALANCE</t>
        </is>
      </c>
      <c r="B536" s="6" t="n">
        <v>21125</v>
      </c>
      <c r="C536" s="4" t="inlineStr">
        <is>
          <t>[1]</t>
        </is>
      </c>
    </row>
    <row r="537">
      <c r="A537" s="4" t="inlineStr">
        <is>
          <t>PURCHASE/MERGER</t>
        </is>
      </c>
      <c r="B537" s="5" t="n">
        <v>0</v>
      </c>
      <c r="C537" s="4" t="inlineStr">
        <is>
          <t>[1]</t>
        </is>
      </c>
    </row>
    <row r="538">
      <c r="A538" s="4" t="inlineStr">
        <is>
          <t>INTEREST</t>
        </is>
      </c>
      <c r="B538" s="5" t="n">
        <v>0</v>
      </c>
      <c r="C538" s="4" t="inlineStr">
        <is>
          <t>[1]</t>
        </is>
      </c>
    </row>
    <row r="539">
      <c r="A539" s="4" t="inlineStr">
        <is>
          <t>SALES/MATURITY/EXPIRATION</t>
        </is>
      </c>
      <c r="B539" s="5" t="n">
        <v>0</v>
      </c>
      <c r="C539" s="4" t="inlineStr">
        <is>
          <t>[1]</t>
        </is>
      </c>
    </row>
    <row r="540">
      <c r="A540" s="4" t="inlineStr">
        <is>
          <t>REALIZED GAIN (LOSS)</t>
        </is>
      </c>
      <c r="B540" s="5" t="n">
        <v>0</v>
      </c>
      <c r="C540" s="4" t="inlineStr">
        <is>
          <t>[1]</t>
        </is>
      </c>
    </row>
    <row r="541">
      <c r="A541" s="4" t="inlineStr">
        <is>
          <t>CHANGE IN APPRECIATION/(DEPRECIATION)</t>
        </is>
      </c>
      <c r="B541" s="5" t="n">
        <v>-14788</v>
      </c>
      <c r="C541" s="4" t="inlineStr">
        <is>
          <t>[1]</t>
        </is>
      </c>
    </row>
    <row r="542">
      <c r="A542" s="4" t="inlineStr">
        <is>
          <t>ENDING BALANCE</t>
        </is>
      </c>
      <c r="B542" s="6" t="n">
        <v>6337</v>
      </c>
      <c r="C542" s="4" t="inlineStr">
        <is>
          <t>[1]</t>
        </is>
      </c>
    </row>
    <row r="543">
      <c r="A543" s="4" t="inlineStr">
        <is>
          <t>SHARES HELD | shares</t>
        </is>
      </c>
      <c r="B543" s="5" t="n">
        <v>65000</v>
      </c>
      <c r="C543" s="4" t="inlineStr">
        <is>
          <t>[1]</t>
        </is>
      </c>
    </row>
    <row r="544">
      <c r="A544" s="4" t="inlineStr">
        <is>
          <t>Wrightspeed Inc Convertible Note 3 [Member]</t>
        </is>
      </c>
      <c r="B544" s="4" t="inlineStr">
        <is>
          <t xml:space="preserve"> </t>
        </is>
      </c>
    </row>
    <row r="545">
      <c r="A545" s="3" t="inlineStr">
        <is>
          <t>Investments in and Advances to Affiliates [Line Items]</t>
        </is>
      </c>
      <c r="B545" s="4" t="inlineStr">
        <is>
          <t xml:space="preserve"> </t>
        </is>
      </c>
    </row>
    <row r="546">
      <c r="A546" s="4" t="inlineStr">
        <is>
          <t>BEGINNING BALANCE</t>
        </is>
      </c>
      <c r="B546" s="6" t="n">
        <v>81250</v>
      </c>
      <c r="C546" s="4" t="inlineStr">
        <is>
          <t>[1]</t>
        </is>
      </c>
    </row>
    <row r="547">
      <c r="A547" s="4" t="inlineStr">
        <is>
          <t>PURCHASE/MERGER</t>
        </is>
      </c>
      <c r="B547" s="5" t="n">
        <v>0</v>
      </c>
      <c r="C547" s="4" t="inlineStr">
        <is>
          <t>[1]</t>
        </is>
      </c>
    </row>
    <row r="548">
      <c r="A548" s="4" t="inlineStr">
        <is>
          <t>INTEREST</t>
        </is>
      </c>
      <c r="B548" s="5" t="n">
        <v>0</v>
      </c>
      <c r="C548" s="4" t="inlineStr">
        <is>
          <t>[1]</t>
        </is>
      </c>
    </row>
    <row r="549">
      <c r="A549" s="4" t="inlineStr">
        <is>
          <t>SALES/MATURITY/EXPIRATION</t>
        </is>
      </c>
      <c r="B549" s="5" t="n">
        <v>0</v>
      </c>
      <c r="C549" s="4" t="inlineStr">
        <is>
          <t>[1]</t>
        </is>
      </c>
    </row>
    <row r="550">
      <c r="A550" s="4" t="inlineStr">
        <is>
          <t>REALIZED GAIN (LOSS)</t>
        </is>
      </c>
      <c r="B550" s="5" t="n">
        <v>0</v>
      </c>
      <c r="C550" s="4" t="inlineStr">
        <is>
          <t>[1]</t>
        </is>
      </c>
    </row>
    <row r="551">
      <c r="A551" s="4" t="inlineStr">
        <is>
          <t>CHANGE IN APPRECIATION/(DEPRECIATION)</t>
        </is>
      </c>
      <c r="B551" s="5" t="n">
        <v>-56875</v>
      </c>
      <c r="C551" s="4" t="inlineStr">
        <is>
          <t>[1]</t>
        </is>
      </c>
    </row>
    <row r="552">
      <c r="A552" s="4" t="inlineStr">
        <is>
          <t>ENDING BALANCE</t>
        </is>
      </c>
      <c r="B552" s="6" t="n">
        <v>24375</v>
      </c>
      <c r="C552" s="4" t="inlineStr">
        <is>
          <t>[1]</t>
        </is>
      </c>
    </row>
    <row r="553">
      <c r="A553" s="4" t="inlineStr">
        <is>
          <t>SHARES HELD | shares</t>
        </is>
      </c>
      <c r="B553" s="5" t="n">
        <v>250000</v>
      </c>
      <c r="C553" s="4" t="inlineStr">
        <is>
          <t>[1]</t>
        </is>
      </c>
    </row>
    <row r="554">
      <c r="A554" s="4" t="inlineStr">
        <is>
          <t>Wrightspeed Inc Convertible Note 4 [Member]</t>
        </is>
      </c>
      <c r="B554" s="4" t="inlineStr">
        <is>
          <t xml:space="preserve"> </t>
        </is>
      </c>
    </row>
    <row r="555">
      <c r="A555" s="3" t="inlineStr">
        <is>
          <t>Investments in and Advances to Affiliates [Line Items]</t>
        </is>
      </c>
      <c r="B555" s="4" t="inlineStr">
        <is>
          <t xml:space="preserve"> </t>
        </is>
      </c>
    </row>
    <row r="556">
      <c r="A556" s="4" t="inlineStr">
        <is>
          <t>BEGINNING BALANCE</t>
        </is>
      </c>
      <c r="B556" s="6" t="n">
        <v>81250</v>
      </c>
      <c r="C556" s="4" t="inlineStr">
        <is>
          <t>[1]</t>
        </is>
      </c>
    </row>
    <row r="557">
      <c r="A557" s="4" t="inlineStr">
        <is>
          <t>PURCHASE/MERGER</t>
        </is>
      </c>
      <c r="B557" s="5" t="n">
        <v>0</v>
      </c>
      <c r="C557" s="4" t="inlineStr">
        <is>
          <t>[1]</t>
        </is>
      </c>
    </row>
    <row r="558">
      <c r="A558" s="4" t="inlineStr">
        <is>
          <t>INTEREST</t>
        </is>
      </c>
      <c r="B558" s="5" t="n">
        <v>0</v>
      </c>
      <c r="C558" s="4" t="inlineStr">
        <is>
          <t>[1]</t>
        </is>
      </c>
    </row>
    <row r="559">
      <c r="A559" s="4" t="inlineStr">
        <is>
          <t>SALES/MATURITY/EXPIRATION</t>
        </is>
      </c>
      <c r="B559" s="5" t="n">
        <v>0</v>
      </c>
      <c r="C559" s="4" t="inlineStr">
        <is>
          <t>[1]</t>
        </is>
      </c>
    </row>
    <row r="560">
      <c r="A560" s="4" t="inlineStr">
        <is>
          <t>REALIZED GAIN (LOSS)</t>
        </is>
      </c>
      <c r="B560" s="5" t="n">
        <v>0</v>
      </c>
      <c r="C560" s="4" t="inlineStr">
        <is>
          <t>[1]</t>
        </is>
      </c>
    </row>
    <row r="561">
      <c r="A561" s="4" t="inlineStr">
        <is>
          <t>CHANGE IN APPRECIATION/(DEPRECIATION)</t>
        </is>
      </c>
      <c r="B561" s="5" t="n">
        <v>-56875</v>
      </c>
      <c r="C561" s="4" t="inlineStr">
        <is>
          <t>[1]</t>
        </is>
      </c>
    </row>
    <row r="562">
      <c r="A562" s="4" t="inlineStr">
        <is>
          <t>ENDING BALANCE</t>
        </is>
      </c>
      <c r="B562" s="6" t="n">
        <v>24375</v>
      </c>
      <c r="C562" s="4" t="inlineStr">
        <is>
          <t>[1]</t>
        </is>
      </c>
    </row>
    <row r="563">
      <c r="A563" s="4" t="inlineStr">
        <is>
          <t>SHARES HELD | shares</t>
        </is>
      </c>
      <c r="B563" s="5" t="n">
        <v>250000</v>
      </c>
      <c r="C563" s="4" t="inlineStr">
        <is>
          <t>[1]</t>
        </is>
      </c>
    </row>
    <row r="564">
      <c r="A564" s="4" t="inlineStr">
        <is>
          <t>Wrightspeed Inc Convertible Note 5 [Member]</t>
        </is>
      </c>
      <c r="B564" s="4" t="inlineStr">
        <is>
          <t xml:space="preserve"> </t>
        </is>
      </c>
    </row>
    <row r="565">
      <c r="A565" s="3" t="inlineStr">
        <is>
          <t>Investments in and Advances to Affiliates [Line Items]</t>
        </is>
      </c>
      <c r="B565" s="4" t="inlineStr">
        <is>
          <t xml:space="preserve"> </t>
        </is>
      </c>
    </row>
    <row r="566">
      <c r="A566" s="4" t="inlineStr">
        <is>
          <t>BEGINNING BALANCE</t>
        </is>
      </c>
      <c r="B566" s="6" t="n">
        <v>81250</v>
      </c>
      <c r="C566" s="4" t="inlineStr">
        <is>
          <t>[1]</t>
        </is>
      </c>
    </row>
    <row r="567">
      <c r="A567" s="4" t="inlineStr">
        <is>
          <t>PURCHASE/MERGER</t>
        </is>
      </c>
      <c r="B567" s="5" t="n">
        <v>0</v>
      </c>
      <c r="C567" s="4" t="inlineStr">
        <is>
          <t>[1]</t>
        </is>
      </c>
    </row>
    <row r="568">
      <c r="A568" s="4" t="inlineStr">
        <is>
          <t>INTEREST</t>
        </is>
      </c>
      <c r="B568" s="5" t="n">
        <v>0</v>
      </c>
      <c r="C568" s="4" t="inlineStr">
        <is>
          <t>[1]</t>
        </is>
      </c>
    </row>
    <row r="569">
      <c r="A569" s="4" t="inlineStr">
        <is>
          <t>SALES/MATURITY/EXPIRATION</t>
        </is>
      </c>
      <c r="B569" s="5" t="n">
        <v>0</v>
      </c>
      <c r="C569" s="4" t="inlineStr">
        <is>
          <t>[1]</t>
        </is>
      </c>
    </row>
    <row r="570">
      <c r="A570" s="4" t="inlineStr">
        <is>
          <t>REALIZED GAIN (LOSS)</t>
        </is>
      </c>
      <c r="B570" s="5" t="n">
        <v>0</v>
      </c>
      <c r="C570" s="4" t="inlineStr">
        <is>
          <t>[1]</t>
        </is>
      </c>
    </row>
    <row r="571">
      <c r="A571" s="4" t="inlineStr">
        <is>
          <t>CHANGE IN APPRECIATION/(DEPRECIATION)</t>
        </is>
      </c>
      <c r="B571" s="5" t="n">
        <v>-56875</v>
      </c>
      <c r="C571" s="4" t="inlineStr">
        <is>
          <t>[1]</t>
        </is>
      </c>
    </row>
    <row r="572">
      <c r="A572" s="4" t="inlineStr">
        <is>
          <t>ENDING BALANCE</t>
        </is>
      </c>
      <c r="B572" s="6" t="n">
        <v>24375</v>
      </c>
      <c r="C572" s="4" t="inlineStr">
        <is>
          <t>[1]</t>
        </is>
      </c>
    </row>
    <row r="573">
      <c r="A573" s="4" t="inlineStr">
        <is>
          <t>SHARES HELD | shares</t>
        </is>
      </c>
      <c r="B573" s="5" t="n">
        <v>250000</v>
      </c>
      <c r="C573" s="4" t="inlineStr">
        <is>
          <t>[1]</t>
        </is>
      </c>
    </row>
    <row r="574">
      <c r="A574" s="4" t="inlineStr">
        <is>
          <t>Wrightspeed Inc Convertible Note 6 [Member]</t>
        </is>
      </c>
      <c r="B574" s="4" t="inlineStr">
        <is>
          <t xml:space="preserve"> </t>
        </is>
      </c>
    </row>
    <row r="575">
      <c r="A575" s="3" t="inlineStr">
        <is>
          <t>Investments in and Advances to Affiliates [Line Items]</t>
        </is>
      </c>
      <c r="B575" s="4" t="inlineStr">
        <is>
          <t xml:space="preserve"> </t>
        </is>
      </c>
    </row>
    <row r="576">
      <c r="A576" s="4" t="inlineStr">
        <is>
          <t>BEGINNING BALANCE</t>
        </is>
      </c>
      <c r="B576" s="6" t="n">
        <v>227500</v>
      </c>
      <c r="C576" s="4" t="inlineStr">
        <is>
          <t>[1]</t>
        </is>
      </c>
    </row>
    <row r="577">
      <c r="A577" s="4" t="inlineStr">
        <is>
          <t>PURCHASE/MERGER</t>
        </is>
      </c>
      <c r="B577" s="5" t="n">
        <v>0</v>
      </c>
      <c r="C577" s="4" t="inlineStr">
        <is>
          <t>[1]</t>
        </is>
      </c>
    </row>
    <row r="578">
      <c r="A578" s="4" t="inlineStr">
        <is>
          <t>INTEREST</t>
        </is>
      </c>
      <c r="B578" s="5" t="n">
        <v>0</v>
      </c>
      <c r="C578" s="4" t="inlineStr">
        <is>
          <t>[1]</t>
        </is>
      </c>
    </row>
    <row r="579">
      <c r="A579" s="4" t="inlineStr">
        <is>
          <t>SALES/MATURITY/EXPIRATION</t>
        </is>
      </c>
      <c r="B579" s="5" t="n">
        <v>0</v>
      </c>
      <c r="C579" s="4" t="inlineStr">
        <is>
          <t>[1]</t>
        </is>
      </c>
    </row>
    <row r="580">
      <c r="A580" s="4" t="inlineStr">
        <is>
          <t>REALIZED GAIN (LOSS)</t>
        </is>
      </c>
      <c r="B580" s="5" t="n">
        <v>0</v>
      </c>
      <c r="C580" s="4" t="inlineStr">
        <is>
          <t>[1]</t>
        </is>
      </c>
    </row>
    <row r="581">
      <c r="A581" s="4" t="inlineStr">
        <is>
          <t>CHANGE IN APPRECIATION/(DEPRECIATION)</t>
        </is>
      </c>
      <c r="B581" s="5" t="n">
        <v>-159250</v>
      </c>
      <c r="C581" s="4" t="inlineStr">
        <is>
          <t>[1]</t>
        </is>
      </c>
    </row>
    <row r="582">
      <c r="A582" s="4" t="inlineStr">
        <is>
          <t>ENDING BALANCE</t>
        </is>
      </c>
      <c r="B582" s="6" t="n">
        <v>68250</v>
      </c>
      <c r="C582" s="4" t="inlineStr">
        <is>
          <t>[1]</t>
        </is>
      </c>
    </row>
    <row r="583">
      <c r="A583" s="4" t="inlineStr">
        <is>
          <t>SHARES HELD | shares</t>
        </is>
      </c>
      <c r="B583" s="5" t="n">
        <v>700000</v>
      </c>
      <c r="C583" s="4" t="inlineStr">
        <is>
          <t>[1]</t>
        </is>
      </c>
    </row>
    <row r="584">
      <c r="A584" s="4" t="inlineStr">
        <is>
          <t>Wrightspeed Inc Convertible Note 7 [Member]</t>
        </is>
      </c>
      <c r="B584" s="4" t="inlineStr">
        <is>
          <t xml:space="preserve"> </t>
        </is>
      </c>
    </row>
    <row r="585">
      <c r="A585" s="3" t="inlineStr">
        <is>
          <t>Investments in and Advances to Affiliates [Line Items]</t>
        </is>
      </c>
      <c r="B585" s="4" t="inlineStr">
        <is>
          <t xml:space="preserve"> </t>
        </is>
      </c>
    </row>
    <row r="586">
      <c r="A586" s="4" t="inlineStr">
        <is>
          <t>BEGINNING BALANCE</t>
        </is>
      </c>
      <c r="B586" s="6" t="n">
        <v>81250</v>
      </c>
      <c r="C586" s="4" t="inlineStr">
        <is>
          <t>[1]</t>
        </is>
      </c>
    </row>
    <row r="587">
      <c r="A587" s="4" t="inlineStr">
        <is>
          <t>PURCHASE/MERGER</t>
        </is>
      </c>
      <c r="B587" s="5" t="n">
        <v>0</v>
      </c>
      <c r="C587" s="4" t="inlineStr">
        <is>
          <t>[1]</t>
        </is>
      </c>
    </row>
    <row r="588">
      <c r="A588" s="4" t="inlineStr">
        <is>
          <t>INTEREST</t>
        </is>
      </c>
      <c r="B588" s="5" t="n">
        <v>0</v>
      </c>
      <c r="C588" s="4" t="inlineStr">
        <is>
          <t>[1]</t>
        </is>
      </c>
    </row>
    <row r="589">
      <c r="A589" s="4" t="inlineStr">
        <is>
          <t>SALES/MATURITY/EXPIRATION</t>
        </is>
      </c>
      <c r="B589" s="5" t="n">
        <v>0</v>
      </c>
      <c r="C589" s="4" t="inlineStr">
        <is>
          <t>[1]</t>
        </is>
      </c>
    </row>
    <row r="590">
      <c r="A590" s="4" t="inlineStr">
        <is>
          <t>REALIZED GAIN (LOSS)</t>
        </is>
      </c>
      <c r="B590" s="5" t="n">
        <v>0</v>
      </c>
      <c r="C590" s="4" t="inlineStr">
        <is>
          <t>[1]</t>
        </is>
      </c>
    </row>
    <row r="591">
      <c r="A591" s="4" t="inlineStr">
        <is>
          <t>CHANGE IN APPRECIATION/(DEPRECIATION)</t>
        </is>
      </c>
      <c r="B591" s="5" t="n">
        <v>-56875</v>
      </c>
      <c r="C591" s="4" t="inlineStr">
        <is>
          <t>[1]</t>
        </is>
      </c>
    </row>
    <row r="592">
      <c r="A592" s="4" t="inlineStr">
        <is>
          <t>ENDING BALANCE</t>
        </is>
      </c>
      <c r="B592" s="6" t="n">
        <v>24375</v>
      </c>
      <c r="C592" s="4" t="inlineStr">
        <is>
          <t>[1]</t>
        </is>
      </c>
    </row>
    <row r="593">
      <c r="A593" s="4" t="inlineStr">
        <is>
          <t>SHARES HELD | shares</t>
        </is>
      </c>
      <c r="B593" s="5" t="n">
        <v>250000</v>
      </c>
      <c r="C593" s="4" t="inlineStr">
        <is>
          <t>[1]</t>
        </is>
      </c>
    </row>
    <row r="594">
      <c r="A594" s="4" t="inlineStr">
        <is>
          <t>Wrightspeed Inc Convertible Note 8 [Member]</t>
        </is>
      </c>
      <c r="B594" s="4" t="inlineStr">
        <is>
          <t xml:space="preserve"> </t>
        </is>
      </c>
    </row>
    <row r="595">
      <c r="A595" s="3" t="inlineStr">
        <is>
          <t>Investments in and Advances to Affiliates [Line Items]</t>
        </is>
      </c>
      <c r="B595" s="4" t="inlineStr">
        <is>
          <t xml:space="preserve"> </t>
        </is>
      </c>
    </row>
    <row r="596">
      <c r="A596" s="4" t="inlineStr">
        <is>
          <t>BEGINNING BALANCE</t>
        </is>
      </c>
      <c r="B596" s="6" t="n">
        <v>81250</v>
      </c>
      <c r="C596" s="4" t="inlineStr">
        <is>
          <t>[1]</t>
        </is>
      </c>
    </row>
    <row r="597">
      <c r="A597" s="4" t="inlineStr">
        <is>
          <t>PURCHASE/MERGER</t>
        </is>
      </c>
      <c r="B597" s="5" t="n">
        <v>0</v>
      </c>
      <c r="C597" s="4" t="inlineStr">
        <is>
          <t>[1]</t>
        </is>
      </c>
    </row>
    <row r="598">
      <c r="A598" s="4" t="inlineStr">
        <is>
          <t>INTEREST</t>
        </is>
      </c>
      <c r="B598" s="5" t="n">
        <v>0</v>
      </c>
      <c r="C598" s="4" t="inlineStr">
        <is>
          <t>[1]</t>
        </is>
      </c>
    </row>
    <row r="599">
      <c r="A599" s="4" t="inlineStr">
        <is>
          <t>SALES/MATURITY/EXPIRATION</t>
        </is>
      </c>
      <c r="B599" s="5" t="n">
        <v>0</v>
      </c>
      <c r="C599" s="4" t="inlineStr">
        <is>
          <t>[1]</t>
        </is>
      </c>
    </row>
    <row r="600">
      <c r="A600" s="4" t="inlineStr">
        <is>
          <t>REALIZED GAIN (LOSS)</t>
        </is>
      </c>
      <c r="B600" s="5" t="n">
        <v>0</v>
      </c>
      <c r="C600" s="4" t="inlineStr">
        <is>
          <t>[1]</t>
        </is>
      </c>
    </row>
    <row r="601">
      <c r="A601" s="4" t="inlineStr">
        <is>
          <t>CHANGE IN APPRECIATION/(DEPRECIATION)</t>
        </is>
      </c>
      <c r="B601" s="5" t="n">
        <v>-56875</v>
      </c>
      <c r="C601" s="4" t="inlineStr">
        <is>
          <t>[1]</t>
        </is>
      </c>
    </row>
    <row r="602">
      <c r="A602" s="4" t="inlineStr">
        <is>
          <t>ENDING BALANCE</t>
        </is>
      </c>
      <c r="B602" s="6" t="n">
        <v>24375</v>
      </c>
      <c r="C602" s="4" t="inlineStr">
        <is>
          <t>[1]</t>
        </is>
      </c>
    </row>
    <row r="603">
      <c r="A603" s="4" t="inlineStr">
        <is>
          <t>SHARES HELD | shares</t>
        </is>
      </c>
      <c r="B603" s="5" t="n">
        <v>250000</v>
      </c>
      <c r="C603" s="4" t="inlineStr">
        <is>
          <t>[1]</t>
        </is>
      </c>
    </row>
    <row r="604">
      <c r="A604" s="4" t="inlineStr">
        <is>
          <t>Wrightspeed Inc Convertible Note 9 [Member]</t>
        </is>
      </c>
      <c r="B604" s="4" t="inlineStr">
        <is>
          <t xml:space="preserve"> </t>
        </is>
      </c>
    </row>
    <row r="605">
      <c r="A605" s="3" t="inlineStr">
        <is>
          <t>Investments in and Advances to Affiliates [Line Items]</t>
        </is>
      </c>
      <c r="B605" s="4" t="inlineStr">
        <is>
          <t xml:space="preserve"> </t>
        </is>
      </c>
    </row>
    <row r="606">
      <c r="A606" s="4" t="inlineStr">
        <is>
          <t>BEGINNING BALANCE</t>
        </is>
      </c>
      <c r="B606" s="6" t="n">
        <v>81250</v>
      </c>
      <c r="C606" s="4" t="inlineStr">
        <is>
          <t>[1]</t>
        </is>
      </c>
    </row>
    <row r="607">
      <c r="A607" s="4" t="inlineStr">
        <is>
          <t>PURCHASE/MERGER</t>
        </is>
      </c>
      <c r="B607" s="5" t="n">
        <v>0</v>
      </c>
      <c r="C607" s="4" t="inlineStr">
        <is>
          <t>[1]</t>
        </is>
      </c>
    </row>
    <row r="608">
      <c r="A608" s="4" t="inlineStr">
        <is>
          <t>INTEREST</t>
        </is>
      </c>
      <c r="B608" s="5" t="n">
        <v>0</v>
      </c>
      <c r="C608" s="4" t="inlineStr">
        <is>
          <t>[1]</t>
        </is>
      </c>
    </row>
    <row r="609">
      <c r="A609" s="4" t="inlineStr">
        <is>
          <t>SALES/MATURITY/EXPIRATION</t>
        </is>
      </c>
      <c r="B609" s="5" t="n">
        <v>0</v>
      </c>
      <c r="C609" s="4" t="inlineStr">
        <is>
          <t>[1]</t>
        </is>
      </c>
    </row>
    <row r="610">
      <c r="A610" s="4" t="inlineStr">
        <is>
          <t>REALIZED GAIN (LOSS)</t>
        </is>
      </c>
      <c r="B610" s="5" t="n">
        <v>0</v>
      </c>
      <c r="C610" s="4" t="inlineStr">
        <is>
          <t>[1]</t>
        </is>
      </c>
    </row>
    <row r="611">
      <c r="A611" s="4" t="inlineStr">
        <is>
          <t>CHANGE IN APPRECIATION/(DEPRECIATION)</t>
        </is>
      </c>
      <c r="B611" s="5" t="n">
        <v>-56875</v>
      </c>
      <c r="C611" s="4" t="inlineStr">
        <is>
          <t>[1]</t>
        </is>
      </c>
    </row>
    <row r="612">
      <c r="A612" s="4" t="inlineStr">
        <is>
          <t>ENDING BALANCE</t>
        </is>
      </c>
      <c r="B612" s="6" t="n">
        <v>24375</v>
      </c>
      <c r="C612" s="4" t="inlineStr">
        <is>
          <t>[1]</t>
        </is>
      </c>
    </row>
    <row r="613">
      <c r="A613" s="4" t="inlineStr">
        <is>
          <t>SHARES HELD | shares</t>
        </is>
      </c>
      <c r="B613" s="5" t="n">
        <v>250000</v>
      </c>
      <c r="C613" s="4" t="inlineStr">
        <is>
          <t>[1]</t>
        </is>
      </c>
    </row>
    <row r="614">
      <c r="A614" s="4" t="inlineStr">
        <is>
          <t>Wrightspeed Inc Convertible Note 10 [Member]</t>
        </is>
      </c>
      <c r="B614" s="4" t="inlineStr">
        <is>
          <t xml:space="preserve"> </t>
        </is>
      </c>
    </row>
    <row r="615">
      <c r="A615" s="3" t="inlineStr">
        <is>
          <t>Investments in and Advances to Affiliates [Line Items]</t>
        </is>
      </c>
      <c r="B615" s="4" t="inlineStr">
        <is>
          <t xml:space="preserve"> </t>
        </is>
      </c>
    </row>
    <row r="616">
      <c r="A616" s="4" t="inlineStr">
        <is>
          <t>BEGINNING BALANCE</t>
        </is>
      </c>
      <c r="B616" s="6" t="n">
        <v>43875</v>
      </c>
      <c r="C616" s="4" t="inlineStr">
        <is>
          <t>[1]</t>
        </is>
      </c>
    </row>
    <row r="617">
      <c r="A617" s="4" t="inlineStr">
        <is>
          <t>PURCHASE/MERGER</t>
        </is>
      </c>
      <c r="B617" s="5" t="n">
        <v>0</v>
      </c>
      <c r="C617" s="4" t="inlineStr">
        <is>
          <t>[1]</t>
        </is>
      </c>
    </row>
    <row r="618">
      <c r="A618" s="4" t="inlineStr">
        <is>
          <t>INTEREST</t>
        </is>
      </c>
      <c r="B618" s="5" t="n">
        <v>0</v>
      </c>
      <c r="C618" s="4" t="inlineStr">
        <is>
          <t>[1]</t>
        </is>
      </c>
    </row>
    <row r="619">
      <c r="A619" s="4" t="inlineStr">
        <is>
          <t>SALES/MATURITY/EXPIRATION</t>
        </is>
      </c>
      <c r="B619" s="5" t="n">
        <v>0</v>
      </c>
      <c r="C619" s="4" t="inlineStr">
        <is>
          <t>[1]</t>
        </is>
      </c>
    </row>
    <row r="620">
      <c r="A620" s="4" t="inlineStr">
        <is>
          <t>REALIZED GAIN (LOSS)</t>
        </is>
      </c>
      <c r="B620" s="5" t="n">
        <v>0</v>
      </c>
      <c r="C620" s="4" t="inlineStr">
        <is>
          <t>[1]</t>
        </is>
      </c>
    </row>
    <row r="621">
      <c r="A621" s="4" t="inlineStr">
        <is>
          <t>CHANGE IN APPRECIATION/(DEPRECIATION)</t>
        </is>
      </c>
      <c r="B621" s="5" t="n">
        <v>-30713</v>
      </c>
      <c r="C621" s="4" t="inlineStr">
        <is>
          <t>[1]</t>
        </is>
      </c>
    </row>
    <row r="622">
      <c r="A622" s="4" t="inlineStr">
        <is>
          <t>ENDING BALANCE</t>
        </is>
      </c>
      <c r="B622" s="6" t="n">
        <v>13162</v>
      </c>
      <c r="C622" s="4" t="inlineStr">
        <is>
          <t>[1]</t>
        </is>
      </c>
    </row>
    <row r="623">
      <c r="A623" s="4" t="inlineStr">
        <is>
          <t>SHARES HELD | shares</t>
        </is>
      </c>
      <c r="B623" s="5" t="n">
        <v>135000</v>
      </c>
      <c r="C623" s="4" t="inlineStr">
        <is>
          <t>[1]</t>
        </is>
      </c>
    </row>
    <row r="624">
      <c r="A624" s="4" t="inlineStr">
        <is>
          <t>Wrightspeed Inc Convertible Note 11 [Member]</t>
        </is>
      </c>
      <c r="B624" s="4" t="inlineStr">
        <is>
          <t xml:space="preserve"> </t>
        </is>
      </c>
    </row>
    <row r="625">
      <c r="A625" s="3" t="inlineStr">
        <is>
          <t>Investments in and Advances to Affiliates [Line Items]</t>
        </is>
      </c>
      <c r="B625" s="4" t="inlineStr">
        <is>
          <t xml:space="preserve"> </t>
        </is>
      </c>
    </row>
    <row r="626">
      <c r="A626" s="4" t="inlineStr">
        <is>
          <t>BEGINNING BALANCE</t>
        </is>
      </c>
      <c r="B626" s="6" t="n">
        <v>53625</v>
      </c>
      <c r="C626" s="4" t="inlineStr">
        <is>
          <t>[1]</t>
        </is>
      </c>
    </row>
    <row r="627">
      <c r="A627" s="4" t="inlineStr">
        <is>
          <t>PURCHASE/MERGER</t>
        </is>
      </c>
      <c r="B627" s="5" t="n">
        <v>0</v>
      </c>
      <c r="C627" s="4" t="inlineStr">
        <is>
          <t>[1]</t>
        </is>
      </c>
    </row>
    <row r="628">
      <c r="A628" s="4" t="inlineStr">
        <is>
          <t>INTEREST</t>
        </is>
      </c>
      <c r="B628" s="5" t="n">
        <v>0</v>
      </c>
      <c r="C628" s="4" t="inlineStr">
        <is>
          <t>[1]</t>
        </is>
      </c>
    </row>
    <row r="629">
      <c r="A629" s="4" t="inlineStr">
        <is>
          <t>SALES/MATURITY/EXPIRATION</t>
        </is>
      </c>
      <c r="B629" s="5" t="n">
        <v>0</v>
      </c>
      <c r="C629" s="4" t="inlineStr">
        <is>
          <t>[1]</t>
        </is>
      </c>
    </row>
    <row r="630">
      <c r="A630" s="4" t="inlineStr">
        <is>
          <t>REALIZED GAIN (LOSS)</t>
        </is>
      </c>
      <c r="B630" s="5" t="n">
        <v>0</v>
      </c>
      <c r="C630" s="4" t="inlineStr">
        <is>
          <t>[1]</t>
        </is>
      </c>
    </row>
    <row r="631">
      <c r="A631" s="4" t="inlineStr">
        <is>
          <t>CHANGE IN APPRECIATION/(DEPRECIATION)</t>
        </is>
      </c>
      <c r="B631" s="5" t="n">
        <v>-37537</v>
      </c>
      <c r="C631" s="4" t="inlineStr">
        <is>
          <t>[1]</t>
        </is>
      </c>
    </row>
    <row r="632">
      <c r="A632" s="4" t="inlineStr">
        <is>
          <t>ENDING BALANCE</t>
        </is>
      </c>
      <c r="B632" s="6" t="n">
        <v>16088</v>
      </c>
      <c r="C632" s="4" t="inlineStr">
        <is>
          <t>[1]</t>
        </is>
      </c>
    </row>
    <row r="633">
      <c r="A633" s="4" t="inlineStr">
        <is>
          <t>SHARES HELD | shares</t>
        </is>
      </c>
      <c r="B633" s="5" t="n">
        <v>165000</v>
      </c>
      <c r="C633" s="4" t="inlineStr">
        <is>
          <t>[1]</t>
        </is>
      </c>
    </row>
    <row r="634">
      <c r="A634" s="4" t="inlineStr">
        <is>
          <t>Wrightspeed Inc Convertible Note 12 [Member]</t>
        </is>
      </c>
      <c r="B634" s="4" t="inlineStr">
        <is>
          <t xml:space="preserve"> </t>
        </is>
      </c>
    </row>
    <row r="635">
      <c r="A635" s="3" t="inlineStr">
        <is>
          <t>Investments in and Advances to Affiliates [Line Items]</t>
        </is>
      </c>
      <c r="B635" s="4" t="inlineStr">
        <is>
          <t xml:space="preserve"> </t>
        </is>
      </c>
    </row>
    <row r="636">
      <c r="A636" s="4" t="inlineStr">
        <is>
          <t>BEGINNING BALANCE</t>
        </is>
      </c>
      <c r="B636" s="6" t="n">
        <v>40625</v>
      </c>
      <c r="C636" s="4" t="inlineStr">
        <is>
          <t>[1]</t>
        </is>
      </c>
    </row>
    <row r="637">
      <c r="A637" s="4" t="inlineStr">
        <is>
          <t>PURCHASE/MERGER</t>
        </is>
      </c>
      <c r="B637" s="5" t="n">
        <v>0</v>
      </c>
      <c r="C637" s="4" t="inlineStr">
        <is>
          <t>[1]</t>
        </is>
      </c>
    </row>
    <row r="638">
      <c r="A638" s="4" t="inlineStr">
        <is>
          <t>INTEREST</t>
        </is>
      </c>
      <c r="B638" s="5" t="n">
        <v>0</v>
      </c>
      <c r="C638" s="4" t="inlineStr">
        <is>
          <t>[1]</t>
        </is>
      </c>
    </row>
    <row r="639">
      <c r="A639" s="4" t="inlineStr">
        <is>
          <t>SALES/MATURITY/EXPIRATION</t>
        </is>
      </c>
      <c r="B639" s="5" t="n">
        <v>0</v>
      </c>
      <c r="C639" s="4" t="inlineStr">
        <is>
          <t>[1]</t>
        </is>
      </c>
    </row>
    <row r="640">
      <c r="A640" s="4" t="inlineStr">
        <is>
          <t>REALIZED GAIN (LOSS)</t>
        </is>
      </c>
      <c r="B640" s="5" t="n">
        <v>0</v>
      </c>
      <c r="C640" s="4" t="inlineStr">
        <is>
          <t>[1]</t>
        </is>
      </c>
    </row>
    <row r="641">
      <c r="A641" s="4" t="inlineStr">
        <is>
          <t>CHANGE IN APPRECIATION/(DEPRECIATION)</t>
        </is>
      </c>
      <c r="B641" s="5" t="n">
        <v>-28437</v>
      </c>
      <c r="C641" s="4" t="inlineStr">
        <is>
          <t>[1]</t>
        </is>
      </c>
    </row>
    <row r="642">
      <c r="A642" s="4" t="inlineStr">
        <is>
          <t>ENDING BALANCE</t>
        </is>
      </c>
      <c r="B642" s="6" t="n">
        <v>12188</v>
      </c>
      <c r="C642" s="4" t="inlineStr">
        <is>
          <t>[1]</t>
        </is>
      </c>
    </row>
    <row r="643">
      <c r="A643" s="4" t="inlineStr">
        <is>
          <t>SHARES HELD | shares</t>
        </is>
      </c>
      <c r="B643" s="5" t="n">
        <v>125000</v>
      </c>
      <c r="C643" s="4" t="inlineStr">
        <is>
          <t>[1]</t>
        </is>
      </c>
    </row>
    <row r="644">
      <c r="A644" s="4" t="inlineStr">
        <is>
          <t>Wrightspeed Inc Convertible Note 13 [Member]</t>
        </is>
      </c>
      <c r="B644" s="4" t="inlineStr">
        <is>
          <t xml:space="preserve"> </t>
        </is>
      </c>
    </row>
    <row r="645">
      <c r="A645" s="3" t="inlineStr">
        <is>
          <t>Investments in and Advances to Affiliates [Line Items]</t>
        </is>
      </c>
      <c r="B645" s="4" t="inlineStr">
        <is>
          <t xml:space="preserve"> </t>
        </is>
      </c>
    </row>
    <row r="646">
      <c r="A646" s="4" t="inlineStr">
        <is>
          <t>BEGINNING BALANCE</t>
        </is>
      </c>
      <c r="B646" s="6" t="n">
        <v>0</v>
      </c>
      <c r="C646" s="4" t="inlineStr">
        <is>
          <t>[1]</t>
        </is>
      </c>
    </row>
    <row r="647">
      <c r="A647" s="4" t="inlineStr">
        <is>
          <t>PURCHASE/MERGER</t>
        </is>
      </c>
      <c r="B647" s="5" t="n">
        <v>100000</v>
      </c>
      <c r="C647" s="4" t="inlineStr">
        <is>
          <t>[1]</t>
        </is>
      </c>
    </row>
    <row r="648">
      <c r="A648" s="4" t="inlineStr">
        <is>
          <t>INTEREST</t>
        </is>
      </c>
      <c r="B648" s="5" t="n">
        <v>0</v>
      </c>
      <c r="C648" s="4" t="inlineStr">
        <is>
          <t>[1]</t>
        </is>
      </c>
    </row>
    <row r="649">
      <c r="A649" s="4" t="inlineStr">
        <is>
          <t>SALES/MATURITY/EXPIRATION</t>
        </is>
      </c>
      <c r="B649" s="5" t="n">
        <v>0</v>
      </c>
      <c r="C649" s="4" t="inlineStr">
        <is>
          <t>[1]</t>
        </is>
      </c>
    </row>
    <row r="650">
      <c r="A650" s="4" t="inlineStr">
        <is>
          <t>REALIZED GAIN (LOSS)</t>
        </is>
      </c>
      <c r="B650" s="5" t="n">
        <v>0</v>
      </c>
      <c r="C650" s="4" t="inlineStr">
        <is>
          <t>[1]</t>
        </is>
      </c>
    </row>
    <row r="651">
      <c r="A651" s="4" t="inlineStr">
        <is>
          <t>CHANGE IN APPRECIATION/(DEPRECIATION)</t>
        </is>
      </c>
      <c r="B651" s="5" t="n">
        <v>-90250</v>
      </c>
      <c r="C651" s="4" t="inlineStr">
        <is>
          <t>[1]</t>
        </is>
      </c>
    </row>
    <row r="652">
      <c r="A652" s="4" t="inlineStr">
        <is>
          <t>ENDING BALANCE</t>
        </is>
      </c>
      <c r="B652" s="6" t="n">
        <v>9750</v>
      </c>
      <c r="C652" s="4" t="inlineStr">
        <is>
          <t>[1]</t>
        </is>
      </c>
    </row>
    <row r="653">
      <c r="A653" s="4" t="inlineStr">
        <is>
          <t>SHARES HELD | shares</t>
        </is>
      </c>
      <c r="B653" s="5" t="n">
        <v>100000</v>
      </c>
      <c r="C653" s="4" t="inlineStr">
        <is>
          <t>[1]</t>
        </is>
      </c>
    </row>
    <row r="654">
      <c r="A654" s="4" t="inlineStr">
        <is>
          <t>Wrightspeed Inc Convertible Note 14 [Member]</t>
        </is>
      </c>
      <c r="B654" s="4" t="inlineStr">
        <is>
          <t xml:space="preserve"> </t>
        </is>
      </c>
    </row>
    <row r="655">
      <c r="A655" s="3" t="inlineStr">
        <is>
          <t>Investments in and Advances to Affiliates [Line Items]</t>
        </is>
      </c>
      <c r="B655" s="4" t="inlineStr">
        <is>
          <t xml:space="preserve"> </t>
        </is>
      </c>
    </row>
    <row r="656">
      <c r="A656" s="4" t="inlineStr">
        <is>
          <t>BEGINNING BALANCE</t>
        </is>
      </c>
      <c r="B656" s="6" t="n">
        <v>81250</v>
      </c>
      <c r="C656" s="4" t="inlineStr">
        <is>
          <t>[1]</t>
        </is>
      </c>
    </row>
    <row r="657">
      <c r="A657" s="4" t="inlineStr">
        <is>
          <t>PURCHASE/MERGER</t>
        </is>
      </c>
      <c r="B657" s="5" t="n">
        <v>0</v>
      </c>
      <c r="C657" s="4" t="inlineStr">
        <is>
          <t>[1]</t>
        </is>
      </c>
    </row>
    <row r="658">
      <c r="A658" s="4" t="inlineStr">
        <is>
          <t>INTEREST</t>
        </is>
      </c>
      <c r="B658" s="5" t="n">
        <v>0</v>
      </c>
      <c r="C658" s="4" t="inlineStr">
        <is>
          <t>[1]</t>
        </is>
      </c>
    </row>
    <row r="659">
      <c r="A659" s="4" t="inlineStr">
        <is>
          <t>SALES/MATURITY/EXPIRATION</t>
        </is>
      </c>
      <c r="B659" s="5" t="n">
        <v>0</v>
      </c>
      <c r="C659" s="4" t="inlineStr">
        <is>
          <t>[1]</t>
        </is>
      </c>
    </row>
    <row r="660">
      <c r="A660" s="4" t="inlineStr">
        <is>
          <t>REALIZED GAIN (LOSS)</t>
        </is>
      </c>
      <c r="B660" s="5" t="n">
        <v>0</v>
      </c>
      <c r="C660" s="4" t="inlineStr">
        <is>
          <t>[1]</t>
        </is>
      </c>
    </row>
    <row r="661">
      <c r="A661" s="4" t="inlineStr">
        <is>
          <t>CHANGE IN APPRECIATION/(DEPRECIATION)</t>
        </is>
      </c>
      <c r="B661" s="5" t="n">
        <v>-56875</v>
      </c>
      <c r="C661" s="4" t="inlineStr">
        <is>
          <t>[1]</t>
        </is>
      </c>
    </row>
    <row r="662">
      <c r="A662" s="4" t="inlineStr">
        <is>
          <t>ENDING BALANCE</t>
        </is>
      </c>
      <c r="B662" s="6" t="n">
        <v>24375</v>
      </c>
      <c r="C662" s="4" t="inlineStr">
        <is>
          <t>[1]</t>
        </is>
      </c>
    </row>
    <row r="663">
      <c r="A663" s="4" t="inlineStr">
        <is>
          <t>SHARES HELD | shares</t>
        </is>
      </c>
      <c r="B663" s="5" t="n">
        <v>250000</v>
      </c>
      <c r="C663" s="4" t="inlineStr">
        <is>
          <t>[1]</t>
        </is>
      </c>
    </row>
    <row r="664">
      <c r="A664" s="4" t="inlineStr">
        <is>
          <t>Wrightspeed Inc Convertible Note 15 [Member]</t>
        </is>
      </c>
      <c r="B664" s="4" t="inlineStr">
        <is>
          <t xml:space="preserve"> </t>
        </is>
      </c>
    </row>
    <row r="665">
      <c r="A665" s="3" t="inlineStr">
        <is>
          <t>Investments in and Advances to Affiliates [Line Items]</t>
        </is>
      </c>
      <c r="B665" s="4" t="inlineStr">
        <is>
          <t xml:space="preserve"> </t>
        </is>
      </c>
    </row>
    <row r="666">
      <c r="A666" s="4" t="inlineStr">
        <is>
          <t>BEGINNING BALANCE</t>
        </is>
      </c>
      <c r="B666" s="6" t="n">
        <v>325000</v>
      </c>
      <c r="C666" s="4" t="inlineStr">
        <is>
          <t>[1]</t>
        </is>
      </c>
    </row>
    <row r="667">
      <c r="A667" s="4" t="inlineStr">
        <is>
          <t>PURCHASE/MERGER</t>
        </is>
      </c>
      <c r="B667" s="5" t="n">
        <v>0</v>
      </c>
      <c r="C667" s="4" t="inlineStr">
        <is>
          <t>[1]</t>
        </is>
      </c>
    </row>
    <row r="668">
      <c r="A668" s="4" t="inlineStr">
        <is>
          <t>INTEREST</t>
        </is>
      </c>
      <c r="B668" s="5" t="n">
        <v>0</v>
      </c>
      <c r="C668" s="4" t="inlineStr">
        <is>
          <t>[1]</t>
        </is>
      </c>
    </row>
    <row r="669">
      <c r="A669" s="4" t="inlineStr">
        <is>
          <t>SALES/MATURITY/EXPIRATION</t>
        </is>
      </c>
      <c r="B669" s="5" t="n">
        <v>0</v>
      </c>
      <c r="C669" s="4" t="inlineStr">
        <is>
          <t>[1]</t>
        </is>
      </c>
    </row>
    <row r="670">
      <c r="A670" s="4" t="inlineStr">
        <is>
          <t>REALIZED GAIN (LOSS)</t>
        </is>
      </c>
      <c r="B670" s="5" t="n">
        <v>0</v>
      </c>
      <c r="C670" s="4" t="inlineStr">
        <is>
          <t>[1]</t>
        </is>
      </c>
    </row>
    <row r="671">
      <c r="A671" s="4" t="inlineStr">
        <is>
          <t>CHANGE IN APPRECIATION/(DEPRECIATION)</t>
        </is>
      </c>
      <c r="B671" s="5" t="n">
        <v>-227500</v>
      </c>
      <c r="C671" s="4" t="inlineStr">
        <is>
          <t>[1]</t>
        </is>
      </c>
    </row>
    <row r="672">
      <c r="A672" s="4" t="inlineStr">
        <is>
          <t>ENDING BALANCE</t>
        </is>
      </c>
      <c r="B672" s="6" t="n">
        <v>97500</v>
      </c>
      <c r="C672" s="4" t="inlineStr">
        <is>
          <t>[1]</t>
        </is>
      </c>
    </row>
    <row r="673">
      <c r="A673" s="4" t="inlineStr">
        <is>
          <t>SHARES HELD | shares</t>
        </is>
      </c>
      <c r="B673" s="5" t="n">
        <v>1000000</v>
      </c>
      <c r="C673" s="4" t="inlineStr">
        <is>
          <t>[1]</t>
        </is>
      </c>
    </row>
    <row r="674">
      <c r="A674" s="4" t="inlineStr">
        <is>
          <t>Wrightspeed Inc Convertible Note 16 [Member]</t>
        </is>
      </c>
      <c r="B674" s="4" t="inlineStr">
        <is>
          <t xml:space="preserve"> </t>
        </is>
      </c>
    </row>
    <row r="675">
      <c r="A675" s="3" t="inlineStr">
        <is>
          <t>Investments in and Advances to Affiliates [Line Items]</t>
        </is>
      </c>
      <c r="B675" s="4" t="inlineStr">
        <is>
          <t xml:space="preserve"> </t>
        </is>
      </c>
    </row>
    <row r="676">
      <c r="A676" s="4" t="inlineStr">
        <is>
          <t>BEGINNING BALANCE</t>
        </is>
      </c>
      <c r="B676" s="6" t="n">
        <v>325000</v>
      </c>
      <c r="C676" s="4" t="inlineStr">
        <is>
          <t>[1]</t>
        </is>
      </c>
    </row>
    <row r="677">
      <c r="A677" s="4" t="inlineStr">
        <is>
          <t>PURCHASE/MERGER</t>
        </is>
      </c>
      <c r="B677" s="5" t="n">
        <v>0</v>
      </c>
      <c r="C677" s="4" t="inlineStr">
        <is>
          <t>[1]</t>
        </is>
      </c>
    </row>
    <row r="678">
      <c r="A678" s="4" t="inlineStr">
        <is>
          <t>INTEREST</t>
        </is>
      </c>
      <c r="B678" s="5" t="n">
        <v>0</v>
      </c>
      <c r="C678" s="4" t="inlineStr">
        <is>
          <t>[1]</t>
        </is>
      </c>
    </row>
    <row r="679">
      <c r="A679" s="4" t="inlineStr">
        <is>
          <t>SALES/MATURITY/EXPIRATION</t>
        </is>
      </c>
      <c r="B679" s="5" t="n">
        <v>0</v>
      </c>
      <c r="C679" s="4" t="inlineStr">
        <is>
          <t>[1]</t>
        </is>
      </c>
    </row>
    <row r="680">
      <c r="A680" s="4" t="inlineStr">
        <is>
          <t>REALIZED GAIN (LOSS)</t>
        </is>
      </c>
      <c r="B680" s="5" t="n">
        <v>0</v>
      </c>
      <c r="C680" s="4" t="inlineStr">
        <is>
          <t>[1]</t>
        </is>
      </c>
    </row>
    <row r="681">
      <c r="A681" s="4" t="inlineStr">
        <is>
          <t>CHANGE IN APPRECIATION/(DEPRECIATION)</t>
        </is>
      </c>
      <c r="B681" s="5" t="n">
        <v>-227500</v>
      </c>
      <c r="C681" s="4" t="inlineStr">
        <is>
          <t>[1]</t>
        </is>
      </c>
    </row>
    <row r="682">
      <c r="A682" s="4" t="inlineStr">
        <is>
          <t>ENDING BALANCE</t>
        </is>
      </c>
      <c r="B682" s="6" t="n">
        <v>97500</v>
      </c>
      <c r="C682" s="4" t="inlineStr">
        <is>
          <t>[1]</t>
        </is>
      </c>
    </row>
    <row r="683">
      <c r="A683" s="4" t="inlineStr">
        <is>
          <t>SHARES HELD | shares</t>
        </is>
      </c>
      <c r="B683" s="5" t="n">
        <v>1000000</v>
      </c>
      <c r="C683" s="4" t="inlineStr">
        <is>
          <t>[1]</t>
        </is>
      </c>
    </row>
    <row r="684">
      <c r="A684" s="4" t="inlineStr">
        <is>
          <t>Wrightspeed Inc Convertible Note 17 [Member]</t>
        </is>
      </c>
      <c r="B684" s="4" t="inlineStr">
        <is>
          <t xml:space="preserve"> </t>
        </is>
      </c>
    </row>
    <row r="685">
      <c r="A685" s="3" t="inlineStr">
        <is>
          <t>Investments in and Advances to Affiliates [Line Items]</t>
        </is>
      </c>
      <c r="B685" s="4" t="inlineStr">
        <is>
          <t xml:space="preserve"> </t>
        </is>
      </c>
    </row>
    <row r="686">
      <c r="A686" s="4" t="inlineStr">
        <is>
          <t>BEGINNING BALANCE</t>
        </is>
      </c>
      <c r="B686" s="6" t="n">
        <v>325000</v>
      </c>
      <c r="C686" s="4" t="inlineStr">
        <is>
          <t>[1]</t>
        </is>
      </c>
    </row>
    <row r="687">
      <c r="A687" s="4" t="inlineStr">
        <is>
          <t>PURCHASE/MERGER</t>
        </is>
      </c>
      <c r="B687" s="5" t="n">
        <v>0</v>
      </c>
      <c r="C687" s="4" t="inlineStr">
        <is>
          <t>[1]</t>
        </is>
      </c>
    </row>
    <row r="688">
      <c r="A688" s="4" t="inlineStr">
        <is>
          <t>INTEREST</t>
        </is>
      </c>
      <c r="B688" s="5" t="n">
        <v>0</v>
      </c>
      <c r="C688" s="4" t="inlineStr">
        <is>
          <t>[1]</t>
        </is>
      </c>
    </row>
    <row r="689">
      <c r="A689" s="4" t="inlineStr">
        <is>
          <t>SALES/MATURITY/EXPIRATION</t>
        </is>
      </c>
      <c r="B689" s="5" t="n">
        <v>0</v>
      </c>
      <c r="C689" s="4" t="inlineStr">
        <is>
          <t>[1]</t>
        </is>
      </c>
    </row>
    <row r="690">
      <c r="A690" s="4" t="inlineStr">
        <is>
          <t>REALIZED GAIN (LOSS)</t>
        </is>
      </c>
      <c r="B690" s="5" t="n">
        <v>0</v>
      </c>
      <c r="C690" s="4" t="inlineStr">
        <is>
          <t>[1]</t>
        </is>
      </c>
    </row>
    <row r="691">
      <c r="A691" s="4" t="inlineStr">
        <is>
          <t>CHANGE IN APPRECIATION/(DEPRECIATION)</t>
        </is>
      </c>
      <c r="B691" s="5" t="n">
        <v>-227500</v>
      </c>
      <c r="C691" s="4" t="inlineStr">
        <is>
          <t>[1]</t>
        </is>
      </c>
    </row>
    <row r="692">
      <c r="A692" s="4" t="inlineStr">
        <is>
          <t>ENDING BALANCE</t>
        </is>
      </c>
      <c r="B692" s="6" t="n">
        <v>97500</v>
      </c>
      <c r="C692" s="4" t="inlineStr">
        <is>
          <t>[1]</t>
        </is>
      </c>
    </row>
    <row r="693">
      <c r="A693" s="4" t="inlineStr">
        <is>
          <t>SHARES HELD | shares</t>
        </is>
      </c>
      <c r="B693" s="5" t="n">
        <v>1000000</v>
      </c>
      <c r="C693" s="4" t="inlineStr">
        <is>
          <t>[1]</t>
        </is>
      </c>
    </row>
    <row r="694">
      <c r="A694" s="4" t="inlineStr">
        <is>
          <t>Wrightspeed Inc Convertible Note 18 [Member]</t>
        </is>
      </c>
      <c r="B694" s="4" t="inlineStr">
        <is>
          <t xml:space="preserve"> </t>
        </is>
      </c>
    </row>
    <row r="695">
      <c r="A695" s="3" t="inlineStr">
        <is>
          <t>Investments in and Advances to Affiliates [Line Items]</t>
        </is>
      </c>
      <c r="B695" s="4" t="inlineStr">
        <is>
          <t xml:space="preserve"> </t>
        </is>
      </c>
    </row>
    <row r="696">
      <c r="A696" s="4" t="inlineStr">
        <is>
          <t>BEGINNING BALANCE</t>
        </is>
      </c>
      <c r="B696" s="6" t="n">
        <v>1601930</v>
      </c>
      <c r="C696" s="4" t="inlineStr">
        <is>
          <t>[1]</t>
        </is>
      </c>
    </row>
    <row r="697">
      <c r="A697" s="4" t="inlineStr">
        <is>
          <t>PURCHASE/MERGER</t>
        </is>
      </c>
      <c r="B697" s="5" t="n">
        <v>0</v>
      </c>
      <c r="C697" s="4" t="inlineStr">
        <is>
          <t>[1]</t>
        </is>
      </c>
    </row>
    <row r="698">
      <c r="A698" s="4" t="inlineStr">
        <is>
          <t>INTEREST</t>
        </is>
      </c>
      <c r="B698" s="5" t="n">
        <v>0</v>
      </c>
      <c r="C698" s="4" t="inlineStr">
        <is>
          <t>[1]</t>
        </is>
      </c>
    </row>
    <row r="699">
      <c r="A699" s="4" t="inlineStr">
        <is>
          <t>SALES/MATURITY/EXPIRATION</t>
        </is>
      </c>
      <c r="B699" s="5" t="n">
        <v>0</v>
      </c>
      <c r="C699" s="4" t="inlineStr">
        <is>
          <t>[1]</t>
        </is>
      </c>
    </row>
    <row r="700">
      <c r="A700" s="4" t="inlineStr">
        <is>
          <t>REALIZED GAIN (LOSS)</t>
        </is>
      </c>
      <c r="B700" s="5" t="n">
        <v>0</v>
      </c>
      <c r="C700" s="4" t="inlineStr">
        <is>
          <t>[1]</t>
        </is>
      </c>
    </row>
    <row r="701">
      <c r="A701" s="4" t="inlineStr">
        <is>
          <t>CHANGE IN APPRECIATION/(DEPRECIATION)</t>
        </is>
      </c>
      <c r="B701" s="5" t="n">
        <v>-1121351</v>
      </c>
      <c r="C701" s="4" t="inlineStr">
        <is>
          <t>[1]</t>
        </is>
      </c>
    </row>
    <row r="702">
      <c r="A702" s="4" t="inlineStr">
        <is>
          <t>ENDING BALANCE</t>
        </is>
      </c>
      <c r="B702" s="6" t="n">
        <v>480579</v>
      </c>
      <c r="C702" s="4" t="inlineStr">
        <is>
          <t>[1]</t>
        </is>
      </c>
    </row>
    <row r="703">
      <c r="A703" s="4" t="inlineStr">
        <is>
          <t>SHARES HELD | shares</t>
        </is>
      </c>
      <c r="B703" s="5" t="n">
        <v>4929015</v>
      </c>
      <c r="C703" s="4" t="inlineStr">
        <is>
          <t>[1]</t>
        </is>
      </c>
    </row>
    <row r="704">
      <c r="A704" s="4" t="inlineStr">
        <is>
          <t>Wrightspeed Inc Convertible Note 19 [Member]</t>
        </is>
      </c>
      <c r="B704" s="4" t="inlineStr">
        <is>
          <t xml:space="preserve"> </t>
        </is>
      </c>
    </row>
    <row r="705">
      <c r="A705" s="3" t="inlineStr">
        <is>
          <t>Investments in and Advances to Affiliates [Line Items]</t>
        </is>
      </c>
      <c r="B705" s="4" t="inlineStr">
        <is>
          <t xml:space="preserve"> </t>
        </is>
      </c>
    </row>
    <row r="706">
      <c r="A706" s="4" t="inlineStr">
        <is>
          <t>BEGINNING BALANCE</t>
        </is>
      </c>
      <c r="B706" s="6" t="n">
        <v>243750</v>
      </c>
      <c r="C706" s="4" t="inlineStr">
        <is>
          <t>[1]</t>
        </is>
      </c>
    </row>
    <row r="707">
      <c r="A707" s="4" t="inlineStr">
        <is>
          <t>PURCHASE/MERGER</t>
        </is>
      </c>
      <c r="B707" s="5" t="n">
        <v>0</v>
      </c>
      <c r="C707" s="4" t="inlineStr">
        <is>
          <t>[1]</t>
        </is>
      </c>
    </row>
    <row r="708">
      <c r="A708" s="4" t="inlineStr">
        <is>
          <t>INTEREST</t>
        </is>
      </c>
      <c r="B708" s="5" t="n">
        <v>0</v>
      </c>
      <c r="C708" s="4" t="inlineStr">
        <is>
          <t>[1]</t>
        </is>
      </c>
    </row>
    <row r="709">
      <c r="A709" s="4" t="inlineStr">
        <is>
          <t>SALES/MATURITY/EXPIRATION</t>
        </is>
      </c>
      <c r="B709" s="5" t="n">
        <v>0</v>
      </c>
      <c r="C709" s="4" t="inlineStr">
        <is>
          <t>[1]</t>
        </is>
      </c>
    </row>
    <row r="710">
      <c r="A710" s="4" t="inlineStr">
        <is>
          <t>REALIZED GAIN (LOSS)</t>
        </is>
      </c>
      <c r="B710" s="5" t="n">
        <v>0</v>
      </c>
      <c r="C710" s="4" t="inlineStr">
        <is>
          <t>[1]</t>
        </is>
      </c>
    </row>
    <row r="711">
      <c r="A711" s="4" t="inlineStr">
        <is>
          <t>CHANGE IN APPRECIATION/(DEPRECIATION)</t>
        </is>
      </c>
      <c r="B711" s="5" t="n">
        <v>-170625</v>
      </c>
      <c r="C711" s="4" t="inlineStr">
        <is>
          <t>[1]</t>
        </is>
      </c>
    </row>
    <row r="712">
      <c r="A712" s="4" t="inlineStr">
        <is>
          <t>ENDING BALANCE</t>
        </is>
      </c>
      <c r="B712" s="6" t="n">
        <v>73125</v>
      </c>
      <c r="C712" s="4" t="inlineStr">
        <is>
          <t>[1]</t>
        </is>
      </c>
    </row>
    <row r="713">
      <c r="A713" s="4" t="inlineStr">
        <is>
          <t>SHARES HELD | shares</t>
        </is>
      </c>
      <c r="B713" s="5" t="n">
        <v>750000</v>
      </c>
      <c r="C713" s="4" t="inlineStr">
        <is>
          <t>[1]</t>
        </is>
      </c>
    </row>
    <row r="714">
      <c r="A714" s="4" t="inlineStr">
        <is>
          <t>Wrightspeed Inc Convertible Note 20 [Member]</t>
        </is>
      </c>
      <c r="B714" s="4" t="inlineStr">
        <is>
          <t xml:space="preserve"> </t>
        </is>
      </c>
    </row>
    <row r="715">
      <c r="A715" s="3" t="inlineStr">
        <is>
          <t>Investments in and Advances to Affiliates [Line Items]</t>
        </is>
      </c>
      <c r="B715" s="4" t="inlineStr">
        <is>
          <t xml:space="preserve"> </t>
        </is>
      </c>
    </row>
    <row r="716">
      <c r="A716" s="4" t="inlineStr">
        <is>
          <t>BEGINNING BALANCE</t>
        </is>
      </c>
      <c r="B716" s="6" t="n">
        <v>292500</v>
      </c>
      <c r="C716" s="4" t="inlineStr">
        <is>
          <t>[1]</t>
        </is>
      </c>
    </row>
    <row r="717">
      <c r="A717" s="4" t="inlineStr">
        <is>
          <t>PURCHASE/MERGER</t>
        </is>
      </c>
      <c r="B717" s="5" t="n">
        <v>0</v>
      </c>
      <c r="C717" s="4" t="inlineStr">
        <is>
          <t>[1]</t>
        </is>
      </c>
    </row>
    <row r="718">
      <c r="A718" s="4" t="inlineStr">
        <is>
          <t>INTEREST</t>
        </is>
      </c>
      <c r="B718" s="5" t="n">
        <v>0</v>
      </c>
      <c r="C718" s="4" t="inlineStr">
        <is>
          <t>[1]</t>
        </is>
      </c>
    </row>
    <row r="719">
      <c r="A719" s="4" t="inlineStr">
        <is>
          <t>SALES/MATURITY/EXPIRATION</t>
        </is>
      </c>
      <c r="B719" s="5" t="n">
        <v>0</v>
      </c>
      <c r="C719" s="4" t="inlineStr">
        <is>
          <t>[1]</t>
        </is>
      </c>
    </row>
    <row r="720">
      <c r="A720" s="4" t="inlineStr">
        <is>
          <t>REALIZED GAIN (LOSS)</t>
        </is>
      </c>
      <c r="B720" s="5" t="n">
        <v>0</v>
      </c>
      <c r="C720" s="4" t="inlineStr">
        <is>
          <t>[1]</t>
        </is>
      </c>
    </row>
    <row r="721">
      <c r="A721" s="4" t="inlineStr">
        <is>
          <t>CHANGE IN APPRECIATION/(DEPRECIATION)</t>
        </is>
      </c>
      <c r="B721" s="5" t="n">
        <v>-204750</v>
      </c>
      <c r="C721" s="4" t="inlineStr">
        <is>
          <t>[1]</t>
        </is>
      </c>
    </row>
    <row r="722">
      <c r="A722" s="4" t="inlineStr">
        <is>
          <t>ENDING BALANCE</t>
        </is>
      </c>
      <c r="B722" s="6" t="n">
        <v>87750</v>
      </c>
      <c r="C722" s="4" t="inlineStr">
        <is>
          <t>[1]</t>
        </is>
      </c>
    </row>
    <row r="723">
      <c r="A723" s="4" t="inlineStr">
        <is>
          <t>SHARES HELD | shares</t>
        </is>
      </c>
      <c r="B723" s="5" t="n">
        <v>900000</v>
      </c>
      <c r="C723" s="4" t="inlineStr">
        <is>
          <t>[1]</t>
        </is>
      </c>
    </row>
    <row r="724">
      <c r="A724" s="4" t="inlineStr">
        <is>
          <t>Wrightspeed Inc Convertible Note 21 [Member]</t>
        </is>
      </c>
      <c r="B724" s="4" t="inlineStr">
        <is>
          <t xml:space="preserve"> </t>
        </is>
      </c>
    </row>
    <row r="725">
      <c r="A725" s="3" t="inlineStr">
        <is>
          <t>Investments in and Advances to Affiliates [Line Items]</t>
        </is>
      </c>
      <c r="B725" s="4" t="inlineStr">
        <is>
          <t xml:space="preserve"> </t>
        </is>
      </c>
    </row>
    <row r="726">
      <c r="A726" s="4" t="inlineStr">
        <is>
          <t>BEGINNING BALANCE</t>
        </is>
      </c>
      <c r="B726" s="6" t="n">
        <v>121875</v>
      </c>
      <c r="C726" s="4" t="inlineStr">
        <is>
          <t>[1]</t>
        </is>
      </c>
    </row>
    <row r="727">
      <c r="A727" s="4" t="inlineStr">
        <is>
          <t>PURCHASE/MERGER</t>
        </is>
      </c>
      <c r="B727" s="5" t="n">
        <v>0</v>
      </c>
      <c r="C727" s="4" t="inlineStr">
        <is>
          <t>[1]</t>
        </is>
      </c>
    </row>
    <row r="728">
      <c r="A728" s="4" t="inlineStr">
        <is>
          <t>INTEREST</t>
        </is>
      </c>
      <c r="B728" s="5" t="n">
        <v>0</v>
      </c>
      <c r="C728" s="4" t="inlineStr">
        <is>
          <t>[1]</t>
        </is>
      </c>
    </row>
    <row r="729">
      <c r="A729" s="4" t="inlineStr">
        <is>
          <t>SALES/MATURITY/EXPIRATION</t>
        </is>
      </c>
      <c r="B729" s="5" t="n">
        <v>0</v>
      </c>
      <c r="C729" s="4" t="inlineStr">
        <is>
          <t>[1]</t>
        </is>
      </c>
    </row>
    <row r="730">
      <c r="A730" s="4" t="inlineStr">
        <is>
          <t>REALIZED GAIN (LOSS)</t>
        </is>
      </c>
      <c r="B730" s="5" t="n">
        <v>0</v>
      </c>
      <c r="C730" s="4" t="inlineStr">
        <is>
          <t>[1]</t>
        </is>
      </c>
    </row>
    <row r="731">
      <c r="A731" s="4" t="inlineStr">
        <is>
          <t>CHANGE IN APPRECIATION/(DEPRECIATION)</t>
        </is>
      </c>
      <c r="B731" s="5" t="n">
        <v>-85313</v>
      </c>
      <c r="C731" s="4" t="inlineStr">
        <is>
          <t>[1]</t>
        </is>
      </c>
    </row>
    <row r="732">
      <c r="A732" s="4" t="inlineStr">
        <is>
          <t>ENDING BALANCE</t>
        </is>
      </c>
      <c r="B732" s="6" t="n">
        <v>36562</v>
      </c>
      <c r="C732" s="4" t="inlineStr">
        <is>
          <t>[1]</t>
        </is>
      </c>
    </row>
    <row r="733">
      <c r="A733" s="4" t="inlineStr">
        <is>
          <t>SHARES HELD | shares</t>
        </is>
      </c>
      <c r="B733" s="5" t="n">
        <v>375000</v>
      </c>
      <c r="C733" s="4" t="inlineStr">
        <is>
          <t>[1]</t>
        </is>
      </c>
    </row>
    <row r="734">
      <c r="A734" s="4" t="inlineStr">
        <is>
          <t>Wrightspeed Inc Convertible Note 22 [Member]</t>
        </is>
      </c>
      <c r="B734" s="4" t="inlineStr">
        <is>
          <t xml:space="preserve"> </t>
        </is>
      </c>
    </row>
    <row r="735">
      <c r="A735" s="3" t="inlineStr">
        <is>
          <t>Investments in and Advances to Affiliates [Line Items]</t>
        </is>
      </c>
      <c r="B735" s="4" t="inlineStr">
        <is>
          <t xml:space="preserve"> </t>
        </is>
      </c>
    </row>
    <row r="736">
      <c r="A736" s="4" t="inlineStr">
        <is>
          <t>BEGINNING BALANCE</t>
        </is>
      </c>
      <c r="B736" s="6" t="n">
        <v>130000</v>
      </c>
      <c r="C736" s="4" t="inlineStr">
        <is>
          <t>[1]</t>
        </is>
      </c>
    </row>
    <row r="737">
      <c r="A737" s="4" t="inlineStr">
        <is>
          <t>PURCHASE/MERGER</t>
        </is>
      </c>
      <c r="B737" s="5" t="n">
        <v>0</v>
      </c>
      <c r="C737" s="4" t="inlineStr">
        <is>
          <t>[1]</t>
        </is>
      </c>
    </row>
    <row r="738">
      <c r="A738" s="4" t="inlineStr">
        <is>
          <t>INTEREST</t>
        </is>
      </c>
      <c r="B738" s="5" t="n">
        <v>0</v>
      </c>
      <c r="C738" s="4" t="inlineStr">
        <is>
          <t>[1]</t>
        </is>
      </c>
    </row>
    <row r="739">
      <c r="A739" s="4" t="inlineStr">
        <is>
          <t>SALES/MATURITY/EXPIRATION</t>
        </is>
      </c>
      <c r="B739" s="5" t="n">
        <v>0</v>
      </c>
      <c r="C739" s="4" t="inlineStr">
        <is>
          <t>[1]</t>
        </is>
      </c>
    </row>
    <row r="740">
      <c r="A740" s="4" t="inlineStr">
        <is>
          <t>REALIZED GAIN (LOSS)</t>
        </is>
      </c>
      <c r="B740" s="5" t="n">
        <v>0</v>
      </c>
      <c r="C740" s="4" t="inlineStr">
        <is>
          <t>[1]</t>
        </is>
      </c>
    </row>
    <row r="741">
      <c r="A741" s="4" t="inlineStr">
        <is>
          <t>CHANGE IN APPRECIATION/(DEPRECIATION)</t>
        </is>
      </c>
      <c r="B741" s="5" t="n">
        <v>-91000</v>
      </c>
      <c r="C741" s="4" t="inlineStr">
        <is>
          <t>[1]</t>
        </is>
      </c>
    </row>
    <row r="742">
      <c r="A742" s="4" t="inlineStr">
        <is>
          <t>ENDING BALANCE</t>
        </is>
      </c>
      <c r="B742" s="6" t="n">
        <v>39000</v>
      </c>
      <c r="C742" s="4" t="inlineStr">
        <is>
          <t>[1]</t>
        </is>
      </c>
    </row>
    <row r="743">
      <c r="A743" s="4" t="inlineStr">
        <is>
          <t>SHARES HELD | shares</t>
        </is>
      </c>
      <c r="B743" s="5" t="n">
        <v>400000</v>
      </c>
      <c r="C743" s="4" t="inlineStr">
        <is>
          <t>[1]</t>
        </is>
      </c>
    </row>
    <row r="744">
      <c r="A744" s="4" t="inlineStr">
        <is>
          <t>Wrightspeed Inc Convertible Note 23 [Member]</t>
        </is>
      </c>
      <c r="B744" s="4" t="inlineStr">
        <is>
          <t xml:space="preserve"> </t>
        </is>
      </c>
    </row>
    <row r="745">
      <c r="A745" s="3" t="inlineStr">
        <is>
          <t>Investments in and Advances to Affiliates [Line Items]</t>
        </is>
      </c>
      <c r="B745" s="4" t="inlineStr">
        <is>
          <t xml:space="preserve"> </t>
        </is>
      </c>
    </row>
    <row r="746">
      <c r="A746" s="4" t="inlineStr">
        <is>
          <t>BEGINNING BALANCE</t>
        </is>
      </c>
      <c r="B746" s="6" t="n">
        <v>341250</v>
      </c>
      <c r="C746" s="4" t="inlineStr">
        <is>
          <t>[1]</t>
        </is>
      </c>
    </row>
    <row r="747">
      <c r="A747" s="4" t="inlineStr">
        <is>
          <t>PURCHASE/MERGER</t>
        </is>
      </c>
      <c r="B747" s="5" t="n">
        <v>0</v>
      </c>
      <c r="C747" s="4" t="inlineStr">
        <is>
          <t>[1]</t>
        </is>
      </c>
    </row>
    <row r="748">
      <c r="A748" s="4" t="inlineStr">
        <is>
          <t>INTEREST</t>
        </is>
      </c>
      <c r="B748" s="5" t="n">
        <v>0</v>
      </c>
      <c r="C748" s="4" t="inlineStr">
        <is>
          <t>[1]</t>
        </is>
      </c>
    </row>
    <row r="749">
      <c r="A749" s="4" t="inlineStr">
        <is>
          <t>SALES/MATURITY/EXPIRATION</t>
        </is>
      </c>
      <c r="B749" s="5" t="n">
        <v>0</v>
      </c>
      <c r="C749" s="4" t="inlineStr">
        <is>
          <t>[1]</t>
        </is>
      </c>
    </row>
    <row r="750">
      <c r="A750" s="4" t="inlineStr">
        <is>
          <t>REALIZED GAIN (LOSS)</t>
        </is>
      </c>
      <c r="B750" s="5" t="n">
        <v>0</v>
      </c>
      <c r="C750" s="4" t="inlineStr">
        <is>
          <t>[1]</t>
        </is>
      </c>
    </row>
    <row r="751">
      <c r="A751" s="4" t="inlineStr">
        <is>
          <t>CHANGE IN APPRECIATION/(DEPRECIATION)</t>
        </is>
      </c>
      <c r="B751" s="5" t="n">
        <v>-238875</v>
      </c>
      <c r="C751" s="4" t="inlineStr">
        <is>
          <t>[1]</t>
        </is>
      </c>
    </row>
    <row r="752">
      <c r="A752" s="4" t="inlineStr">
        <is>
          <t>ENDING BALANCE</t>
        </is>
      </c>
      <c r="B752" s="6" t="n">
        <v>102375</v>
      </c>
      <c r="C752" s="4" t="inlineStr">
        <is>
          <t>[1]</t>
        </is>
      </c>
    </row>
    <row r="753">
      <c r="A753" s="4" t="inlineStr">
        <is>
          <t>SHARES HELD | shares</t>
        </is>
      </c>
      <c r="B753" s="5" t="n">
        <v>1050000</v>
      </c>
      <c r="C753" s="4" t="inlineStr">
        <is>
          <t>[1]</t>
        </is>
      </c>
    </row>
    <row r="754">
      <c r="A754" s="4" t="inlineStr">
        <is>
          <t>Wrightspeed Inc Convertible Note 24 [Member]</t>
        </is>
      </c>
      <c r="B754" s="4" t="inlineStr">
        <is>
          <t xml:space="preserve"> </t>
        </is>
      </c>
    </row>
    <row r="755">
      <c r="A755" s="3" t="inlineStr">
        <is>
          <t>Investments in and Advances to Affiliates [Line Items]</t>
        </is>
      </c>
      <c r="B755" s="4" t="inlineStr">
        <is>
          <t xml:space="preserve"> </t>
        </is>
      </c>
    </row>
    <row r="756">
      <c r="A756" s="4" t="inlineStr">
        <is>
          <t>BEGINNING BALANCE</t>
        </is>
      </c>
      <c r="B756" s="6" t="n">
        <v>325000</v>
      </c>
      <c r="C756" s="4" t="inlineStr">
        <is>
          <t>[1]</t>
        </is>
      </c>
    </row>
    <row r="757">
      <c r="A757" s="4" t="inlineStr">
        <is>
          <t>PURCHASE/MERGER</t>
        </is>
      </c>
      <c r="B757" s="5" t="n">
        <v>0</v>
      </c>
      <c r="C757" s="4" t="inlineStr">
        <is>
          <t>[1]</t>
        </is>
      </c>
    </row>
    <row r="758">
      <c r="A758" s="4" t="inlineStr">
        <is>
          <t>INTEREST</t>
        </is>
      </c>
      <c r="B758" s="5" t="n">
        <v>0</v>
      </c>
      <c r="C758" s="4" t="inlineStr">
        <is>
          <t>[1]</t>
        </is>
      </c>
    </row>
    <row r="759">
      <c r="A759" s="4" t="inlineStr">
        <is>
          <t>SALES/MATURITY/EXPIRATION</t>
        </is>
      </c>
      <c r="B759" s="5" t="n">
        <v>0</v>
      </c>
      <c r="C759" s="4" t="inlineStr">
        <is>
          <t>[1]</t>
        </is>
      </c>
    </row>
    <row r="760">
      <c r="A760" s="4" t="inlineStr">
        <is>
          <t>REALIZED GAIN (LOSS)</t>
        </is>
      </c>
      <c r="B760" s="5" t="n">
        <v>0</v>
      </c>
      <c r="C760" s="4" t="inlineStr">
        <is>
          <t>[1]</t>
        </is>
      </c>
    </row>
    <row r="761">
      <c r="A761" s="4" t="inlineStr">
        <is>
          <t>CHANGE IN APPRECIATION/(DEPRECIATION)</t>
        </is>
      </c>
      <c r="B761" s="5" t="n">
        <v>-227500</v>
      </c>
      <c r="C761" s="4" t="inlineStr">
        <is>
          <t>[1]</t>
        </is>
      </c>
    </row>
    <row r="762">
      <c r="A762" s="4" t="inlineStr">
        <is>
          <t>ENDING BALANCE</t>
        </is>
      </c>
      <c r="B762" s="6" t="n">
        <v>97500</v>
      </c>
      <c r="C762" s="4" t="inlineStr">
        <is>
          <t>[1]</t>
        </is>
      </c>
    </row>
    <row r="763">
      <c r="A763" s="4" t="inlineStr">
        <is>
          <t>SHARES HELD | shares</t>
        </is>
      </c>
      <c r="B763" s="5" t="n">
        <v>1000000</v>
      </c>
      <c r="C763" s="4" t="inlineStr">
        <is>
          <t>[1]</t>
        </is>
      </c>
    </row>
    <row r="764">
      <c r="A764" s="4" t="inlineStr">
        <is>
          <t>Wrightspeed Inc Convertible Note 25 [Member]</t>
        </is>
      </c>
      <c r="B764" s="4" t="inlineStr">
        <is>
          <t xml:space="preserve"> </t>
        </is>
      </c>
    </row>
    <row r="765">
      <c r="A765" s="3" t="inlineStr">
        <is>
          <t>Investments in and Advances to Affiliates [Line Items]</t>
        </is>
      </c>
      <c r="B765" s="4" t="inlineStr">
        <is>
          <t xml:space="preserve"> </t>
        </is>
      </c>
    </row>
    <row r="766">
      <c r="A766" s="4" t="inlineStr">
        <is>
          <t>BEGINNING BALANCE</t>
        </is>
      </c>
      <c r="B766" s="6" t="n">
        <v>325000</v>
      </c>
      <c r="C766" s="4" t="inlineStr">
        <is>
          <t>[1]</t>
        </is>
      </c>
    </row>
    <row r="767">
      <c r="A767" s="4" t="inlineStr">
        <is>
          <t>PURCHASE/MERGER</t>
        </is>
      </c>
      <c r="B767" s="5" t="n">
        <v>0</v>
      </c>
      <c r="C767" s="4" t="inlineStr">
        <is>
          <t>[1]</t>
        </is>
      </c>
    </row>
    <row r="768">
      <c r="A768" s="4" t="inlineStr">
        <is>
          <t>INTEREST</t>
        </is>
      </c>
      <c r="B768" s="5" t="n">
        <v>0</v>
      </c>
      <c r="C768" s="4" t="inlineStr">
        <is>
          <t>[1]</t>
        </is>
      </c>
    </row>
    <row r="769">
      <c r="A769" s="4" t="inlineStr">
        <is>
          <t>SALES/MATURITY/EXPIRATION</t>
        </is>
      </c>
      <c r="B769" s="5" t="n">
        <v>0</v>
      </c>
      <c r="C769" s="4" t="inlineStr">
        <is>
          <t>[1]</t>
        </is>
      </c>
    </row>
    <row r="770">
      <c r="A770" s="4" t="inlineStr">
        <is>
          <t>REALIZED GAIN (LOSS)</t>
        </is>
      </c>
      <c r="B770" s="5" t="n">
        <v>0</v>
      </c>
      <c r="C770" s="4" t="inlineStr">
        <is>
          <t>[1]</t>
        </is>
      </c>
    </row>
    <row r="771">
      <c r="A771" s="4" t="inlineStr">
        <is>
          <t>CHANGE IN APPRECIATION/(DEPRECIATION)</t>
        </is>
      </c>
      <c r="B771" s="5" t="n">
        <v>-227500</v>
      </c>
      <c r="C771" s="4" t="inlineStr">
        <is>
          <t>[1]</t>
        </is>
      </c>
    </row>
    <row r="772">
      <c r="A772" s="4" t="inlineStr">
        <is>
          <t>ENDING BALANCE</t>
        </is>
      </c>
      <c r="B772" s="6" t="n">
        <v>97500</v>
      </c>
      <c r="C772" s="4" t="inlineStr">
        <is>
          <t>[1]</t>
        </is>
      </c>
    </row>
    <row r="773">
      <c r="A773" s="4" t="inlineStr">
        <is>
          <t>SHARES HELD | shares</t>
        </is>
      </c>
      <c r="B773" s="5" t="n">
        <v>1000000</v>
      </c>
      <c r="C773" s="4" t="inlineStr">
        <is>
          <t>[1]</t>
        </is>
      </c>
    </row>
    <row r="774">
      <c r="A774" s="4" t="inlineStr">
        <is>
          <t>Wrightspeed Inc Convertible Note 26 [Member]</t>
        </is>
      </c>
      <c r="B774" s="4" t="inlineStr">
        <is>
          <t xml:space="preserve"> </t>
        </is>
      </c>
    </row>
    <row r="775">
      <c r="A775" s="3" t="inlineStr">
        <is>
          <t>Investments in and Advances to Affiliates [Line Items]</t>
        </is>
      </c>
      <c r="B775" s="4" t="inlineStr">
        <is>
          <t xml:space="preserve"> </t>
        </is>
      </c>
    </row>
    <row r="776">
      <c r="A776" s="4" t="inlineStr">
        <is>
          <t>BEGINNING BALANCE</t>
        </is>
      </c>
      <c r="B776" s="6" t="n">
        <v>325000</v>
      </c>
      <c r="C776" s="4" t="inlineStr">
        <is>
          <t>[1]</t>
        </is>
      </c>
    </row>
    <row r="777">
      <c r="A777" s="4" t="inlineStr">
        <is>
          <t>PURCHASE/MERGER</t>
        </is>
      </c>
      <c r="B777" s="5" t="n">
        <v>0</v>
      </c>
      <c r="C777" s="4" t="inlineStr">
        <is>
          <t>[1]</t>
        </is>
      </c>
    </row>
    <row r="778">
      <c r="A778" s="4" t="inlineStr">
        <is>
          <t>INTEREST</t>
        </is>
      </c>
      <c r="B778" s="5" t="n">
        <v>0</v>
      </c>
      <c r="C778" s="4" t="inlineStr">
        <is>
          <t>[1]</t>
        </is>
      </c>
    </row>
    <row r="779">
      <c r="A779" s="4" t="inlineStr">
        <is>
          <t>SALES/MATURITY/EXPIRATION</t>
        </is>
      </c>
      <c r="B779" s="5" t="n">
        <v>0</v>
      </c>
      <c r="C779" s="4" t="inlineStr">
        <is>
          <t>[1]</t>
        </is>
      </c>
    </row>
    <row r="780">
      <c r="A780" s="4" t="inlineStr">
        <is>
          <t>REALIZED GAIN (LOSS)</t>
        </is>
      </c>
      <c r="B780" s="5" t="n">
        <v>0</v>
      </c>
      <c r="C780" s="4" t="inlineStr">
        <is>
          <t>[1]</t>
        </is>
      </c>
    </row>
    <row r="781">
      <c r="A781" s="4" t="inlineStr">
        <is>
          <t>CHANGE IN APPRECIATION/(DEPRECIATION)</t>
        </is>
      </c>
      <c r="B781" s="5" t="n">
        <v>-227500</v>
      </c>
      <c r="C781" s="4" t="inlineStr">
        <is>
          <t>[1]</t>
        </is>
      </c>
    </row>
    <row r="782">
      <c r="A782" s="4" t="inlineStr">
        <is>
          <t>ENDING BALANCE</t>
        </is>
      </c>
      <c r="B782" s="6" t="n">
        <v>97500</v>
      </c>
      <c r="C782" s="4" t="inlineStr">
        <is>
          <t>[1]</t>
        </is>
      </c>
    </row>
    <row r="783">
      <c r="A783" s="4" t="inlineStr">
        <is>
          <t>SHARES HELD | shares</t>
        </is>
      </c>
      <c r="B783" s="5" t="n">
        <v>1000000</v>
      </c>
      <c r="C783" s="4" t="inlineStr">
        <is>
          <t>[1]</t>
        </is>
      </c>
    </row>
    <row r="784">
      <c r="A784" s="4" t="inlineStr">
        <is>
          <t>Wrightspeed Inc Convertible Note 27 [Member]</t>
        </is>
      </c>
      <c r="B784" s="4" t="inlineStr">
        <is>
          <t xml:space="preserve"> </t>
        </is>
      </c>
    </row>
    <row r="785">
      <c r="A785" s="3" t="inlineStr">
        <is>
          <t>Investments in and Advances to Affiliates [Line Items]</t>
        </is>
      </c>
      <c r="B785" s="4" t="inlineStr">
        <is>
          <t xml:space="preserve"> </t>
        </is>
      </c>
    </row>
    <row r="786">
      <c r="A786" s="4" t="inlineStr">
        <is>
          <t>BEGINNING BALANCE</t>
        </is>
      </c>
      <c r="B786" s="6" t="n">
        <v>390000</v>
      </c>
      <c r="C786" s="4" t="inlineStr">
        <is>
          <t>[1]</t>
        </is>
      </c>
    </row>
    <row r="787">
      <c r="A787" s="4" t="inlineStr">
        <is>
          <t>PURCHASE/MERGER</t>
        </is>
      </c>
      <c r="B787" s="5" t="n">
        <v>0</v>
      </c>
      <c r="C787" s="4" t="inlineStr">
        <is>
          <t>[1]</t>
        </is>
      </c>
    </row>
    <row r="788">
      <c r="A788" s="4" t="inlineStr">
        <is>
          <t>INTEREST</t>
        </is>
      </c>
      <c r="B788" s="5" t="n">
        <v>0</v>
      </c>
      <c r="C788" s="4" t="inlineStr">
        <is>
          <t>[1]</t>
        </is>
      </c>
    </row>
    <row r="789">
      <c r="A789" s="4" t="inlineStr">
        <is>
          <t>SALES/MATURITY/EXPIRATION</t>
        </is>
      </c>
      <c r="B789" s="5" t="n">
        <v>0</v>
      </c>
      <c r="C789" s="4" t="inlineStr">
        <is>
          <t>[1]</t>
        </is>
      </c>
    </row>
    <row r="790">
      <c r="A790" s="4" t="inlineStr">
        <is>
          <t>REALIZED GAIN (LOSS)</t>
        </is>
      </c>
      <c r="B790" s="5" t="n">
        <v>0</v>
      </c>
      <c r="C790" s="4" t="inlineStr">
        <is>
          <t>[1]</t>
        </is>
      </c>
    </row>
    <row r="791">
      <c r="A791" s="4" t="inlineStr">
        <is>
          <t>CHANGE IN APPRECIATION/(DEPRECIATION)</t>
        </is>
      </c>
      <c r="B791" s="5" t="n">
        <v>-273000</v>
      </c>
      <c r="C791" s="4" t="inlineStr">
        <is>
          <t>[1]</t>
        </is>
      </c>
    </row>
    <row r="792">
      <c r="A792" s="4" t="inlineStr">
        <is>
          <t>ENDING BALANCE</t>
        </is>
      </c>
      <c r="B792" s="6" t="n">
        <v>117000</v>
      </c>
      <c r="C792" s="4" t="inlineStr">
        <is>
          <t>[1]</t>
        </is>
      </c>
    </row>
    <row r="793">
      <c r="A793" s="4" t="inlineStr">
        <is>
          <t>SHARES HELD | shares</t>
        </is>
      </c>
      <c r="B793" s="5" t="n">
        <v>1200000</v>
      </c>
      <c r="C793" s="4" t="inlineStr">
        <is>
          <t>[1]</t>
        </is>
      </c>
    </row>
    <row r="794">
      <c r="A794" s="4" t="inlineStr">
        <is>
          <t>Wrightspeed Inc Convertible Note 28 [Member]</t>
        </is>
      </c>
      <c r="B794" s="4" t="inlineStr">
        <is>
          <t xml:space="preserve"> </t>
        </is>
      </c>
    </row>
    <row r="795">
      <c r="A795" s="3" t="inlineStr">
        <is>
          <t>Investments in and Advances to Affiliates [Line Items]</t>
        </is>
      </c>
      <c r="B795" s="4" t="inlineStr">
        <is>
          <t xml:space="preserve"> </t>
        </is>
      </c>
    </row>
    <row r="796">
      <c r="A796" s="4" t="inlineStr">
        <is>
          <t>BEGINNING BALANCE</t>
        </is>
      </c>
      <c r="B796" s="6" t="n">
        <v>455000</v>
      </c>
      <c r="C796" s="4" t="inlineStr">
        <is>
          <t>[1]</t>
        </is>
      </c>
    </row>
    <row r="797">
      <c r="A797" s="4" t="inlineStr">
        <is>
          <t>PURCHASE/MERGER</t>
        </is>
      </c>
      <c r="B797" s="5" t="n">
        <v>0</v>
      </c>
      <c r="C797" s="4" t="inlineStr">
        <is>
          <t>[1]</t>
        </is>
      </c>
    </row>
    <row r="798">
      <c r="A798" s="4" t="inlineStr">
        <is>
          <t>INTEREST</t>
        </is>
      </c>
      <c r="B798" s="5" t="n">
        <v>0</v>
      </c>
      <c r="C798" s="4" t="inlineStr">
        <is>
          <t>[1]</t>
        </is>
      </c>
    </row>
    <row r="799">
      <c r="A799" s="4" t="inlineStr">
        <is>
          <t>SALES/MATURITY/EXPIRATION</t>
        </is>
      </c>
      <c r="B799" s="5" t="n">
        <v>0</v>
      </c>
      <c r="C799" s="4" t="inlineStr">
        <is>
          <t>[1]</t>
        </is>
      </c>
    </row>
    <row r="800">
      <c r="A800" s="4" t="inlineStr">
        <is>
          <t>REALIZED GAIN (LOSS)</t>
        </is>
      </c>
      <c r="B800" s="5" t="n">
        <v>0</v>
      </c>
      <c r="C800" s="4" t="inlineStr">
        <is>
          <t>[1]</t>
        </is>
      </c>
    </row>
    <row r="801">
      <c r="A801" s="4" t="inlineStr">
        <is>
          <t>CHANGE IN APPRECIATION/(DEPRECIATION)</t>
        </is>
      </c>
      <c r="B801" s="5" t="n">
        <v>-318500</v>
      </c>
      <c r="C801" s="4" t="inlineStr">
        <is>
          <t>[1]</t>
        </is>
      </c>
    </row>
    <row r="802">
      <c r="A802" s="4" t="inlineStr">
        <is>
          <t>ENDING BALANCE</t>
        </is>
      </c>
      <c r="B802" s="6" t="n">
        <v>136500</v>
      </c>
      <c r="C802" s="4" t="inlineStr">
        <is>
          <t>[1]</t>
        </is>
      </c>
    </row>
    <row r="803">
      <c r="A803" s="4" t="inlineStr">
        <is>
          <t>SHARES HELD | shares</t>
        </is>
      </c>
      <c r="B803" s="5" t="n">
        <v>1400000</v>
      </c>
      <c r="C803" s="4" t="inlineStr">
        <is>
          <t>[1]</t>
        </is>
      </c>
    </row>
    <row r="804">
      <c r="A804" s="4" t="inlineStr">
        <is>
          <t>Wrightspeed Inc Convertible Note 29 [Member]</t>
        </is>
      </c>
      <c r="B804" s="4" t="inlineStr">
        <is>
          <t xml:space="preserve"> </t>
        </is>
      </c>
    </row>
    <row r="805">
      <c r="A805" s="3" t="inlineStr">
        <is>
          <t>Investments in and Advances to Affiliates [Line Items]</t>
        </is>
      </c>
      <c r="B805" s="4" t="inlineStr">
        <is>
          <t xml:space="preserve"> </t>
        </is>
      </c>
    </row>
    <row r="806">
      <c r="A806" s="4" t="inlineStr">
        <is>
          <t>BEGINNING BALANCE</t>
        </is>
      </c>
      <c r="B806" s="6" t="n">
        <v>650000</v>
      </c>
      <c r="C806" s="4" t="inlineStr">
        <is>
          <t>[1]</t>
        </is>
      </c>
    </row>
    <row r="807">
      <c r="A807" s="4" t="inlineStr">
        <is>
          <t>PURCHASE/MERGER</t>
        </is>
      </c>
      <c r="B807" s="5" t="n">
        <v>0</v>
      </c>
      <c r="C807" s="4" t="inlineStr">
        <is>
          <t>[1]</t>
        </is>
      </c>
    </row>
    <row r="808">
      <c r="A808" s="4" t="inlineStr">
        <is>
          <t>INTEREST</t>
        </is>
      </c>
      <c r="B808" s="5" t="n">
        <v>0</v>
      </c>
      <c r="C808" s="4" t="inlineStr">
        <is>
          <t>[1]</t>
        </is>
      </c>
    </row>
    <row r="809">
      <c r="A809" s="4" t="inlineStr">
        <is>
          <t>SALES/MATURITY/EXPIRATION</t>
        </is>
      </c>
      <c r="B809" s="5" t="n">
        <v>0</v>
      </c>
      <c r="C809" s="4" t="inlineStr">
        <is>
          <t>[1]</t>
        </is>
      </c>
    </row>
    <row r="810">
      <c r="A810" s="4" t="inlineStr">
        <is>
          <t>REALIZED GAIN (LOSS)</t>
        </is>
      </c>
      <c r="B810" s="5" t="n">
        <v>0</v>
      </c>
      <c r="C810" s="4" t="inlineStr">
        <is>
          <t>[1]</t>
        </is>
      </c>
    </row>
    <row r="811">
      <c r="A811" s="4" t="inlineStr">
        <is>
          <t>CHANGE IN APPRECIATION/(DEPRECIATION)</t>
        </is>
      </c>
      <c r="B811" s="5" t="n">
        <v>-455000</v>
      </c>
      <c r="C811" s="4" t="inlineStr">
        <is>
          <t>[1]</t>
        </is>
      </c>
    </row>
    <row r="812">
      <c r="A812" s="4" t="inlineStr">
        <is>
          <t>ENDING BALANCE</t>
        </is>
      </c>
      <c r="B812" s="6" t="n">
        <v>195000</v>
      </c>
      <c r="C812" s="4" t="inlineStr">
        <is>
          <t>[1]</t>
        </is>
      </c>
    </row>
    <row r="813">
      <c r="A813" s="4" t="inlineStr">
        <is>
          <t>SHARES HELD | shares</t>
        </is>
      </c>
      <c r="B813" s="5" t="n">
        <v>2000000</v>
      </c>
      <c r="C813" s="4" t="inlineStr">
        <is>
          <t>[1]</t>
        </is>
      </c>
    </row>
    <row r="814">
      <c r="A814" s="4" t="inlineStr">
        <is>
          <t>Wrightspeed Inc Convertible Note 30 [Member]</t>
        </is>
      </c>
      <c r="B814" s="4" t="inlineStr">
        <is>
          <t xml:space="preserve"> </t>
        </is>
      </c>
    </row>
    <row r="815">
      <c r="A815" s="3" t="inlineStr">
        <is>
          <t>Investments in and Advances to Affiliates [Line Items]</t>
        </is>
      </c>
      <c r="B815" s="4" t="inlineStr">
        <is>
          <t xml:space="preserve"> </t>
        </is>
      </c>
    </row>
    <row r="816">
      <c r="A816" s="4" t="inlineStr">
        <is>
          <t>BEGINNING BALANCE</t>
        </is>
      </c>
      <c r="B816" s="6" t="n">
        <v>130000</v>
      </c>
      <c r="C816" s="4" t="inlineStr">
        <is>
          <t>[1]</t>
        </is>
      </c>
    </row>
    <row r="817">
      <c r="A817" s="4" t="inlineStr">
        <is>
          <t>PURCHASE/MERGER</t>
        </is>
      </c>
      <c r="B817" s="5" t="n">
        <v>0</v>
      </c>
      <c r="C817" s="4" t="inlineStr">
        <is>
          <t>[1]</t>
        </is>
      </c>
    </row>
    <row r="818">
      <c r="A818" s="4" t="inlineStr">
        <is>
          <t>INTEREST</t>
        </is>
      </c>
      <c r="B818" s="5" t="n">
        <v>0</v>
      </c>
      <c r="C818" s="4" t="inlineStr">
        <is>
          <t>[1]</t>
        </is>
      </c>
    </row>
    <row r="819">
      <c r="A819" s="4" t="inlineStr">
        <is>
          <t>SALES/MATURITY/EXPIRATION</t>
        </is>
      </c>
      <c r="B819" s="5" t="n">
        <v>0</v>
      </c>
      <c r="C819" s="4" t="inlineStr">
        <is>
          <t>[1]</t>
        </is>
      </c>
    </row>
    <row r="820">
      <c r="A820" s="4" t="inlineStr">
        <is>
          <t>REALIZED GAIN (LOSS)</t>
        </is>
      </c>
      <c r="B820" s="5" t="n">
        <v>0</v>
      </c>
      <c r="C820" s="4" t="inlineStr">
        <is>
          <t>[1]</t>
        </is>
      </c>
    </row>
    <row r="821">
      <c r="A821" s="4" t="inlineStr">
        <is>
          <t>CHANGE IN APPRECIATION/(DEPRECIATION)</t>
        </is>
      </c>
      <c r="B821" s="5" t="n">
        <v>-91000</v>
      </c>
      <c r="C821" s="4" t="inlineStr">
        <is>
          <t>[1]</t>
        </is>
      </c>
    </row>
    <row r="822">
      <c r="A822" s="4" t="inlineStr">
        <is>
          <t>ENDING BALANCE</t>
        </is>
      </c>
      <c r="B822" s="6" t="n">
        <v>39000</v>
      </c>
      <c r="C822" s="4" t="inlineStr">
        <is>
          <t>[1]</t>
        </is>
      </c>
    </row>
    <row r="823">
      <c r="A823" s="4" t="inlineStr">
        <is>
          <t>SHARES HELD | shares</t>
        </is>
      </c>
      <c r="B823" s="5" t="n">
        <v>400000</v>
      </c>
      <c r="C823" s="4" t="inlineStr">
        <is>
          <t>[1]</t>
        </is>
      </c>
    </row>
    <row r="824">
      <c r="A824" s="4" t="inlineStr">
        <is>
          <t>Wrightspeed Inc Convertible Note 31 [Member]</t>
        </is>
      </c>
      <c r="B824" s="4" t="inlineStr">
        <is>
          <t xml:space="preserve"> </t>
        </is>
      </c>
    </row>
    <row r="825">
      <c r="A825" s="3" t="inlineStr">
        <is>
          <t>Investments in and Advances to Affiliates [Line Items]</t>
        </is>
      </c>
      <c r="B825" s="4" t="inlineStr">
        <is>
          <t xml:space="preserve"> </t>
        </is>
      </c>
    </row>
    <row r="826">
      <c r="A826" s="4" t="inlineStr">
        <is>
          <t>BEGINNING BALANCE</t>
        </is>
      </c>
      <c r="B826" s="6" t="n">
        <v>97500</v>
      </c>
      <c r="C826" s="4" t="inlineStr">
        <is>
          <t>[1]</t>
        </is>
      </c>
    </row>
    <row r="827">
      <c r="A827" s="4" t="inlineStr">
        <is>
          <t>PURCHASE/MERGER</t>
        </is>
      </c>
      <c r="B827" s="5" t="n">
        <v>0</v>
      </c>
      <c r="C827" s="4" t="inlineStr">
        <is>
          <t>[1]</t>
        </is>
      </c>
    </row>
    <row r="828">
      <c r="A828" s="4" t="inlineStr">
        <is>
          <t>INTEREST</t>
        </is>
      </c>
      <c r="B828" s="5" t="n">
        <v>0</v>
      </c>
      <c r="C828" s="4" t="inlineStr">
        <is>
          <t>[1]</t>
        </is>
      </c>
    </row>
    <row r="829">
      <c r="A829" s="4" t="inlineStr">
        <is>
          <t>SALES/MATURITY/EXPIRATION</t>
        </is>
      </c>
      <c r="B829" s="5" t="n">
        <v>0</v>
      </c>
      <c r="C829" s="4" t="inlineStr">
        <is>
          <t>[1]</t>
        </is>
      </c>
    </row>
    <row r="830">
      <c r="A830" s="4" t="inlineStr">
        <is>
          <t>REALIZED GAIN (LOSS)</t>
        </is>
      </c>
      <c r="B830" s="5" t="n">
        <v>0</v>
      </c>
      <c r="C830" s="4" t="inlineStr">
        <is>
          <t>[1]</t>
        </is>
      </c>
    </row>
    <row r="831">
      <c r="A831" s="4" t="inlineStr">
        <is>
          <t>CHANGE IN APPRECIATION/(DEPRECIATION)</t>
        </is>
      </c>
      <c r="B831" s="5" t="n">
        <v>-68250</v>
      </c>
      <c r="C831" s="4" t="inlineStr">
        <is>
          <t>[1]</t>
        </is>
      </c>
    </row>
    <row r="832">
      <c r="A832" s="4" t="inlineStr">
        <is>
          <t>ENDING BALANCE</t>
        </is>
      </c>
      <c r="B832" s="6" t="n">
        <v>29250</v>
      </c>
      <c r="C832" s="4" t="inlineStr">
        <is>
          <t>[1]</t>
        </is>
      </c>
    </row>
    <row r="833">
      <c r="A833" s="4" t="inlineStr">
        <is>
          <t>SHARES HELD | shares</t>
        </is>
      </c>
      <c r="B833" s="5" t="n">
        <v>300000</v>
      </c>
      <c r="C833" s="4" t="inlineStr">
        <is>
          <t>[1]</t>
        </is>
      </c>
    </row>
    <row r="834">
      <c r="A834" s="4" t="inlineStr">
        <is>
          <t>Wrightspeed Inc Convertible Note 32 [Member]</t>
        </is>
      </c>
      <c r="B834" s="4" t="inlineStr">
        <is>
          <t xml:space="preserve"> </t>
        </is>
      </c>
    </row>
    <row r="835">
      <c r="A835" s="3" t="inlineStr">
        <is>
          <t>Investments in and Advances to Affiliates [Line Items]</t>
        </is>
      </c>
      <c r="B835" s="4" t="inlineStr">
        <is>
          <t xml:space="preserve"> </t>
        </is>
      </c>
    </row>
    <row r="836">
      <c r="A836" s="4" t="inlineStr">
        <is>
          <t>BEGINNING BALANCE</t>
        </is>
      </c>
      <c r="B836" s="6" t="n">
        <v>325000</v>
      </c>
      <c r="C836" s="4" t="inlineStr">
        <is>
          <t>[1]</t>
        </is>
      </c>
    </row>
    <row r="837">
      <c r="A837" s="4" t="inlineStr">
        <is>
          <t>PURCHASE/MERGER</t>
        </is>
      </c>
      <c r="B837" s="5" t="n">
        <v>0</v>
      </c>
      <c r="C837" s="4" t="inlineStr">
        <is>
          <t>[1]</t>
        </is>
      </c>
    </row>
    <row r="838">
      <c r="A838" s="4" t="inlineStr">
        <is>
          <t>INTEREST</t>
        </is>
      </c>
      <c r="B838" s="5" t="n">
        <v>0</v>
      </c>
      <c r="C838" s="4" t="inlineStr">
        <is>
          <t>[1]</t>
        </is>
      </c>
    </row>
    <row r="839">
      <c r="A839" s="4" t="inlineStr">
        <is>
          <t>SALES/MATURITY/EXPIRATION</t>
        </is>
      </c>
      <c r="B839" s="5" t="n">
        <v>0</v>
      </c>
      <c r="C839" s="4" t="inlineStr">
        <is>
          <t>[1]</t>
        </is>
      </c>
    </row>
    <row r="840">
      <c r="A840" s="4" t="inlineStr">
        <is>
          <t>REALIZED GAIN (LOSS)</t>
        </is>
      </c>
      <c r="B840" s="5" t="n">
        <v>0</v>
      </c>
      <c r="C840" s="4" t="inlineStr">
        <is>
          <t>[1]</t>
        </is>
      </c>
    </row>
    <row r="841">
      <c r="A841" s="4" t="inlineStr">
        <is>
          <t>CHANGE IN APPRECIATION/(DEPRECIATION)</t>
        </is>
      </c>
      <c r="B841" s="5" t="n">
        <v>-227500</v>
      </c>
      <c r="C841" s="4" t="inlineStr">
        <is>
          <t>[1]</t>
        </is>
      </c>
    </row>
    <row r="842">
      <c r="A842" s="4" t="inlineStr">
        <is>
          <t>ENDING BALANCE</t>
        </is>
      </c>
      <c r="B842" s="6" t="n">
        <v>97500</v>
      </c>
      <c r="C842" s="4" t="inlineStr">
        <is>
          <t>[1]</t>
        </is>
      </c>
    </row>
    <row r="843">
      <c r="A843" s="4" t="inlineStr">
        <is>
          <t>SHARES HELD | shares</t>
        </is>
      </c>
      <c r="B843" s="5" t="n">
        <v>1000000</v>
      </c>
      <c r="C843" s="4" t="inlineStr">
        <is>
          <t>[1]</t>
        </is>
      </c>
    </row>
    <row r="844">
      <c r="A844" s="4" t="inlineStr">
        <is>
          <t>Wrightspeed Inc Series A A Preferred [Member]</t>
        </is>
      </c>
      <c r="B844" s="4" t="inlineStr">
        <is>
          <t xml:space="preserve"> </t>
        </is>
      </c>
    </row>
    <row r="845">
      <c r="A845" s="3" t="inlineStr">
        <is>
          <t>Investments in and Advances to Affiliates [Line Items]</t>
        </is>
      </c>
      <c r="B845" s="4" t="inlineStr">
        <is>
          <t xml:space="preserve"> </t>
        </is>
      </c>
    </row>
    <row r="846">
      <c r="A846" s="4" t="inlineStr">
        <is>
          <t>BEGINNING BALANCE</t>
        </is>
      </c>
      <c r="B846" s="6" t="n">
        <v>1049478</v>
      </c>
      <c r="C846" s="4" t="inlineStr">
        <is>
          <t>[1]</t>
        </is>
      </c>
    </row>
    <row r="847">
      <c r="A847" s="4" t="inlineStr">
        <is>
          <t>PURCHASE/MERGER</t>
        </is>
      </c>
      <c r="B847" s="5" t="n">
        <v>0</v>
      </c>
      <c r="C847" s="4" t="inlineStr">
        <is>
          <t>[1]</t>
        </is>
      </c>
    </row>
    <row r="848">
      <c r="A848" s="4" t="inlineStr">
        <is>
          <t>INTEREST</t>
        </is>
      </c>
      <c r="B848" s="5" t="n">
        <v>0</v>
      </c>
      <c r="C848" s="4" t="inlineStr">
        <is>
          <t>[1]</t>
        </is>
      </c>
    </row>
    <row r="849">
      <c r="A849" s="4" t="inlineStr">
        <is>
          <t>SALES/MATURITY/EXPIRATION</t>
        </is>
      </c>
      <c r="B849" s="5" t="n">
        <v>0</v>
      </c>
      <c r="C849" s="4" t="inlineStr">
        <is>
          <t>[1]</t>
        </is>
      </c>
    </row>
    <row r="850">
      <c r="A850" s="4" t="inlineStr">
        <is>
          <t>REALIZED GAIN (LOSS)</t>
        </is>
      </c>
      <c r="B850" s="5" t="n">
        <v>0</v>
      </c>
      <c r="C850" s="4" t="inlineStr">
        <is>
          <t>[1]</t>
        </is>
      </c>
    </row>
    <row r="851">
      <c r="A851" s="4" t="inlineStr">
        <is>
          <t>CHANGE IN APPRECIATION/(DEPRECIATION)</t>
        </is>
      </c>
      <c r="B851" s="5" t="n">
        <v>-476245</v>
      </c>
      <c r="C851" s="4" t="inlineStr">
        <is>
          <t>[1]</t>
        </is>
      </c>
    </row>
    <row r="852">
      <c r="A852" s="4" t="inlineStr">
        <is>
          <t>ENDING BALANCE</t>
        </is>
      </c>
      <c r="B852" s="6" t="n">
        <v>573233</v>
      </c>
      <c r="C852" s="4" t="inlineStr">
        <is>
          <t>[1]</t>
        </is>
      </c>
    </row>
    <row r="853">
      <c r="A853" s="4" t="inlineStr">
        <is>
          <t>SHARES HELD | shares</t>
        </is>
      </c>
      <c r="B853" s="5" t="n">
        <v>60733693</v>
      </c>
      <c r="C853" s="4" t="inlineStr">
        <is>
          <t>[1]</t>
        </is>
      </c>
    </row>
    <row r="854">
      <c r="A854" s="4" t="inlineStr">
        <is>
          <t>Wrightspeed Inc Series A A Warrants [Member]</t>
        </is>
      </c>
      <c r="B854" s="4" t="inlineStr">
        <is>
          <t xml:space="preserve"> </t>
        </is>
      </c>
    </row>
    <row r="855">
      <c r="A855" s="3" t="inlineStr">
        <is>
          <t>Investments in and Advances to Affiliates [Line Items]</t>
        </is>
      </c>
      <c r="B855" s="4" t="inlineStr">
        <is>
          <t xml:space="preserve"> </t>
        </is>
      </c>
    </row>
    <row r="856">
      <c r="A856" s="4" t="inlineStr">
        <is>
          <t>BEGINNING BALANCE</t>
        </is>
      </c>
      <c r="B856" s="6" t="n">
        <v>3232</v>
      </c>
      <c r="C856" s="4" t="inlineStr">
        <is>
          <t>[1]</t>
        </is>
      </c>
    </row>
    <row r="857">
      <c r="A857" s="4" t="inlineStr">
        <is>
          <t>PURCHASE/MERGER</t>
        </is>
      </c>
      <c r="B857" s="5" t="n">
        <v>0</v>
      </c>
      <c r="C857" s="4" t="inlineStr">
        <is>
          <t>[1]</t>
        </is>
      </c>
    </row>
    <row r="858">
      <c r="A858" s="4" t="inlineStr">
        <is>
          <t>INTEREST</t>
        </is>
      </c>
      <c r="B858" s="5" t="n">
        <v>0</v>
      </c>
      <c r="C858" s="4" t="inlineStr">
        <is>
          <t>[1]</t>
        </is>
      </c>
    </row>
    <row r="859">
      <c r="A859" s="4" t="inlineStr">
        <is>
          <t>SALES/MATURITY/EXPIRATION</t>
        </is>
      </c>
      <c r="B859" s="5" t="n">
        <v>0</v>
      </c>
      <c r="C859" s="4" t="inlineStr">
        <is>
          <t>[1]</t>
        </is>
      </c>
    </row>
    <row r="860">
      <c r="A860" s="4" t="inlineStr">
        <is>
          <t>REALIZED GAIN (LOSS)</t>
        </is>
      </c>
      <c r="B860" s="5" t="n">
        <v>0</v>
      </c>
      <c r="C860" s="4" t="inlineStr">
        <is>
          <t>[1]</t>
        </is>
      </c>
    </row>
    <row r="861">
      <c r="A861" s="4" t="inlineStr">
        <is>
          <t>CHANGE IN APPRECIATION/(DEPRECIATION)</t>
        </is>
      </c>
      <c r="B861" s="5" t="n">
        <v>-3232</v>
      </c>
      <c r="C861" s="4" t="inlineStr">
        <is>
          <t>[1]</t>
        </is>
      </c>
    </row>
    <row r="862">
      <c r="A862" s="4" t="inlineStr">
        <is>
          <t>ENDING BALANCE</t>
        </is>
      </c>
      <c r="B862" s="6" t="n">
        <v>0</v>
      </c>
      <c r="C862" s="4" t="inlineStr">
        <is>
          <t>[1]</t>
        </is>
      </c>
    </row>
    <row r="863">
      <c r="A863" s="4" t="inlineStr">
        <is>
          <t>SHARES HELD | shares</t>
        </is>
      </c>
      <c r="B863" s="5" t="n">
        <v>0</v>
      </c>
      <c r="C863" s="4" t="inlineStr">
        <is>
          <t>[1]</t>
        </is>
      </c>
    </row>
    <row r="864">
      <c r="A864" s="4" t="inlineStr">
        <is>
          <t>Total Affiliates And Controlled Investments [Member]</t>
        </is>
      </c>
      <c r="B864" s="4" t="inlineStr">
        <is>
          <t xml:space="preserve"> </t>
        </is>
      </c>
    </row>
    <row r="865">
      <c r="A865" s="3" t="inlineStr">
        <is>
          <t>Investments in and Advances to Affiliates [Line Items]</t>
        </is>
      </c>
      <c r="B865" s="4" t="inlineStr">
        <is>
          <t xml:space="preserve"> </t>
        </is>
      </c>
    </row>
    <row r="866">
      <c r="A866" s="4" t="inlineStr">
        <is>
          <t>BEGINNING BALANCE</t>
        </is>
      </c>
      <c r="B866" s="6" t="n">
        <v>39349502</v>
      </c>
    </row>
    <row r="867">
      <c r="A867" s="4" t="inlineStr">
        <is>
          <t>INTEREST</t>
        </is>
      </c>
      <c r="B867" s="5" t="n">
        <v>299467</v>
      </c>
    </row>
    <row r="868">
      <c r="A868" s="4" t="inlineStr">
        <is>
          <t>REALIZED GAIN (LOSS)</t>
        </is>
      </c>
      <c r="B868" s="5" t="n">
        <v>-7864997</v>
      </c>
    </row>
    <row r="869">
      <c r="A869" s="4" t="inlineStr">
        <is>
          <t>CHANGE IN APPRECIATION/(DEPRECIATION)</t>
        </is>
      </c>
      <c r="B869" s="5" t="n">
        <v>-11140362</v>
      </c>
    </row>
    <row r="870">
      <c r="A870" s="4" t="inlineStr">
        <is>
          <t>ENDING BALANCE</t>
        </is>
      </c>
      <c r="B870" s="5" t="n">
        <v>19945807</v>
      </c>
    </row>
    <row r="871">
      <c r="A871" s="4" t="inlineStr">
        <is>
          <t>Affiliates [Member]</t>
        </is>
      </c>
      <c r="B871" s="4" t="inlineStr">
        <is>
          <t xml:space="preserve"> </t>
        </is>
      </c>
    </row>
    <row r="872">
      <c r="A872" s="3" t="inlineStr">
        <is>
          <t>Investments in and Advances to Affiliates [Line Items]</t>
        </is>
      </c>
      <c r="B872" s="4" t="inlineStr">
        <is>
          <t xml:space="preserve"> </t>
        </is>
      </c>
    </row>
    <row r="873">
      <c r="A873" s="4" t="inlineStr">
        <is>
          <t>BEGINNING BALANCE</t>
        </is>
      </c>
      <c r="B873" s="5" t="n">
        <v>337500</v>
      </c>
    </row>
    <row r="874">
      <c r="A874" s="4" t="inlineStr">
        <is>
          <t>INTEREST</t>
        </is>
      </c>
      <c r="B874" s="5" t="n">
        <v>0</v>
      </c>
    </row>
    <row r="875">
      <c r="A875" s="4" t="inlineStr">
        <is>
          <t>REALIZED GAIN (LOSS)</t>
        </is>
      </c>
      <c r="B875" s="5" t="n">
        <v>0</v>
      </c>
    </row>
    <row r="876">
      <c r="A876" s="4" t="inlineStr">
        <is>
          <t>CHANGE IN APPRECIATION/(DEPRECIATION)</t>
        </is>
      </c>
      <c r="B876" s="5" t="n">
        <v>-71409</v>
      </c>
    </row>
    <row r="877">
      <c r="A877" s="4" t="inlineStr">
        <is>
          <t>ENDING BALANCE</t>
        </is>
      </c>
      <c r="B877" s="5" t="n">
        <v>266091</v>
      </c>
    </row>
    <row r="878">
      <c r="A878" s="4" t="inlineStr">
        <is>
          <t>Controlled Investments [Member]</t>
        </is>
      </c>
      <c r="B878" s="4" t="inlineStr">
        <is>
          <t xml:space="preserve"> </t>
        </is>
      </c>
    </row>
    <row r="879">
      <c r="A879" s="3" t="inlineStr">
        <is>
          <t>Investments in and Advances to Affiliates [Line Items]</t>
        </is>
      </c>
      <c r="B879" s="4" t="inlineStr">
        <is>
          <t xml:space="preserve"> </t>
        </is>
      </c>
    </row>
    <row r="880">
      <c r="A880" s="4" t="inlineStr">
        <is>
          <t>BEGINNING BALANCE</t>
        </is>
      </c>
      <c r="B880" s="5" t="n">
        <v>39012002</v>
      </c>
    </row>
    <row r="881">
      <c r="A881" s="4" t="inlineStr">
        <is>
          <t>INTEREST</t>
        </is>
      </c>
      <c r="B881" s="5" t="n">
        <v>299467</v>
      </c>
    </row>
    <row r="882">
      <c r="A882" s="4" t="inlineStr">
        <is>
          <t>REALIZED GAIN (LOSS)</t>
        </is>
      </c>
      <c r="B882" s="5" t="n">
        <v>-7864997</v>
      </c>
    </row>
    <row r="883">
      <c r="A883" s="4" t="inlineStr">
        <is>
          <t>CHANGE IN APPRECIATION/(DEPRECIATION)</t>
        </is>
      </c>
      <c r="B883" s="5" t="n">
        <v>-11068953</v>
      </c>
    </row>
    <row r="884">
      <c r="A884" s="4" t="inlineStr">
        <is>
          <t>ENDING BALANCE</t>
        </is>
      </c>
      <c r="B884" s="6" t="n">
        <v>19679716</v>
      </c>
    </row>
    <row r="885"/>
    <row r="886">
      <c r="A886" s="4" t="inlineStr">
        <is>
          <t>[1]Controlled Investments.[2]CDI: CHESS Depositary Interest</t>
        </is>
      </c>
    </row>
  </sheetData>
  <mergeCells count="5">
    <mergeCell ref="A1:A2"/>
    <mergeCell ref="B1:C1"/>
    <mergeCell ref="B2:C2"/>
    <mergeCell ref="A885:C885"/>
    <mergeCell ref="A886:C8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4768311</v>
      </c>
      <c r="C4" s="6" t="n">
        <v>-37608487</v>
      </c>
      <c r="D4" s="6" t="n">
        <v>-19510535</v>
      </c>
      <c r="E4" s="6" t="n">
        <v>-44958429</v>
      </c>
    </row>
    <row r="5">
      <c r="A5" s="3" t="inlineStr">
        <is>
          <t>Adjustments to reconcile net increase (decrease) in Net Assets derived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urchases of investments</t>
        </is>
      </c>
      <c r="B6" s="5" t="n">
        <v>-100000</v>
      </c>
      <c r="C6" s="5" t="n">
        <v>0</v>
      </c>
      <c r="D6" s="5" t="n">
        <v>-100000</v>
      </c>
      <c r="E6" s="5" t="n">
        <v>0</v>
      </c>
    </row>
    <row r="7">
      <c r="A7" s="4" t="inlineStr">
        <is>
          <t>Proceeds from disposition of investments</t>
        </is>
      </c>
      <c r="B7" s="5" t="n">
        <v>0</v>
      </c>
      <c r="C7" s="5" t="n">
        <v>2693092</v>
      </c>
      <c r="D7" s="5" t="n">
        <v>498425</v>
      </c>
      <c r="E7" s="5" t="n">
        <v>3502047</v>
      </c>
    </row>
    <row r="8">
      <c r="A8" s="4" t="inlineStr">
        <is>
          <t>Net purchases/sales from short-term investments</t>
        </is>
      </c>
      <c r="B8" s="5" t="n">
        <v>387743</v>
      </c>
      <c r="C8" s="5" t="n">
        <v>-2955459</v>
      </c>
      <c r="D8" s="5" t="n">
        <v>105273</v>
      </c>
      <c r="E8" s="5" t="n">
        <v>-3382103</v>
      </c>
    </row>
    <row r="9">
      <c r="A9" s="4" t="inlineStr">
        <is>
          <t>Increase (decrease) in dividends, interest, and reclaims receivable</t>
        </is>
      </c>
      <c r="B9" s="5" t="n">
        <v>-96581</v>
      </c>
      <c r="C9" s="5" t="n">
        <v>3827456</v>
      </c>
      <c r="D9" s="5" t="n">
        <v>-264896</v>
      </c>
      <c r="E9" s="5" t="n">
        <v>2003270</v>
      </c>
    </row>
    <row r="10">
      <c r="A10" s="4" t="inlineStr">
        <is>
          <t>Increase (decrease) in due to Custodian</t>
        </is>
      </c>
      <c r="B10" s="5" t="n">
        <v>-10000</v>
      </c>
      <c r="C10" s="5" t="n">
        <v>-13589</v>
      </c>
      <c r="D10" s="5" t="n">
        <v>0</v>
      </c>
      <c r="E10" s="5" t="n">
        <v>-13589</v>
      </c>
    </row>
    <row r="11">
      <c r="A11" s="4" t="inlineStr">
        <is>
          <t>Increase (decrease) in receivable in investment sold</t>
        </is>
      </c>
      <c r="B11" s="5" t="n">
        <v>0</v>
      </c>
      <c r="C11" s="5" t="n">
        <v>339624</v>
      </c>
      <c r="D11" s="5" t="n">
        <v>0</v>
      </c>
      <c r="E11" s="5" t="n">
        <v>0</v>
      </c>
    </row>
    <row r="12">
      <c r="A12" s="4" t="inlineStr">
        <is>
          <t>Increase (decrease) in payable to affiliates</t>
        </is>
      </c>
      <c r="B12" s="5" t="n">
        <v>176336</v>
      </c>
      <c r="C12" s="5" t="n">
        <v>415637</v>
      </c>
      <c r="D12" s="5" t="n">
        <v>398443</v>
      </c>
      <c r="E12" s="5" t="n">
        <v>934697</v>
      </c>
    </row>
    <row r="13">
      <c r="A13" s="4" t="inlineStr">
        <is>
          <t>Increase (decrease) in other assets</t>
        </is>
      </c>
      <c r="B13" s="5" t="n">
        <v>25426</v>
      </c>
      <c r="C13" s="5" t="n">
        <v>25852</v>
      </c>
      <c r="D13" s="5" t="n">
        <v>16863</v>
      </c>
      <c r="E13" s="5" t="n">
        <v>17619</v>
      </c>
    </row>
    <row r="14">
      <c r="A14" s="4" t="inlineStr">
        <is>
          <t>Increase (decrease) in accrued expenses and other payables</t>
        </is>
      </c>
      <c r="B14" s="5" t="n">
        <v>-76387</v>
      </c>
      <c r="C14" s="5" t="n">
        <v>96303</v>
      </c>
      <c r="D14" s="5" t="n">
        <v>-149544</v>
      </c>
      <c r="E14" s="5" t="n">
        <v>227691</v>
      </c>
    </row>
    <row r="15">
      <c r="A15" s="4" t="inlineStr">
        <is>
          <t>Net realized gain (loss) from investments</t>
        </is>
      </c>
      <c r="B15" s="5" t="n">
        <v>0</v>
      </c>
      <c r="C15" s="5" t="n">
        <v>5114349</v>
      </c>
      <c r="D15" s="5" t="n">
        <v>7864995</v>
      </c>
      <c r="E15" s="5" t="n">
        <v>4927776</v>
      </c>
    </row>
    <row r="16">
      <c r="A16" s="4" t="inlineStr">
        <is>
          <t>Net unrealized appreciation (depreciation) from investments, other assets, and warrants transactions</t>
        </is>
      </c>
      <c r="B16" s="5" t="n">
        <v>14461135</v>
      </c>
      <c r="C16" s="5" t="n">
        <v>28001081</v>
      </c>
      <c r="D16" s="5" t="n">
        <v>11140275</v>
      </c>
      <c r="E16" s="5" t="n">
        <v>36741021</v>
      </c>
    </row>
    <row r="17">
      <c r="A17" s="4" t="inlineStr">
        <is>
          <t>Net cash (used in) operating activities</t>
        </is>
      </c>
      <c r="B17" s="5" t="n">
        <v>-639</v>
      </c>
      <c r="C17" s="5" t="n">
        <v>-64141</v>
      </c>
      <c r="D17" s="5" t="n">
        <v>-701</v>
      </c>
      <c r="E17" s="5" t="n">
        <v>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Net cash provided by financing activities</t>
        </is>
      </c>
      <c r="B19" s="5" t="n">
        <v>0</v>
      </c>
      <c r="C19" s="5" t="n">
        <v>0</v>
      </c>
      <c r="D19" s="5" t="n">
        <v>0</v>
      </c>
      <c r="E19" s="5" t="n">
        <v>0</v>
      </c>
    </row>
    <row r="20">
      <c r="A20" s="4" t="inlineStr">
        <is>
          <t>Net increase (decrease) in cash</t>
        </is>
      </c>
      <c r="B20" s="5" t="n">
        <v>-639</v>
      </c>
      <c r="C20" s="5" t="n">
        <v>64141</v>
      </c>
      <c r="D20" s="5" t="n">
        <v>-701</v>
      </c>
      <c r="E20" s="5" t="n">
        <v>0</v>
      </c>
    </row>
    <row r="21">
      <c r="A21" s="4" t="inlineStr">
        <is>
          <t>Cash and foreign currency - beginning of period</t>
        </is>
      </c>
      <c r="B21" s="5" t="n">
        <v>3342</v>
      </c>
      <c r="C21" s="5" t="n">
        <v>-64141</v>
      </c>
      <c r="D21" s="5" t="n">
        <v>3404</v>
      </c>
      <c r="E21" s="5" t="n">
        <v>0</v>
      </c>
    </row>
    <row r="22">
      <c r="A22" s="4" t="inlineStr">
        <is>
          <t>Cash and foreign currency - end of period</t>
        </is>
      </c>
      <c r="B22" s="6" t="n">
        <v>2703</v>
      </c>
      <c r="C22" s="6" t="n">
        <v>0</v>
      </c>
      <c r="D22" s="6" t="n">
        <v>2703</v>
      </c>
      <c r="E2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307103</v>
      </c>
      <c r="C4" s="6" t="n">
        <v>-4493057</v>
      </c>
      <c r="D4" s="6" t="n">
        <v>-505192</v>
      </c>
      <c r="E4" s="6" t="n">
        <v>-3289632</v>
      </c>
    </row>
    <row r="5">
      <c r="A5" s="4" t="inlineStr">
        <is>
          <t>Net realized gain (loss) from security transactions and foreign currency</t>
        </is>
      </c>
      <c r="B5" s="5" t="n">
        <v>16</v>
      </c>
      <c r="C5" s="5" t="n">
        <v>-5114349</v>
      </c>
      <c r="D5" s="5" t="n">
        <v>-7864981</v>
      </c>
      <c r="E5" s="5" t="n">
        <v>-4927776</v>
      </c>
    </row>
    <row r="6">
      <c r="A6" s="4" t="inlineStr">
        <is>
          <t>Net change in unrealized (depreciation) on investments, other assets, and warrants transactions</t>
        </is>
      </c>
      <c r="B6" s="5" t="n">
        <v>-14461224</v>
      </c>
      <c r="C6" s="5" t="n">
        <v>-28001081</v>
      </c>
      <c r="D6" s="5" t="n">
        <v>-11140362</v>
      </c>
      <c r="E6" s="5" t="n">
        <v>-36741021</v>
      </c>
    </row>
    <row r="7">
      <c r="A7" s="4" t="inlineStr">
        <is>
          <t>Net decrease in net assets from operations</t>
        </is>
      </c>
      <c r="B7" s="5" t="n">
        <v>-14768311</v>
      </c>
      <c r="C7" s="5" t="n">
        <v>-37608487</v>
      </c>
      <c r="D7" s="5" t="n">
        <v>-19510535</v>
      </c>
      <c r="E7" s="5" t="n">
        <v>-44958429</v>
      </c>
    </row>
    <row r="8">
      <c r="A8" s="4" t="inlineStr">
        <is>
          <t>TOTAL DECREASE IN NET ASSETS</t>
        </is>
      </c>
      <c r="B8" s="5" t="n">
        <v>-14768311</v>
      </c>
      <c r="C8" s="5" t="n">
        <v>-37608487</v>
      </c>
      <c r="D8" s="5" t="n">
        <v>-19510535</v>
      </c>
      <c r="E8" s="5" t="n">
        <v>-44958429</v>
      </c>
    </row>
    <row r="9">
      <c r="A9" s="3" t="inlineStr">
        <is>
          <t>NET ASSETS:</t>
        </is>
      </c>
      <c r="B9" s="4" t="inlineStr">
        <is>
          <t xml:space="preserve"> </t>
        </is>
      </c>
      <c r="C9" s="4" t="inlineStr">
        <is>
          <t xml:space="preserve"> </t>
        </is>
      </c>
      <c r="D9" s="4" t="inlineStr">
        <is>
          <t xml:space="preserve"> </t>
        </is>
      </c>
      <c r="E9" s="4" t="inlineStr">
        <is>
          <t xml:space="preserve"> </t>
        </is>
      </c>
    </row>
    <row r="10">
      <c r="A10" s="4" t="inlineStr">
        <is>
          <t>Beginning of period</t>
        </is>
      </c>
      <c r="B10" s="5" t="n">
        <v>25867367</v>
      </c>
      <c r="C10" s="5" t="n">
        <v>87404682</v>
      </c>
      <c r="D10" s="5" t="n">
        <v>30609591</v>
      </c>
      <c r="E10" s="5" t="n">
        <v>94754624</v>
      </c>
    </row>
    <row r="11">
      <c r="A11" s="4" t="inlineStr">
        <is>
          <t>End of period</t>
        </is>
      </c>
      <c r="B11" s="6" t="n">
        <v>11099056</v>
      </c>
      <c r="C11" s="6" t="n">
        <v>49796195</v>
      </c>
      <c r="D11" s="6" t="n">
        <v>11099056</v>
      </c>
      <c r="E11" s="6" t="n">
        <v>49796195</v>
      </c>
    </row>
    <row r="12">
      <c r="A12" s="3" t="inlineStr">
        <is>
          <t>COMMON STOCK ACTIVITY:</t>
        </is>
      </c>
      <c r="B12" s="4" t="inlineStr">
        <is>
          <t xml:space="preserve"> </t>
        </is>
      </c>
      <c r="C12" s="4" t="inlineStr">
        <is>
          <t xml:space="preserve"> </t>
        </is>
      </c>
      <c r="D12" s="4" t="inlineStr">
        <is>
          <t xml:space="preserve"> </t>
        </is>
      </c>
      <c r="E12" s="4" t="inlineStr">
        <is>
          <t xml:space="preserve"> </t>
        </is>
      </c>
    </row>
    <row r="13">
      <c r="A13" s="4" t="inlineStr">
        <is>
          <t>Shares outstanding, beginning of period</t>
        </is>
      </c>
      <c r="B13" s="5" t="n">
        <v>6893056</v>
      </c>
      <c r="C13" s="5" t="n">
        <v>6893056</v>
      </c>
      <c r="D13" s="5" t="n">
        <v>6893056</v>
      </c>
      <c r="E13" s="5" t="n">
        <v>6893056</v>
      </c>
    </row>
    <row r="14">
      <c r="A14" s="4" t="inlineStr">
        <is>
          <t>Shares outstanding, end of period</t>
        </is>
      </c>
      <c r="B14" s="5" t="n">
        <v>6893056</v>
      </c>
      <c r="C14" s="5" t="n">
        <v>6893056</v>
      </c>
      <c r="D14" s="5" t="n">
        <v>6893056</v>
      </c>
      <c r="E14" s="5" t="n">
        <v>68930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Consolidated Financial Highlights - USD ($) $ in Millions</t>
        </is>
      </c>
      <c r="C1" s="2" t="inlineStr">
        <is>
          <t>6 Months Ended</t>
        </is>
      </c>
      <c r="E1" s="2" t="inlineStr">
        <is>
          <t>12 Months Ended</t>
        </is>
      </c>
    </row>
    <row r="2">
      <c r="C2" s="2" t="inlineStr">
        <is>
          <t>Jun. 30, 2023</t>
        </is>
      </c>
      <c r="E2" s="2" t="inlineStr">
        <is>
          <t>Dec. 31, 2022</t>
        </is>
      </c>
      <c r="F2" s="2" t="inlineStr">
        <is>
          <t>Dec. 31, 2021</t>
        </is>
      </c>
      <c r="H2" s="2" t="inlineStr">
        <is>
          <t>Dec. 31, 2020</t>
        </is>
      </c>
      <c r="J2" s="2" t="inlineStr">
        <is>
          <t>Dec. 31, 2019</t>
        </is>
      </c>
      <c r="L2" s="2" t="inlineStr">
        <is>
          <t>Dec. 31, 2018</t>
        </is>
      </c>
    </row>
    <row r="3">
      <c r="A3" s="3" t="inlineStr">
        <is>
          <t>Fair Value Disclosures [Abstract]</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asset value at beginning of period</t>
        </is>
      </c>
      <c r="C4" s="7" t="n">
        <v>4.44</v>
      </c>
      <c r="E4" s="7" t="n">
        <v>13.75</v>
      </c>
      <c r="F4" s="7" t="n">
        <v>14.82</v>
      </c>
      <c r="H4" s="7" t="n">
        <v>17.7</v>
      </c>
      <c r="J4" s="7" t="n">
        <v>26.69</v>
      </c>
      <c r="L4" s="7" t="n">
        <v>23.83</v>
      </c>
    </row>
    <row r="5">
      <c r="A5" s="3" t="inlineStr">
        <is>
          <t>Income from investment operations:</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row>
    <row r="6">
      <c r="A6" s="4" t="inlineStr">
        <is>
          <t>Net investment income (loss), before deferred taxes</t>
        </is>
      </c>
      <c r="C6" s="9" t="n">
        <v>-0.07000000000000001</v>
      </c>
      <c r="E6" s="9" t="n">
        <v>-1.81</v>
      </c>
      <c r="F6" s="9" t="n">
        <v>0.44</v>
      </c>
      <c r="G6" s="4" t="inlineStr">
        <is>
          <t>[1]</t>
        </is>
      </c>
      <c r="H6" s="9" t="n">
        <v>0.09</v>
      </c>
      <c r="I6" s="4" t="inlineStr">
        <is>
          <t>[1]</t>
        </is>
      </c>
      <c r="J6" s="9" t="n">
        <v>0.9</v>
      </c>
      <c r="K6" s="4" t="inlineStr">
        <is>
          <t>[1]</t>
        </is>
      </c>
      <c r="L6" s="9" t="n">
        <v>-1.29</v>
      </c>
      <c r="M6" s="4" t="inlineStr">
        <is>
          <t>[1]</t>
        </is>
      </c>
    </row>
    <row r="7">
      <c r="A7" s="4" t="inlineStr">
        <is>
          <t>Deferred tax benefit</t>
        </is>
      </c>
      <c r="C7" s="4" t="inlineStr">
        <is>
          <t xml:space="preserve"> </t>
        </is>
      </c>
      <c r="E7" s="4" t="inlineStr">
        <is>
          <t xml:space="preserve"> </t>
        </is>
      </c>
      <c r="F7" s="4" t="inlineStr">
        <is>
          <t xml:space="preserve"> </t>
        </is>
      </c>
      <c r="H7" s="4" t="inlineStr">
        <is>
          <t xml:space="preserve"> </t>
        </is>
      </c>
      <c r="J7" s="9" t="n">
        <v>-0.08</v>
      </c>
      <c r="L7" s="9" t="n">
        <v>0.07000000000000001</v>
      </c>
    </row>
    <row r="8">
      <c r="A8" s="4" t="inlineStr">
        <is>
          <t>Net investment gain (losses)</t>
        </is>
      </c>
      <c r="C8" s="9" t="n">
        <v>-0.07000000000000001</v>
      </c>
      <c r="E8" s="9" t="n">
        <v>-1.81</v>
      </c>
      <c r="F8" s="9" t="n">
        <v>0.44</v>
      </c>
      <c r="H8" s="9" t="n">
        <v>0.09</v>
      </c>
      <c r="J8" s="9" t="n">
        <v>0.82</v>
      </c>
      <c r="L8" s="9" t="n">
        <v>-1.22</v>
      </c>
    </row>
    <row r="9">
      <c r="A9" s="4" t="inlineStr">
        <is>
          <t>Net realized and unrealized gains (losses) on investments, before deferred taxes</t>
        </is>
      </c>
      <c r="C9" s="9" t="n">
        <v>-2.76</v>
      </c>
      <c r="E9" s="9" t="n">
        <v>-7.5</v>
      </c>
      <c r="F9" s="9" t="n">
        <v>-1.51</v>
      </c>
      <c r="H9" s="9" t="n">
        <v>-2.3</v>
      </c>
      <c r="J9" s="9" t="n">
        <v>-12.15</v>
      </c>
      <c r="L9" s="9" t="n">
        <v>5.13</v>
      </c>
    </row>
    <row r="10">
      <c r="A10" s="4" t="inlineStr">
        <is>
          <t>Deferred tax expense</t>
        </is>
      </c>
      <c r="C10" s="4" t="inlineStr">
        <is>
          <t xml:space="preserve"> </t>
        </is>
      </c>
      <c r="E10" s="4" t="inlineStr">
        <is>
          <t xml:space="preserve"> </t>
        </is>
      </c>
      <c r="F10" s="4" t="inlineStr">
        <is>
          <t xml:space="preserve"> </t>
        </is>
      </c>
      <c r="H10" s="9" t="n">
        <v>-1.13</v>
      </c>
      <c r="J10" s="9" t="n">
        <v>2.34</v>
      </c>
      <c r="L10" s="9" t="n">
        <v>-1.23</v>
      </c>
    </row>
    <row r="11">
      <c r="A11" s="4" t="inlineStr">
        <is>
          <t>Net realized and unrealized gains (losses) on investments, after deferred taxes</t>
        </is>
      </c>
      <c r="C11" s="9" t="n">
        <v>-2.76</v>
      </c>
      <c r="E11" s="9" t="n">
        <v>-7.5</v>
      </c>
      <c r="F11" s="9" t="n">
        <v>-1.51</v>
      </c>
      <c r="H11" s="9" t="n">
        <v>-3.43</v>
      </c>
      <c r="J11" s="9" t="n">
        <v>-9.81</v>
      </c>
      <c r="L11" s="9" t="n">
        <v>3.9</v>
      </c>
    </row>
    <row r="12">
      <c r="A12" s="4" t="inlineStr">
        <is>
          <t>Total from investment operations</t>
        </is>
      </c>
      <c r="C12" s="9" t="n">
        <v>-2.83</v>
      </c>
      <c r="E12" s="9" t="n">
        <v>-9.31</v>
      </c>
      <c r="F12" s="9" t="n">
        <v>-1.07</v>
      </c>
      <c r="H12" s="9" t="n">
        <v>-3.34</v>
      </c>
      <c r="J12" s="9" t="n">
        <v>-8.99</v>
      </c>
      <c r="L12" s="9" t="n">
        <v>2.68</v>
      </c>
    </row>
    <row r="13">
      <c r="A13" s="4" t="inlineStr">
        <is>
          <t>Realized capital gains</t>
        </is>
      </c>
      <c r="C13" s="4" t="inlineStr">
        <is>
          <t xml:space="preserve"> </t>
        </is>
      </c>
      <c r="E13" s="4" t="inlineStr">
        <is>
          <t xml:space="preserve"> </t>
        </is>
      </c>
      <c r="F13" s="4" t="inlineStr">
        <is>
          <t xml:space="preserve"> </t>
        </is>
      </c>
      <c r="H13" s="4" t="inlineStr">
        <is>
          <t xml:space="preserve"> </t>
        </is>
      </c>
      <c r="J13" s="4" t="inlineStr">
        <is>
          <t xml:space="preserve"> </t>
        </is>
      </c>
      <c r="L13" s="9" t="n">
        <v>-0.03</v>
      </c>
    </row>
    <row r="14">
      <c r="A14" s="4" t="inlineStr">
        <is>
          <t>Anti-dilutive effect from capital share transactions</t>
        </is>
      </c>
      <c r="C14" s="4" t="inlineStr">
        <is>
          <t xml:space="preserve"> </t>
        </is>
      </c>
      <c r="E14" s="4" t="inlineStr">
        <is>
          <t xml:space="preserve"> </t>
        </is>
      </c>
      <c r="F14" s="4" t="inlineStr">
        <is>
          <t xml:space="preserve"> </t>
        </is>
      </c>
      <c r="H14" s="9" t="n">
        <v>0.46</v>
      </c>
      <c r="J14" s="4" t="inlineStr">
        <is>
          <t xml:space="preserve"> </t>
        </is>
      </c>
      <c r="L14" s="9" t="n">
        <v>0.21</v>
      </c>
    </row>
    <row r="15">
      <c r="A15" s="4" t="inlineStr">
        <is>
          <t>Net asset value at end of period</t>
        </is>
      </c>
      <c r="C15" s="9" t="n">
        <v>1.61</v>
      </c>
      <c r="E15" s="9" t="n">
        <v>4.44</v>
      </c>
      <c r="F15" s="9" t="n">
        <v>13.75</v>
      </c>
      <c r="H15" s="9" t="n">
        <v>14.82</v>
      </c>
      <c r="J15" s="9" t="n">
        <v>17.7</v>
      </c>
      <c r="L15" s="9" t="n">
        <v>26.69</v>
      </c>
    </row>
    <row r="16">
      <c r="A16" s="4" t="inlineStr">
        <is>
          <t>Market value at end of period</t>
        </is>
      </c>
      <c r="C16" s="7" t="n">
        <v>0.63</v>
      </c>
      <c r="E16" s="7" t="n">
        <v>0.95</v>
      </c>
      <c r="F16" s="7" t="n">
        <v>4.01</v>
      </c>
      <c r="H16" s="7" t="n">
        <v>4.47</v>
      </c>
      <c r="J16" s="7" t="n">
        <v>6.43</v>
      </c>
      <c r="L16" s="7" t="n">
        <v>11.2</v>
      </c>
    </row>
    <row r="17">
      <c r="A17" s="4" t="inlineStr">
        <is>
          <t>Based on Net Asset Value</t>
        </is>
      </c>
      <c r="C17" s="4" t="inlineStr">
        <is>
          <t>(63.74%)</t>
        </is>
      </c>
      <c r="D17" s="4" t="inlineStr">
        <is>
          <t>[2]</t>
        </is>
      </c>
      <c r="E17" s="4" t="inlineStr">
        <is>
          <t>(67.71%)</t>
        </is>
      </c>
      <c r="F17" s="4" t="inlineStr">
        <is>
          <t>(7.22%)</t>
        </is>
      </c>
      <c r="H17" s="4" t="inlineStr">
        <is>
          <t>(16.27%)</t>
        </is>
      </c>
      <c r="J17" s="4" t="inlineStr">
        <is>
          <t>(33.68%)</t>
        </is>
      </c>
      <c r="L17" s="10" t="n">
        <v>0.1239</v>
      </c>
    </row>
    <row r="18">
      <c r="A18" s="4" t="inlineStr">
        <is>
          <t>Based on Market Value</t>
        </is>
      </c>
      <c r="C18" s="4" t="inlineStr">
        <is>
          <t>(33.68%)</t>
        </is>
      </c>
      <c r="D18" s="4" t="inlineStr">
        <is>
          <t>[2]</t>
        </is>
      </c>
      <c r="E18" s="4" t="inlineStr">
        <is>
          <t>(76.31%)</t>
        </is>
      </c>
      <c r="F18" s="4" t="inlineStr">
        <is>
          <t>(10.29%)</t>
        </is>
      </c>
      <c r="H18" s="4" t="inlineStr">
        <is>
          <t>(30.48%)</t>
        </is>
      </c>
      <c r="J18" s="4" t="inlineStr">
        <is>
          <t>(42.59%)</t>
        </is>
      </c>
      <c r="L18" s="10" t="n">
        <v>0.2543</v>
      </c>
    </row>
    <row r="19">
      <c r="A19" s="4" t="inlineStr">
        <is>
          <t>Net assets at end of period (millions)</t>
        </is>
      </c>
      <c r="C19" s="11" t="n">
        <v>11.1</v>
      </c>
      <c r="E19" s="11" t="n">
        <v>30.6</v>
      </c>
      <c r="F19" s="11" t="n">
        <v>94.8</v>
      </c>
      <c r="H19" s="11" t="n">
        <v>102.1</v>
      </c>
      <c r="J19" s="11" t="n">
        <v>127.1</v>
      </c>
      <c r="L19" s="11" t="n">
        <v>191.6</v>
      </c>
    </row>
    <row r="20">
      <c r="A20" s="3" t="inlineStr">
        <is>
          <t>Ratio of total expenses to average net assets:</t>
        </is>
      </c>
      <c r="C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Before tax (benefit)/expense</t>
        </is>
      </c>
      <c r="C21" s="10" t="n">
        <v>0.0716</v>
      </c>
      <c r="D21" s="4" t="inlineStr">
        <is>
          <t>[3]</t>
        </is>
      </c>
      <c r="E21" s="10" t="n">
        <v>0.0411</v>
      </c>
      <c r="F21" s="10" t="n">
        <v>0.0312</v>
      </c>
      <c r="H21" s="10" t="n">
        <v>0.031</v>
      </c>
      <c r="J21" s="4" t="inlineStr">
        <is>
          <t>(2.84%)</t>
        </is>
      </c>
      <c r="K21" s="4" t="inlineStr">
        <is>
          <t>[4]</t>
        </is>
      </c>
      <c r="L21" s="10" t="n">
        <v>0.0675</v>
      </c>
      <c r="M21" s="4" t="inlineStr">
        <is>
          <t>[4]</t>
        </is>
      </c>
    </row>
    <row r="22">
      <c r="A22" s="4" t="inlineStr">
        <is>
          <t>Deferred tax (benefit)/expense</t>
        </is>
      </c>
      <c r="B22" s="4" t="inlineStr">
        <is>
          <t>[5],[6]</t>
        </is>
      </c>
      <c r="C22" s="4" t="inlineStr">
        <is>
          <t xml:space="preserve"> </t>
        </is>
      </c>
      <c r="E22" s="4" t="inlineStr">
        <is>
          <t xml:space="preserve"> </t>
        </is>
      </c>
      <c r="F22" s="4" t="inlineStr">
        <is>
          <t xml:space="preserve"> </t>
        </is>
      </c>
      <c r="H22" s="10" t="n">
        <v>0.08019999999999999</v>
      </c>
      <c r="I22" s="4" t="inlineStr">
        <is>
          <t>[7]</t>
        </is>
      </c>
      <c r="J22" s="4" t="inlineStr">
        <is>
          <t>(9.91%)</t>
        </is>
      </c>
      <c r="L22" s="10" t="n">
        <v>0.0443</v>
      </c>
    </row>
    <row r="23">
      <c r="A23" s="4" t="inlineStr">
        <is>
          <t>Total expenses</t>
        </is>
      </c>
      <c r="C23" s="10" t="n">
        <v>0.0716</v>
      </c>
      <c r="D23" s="4" t="inlineStr">
        <is>
          <t>[3]</t>
        </is>
      </c>
      <c r="E23" s="10" t="n">
        <v>0.0411</v>
      </c>
      <c r="F23" s="10" t="n">
        <v>0.0312</v>
      </c>
      <c r="H23" s="10" t="n">
        <v>0.1112</v>
      </c>
      <c r="J23" s="4" t="inlineStr">
        <is>
          <t>(12.75%)</t>
        </is>
      </c>
      <c r="K23" s="4" t="inlineStr">
        <is>
          <t>[4]</t>
        </is>
      </c>
      <c r="L23" s="10" t="n">
        <v>0.1118</v>
      </c>
      <c r="M23" s="4" t="inlineStr">
        <is>
          <t>[4]</t>
        </is>
      </c>
    </row>
    <row r="24">
      <c r="A24" s="4" t="inlineStr">
        <is>
          <t>Total expenses, excluding incentive fees and deferred tax expense</t>
        </is>
      </c>
      <c r="C24" s="10" t="n">
        <v>0.0716</v>
      </c>
      <c r="D24" s="4" t="inlineStr">
        <is>
          <t>[3]</t>
        </is>
      </c>
      <c r="E24" s="10" t="n">
        <v>0.0411</v>
      </c>
      <c r="F24" s="10" t="n">
        <v>0.0312</v>
      </c>
      <c r="H24" s="10" t="n">
        <v>0.031</v>
      </c>
      <c r="J24" s="10" t="n">
        <v>0.028</v>
      </c>
      <c r="L24" s="10" t="n">
        <v>0.0277</v>
      </c>
    </row>
    <row r="25">
      <c r="A25" s="4" t="inlineStr">
        <is>
          <t>Before tax benefit</t>
        </is>
      </c>
      <c r="C25" s="4" t="inlineStr">
        <is>
          <t>(4.37%)</t>
        </is>
      </c>
      <c r="D25" s="4" t="inlineStr">
        <is>
          <t>[3]</t>
        </is>
      </c>
      <c r="E25" s="4" t="inlineStr">
        <is>
          <t>(20.96%)</t>
        </is>
      </c>
      <c r="F25" s="10" t="n">
        <v>0.0294</v>
      </c>
      <c r="H25" s="10" t="n">
        <v>0.0064</v>
      </c>
      <c r="J25" s="10" t="n">
        <v>0.0393</v>
      </c>
      <c r="K25" s="4" t="inlineStr">
        <is>
          <t>[4]</t>
        </is>
      </c>
      <c r="L25" s="4" t="inlineStr">
        <is>
          <t>(4.93%)</t>
        </is>
      </c>
      <c r="M25" s="4" t="inlineStr">
        <is>
          <t>[4]</t>
        </is>
      </c>
    </row>
    <row r="26">
      <c r="A26" s="4" t="inlineStr">
        <is>
          <t>Deferred tax benefit</t>
        </is>
      </c>
      <c r="B26" s="4" t="inlineStr">
        <is>
          <t>[6],[8]</t>
        </is>
      </c>
      <c r="C26" s="4" t="inlineStr">
        <is>
          <t xml:space="preserve"> </t>
        </is>
      </c>
      <c r="E26" s="4" t="inlineStr">
        <is>
          <t xml:space="preserve"> </t>
        </is>
      </c>
      <c r="F26" s="4" t="inlineStr">
        <is>
          <t xml:space="preserve"> </t>
        </is>
      </c>
      <c r="H26" s="4" t="inlineStr">
        <is>
          <t xml:space="preserve"> </t>
        </is>
      </c>
      <c r="J26" s="4" t="inlineStr">
        <is>
          <t>(0.33%)</t>
        </is>
      </c>
      <c r="L26" s="10" t="n">
        <v>0.0028</v>
      </c>
    </row>
    <row r="27">
      <c r="A27" s="4" t="inlineStr">
        <is>
          <t>Net investment income (loss)</t>
        </is>
      </c>
      <c r="C27" s="4" t="inlineStr">
        <is>
          <t>(4.37%)</t>
        </is>
      </c>
      <c r="D27" s="4" t="inlineStr">
        <is>
          <t>[3]</t>
        </is>
      </c>
      <c r="E27" s="4" t="inlineStr">
        <is>
          <t>(20.96%)</t>
        </is>
      </c>
      <c r="F27" s="10" t="n">
        <v>0.0294</v>
      </c>
      <c r="H27" s="10" t="n">
        <v>0.0064</v>
      </c>
      <c r="J27" s="10" t="n">
        <v>0.036</v>
      </c>
      <c r="L27" s="4" t="inlineStr">
        <is>
          <t>(4.65%)</t>
        </is>
      </c>
    </row>
    <row r="28">
      <c r="A28" s="4" t="inlineStr">
        <is>
          <t>Portfolio turnover rate</t>
        </is>
      </c>
      <c r="C28" s="12" t="n">
        <v>0</v>
      </c>
      <c r="D28" s="4" t="inlineStr">
        <is>
          <t>[2],[9]</t>
        </is>
      </c>
      <c r="E28" s="12" t="n">
        <v>0.15</v>
      </c>
      <c r="F28" s="12" t="n">
        <v>0.16</v>
      </c>
      <c r="H28" s="12" t="n">
        <v>0.13</v>
      </c>
      <c r="J28" s="12" t="n">
        <v>0.18</v>
      </c>
      <c r="L28" s="12" t="n">
        <v>0.44</v>
      </c>
    </row>
    <row r="29"/>
    <row r="30">
      <c r="A30" s="4" t="inlineStr">
        <is>
          <t>[1]Calculated using average shares outstanding.[2]Not Annualized.[3]Annualized.[4]Amount includes the incentive fee. For the years ended December 31, 2019 and December 31, 2018, the ratio of the incentive fee to average net assets was (5.64)% and 3.98%, respectively.[5]Deferred tax expense estimate is derived from net investment income (loss), and realized and unrealized gains (losses).[6]The deferred tax expense and tax benefit are based on average net assets.[7]As restated to reflect the removal of parenthetical notation to appropriately present ratio as deferred tax expense.[8]Deferred tax benefit estimate for the ratio calculation is derived from net investment income (loss) only.[9]Less than 1%</t>
        </is>
      </c>
    </row>
  </sheetData>
  <mergeCells count="10">
    <mergeCell ref="A1:B2"/>
    <mergeCell ref="C1:D1"/>
    <mergeCell ref="E1:M1"/>
    <mergeCell ref="C2:D2"/>
    <mergeCell ref="F2:G2"/>
    <mergeCell ref="H2:I2"/>
    <mergeCell ref="J2:K2"/>
    <mergeCell ref="L2:M2"/>
    <mergeCell ref="A29:L29"/>
    <mergeCell ref="A30:L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05"/>
  <sheetViews>
    <sheetView workbookViewId="0">
      <selection activeCell="A1" sqref="A1"/>
    </sheetView>
  </sheetViews>
  <sheetFormatPr baseColWidth="8" defaultRowHeight="15"/>
  <cols>
    <col width="80" customWidth="1" min="1" max="1"/>
    <col width="16" customWidth="1" min="2" max="2"/>
    <col width="70" customWidth="1" min="3" max="3"/>
    <col width="16" customWidth="1" min="4" max="4"/>
    <col width="71" customWidth="1" min="5" max="5"/>
    <col width="17" customWidth="1" min="6" max="6"/>
  </cols>
  <sheetData>
    <row r="1">
      <c r="A1" s="1" t="inlineStr">
        <is>
          <t>Consolidated Schedule of Investments - USD ($)</t>
        </is>
      </c>
      <c r="C1" s="2" t="inlineStr">
        <is>
          <t>6 Months Ended</t>
        </is>
      </c>
      <c r="E1" s="2" t="inlineStr">
        <is>
          <t>12 Months Ended</t>
        </is>
      </c>
    </row>
    <row r="2">
      <c r="C2" s="2" t="inlineStr">
        <is>
          <t>Jun. 30, 2023</t>
        </is>
      </c>
      <c r="E2" s="2" t="inlineStr">
        <is>
          <t>Dec. 31, 2022</t>
        </is>
      </c>
    </row>
    <row r="3">
      <c r="A3" s="3" t="inlineStr">
        <is>
          <t>Schedule of Investments [Line Items]</t>
        </is>
      </c>
      <c r="C3" s="4" t="inlineStr">
        <is>
          <t xml:space="preserve"> </t>
        </is>
      </c>
      <c r="E3" s="4" t="inlineStr">
        <is>
          <t xml:space="preserve"> </t>
        </is>
      </c>
    </row>
    <row r="4">
      <c r="A4" s="4" t="inlineStr">
        <is>
          <t>VALUE</t>
        </is>
      </c>
      <c r="C4" s="6" t="n">
        <v>16336361</v>
      </c>
      <c r="E4" s="6" t="n">
        <v>35929006</v>
      </c>
    </row>
    <row r="5">
      <c r="A5" s="4" t="inlineStr">
        <is>
          <t>TOTAL INVESTMENTS</t>
        </is>
      </c>
      <c r="C5" s="5" t="n">
        <v>20612957</v>
      </c>
      <c r="E5" s="5" t="n">
        <v>40121924</v>
      </c>
    </row>
    <row r="6">
      <c r="A6" s="4" t="inlineStr">
        <is>
          <t>LIABILITIES IN EXCESS OF OTHER ASSETS</t>
        </is>
      </c>
      <c r="C6" s="5" t="n">
        <v>-9513901</v>
      </c>
      <c r="E6" s="5" t="n">
        <v>-9512333</v>
      </c>
    </row>
    <row r="7">
      <c r="A7" s="4" t="inlineStr">
        <is>
          <t>Net assets</t>
        </is>
      </c>
      <c r="C7" s="6" t="n">
        <v>11099056</v>
      </c>
      <c r="E7" s="6" t="n">
        <v>30609591</v>
      </c>
    </row>
    <row r="8">
      <c r="A8" s="4" t="inlineStr">
        <is>
          <t>Eqx Capital Inc [Member]</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TYPE OF INVESTMENT</t>
        </is>
      </c>
      <c r="C10" s="4" t="inlineStr">
        <is>
          <t>Common Stock *(1)(2)(4)</t>
        </is>
      </c>
      <c r="D10" s="4" t="inlineStr">
        <is>
          <t>[1],[2],[3]</t>
        </is>
      </c>
      <c r="E10" s="4" t="inlineStr">
        <is>
          <t>Common Stock *(1)(2)(4)</t>
        </is>
      </c>
      <c r="F10" s="4" t="inlineStr">
        <is>
          <t>[4],[5],[6],[7]</t>
        </is>
      </c>
    </row>
    <row r="11">
      <c r="A11" s="4" t="inlineStr">
        <is>
          <t>ACQUISITION DATE</t>
        </is>
      </c>
      <c r="C11" s="4" t="inlineStr">
        <is>
          <t>6/10/2016</t>
        </is>
      </c>
      <c r="E11" s="4" t="inlineStr">
        <is>
          <t>6/10/2016</t>
        </is>
      </c>
    </row>
    <row r="12">
      <c r="A12" s="4" t="inlineStr">
        <is>
          <t>SHARES/PAR VALUE</t>
        </is>
      </c>
      <c r="C12" s="5" t="n">
        <v>100000</v>
      </c>
      <c r="E12" s="5" t="n">
        <v>100000</v>
      </c>
    </row>
    <row r="13">
      <c r="A13" s="4" t="inlineStr">
        <is>
          <t>COST BASIS</t>
        </is>
      </c>
      <c r="C13" s="6" t="n">
        <v>20000</v>
      </c>
      <c r="E13" s="6" t="n">
        <v>20000</v>
      </c>
    </row>
    <row r="14">
      <c r="A14" s="4" t="inlineStr">
        <is>
          <t>VALUE</t>
        </is>
      </c>
      <c r="C14" s="6" t="n">
        <v>1880</v>
      </c>
      <c r="E14" s="6" t="n">
        <v>11130</v>
      </c>
    </row>
    <row r="15">
      <c r="A15" s="4" t="inlineStr">
        <is>
          <t>Equipment Leasing [Membe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TYPE OF INVESTMENT</t>
        </is>
      </c>
      <c r="C17" s="4" t="inlineStr">
        <is>
          <t>Preferred Stock - Series A *(1)(2)(4)</t>
        </is>
      </c>
      <c r="D17" s="4" t="inlineStr">
        <is>
          <t>[1],[2],[3]</t>
        </is>
      </c>
      <c r="E17" s="4" t="inlineStr">
        <is>
          <t>Preferred Stock - Series A *(1)(2)(4)</t>
        </is>
      </c>
      <c r="F17" s="4" t="inlineStr">
        <is>
          <t>[4],[5],[6],[7]</t>
        </is>
      </c>
    </row>
    <row r="18">
      <c r="A18" s="4" t="inlineStr">
        <is>
          <t>ACQUISITION DATE</t>
        </is>
      </c>
      <c r="C18" s="4" t="inlineStr">
        <is>
          <t>6/10/16-11/7/16</t>
        </is>
      </c>
      <c r="E18" s="4" t="inlineStr">
        <is>
          <t>6/10/16-11/7/16</t>
        </is>
      </c>
    </row>
    <row r="19">
      <c r="A19" s="4" t="inlineStr">
        <is>
          <t>SHARES/PAR VALUE</t>
        </is>
      </c>
      <c r="C19" s="5" t="n">
        <v>1950000</v>
      </c>
      <c r="E19" s="5" t="n">
        <v>1950000</v>
      </c>
    </row>
    <row r="20">
      <c r="A20" s="4" t="inlineStr">
        <is>
          <t>COST BASIS</t>
        </is>
      </c>
      <c r="C20" s="6" t="n">
        <v>1950000</v>
      </c>
      <c r="E20" s="6" t="n">
        <v>1950000</v>
      </c>
    </row>
    <row r="21">
      <c r="A21" s="4" t="inlineStr">
        <is>
          <t>VALUE</t>
        </is>
      </c>
      <c r="C21" s="5" t="n">
        <v>383756</v>
      </c>
      <c r="E21" s="5" t="n">
        <v>865995</v>
      </c>
    </row>
    <row r="22">
      <c r="A22" s="4" t="inlineStr">
        <is>
          <t>Eqx Capital Inc 1 [Member]</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VALUE</t>
        </is>
      </c>
      <c r="C24" s="6" t="n">
        <v>385636</v>
      </c>
      <c r="E24" s="6" t="n">
        <v>877125</v>
      </c>
    </row>
    <row r="25">
      <c r="A25" s="4" t="inlineStr">
        <is>
          <t>Hera Systems Inc [Member]</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TYPE OF INVESTMENT</t>
        </is>
      </c>
      <c r="C27" s="4" t="inlineStr">
        <is>
          <t>Convertible Note Matures December 2024 Interest Rate 10% (1)(2)(4)</t>
        </is>
      </c>
      <c r="D27" s="4" t="inlineStr">
        <is>
          <t>[1],[2],[3]</t>
        </is>
      </c>
      <c r="E27" s="4" t="inlineStr">
        <is>
          <t>Convertible Note Matures December 2024 Interest Rate 5% (1)(2)(4)</t>
        </is>
      </c>
      <c r="F27" s="4" t="inlineStr">
        <is>
          <t>[4],[5],[7]</t>
        </is>
      </c>
    </row>
    <row r="28">
      <c r="A28" s="4" t="inlineStr">
        <is>
          <t>ACQUISITION DATE</t>
        </is>
      </c>
      <c r="C28" s="4" t="inlineStr">
        <is>
          <t>12/29/2022</t>
        </is>
      </c>
      <c r="E28" s="4" t="inlineStr">
        <is>
          <t>12/29/2022</t>
        </is>
      </c>
    </row>
    <row r="29">
      <c r="A29" s="4" t="inlineStr">
        <is>
          <t>SHARES/PAR VALUE</t>
        </is>
      </c>
      <c r="C29" s="5" t="n">
        <v>5359791</v>
      </c>
      <c r="E29" s="5" t="n">
        <v>1200000</v>
      </c>
    </row>
    <row r="30">
      <c r="A30" s="4" t="inlineStr">
        <is>
          <t>COST BASIS</t>
        </is>
      </c>
      <c r="C30" s="6" t="n">
        <v>5359791</v>
      </c>
      <c r="E30" s="6" t="n">
        <v>1200000</v>
      </c>
    </row>
    <row r="31">
      <c r="A31" s="4" t="inlineStr">
        <is>
          <t>VALUE</t>
        </is>
      </c>
      <c r="C31" s="6" t="n">
        <v>5359791</v>
      </c>
      <c r="E31" s="6" t="n">
        <v>1200000</v>
      </c>
    </row>
    <row r="32">
      <c r="A32" s="4" t="inlineStr">
        <is>
          <t>Hera Systems Inc 1 [Member]</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TYPE OF INVESTMENT</t>
        </is>
      </c>
      <c r="C34" s="4" t="inlineStr">
        <is>
          <t>Convertible Note Matures December 2024 Interest Rate 5% (1)(2)(4)</t>
        </is>
      </c>
      <c r="D34" s="4" t="inlineStr">
        <is>
          <t>[1],[2],[3]</t>
        </is>
      </c>
      <c r="E34" s="4" t="inlineStr">
        <is>
          <t>Convertible Note Matures December 2022 Interest Rate 10% (1)(2)(4)</t>
        </is>
      </c>
      <c r="F34" s="4" t="inlineStr">
        <is>
          <t>[4],[5],[7]</t>
        </is>
      </c>
    </row>
    <row r="35">
      <c r="A35" s="4" t="inlineStr">
        <is>
          <t>ACQUISITION DATE</t>
        </is>
      </c>
      <c r="C35" s="4" t="inlineStr">
        <is>
          <t>12/29/2022</t>
        </is>
      </c>
      <c r="E35" s="4" t="inlineStr">
        <is>
          <t>12/29/2022</t>
        </is>
      </c>
    </row>
    <row r="36">
      <c r="A36" s="4" t="inlineStr">
        <is>
          <t>SHARES/PAR VALUE</t>
        </is>
      </c>
      <c r="C36" s="5" t="n">
        <v>1200000</v>
      </c>
      <c r="E36" s="5" t="n">
        <v>5359791</v>
      </c>
    </row>
    <row r="37">
      <c r="A37" s="4" t="inlineStr">
        <is>
          <t>COST BASIS</t>
        </is>
      </c>
      <c r="C37" s="6" t="n">
        <v>1200000</v>
      </c>
      <c r="E37" s="6" t="n">
        <v>5359791</v>
      </c>
    </row>
    <row r="38">
      <c r="A38" s="4" t="inlineStr">
        <is>
          <t>VALUE</t>
        </is>
      </c>
      <c r="C38" s="6" t="n">
        <v>1200000</v>
      </c>
      <c r="E38" s="6" t="n">
        <v>5359791</v>
      </c>
    </row>
    <row r="39">
      <c r="A39" s="4" t="inlineStr">
        <is>
          <t>Hera Systems Inc 2 [Member]</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TYPE OF INVESTMENT</t>
        </is>
      </c>
      <c r="C41" s="4" t="inlineStr">
        <is>
          <t>Preferred Stock - Series B *(1)(2)(4)</t>
        </is>
      </c>
      <c r="D41" s="4" t="inlineStr">
        <is>
          <t>[1],[2],[3]</t>
        </is>
      </c>
      <c r="E41" s="4" t="inlineStr">
        <is>
          <t>Preferred Stock - Series A *(1)(2)(4)</t>
        </is>
      </c>
      <c r="F41" s="4" t="inlineStr">
        <is>
          <t>[4],[5],[6],[7]</t>
        </is>
      </c>
    </row>
    <row r="42">
      <c r="A42" s="4" t="inlineStr">
        <is>
          <t>ACQUISITION DATE</t>
        </is>
      </c>
      <c r="C42" s="4" t="inlineStr">
        <is>
          <t>8/7/17-2/1/19</t>
        </is>
      </c>
      <c r="E42" s="4" t="inlineStr">
        <is>
          <t>9/18/2015</t>
        </is>
      </c>
    </row>
    <row r="43">
      <c r="A43" s="4" t="inlineStr">
        <is>
          <t>SHARES/PAR VALUE</t>
        </is>
      </c>
      <c r="C43" s="5" t="n">
        <v>7039203</v>
      </c>
      <c r="E43" s="5" t="n">
        <v>3642324</v>
      </c>
    </row>
    <row r="44">
      <c r="A44" s="4" t="inlineStr">
        <is>
          <t>COST BASIS</t>
        </is>
      </c>
      <c r="C44" s="6" t="n">
        <v>6587102</v>
      </c>
      <c r="E44" s="6" t="n">
        <v>2000000</v>
      </c>
    </row>
    <row r="45">
      <c r="A45" s="4" t="inlineStr">
        <is>
          <t>VALUE</t>
        </is>
      </c>
      <c r="C45" s="6" t="n">
        <v>219233</v>
      </c>
      <c r="E45" s="6" t="n">
        <v>4735</v>
      </c>
    </row>
    <row r="46">
      <c r="A46" s="4" t="inlineStr">
        <is>
          <t>Hera Systems Inc 3 [Member]</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TYPE OF INVESTMENT</t>
        </is>
      </c>
      <c r="C48" s="4" t="inlineStr">
        <is>
          <t>Preferred Stock - Series C *(1)(2)(4)</t>
        </is>
      </c>
      <c r="D48" s="4" t="inlineStr">
        <is>
          <t>[1],[2],[3]</t>
        </is>
      </c>
      <c r="E48" s="4" t="inlineStr">
        <is>
          <t>Preferred Stock - Series B *(1)(2)(4)</t>
        </is>
      </c>
      <c r="F48" s="4" t="inlineStr">
        <is>
          <t>[4],[5],[6],[7]</t>
        </is>
      </c>
    </row>
    <row r="49">
      <c r="A49" s="4" t="inlineStr">
        <is>
          <t>ACQUISITION DATE</t>
        </is>
      </c>
      <c r="C49" s="4" t="inlineStr">
        <is>
          <t>8/7/19-2/12/20</t>
        </is>
      </c>
      <c r="E49" s="4" t="inlineStr">
        <is>
          <t>8/7/17 - 2/1/19</t>
        </is>
      </c>
    </row>
    <row r="50">
      <c r="A50" s="4" t="inlineStr">
        <is>
          <t>SHARES/PAR VALUE</t>
        </is>
      </c>
      <c r="C50" s="5" t="n">
        <v>2650000</v>
      </c>
      <c r="E50" s="5" t="n">
        <v>7039203</v>
      </c>
    </row>
    <row r="51">
      <c r="A51" s="4" t="inlineStr">
        <is>
          <t>COST BASIS</t>
        </is>
      </c>
      <c r="C51" s="6" t="n">
        <v>2650000</v>
      </c>
      <c r="E51" s="6" t="n">
        <v>6587102</v>
      </c>
    </row>
    <row r="52">
      <c r="A52" s="4" t="inlineStr">
        <is>
          <t>VALUE</t>
        </is>
      </c>
      <c r="C52" s="6" t="n">
        <v>82533</v>
      </c>
      <c r="E52" s="6" t="n">
        <v>275585</v>
      </c>
    </row>
    <row r="53">
      <c r="A53" s="4" t="inlineStr">
        <is>
          <t>Hera Systems Inc 4 [Member]</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TYPE OF INVESTMENT</t>
        </is>
      </c>
      <c r="C55" s="4" t="inlineStr">
        <is>
          <t>Preferred Stock - Series A *(1)(2)(4)</t>
        </is>
      </c>
      <c r="D55" s="4" t="inlineStr">
        <is>
          <t>[1],[2],[3]</t>
        </is>
      </c>
      <c r="E55" s="4" t="inlineStr">
        <is>
          <t>Preferred Stock - Series C *(1)(2)(4)</t>
        </is>
      </c>
      <c r="F55" s="4" t="inlineStr">
        <is>
          <t>[4],[5],[6],[7]</t>
        </is>
      </c>
    </row>
    <row r="56">
      <c r="A56" s="4" t="inlineStr">
        <is>
          <t>ACQUISITION DATE</t>
        </is>
      </c>
      <c r="C56" s="4" t="inlineStr">
        <is>
          <t>9/18/2015</t>
        </is>
      </c>
      <c r="E56" s="4" t="inlineStr">
        <is>
          <t>8/7/19-2/12/20</t>
        </is>
      </c>
    </row>
    <row r="57">
      <c r="A57" s="4" t="inlineStr">
        <is>
          <t>SHARES/PAR VALUE</t>
        </is>
      </c>
      <c r="C57" s="5" t="n">
        <v>3642324</v>
      </c>
      <c r="E57" s="5" t="n">
        <v>2650000</v>
      </c>
    </row>
    <row r="58">
      <c r="A58" s="4" t="inlineStr">
        <is>
          <t>COST BASIS</t>
        </is>
      </c>
      <c r="C58" s="6" t="n">
        <v>2000000</v>
      </c>
      <c r="E58" s="6" t="n">
        <v>2650000</v>
      </c>
    </row>
    <row r="59">
      <c r="A59" s="4" t="inlineStr">
        <is>
          <t>VALUE</t>
        </is>
      </c>
      <c r="C59" s="6" t="n">
        <v>2566</v>
      </c>
      <c r="E59" s="6" t="n">
        <v>103748</v>
      </c>
    </row>
    <row r="60">
      <c r="A60" s="4" t="inlineStr">
        <is>
          <t>Hera Systems Inc 5 [Member]</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TYPE OF INVESTMENT</t>
        </is>
      </c>
      <c r="C62" s="4" t="inlineStr">
        <is>
          <t>Preferred Stock Warrants - Series B *(1)(2)(4)</t>
        </is>
      </c>
      <c r="D62" s="4" t="inlineStr">
        <is>
          <t>[1],[2],[3]</t>
        </is>
      </c>
      <c r="E62" s="4" t="inlineStr">
        <is>
          <t>Preferred Stock Warrants - Series B *(1)(2)(4)</t>
        </is>
      </c>
      <c r="F62" s="4" t="inlineStr">
        <is>
          <t>[4],[5],[6],[7]</t>
        </is>
      </c>
    </row>
    <row r="63">
      <c r="A63" s="4" t="inlineStr">
        <is>
          <t>ACQUISITION DATE</t>
        </is>
      </c>
      <c r="C63" s="4" t="inlineStr">
        <is>
          <t>2/1/2019</t>
        </is>
      </c>
      <c r="E63" s="4" t="inlineStr">
        <is>
          <t>7/9/18 - 9/4/18</t>
        </is>
      </c>
    </row>
    <row r="64">
      <c r="A64" s="4" t="inlineStr">
        <is>
          <t>SHARES/PAR VALUE</t>
        </is>
      </c>
      <c r="C64" s="5" t="n">
        <v>5250000</v>
      </c>
      <c r="E64" s="5" t="n">
        <v>12250000</v>
      </c>
    </row>
    <row r="65">
      <c r="A65" s="4" t="inlineStr">
        <is>
          <t>COST BASIS</t>
        </is>
      </c>
      <c r="C65" s="6" t="n">
        <v>0</v>
      </c>
      <c r="E65" s="6" t="n">
        <v>0</v>
      </c>
    </row>
    <row r="66">
      <c r="A66" s="4" t="inlineStr">
        <is>
          <t>VALUE</t>
        </is>
      </c>
      <c r="C66" s="6" t="n">
        <v>163082</v>
      </c>
      <c r="E66" s="6" t="n">
        <v>478608</v>
      </c>
    </row>
    <row r="67">
      <c r="A67" s="4" t="inlineStr">
        <is>
          <t>Hera Systems Inc 6 [Member]</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TYPE OF INVESTMENT</t>
        </is>
      </c>
      <c r="C69" s="4" t="inlineStr">
        <is>
          <t>Preferred Stock Warrants - Series B *(1)(2)(4)</t>
        </is>
      </c>
      <c r="D69" s="4" t="inlineStr">
        <is>
          <t>[1],[2],[3]</t>
        </is>
      </c>
      <c r="E69" s="4" t="inlineStr">
        <is>
          <t>Preferred Stock Warrants - Series B *(1)(2)(4)</t>
        </is>
      </c>
      <c r="F69" s="4" t="inlineStr">
        <is>
          <t>[4],[5],[6],[7]</t>
        </is>
      </c>
    </row>
    <row r="70">
      <c r="A70" s="4" t="inlineStr">
        <is>
          <t>ACQUISITION DATE</t>
        </is>
      </c>
      <c r="C70" s="4" t="inlineStr">
        <is>
          <t>7/9/18-9/4/18</t>
        </is>
      </c>
      <c r="E70" s="4" t="inlineStr">
        <is>
          <t>2/1/2019</t>
        </is>
      </c>
    </row>
    <row r="71">
      <c r="A71" s="4" t="inlineStr">
        <is>
          <t>SHARES/PAR VALUE</t>
        </is>
      </c>
      <c r="C71" s="5" t="n">
        <v>12250000</v>
      </c>
      <c r="E71" s="5" t="n">
        <v>5250000</v>
      </c>
    </row>
    <row r="72">
      <c r="A72" s="4" t="inlineStr">
        <is>
          <t>COST BASIS</t>
        </is>
      </c>
      <c r="C72" s="6" t="n">
        <v>0</v>
      </c>
      <c r="E72" s="6" t="n">
        <v>0</v>
      </c>
    </row>
    <row r="73">
      <c r="A73" s="4" t="inlineStr">
        <is>
          <t>VALUE</t>
        </is>
      </c>
      <c r="C73" s="6" t="n">
        <v>380524</v>
      </c>
      <c r="E73" s="6" t="n">
        <v>205117</v>
      </c>
    </row>
    <row r="74">
      <c r="A74" s="4" t="inlineStr">
        <is>
          <t>Hera Systems Inc 7 [Member]</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TYPE OF INVESTMENT</t>
        </is>
      </c>
      <c r="C76" s="4" t="inlineStr">
        <is>
          <t>Preferred Stock Warrants - Series B *(1)(2)(4)</t>
        </is>
      </c>
      <c r="D76" s="4" t="inlineStr">
        <is>
          <t>[1],[2],[3]</t>
        </is>
      </c>
      <c r="E76" s="4" t="inlineStr">
        <is>
          <t>Preferred Stock Warrants - Series B *(1)(2)(4)</t>
        </is>
      </c>
      <c r="F76" s="4" t="inlineStr">
        <is>
          <t>[4],[5],[6],[7]</t>
        </is>
      </c>
    </row>
    <row r="77">
      <c r="A77" s="4" t="inlineStr">
        <is>
          <t>ACQUISITION DATE</t>
        </is>
      </c>
      <c r="C77" s="4" t="inlineStr">
        <is>
          <t>8/7/2017</t>
        </is>
      </c>
      <c r="E77" s="4" t="inlineStr">
        <is>
          <t>8/7/2017</t>
        </is>
      </c>
    </row>
    <row r="78">
      <c r="A78" s="4" t="inlineStr">
        <is>
          <t>SHARES/PAR VALUE</t>
        </is>
      </c>
      <c r="C78" s="5" t="n">
        <v>6214922</v>
      </c>
      <c r="E78" s="5" t="n">
        <v>6214922</v>
      </c>
    </row>
    <row r="79">
      <c r="A79" s="4" t="inlineStr">
        <is>
          <t>COST BASIS</t>
        </is>
      </c>
      <c r="C79" s="6" t="n">
        <v>0</v>
      </c>
      <c r="E79" s="6" t="n">
        <v>0</v>
      </c>
    </row>
    <row r="80">
      <c r="A80" s="4" t="inlineStr">
        <is>
          <t>VALUE</t>
        </is>
      </c>
      <c r="C80" s="6" t="n">
        <v>193055</v>
      </c>
      <c r="E80" s="6" t="n">
        <v>242817</v>
      </c>
    </row>
    <row r="81">
      <c r="A81" s="4" t="inlineStr">
        <is>
          <t>Hera Systems Inc 8 [Member]</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TYPE OF INVESTMENT</t>
        </is>
      </c>
      <c r="C83" s="4" t="inlineStr">
        <is>
          <t>Preferred Stock Warrants - Series B *(1)(2)(4)</t>
        </is>
      </c>
      <c r="D83" s="4" t="inlineStr">
        <is>
          <t>[1],[2],[3]</t>
        </is>
      </c>
      <c r="E83" s="4" t="inlineStr">
        <is>
          <t>Preferred Stock Warrants - Series B *(1)(2)(4)</t>
        </is>
      </c>
      <c r="F83" s="4" t="inlineStr">
        <is>
          <t>[4],[5],[6],[7]</t>
        </is>
      </c>
    </row>
    <row r="84">
      <c r="A84" s="4" t="inlineStr">
        <is>
          <t>ACQUISITION DATE</t>
        </is>
      </c>
      <c r="C84" s="4" t="inlineStr">
        <is>
          <t>9/28/2017</t>
        </is>
      </c>
      <c r="E84" s="4" t="inlineStr">
        <is>
          <t>9/28/2017</t>
        </is>
      </c>
    </row>
    <row r="85">
      <c r="A85" s="4" t="inlineStr">
        <is>
          <t>SHARES/PAR VALUE</t>
        </is>
      </c>
      <c r="C85" s="5" t="n">
        <v>700000</v>
      </c>
      <c r="E85" s="5" t="n">
        <v>700000</v>
      </c>
    </row>
    <row r="86">
      <c r="A86" s="4" t="inlineStr">
        <is>
          <t>COST BASIS</t>
        </is>
      </c>
      <c r="C86" s="6" t="n">
        <v>0</v>
      </c>
      <c r="E86" s="6" t="n">
        <v>0</v>
      </c>
    </row>
    <row r="87">
      <c r="A87" s="4" t="inlineStr">
        <is>
          <t>VALUE</t>
        </is>
      </c>
      <c r="C87" s="5" t="n">
        <v>21744</v>
      </c>
      <c r="E87" s="5" t="n">
        <v>27349</v>
      </c>
    </row>
    <row r="88">
      <c r="A88" s="4" t="inlineStr">
        <is>
          <t>Hera Systems Inc 9 [Member]</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VALUE</t>
        </is>
      </c>
      <c r="C90" s="6" t="n">
        <v>7622528</v>
      </c>
      <c r="E90" s="6" t="n">
        <v>7897750</v>
      </c>
    </row>
    <row r="91">
      <c r="A91" s="4" t="inlineStr">
        <is>
          <t>Intraop Medical Corp [Member]</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TYPE OF INVESTMENT</t>
        </is>
      </c>
      <c r="C93" s="4" t="inlineStr">
        <is>
          <t>Convertible Note Matures December 2023 Interest Rate 15% (1)(2)(4)(6)</t>
        </is>
      </c>
      <c r="D93" s="4" t="inlineStr">
        <is>
          <t>[1],[2],[3],[8]</t>
        </is>
      </c>
      <c r="E93" s="4" t="inlineStr">
        <is>
          <t>Convertible Note Matures December 2022 Interest Rate 15% (1)(2)(4)(6)</t>
        </is>
      </c>
      <c r="F93" s="4" t="inlineStr">
        <is>
          <t>[4],[5],[7],[9]</t>
        </is>
      </c>
    </row>
    <row r="94">
      <c r="A94" s="4" t="inlineStr">
        <is>
          <t>ACQUISITION DATE</t>
        </is>
      </c>
      <c r="C94" s="4" t="inlineStr">
        <is>
          <t>10/11/2019</t>
        </is>
      </c>
      <c r="E94" s="4" t="inlineStr">
        <is>
          <t>12/31/2018</t>
        </is>
      </c>
    </row>
    <row r="95">
      <c r="A95" s="4" t="inlineStr">
        <is>
          <t>SHARES/PAR VALUE</t>
        </is>
      </c>
      <c r="C95" s="5" t="n">
        <v>500000</v>
      </c>
      <c r="E95" s="5" t="n">
        <v>10961129</v>
      </c>
    </row>
    <row r="96">
      <c r="A96" s="4" t="inlineStr">
        <is>
          <t>COST BASIS</t>
        </is>
      </c>
      <c r="C96" s="6" t="n">
        <v>500000</v>
      </c>
      <c r="E96" s="6" t="n">
        <v>10961129</v>
      </c>
    </row>
    <row r="97">
      <c r="A97" s="4" t="inlineStr">
        <is>
          <t>VALUE</t>
        </is>
      </c>
      <c r="C97" s="6" t="n">
        <v>90539</v>
      </c>
      <c r="E97" s="6" t="n">
        <v>6746169</v>
      </c>
    </row>
    <row r="98">
      <c r="A98" s="4" t="inlineStr">
        <is>
          <t>Intraop Medical Corp 1 [Member]</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TYPE OF INVESTMENT</t>
        </is>
      </c>
      <c r="C100" s="4" t="inlineStr">
        <is>
          <t>Convertible Note Matures December 2023 Interest Rate 15% (1)(2)(4)(6)</t>
        </is>
      </c>
      <c r="D100" s="4" t="inlineStr">
        <is>
          <t>[1],[2],[3],[8]</t>
        </is>
      </c>
      <c r="E100" s="4" t="inlineStr">
        <is>
          <t>Convertible Note Matures December 2022 Interest Rate 15% (1)(2)(4)(6)</t>
        </is>
      </c>
      <c r="F100" s="4" t="inlineStr">
        <is>
          <t>[4],[5],[7],[9]</t>
        </is>
      </c>
    </row>
    <row r="101">
      <c r="A101" s="4" t="inlineStr">
        <is>
          <t>ACQUISITION DATE</t>
        </is>
      </c>
      <c r="C101" s="4" t="inlineStr">
        <is>
          <t>10/22/2021</t>
        </is>
      </c>
      <c r="E101" s="4" t="inlineStr">
        <is>
          <t>7/12/2019</t>
        </is>
      </c>
    </row>
    <row r="102">
      <c r="A102" s="4" t="inlineStr">
        <is>
          <t>SHARES/PAR VALUE</t>
        </is>
      </c>
      <c r="C102" s="5" t="n">
        <v>1000000</v>
      </c>
      <c r="E102" s="5" t="n">
        <v>1300000</v>
      </c>
    </row>
    <row r="103">
      <c r="A103" s="4" t="inlineStr">
        <is>
          <t>COST BASIS</t>
        </is>
      </c>
      <c r="C103" s="6" t="n">
        <v>1000000</v>
      </c>
      <c r="E103" s="6" t="n">
        <v>1300000</v>
      </c>
    </row>
    <row r="104">
      <c r="A104" s="4" t="inlineStr">
        <is>
          <t>VALUE</t>
        </is>
      </c>
      <c r="C104" s="6" t="n">
        <v>181078</v>
      </c>
      <c r="E104" s="6" t="n">
        <v>800102</v>
      </c>
    </row>
    <row r="105">
      <c r="A105" s="4" t="inlineStr">
        <is>
          <t>Intraop Medical Corp 2 [Member]</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TYPE OF INVESTMENT</t>
        </is>
      </c>
      <c r="C107" s="4" t="inlineStr">
        <is>
          <t>Convertible Note Matures December 2023 Interest Rate 15% (1)(2)(4)(6)</t>
        </is>
      </c>
      <c r="D107" s="4" t="inlineStr">
        <is>
          <t>[1],[2],[3],[8]</t>
        </is>
      </c>
      <c r="E107" s="4" t="inlineStr">
        <is>
          <t>`Convertible Note Matures December 2022 Interest Rate 15% (1)(2)(4)(6)</t>
        </is>
      </c>
      <c r="F107" s="4" t="inlineStr">
        <is>
          <t>[4],[5],[7],[9]</t>
        </is>
      </c>
    </row>
    <row r="108">
      <c r="A108" s="4" t="inlineStr">
        <is>
          <t>ACQUISITION DATE</t>
        </is>
      </c>
      <c r="C108" s="4" t="inlineStr">
        <is>
          <t>10/29/2019</t>
        </is>
      </c>
      <c r="E108" s="4" t="inlineStr">
        <is>
          <t>10/11/2019</t>
        </is>
      </c>
    </row>
    <row r="109">
      <c r="A109" s="4" t="inlineStr">
        <is>
          <t>SHARES/PAR VALUE</t>
        </is>
      </c>
      <c r="C109" s="5" t="n">
        <v>500000</v>
      </c>
      <c r="E109" s="5" t="n">
        <v>500000</v>
      </c>
    </row>
    <row r="110">
      <c r="A110" s="4" t="inlineStr">
        <is>
          <t>COST BASIS</t>
        </is>
      </c>
      <c r="C110" s="6" t="n">
        <v>500000</v>
      </c>
      <c r="E110" s="6" t="n">
        <v>500000</v>
      </c>
    </row>
    <row r="111">
      <c r="A111" s="4" t="inlineStr">
        <is>
          <t>VALUE</t>
        </is>
      </c>
      <c r="C111" s="6" t="n">
        <v>90539</v>
      </c>
      <c r="E111" s="6" t="n">
        <v>307731</v>
      </c>
    </row>
    <row r="112">
      <c r="A112" s="4" t="inlineStr">
        <is>
          <t>Intraop Medical Corp 3 [Member]</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TYPE OF INVESTMENT</t>
        </is>
      </c>
      <c r="C114" s="4" t="inlineStr">
        <is>
          <t>Convertible Note Matures December 2023 Interest Rate 15% (1)(2)(4)(6)</t>
        </is>
      </c>
      <c r="D114" s="4" t="inlineStr">
        <is>
          <t>[1],[2],[3],[8]</t>
        </is>
      </c>
      <c r="E114" s="4" t="inlineStr">
        <is>
          <t>Convertible Note Matures December 2022 Interest Rate 15% (1)(2)(4)(6)</t>
        </is>
      </c>
      <c r="F114" s="4" t="inlineStr">
        <is>
          <t>[4],[5],[7],[9]</t>
        </is>
      </c>
    </row>
    <row r="115">
      <c r="A115" s="4" t="inlineStr">
        <is>
          <t>ACQUISITION DATE</t>
        </is>
      </c>
      <c r="C115" s="4" t="inlineStr">
        <is>
          <t>10/6/2021</t>
        </is>
      </c>
      <c r="E115" s="4" t="inlineStr">
        <is>
          <t>10/29/2019</t>
        </is>
      </c>
    </row>
    <row r="116">
      <c r="A116" s="4" t="inlineStr">
        <is>
          <t>SHARES/PAR VALUE</t>
        </is>
      </c>
      <c r="C116" s="5" t="n">
        <v>500000</v>
      </c>
      <c r="E116" s="5" t="n">
        <v>500000</v>
      </c>
    </row>
    <row r="117">
      <c r="A117" s="4" t="inlineStr">
        <is>
          <t>COST BASIS</t>
        </is>
      </c>
      <c r="C117" s="6" t="n">
        <v>500000</v>
      </c>
      <c r="E117" s="6" t="n">
        <v>500000</v>
      </c>
    </row>
    <row r="118">
      <c r="A118" s="4" t="inlineStr">
        <is>
          <t>VALUE</t>
        </is>
      </c>
      <c r="C118" s="6" t="n">
        <v>90539</v>
      </c>
      <c r="E118" s="6" t="n">
        <v>307732</v>
      </c>
    </row>
    <row r="119">
      <c r="A119" s="4" t="inlineStr">
        <is>
          <t>Intraop Medical Corp 4 [Member]</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TYPE OF INVESTMENT</t>
        </is>
      </c>
      <c r="C121" s="4" t="inlineStr">
        <is>
          <t>Convertible Note Matures December 2023 Interest Rate 15% (1)(2)(4)(6)</t>
        </is>
      </c>
      <c r="D121" s="4" t="inlineStr">
        <is>
          <t>[1],[2],[3],[8]</t>
        </is>
      </c>
      <c r="E121" s="4" t="inlineStr">
        <is>
          <t>Convertible Note Matures December 2022 Interest Rate 15% (1)(2)(4)(6)</t>
        </is>
      </c>
      <c r="F121" s="4" t="inlineStr">
        <is>
          <t>[4],[5],[7],[9]</t>
        </is>
      </c>
    </row>
    <row r="122">
      <c r="A122" s="4" t="inlineStr">
        <is>
          <t>ACQUISITION DATE</t>
        </is>
      </c>
      <c r="C122" s="4" t="inlineStr">
        <is>
          <t>11/12/2021</t>
        </is>
      </c>
      <c r="E122" s="4" t="inlineStr">
        <is>
          <t>2/27/2020</t>
        </is>
      </c>
    </row>
    <row r="123">
      <c r="A123" s="4" t="inlineStr">
        <is>
          <t>SHARES/PAR VALUE</t>
        </is>
      </c>
      <c r="C123" s="5" t="n">
        <v>500000</v>
      </c>
      <c r="E123" s="5" t="n">
        <v>1000000</v>
      </c>
    </row>
    <row r="124">
      <c r="A124" s="4" t="inlineStr">
        <is>
          <t>COST BASIS</t>
        </is>
      </c>
      <c r="C124" s="6" t="n">
        <v>500000</v>
      </c>
      <c r="E124" s="6" t="n">
        <v>1000000</v>
      </c>
    </row>
    <row r="125">
      <c r="A125" s="4" t="inlineStr">
        <is>
          <t>VALUE</t>
        </is>
      </c>
      <c r="C125" s="6" t="n">
        <v>90539</v>
      </c>
      <c r="E125" s="6" t="n">
        <v>615463</v>
      </c>
    </row>
    <row r="126">
      <c r="A126" s="4" t="inlineStr">
        <is>
          <t>Intraop Medical Corp 5 [Member]</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TYPE OF INVESTMENT</t>
        </is>
      </c>
      <c r="C128" s="4" t="inlineStr">
        <is>
          <t>Convertible Note Matures December 2023 Interest Rate 15% (1)(2)(4)(6)</t>
        </is>
      </c>
      <c r="D128" s="4" t="inlineStr">
        <is>
          <t>[1],[2],[3],[8]</t>
        </is>
      </c>
      <c r="E128" s="4" t="inlineStr">
        <is>
          <t>Convertible Note Matures December 2022 Interest Rate 15% (1)(2)(4)(6)</t>
        </is>
      </c>
      <c r="F128" s="4" t="inlineStr">
        <is>
          <t>[4],[5],[7],[9]</t>
        </is>
      </c>
    </row>
    <row r="129">
      <c r="A129" s="4" t="inlineStr">
        <is>
          <t>ACQUISITION DATE</t>
        </is>
      </c>
      <c r="C129" s="4" t="inlineStr">
        <is>
          <t>11/29/2021</t>
        </is>
      </c>
      <c r="E129" s="4" t="inlineStr">
        <is>
          <t>3/25/2020</t>
        </is>
      </c>
    </row>
    <row r="130">
      <c r="A130" s="4" t="inlineStr">
        <is>
          <t>SHARES/PAR VALUE</t>
        </is>
      </c>
      <c r="C130" s="5" t="n">
        <v>500000</v>
      </c>
      <c r="E130" s="5" t="n">
        <v>500000</v>
      </c>
    </row>
    <row r="131">
      <c r="A131" s="4" t="inlineStr">
        <is>
          <t>COST BASIS</t>
        </is>
      </c>
      <c r="C131" s="6" t="n">
        <v>500000</v>
      </c>
      <c r="E131" s="6" t="n">
        <v>500000</v>
      </c>
    </row>
    <row r="132">
      <c r="A132" s="4" t="inlineStr">
        <is>
          <t>VALUE</t>
        </is>
      </c>
      <c r="C132" s="6" t="n">
        <v>90539</v>
      </c>
      <c r="E132" s="6" t="n">
        <v>307732</v>
      </c>
    </row>
    <row r="133">
      <c r="A133" s="4" t="inlineStr">
        <is>
          <t>Intraop Medical Corp 6 [Member]</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TYPE OF INVESTMENT</t>
        </is>
      </c>
      <c r="C135" s="4" t="inlineStr">
        <is>
          <t>Convertible Note Matures December 2023 Interest Rate 15% (1)(2)(4)(6)</t>
        </is>
      </c>
      <c r="D135" s="4" t="inlineStr">
        <is>
          <t>[1],[2],[3],[8]</t>
        </is>
      </c>
      <c r="E135" s="4" t="inlineStr">
        <is>
          <t>Convertible Note Matures December 2022 Interest Rate 15% (1)(2)(4)(6)</t>
        </is>
      </c>
      <c r="F135" s="4" t="inlineStr">
        <is>
          <t>[4],[5],[7],[9]</t>
        </is>
      </c>
    </row>
    <row r="136">
      <c r="A136" s="4" t="inlineStr">
        <is>
          <t>ACQUISITION DATE</t>
        </is>
      </c>
      <c r="C136" s="4" t="inlineStr">
        <is>
          <t>12/31/2018</t>
        </is>
      </c>
      <c r="E136" s="4" t="inlineStr">
        <is>
          <t>5/8/2020</t>
        </is>
      </c>
    </row>
    <row r="137">
      <c r="A137" s="4" t="inlineStr">
        <is>
          <t>SHARES/PAR VALUE</t>
        </is>
      </c>
      <c r="C137" s="5" t="n">
        <v>10961129</v>
      </c>
      <c r="E137" s="5" t="n">
        <v>400000</v>
      </c>
    </row>
    <row r="138">
      <c r="A138" s="4" t="inlineStr">
        <is>
          <t>COST BASIS</t>
        </is>
      </c>
      <c r="C138" s="6" t="n">
        <v>10961129</v>
      </c>
      <c r="E138" s="6" t="n">
        <v>400000</v>
      </c>
    </row>
    <row r="139">
      <c r="A139" s="4" t="inlineStr">
        <is>
          <t>VALUE</t>
        </is>
      </c>
      <c r="C139" s="6" t="n">
        <v>1984819</v>
      </c>
      <c r="E139" s="6" t="n">
        <v>246185</v>
      </c>
    </row>
    <row r="140">
      <c r="A140" s="4" t="inlineStr">
        <is>
          <t>Intraop Medical Corp 7 [Member]</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TYPE OF INVESTMENT</t>
        </is>
      </c>
      <c r="C142" s="4" t="inlineStr">
        <is>
          <t>Convertible Note Matures December 2023 Interest Rate 15% (1)(2)(4)(6)</t>
        </is>
      </c>
      <c r="D142" s="4" t="inlineStr">
        <is>
          <t>[1],[2],[3],[8]</t>
        </is>
      </c>
      <c r="E142" s="4" t="inlineStr">
        <is>
          <t>Convertible Note Matures December 2022 Interest Rate 15% (1)(2)(4)(6)</t>
        </is>
      </c>
      <c r="F142" s="4" t="inlineStr">
        <is>
          <t>[4],[5],[7],[9]</t>
        </is>
      </c>
    </row>
    <row r="143">
      <c r="A143" s="4" t="inlineStr">
        <is>
          <t>ACQUISITION DATE</t>
        </is>
      </c>
      <c r="C143" s="4" t="inlineStr">
        <is>
          <t>2/27/2020</t>
        </is>
      </c>
      <c r="E143" s="4" t="inlineStr">
        <is>
          <t>7/31/2020</t>
        </is>
      </c>
    </row>
    <row r="144">
      <c r="A144" s="4" t="inlineStr">
        <is>
          <t>SHARES/PAR VALUE</t>
        </is>
      </c>
      <c r="C144" s="5" t="n">
        <v>1000000</v>
      </c>
      <c r="E144" s="5" t="n">
        <v>500000</v>
      </c>
    </row>
    <row r="145">
      <c r="A145" s="4" t="inlineStr">
        <is>
          <t>COST BASIS</t>
        </is>
      </c>
      <c r="C145" s="6" t="n">
        <v>1000000</v>
      </c>
      <c r="E145" s="6" t="n">
        <v>500000</v>
      </c>
    </row>
    <row r="146">
      <c r="A146" s="4" t="inlineStr">
        <is>
          <t>VALUE</t>
        </is>
      </c>
      <c r="C146" s="6" t="n">
        <v>181078</v>
      </c>
      <c r="E146" s="6" t="n">
        <v>307731</v>
      </c>
    </row>
    <row r="147">
      <c r="A147" s="4" t="inlineStr">
        <is>
          <t>Intraop Medical Corp 8 [Member]</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TYPE OF INVESTMENT</t>
        </is>
      </c>
      <c r="C149" s="4" t="inlineStr">
        <is>
          <t>Convertible Note Matures December 2023 Interest Rate 15% (1)(2)(4)(6)</t>
        </is>
      </c>
      <c r="D149" s="4" t="inlineStr">
        <is>
          <t>[1],[2],[3],[8]</t>
        </is>
      </c>
      <c r="E149" s="4" t="inlineStr">
        <is>
          <t>Convertible Note Matures December 2022 Interest Rate 15% (1)(2)(4)(6)</t>
        </is>
      </c>
      <c r="F149" s="4" t="inlineStr">
        <is>
          <t>[4],[5],[7],[9]</t>
        </is>
      </c>
    </row>
    <row r="150">
      <c r="A150" s="4" t="inlineStr">
        <is>
          <t>ACQUISITION DATE</t>
        </is>
      </c>
      <c r="C150" s="4" t="inlineStr">
        <is>
          <t>2/28/2022</t>
        </is>
      </c>
      <c r="E150" s="4" t="inlineStr">
        <is>
          <t>8/28/2020</t>
        </is>
      </c>
    </row>
    <row r="151">
      <c r="A151" s="4" t="inlineStr">
        <is>
          <t>SHARES/PAR VALUE</t>
        </is>
      </c>
      <c r="C151" s="5" t="n">
        <v>200000</v>
      </c>
      <c r="E151" s="5" t="n">
        <v>750000</v>
      </c>
    </row>
    <row r="152">
      <c r="A152" s="4" t="inlineStr">
        <is>
          <t>COST BASIS</t>
        </is>
      </c>
      <c r="C152" s="6" t="n">
        <v>200000</v>
      </c>
      <c r="E152" s="6" t="n">
        <v>750000</v>
      </c>
    </row>
    <row r="153">
      <c r="A153" s="4" t="inlineStr">
        <is>
          <t>VALUE</t>
        </is>
      </c>
      <c r="C153" s="6" t="n">
        <v>36216</v>
      </c>
      <c r="E153" s="6" t="n">
        <v>461597</v>
      </c>
    </row>
    <row r="154">
      <c r="A154" s="4" t="inlineStr">
        <is>
          <t>Intraop Medical Corp 9 [Member]</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TYPE OF INVESTMENT</t>
        </is>
      </c>
      <c r="C156" s="4" t="inlineStr">
        <is>
          <t>Convertible Note Matures December 2023 Interest Rate 15% (1)(2)(4)(6)</t>
        </is>
      </c>
      <c r="D156" s="4" t="inlineStr">
        <is>
          <t>[1],[2],[3],[8]</t>
        </is>
      </c>
      <c r="E156" s="4" t="inlineStr">
        <is>
          <t>Convertible Note Matures December 2022 Interest Rate 15% (1)(2)(4)(6)</t>
        </is>
      </c>
      <c r="F156" s="4" t="inlineStr">
        <is>
          <t>[4],[5],[7],[9]</t>
        </is>
      </c>
    </row>
    <row r="157">
      <c r="A157" s="4" t="inlineStr">
        <is>
          <t>ACQUISITION DATE</t>
        </is>
      </c>
      <c r="C157" s="4" t="inlineStr">
        <is>
          <t>3/25/2020</t>
        </is>
      </c>
      <c r="E157" s="4" t="inlineStr">
        <is>
          <t>4/20/2021</t>
        </is>
      </c>
    </row>
    <row r="158">
      <c r="A158" s="4" t="inlineStr">
        <is>
          <t>SHARES/PAR VALUE</t>
        </is>
      </c>
      <c r="C158" s="5" t="n">
        <v>500000</v>
      </c>
      <c r="E158" s="5" t="n">
        <v>1000000</v>
      </c>
    </row>
    <row r="159">
      <c r="A159" s="4" t="inlineStr">
        <is>
          <t>COST BASIS</t>
        </is>
      </c>
      <c r="C159" s="6" t="n">
        <v>500000</v>
      </c>
      <c r="E159" s="6" t="n">
        <v>1000000</v>
      </c>
    </row>
    <row r="160">
      <c r="A160" s="4" t="inlineStr">
        <is>
          <t>VALUE</t>
        </is>
      </c>
      <c r="C160" s="6" t="n">
        <v>90539</v>
      </c>
      <c r="E160" s="6" t="n">
        <v>615463</v>
      </c>
    </row>
    <row r="161">
      <c r="A161" s="4" t="inlineStr">
        <is>
          <t>Intraop Medical Corp 10 [Member]</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TYPE OF INVESTMENT</t>
        </is>
      </c>
      <c r="C163" s="4" t="inlineStr">
        <is>
          <t>Convertible Note Matures December 2023 Interest Rate 15% (1)(2)(4)(6)</t>
        </is>
      </c>
      <c r="D163" s="4" t="inlineStr">
        <is>
          <t>[1],[2],[3],[8]</t>
        </is>
      </c>
      <c r="E163" s="4" t="inlineStr">
        <is>
          <t>Convertible Note Matures December 2022 Interest Rate 15% (1)(2)(4)(6)</t>
        </is>
      </c>
      <c r="F163" s="4" t="inlineStr">
        <is>
          <t>[4],[5],[7],[9]</t>
        </is>
      </c>
    </row>
    <row r="164">
      <c r="A164" s="4" t="inlineStr">
        <is>
          <t>ACQUISITION DATE</t>
        </is>
      </c>
      <c r="C164" s="4" t="inlineStr">
        <is>
          <t>3/30/2022</t>
        </is>
      </c>
      <c r="E164" s="4" t="inlineStr">
        <is>
          <t>6/10/2021</t>
        </is>
      </c>
    </row>
    <row r="165">
      <c r="A165" s="4" t="inlineStr">
        <is>
          <t>SHARES/PAR VALUE</t>
        </is>
      </c>
      <c r="C165" s="5" t="n">
        <v>150000</v>
      </c>
      <c r="E165" s="5" t="n">
        <v>500000</v>
      </c>
    </row>
    <row r="166">
      <c r="A166" s="4" t="inlineStr">
        <is>
          <t>COST BASIS</t>
        </is>
      </c>
      <c r="C166" s="6" t="n">
        <v>150000</v>
      </c>
      <c r="E166" s="6" t="n">
        <v>500000</v>
      </c>
    </row>
    <row r="167">
      <c r="A167" s="4" t="inlineStr">
        <is>
          <t>VALUE</t>
        </is>
      </c>
      <c r="C167" s="6" t="n">
        <v>27162</v>
      </c>
      <c r="E167" s="6" t="n">
        <v>307732</v>
      </c>
    </row>
    <row r="168">
      <c r="A168" s="4" t="inlineStr">
        <is>
          <t>Intraop Medical Corp 11 [Member]</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TYPE OF INVESTMENT</t>
        </is>
      </c>
      <c r="C170" s="4" t="inlineStr">
        <is>
          <t>Convertible Note Matures December 2023 Interest Rate 15% (1)(2)(4)(6)</t>
        </is>
      </c>
      <c r="D170" s="4" t="inlineStr">
        <is>
          <t>[1],[2],[3],[8]</t>
        </is>
      </c>
      <c r="E170" s="4" t="inlineStr">
        <is>
          <t>Convertible Note Matures December 2022 Interest Rate 15% (1)(2)(4)(6)</t>
        </is>
      </c>
      <c r="F170" s="4" t="inlineStr">
        <is>
          <t>[4],[5],[7],[9]</t>
        </is>
      </c>
    </row>
    <row r="171">
      <c r="A171" s="4" t="inlineStr">
        <is>
          <t>ACQUISITION DATE</t>
        </is>
      </c>
      <c r="C171" s="4" t="inlineStr">
        <is>
          <t>4/20/2021</t>
        </is>
      </c>
      <c r="E171" s="4" t="inlineStr">
        <is>
          <t>7/16/2021</t>
        </is>
      </c>
    </row>
    <row r="172">
      <c r="A172" s="4" t="inlineStr">
        <is>
          <t>SHARES/PAR VALUE</t>
        </is>
      </c>
      <c r="C172" s="5" t="n">
        <v>1000000</v>
      </c>
      <c r="E172" s="5" t="n">
        <v>500000</v>
      </c>
    </row>
    <row r="173">
      <c r="A173" s="4" t="inlineStr">
        <is>
          <t>COST BASIS</t>
        </is>
      </c>
      <c r="C173" s="6" t="n">
        <v>1000000</v>
      </c>
      <c r="E173" s="6" t="n">
        <v>500000</v>
      </c>
    </row>
    <row r="174">
      <c r="A174" s="4" t="inlineStr">
        <is>
          <t>VALUE</t>
        </is>
      </c>
      <c r="C174" s="6" t="n">
        <v>181078</v>
      </c>
      <c r="E174" s="6" t="n">
        <v>307732</v>
      </c>
    </row>
    <row r="175">
      <c r="A175" s="4" t="inlineStr">
        <is>
          <t>Intraop Medical Corp 12 [Member]</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TYPE OF INVESTMENT</t>
        </is>
      </c>
      <c r="C177" s="4" t="inlineStr">
        <is>
          <t>Convertible Note Matures December 2023 Interest Rate 15% (1)(2)(4)(6)</t>
        </is>
      </c>
      <c r="D177" s="4" t="inlineStr">
        <is>
          <t>[1],[2],[3],[8]</t>
        </is>
      </c>
      <c r="E177" s="4" t="inlineStr">
        <is>
          <t>Convertible Note Matures December 2022 Interest Rate 15% (1)(2)(4)(6)</t>
        </is>
      </c>
      <c r="F177" s="4" t="inlineStr">
        <is>
          <t>[4],[5],[7],[9]</t>
        </is>
      </c>
    </row>
    <row r="178">
      <c r="A178" s="4" t="inlineStr">
        <is>
          <t>ACQUISITION DATE</t>
        </is>
      </c>
      <c r="C178" s="4" t="inlineStr">
        <is>
          <t>4/6/2022</t>
        </is>
      </c>
      <c r="E178" s="4" t="inlineStr">
        <is>
          <t>9/22/2021</t>
        </is>
      </c>
    </row>
    <row r="179">
      <c r="A179" s="4" t="inlineStr">
        <is>
          <t>SHARES/PAR VALUE</t>
        </is>
      </c>
      <c r="C179" s="5" t="n">
        <v>350000</v>
      </c>
      <c r="E179" s="5" t="n">
        <v>500000</v>
      </c>
    </row>
    <row r="180">
      <c r="A180" s="4" t="inlineStr">
        <is>
          <t>COST BASIS</t>
        </is>
      </c>
      <c r="C180" s="6" t="n">
        <v>350000</v>
      </c>
      <c r="E180" s="6" t="n">
        <v>500000</v>
      </c>
    </row>
    <row r="181">
      <c r="A181" s="4" t="inlineStr">
        <is>
          <t>VALUE</t>
        </is>
      </c>
      <c r="C181" s="6" t="n">
        <v>63377</v>
      </c>
      <c r="E181" s="6" t="n">
        <v>307731</v>
      </c>
    </row>
    <row r="182">
      <c r="A182" s="4" t="inlineStr">
        <is>
          <t>Intraop Medical Corp 13 [Member]</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TYPE OF INVESTMENT</t>
        </is>
      </c>
      <c r="C184" s="4" t="inlineStr">
        <is>
          <t>Convertible Note Matures December 2023 Interest Rate 15% (1)(2)(4)(6)</t>
        </is>
      </c>
      <c r="D184" s="4" t="inlineStr">
        <is>
          <t>[1],[2],[3],[8]</t>
        </is>
      </c>
      <c r="E184" s="4" t="inlineStr">
        <is>
          <t>Convertible Note Matures December 2022 Interest Rate 15% (1)(2)(4)(6)</t>
        </is>
      </c>
      <c r="F184" s="4" t="inlineStr">
        <is>
          <t>[4],[5],[7],[9]</t>
        </is>
      </c>
    </row>
    <row r="185">
      <c r="A185" s="4" t="inlineStr">
        <is>
          <t>ACQUISITION DATE</t>
        </is>
      </c>
      <c r="C185" s="4" t="inlineStr">
        <is>
          <t>5/8/2020</t>
        </is>
      </c>
      <c r="E185" s="4" t="inlineStr">
        <is>
          <t>10/6/2021</t>
        </is>
      </c>
    </row>
    <row r="186">
      <c r="A186" s="4" t="inlineStr">
        <is>
          <t>SHARES/PAR VALUE</t>
        </is>
      </c>
      <c r="C186" s="5" t="n">
        <v>400000</v>
      </c>
      <c r="E186" s="5" t="n">
        <v>500000</v>
      </c>
    </row>
    <row r="187">
      <c r="A187" s="4" t="inlineStr">
        <is>
          <t>COST BASIS</t>
        </is>
      </c>
      <c r="C187" s="6" t="n">
        <v>400000</v>
      </c>
      <c r="E187" s="6" t="n">
        <v>500000</v>
      </c>
    </row>
    <row r="188">
      <c r="A188" s="4" t="inlineStr">
        <is>
          <t>VALUE</t>
        </is>
      </c>
      <c r="C188" s="6" t="n">
        <v>72431</v>
      </c>
      <c r="E188" s="6" t="n">
        <v>307731</v>
      </c>
    </row>
    <row r="189">
      <c r="A189" s="4" t="inlineStr">
        <is>
          <t>Intraop Medical Corp 14 [Member]</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TYPE OF INVESTMENT</t>
        </is>
      </c>
      <c r="C191" s="4" t="inlineStr">
        <is>
          <t>Convertible Note Matures December 2023 Interest Rate 15% (1)(2)(4)(6)</t>
        </is>
      </c>
      <c r="D191" s="4" t="inlineStr">
        <is>
          <t>[1],[2],[3],[8]</t>
        </is>
      </c>
      <c r="E191" s="4" t="inlineStr">
        <is>
          <t>Convertible Note Matures December 2022 Interest Rate 15% (1)(2)(4)(6)</t>
        </is>
      </c>
      <c r="F191" s="4" t="inlineStr">
        <is>
          <t>[4],[5],[7],[9]</t>
        </is>
      </c>
    </row>
    <row r="192">
      <c r="A192" s="4" t="inlineStr">
        <is>
          <t>ACQUISITION DATE</t>
        </is>
      </c>
      <c r="C192" s="4" t="inlineStr">
        <is>
          <t>6/10/2021</t>
        </is>
      </c>
      <c r="E192" s="4" t="inlineStr">
        <is>
          <t>10/22/2021</t>
        </is>
      </c>
    </row>
    <row r="193">
      <c r="A193" s="4" t="inlineStr">
        <is>
          <t>SHARES/PAR VALUE</t>
        </is>
      </c>
      <c r="C193" s="5" t="n">
        <v>500000</v>
      </c>
      <c r="E193" s="5" t="n">
        <v>1000000</v>
      </c>
    </row>
    <row r="194">
      <c r="A194" s="4" t="inlineStr">
        <is>
          <t>COST BASIS</t>
        </is>
      </c>
      <c r="C194" s="6" t="n">
        <v>500000</v>
      </c>
      <c r="E194" s="6" t="n">
        <v>1000000</v>
      </c>
    </row>
    <row r="195">
      <c r="A195" s="4" t="inlineStr">
        <is>
          <t>VALUE</t>
        </is>
      </c>
      <c r="C195" s="6" t="n">
        <v>90539</v>
      </c>
      <c r="E195" s="6" t="n">
        <v>615463</v>
      </c>
    </row>
    <row r="196">
      <c r="A196" s="4" t="inlineStr">
        <is>
          <t>Intraop Medical Corp 15 [Member]</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TYPE OF INVESTMENT</t>
        </is>
      </c>
      <c r="C198" s="4" t="inlineStr">
        <is>
          <t>Convertible Note Matures December 2023 Interest Rate 15% (1)(2)(4)</t>
        </is>
      </c>
      <c r="D198" s="4" t="inlineStr">
        <is>
          <t>[1],[2],[3]</t>
        </is>
      </c>
      <c r="E198" s="4" t="inlineStr">
        <is>
          <t>Convertible Note Matures December 2022 Interest Rate 15% (1)(2)(4)(6)</t>
        </is>
      </c>
      <c r="F198" s="4" t="inlineStr">
        <is>
          <t>[4],[5],[7],[9]</t>
        </is>
      </c>
    </row>
    <row r="199">
      <c r="A199" s="4" t="inlineStr">
        <is>
          <t>ACQUISITION DATE</t>
        </is>
      </c>
      <c r="C199" s="4" t="inlineStr">
        <is>
          <t>6/10/2022</t>
        </is>
      </c>
      <c r="E199" s="4" t="inlineStr">
        <is>
          <t>11/12/2021</t>
        </is>
      </c>
    </row>
    <row r="200">
      <c r="A200" s="4" t="inlineStr">
        <is>
          <t>SHARES/PAR VALUE</t>
        </is>
      </c>
      <c r="C200" s="5" t="n">
        <v>700000</v>
      </c>
      <c r="E200" s="5" t="n">
        <v>500000</v>
      </c>
    </row>
    <row r="201">
      <c r="A201" s="4" t="inlineStr">
        <is>
          <t>COST BASIS</t>
        </is>
      </c>
      <c r="C201" s="6" t="n">
        <v>700000</v>
      </c>
      <c r="E201" s="6" t="n">
        <v>500000</v>
      </c>
    </row>
    <row r="202">
      <c r="A202" s="4" t="inlineStr">
        <is>
          <t>VALUE</t>
        </is>
      </c>
      <c r="C202" s="6" t="n">
        <v>126755</v>
      </c>
      <c r="E202" s="6" t="n">
        <v>307732</v>
      </c>
    </row>
    <row r="203">
      <c r="A203" s="4" t="inlineStr">
        <is>
          <t>Intraop Medical Corp 16 [Member]</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TYPE OF INVESTMENT</t>
        </is>
      </c>
      <c r="C205" s="4" t="inlineStr">
        <is>
          <t>Convertible Note Matures December 2023 Interest Rate 15% (1)(2)(4)(6)</t>
        </is>
      </c>
      <c r="D205" s="4" t="inlineStr">
        <is>
          <t>[1],[2],[3],[8]</t>
        </is>
      </c>
      <c r="E205" s="4" t="inlineStr">
        <is>
          <t>Convertible Note Matures December 2022 Interest Rate 15% (1)(2)(4)(6)</t>
        </is>
      </c>
      <c r="F205" s="4" t="inlineStr">
        <is>
          <t>[4],[5],[7],[9]</t>
        </is>
      </c>
    </row>
    <row r="206">
      <c r="A206" s="4" t="inlineStr">
        <is>
          <t>ACQUISITION DATE</t>
        </is>
      </c>
      <c r="C206" s="4" t="inlineStr">
        <is>
          <t>7/12/2019</t>
        </is>
      </c>
      <c r="E206" s="4" t="inlineStr">
        <is>
          <t>11/29/2021</t>
        </is>
      </c>
    </row>
    <row r="207">
      <c r="A207" s="4" t="inlineStr">
        <is>
          <t>SHARES/PAR VALUE</t>
        </is>
      </c>
      <c r="C207" s="5" t="n">
        <v>1300000</v>
      </c>
      <c r="E207" s="5" t="n">
        <v>500000</v>
      </c>
    </row>
    <row r="208">
      <c r="A208" s="4" t="inlineStr">
        <is>
          <t>COST BASIS</t>
        </is>
      </c>
      <c r="C208" s="6" t="n">
        <v>1300000</v>
      </c>
      <c r="E208" s="6" t="n">
        <v>500000</v>
      </c>
    </row>
    <row r="209">
      <c r="A209" s="4" t="inlineStr">
        <is>
          <t>VALUE</t>
        </is>
      </c>
      <c r="C209" s="6" t="n">
        <v>235401</v>
      </c>
      <c r="E209" s="6" t="n">
        <v>307732</v>
      </c>
    </row>
    <row r="210">
      <c r="A210" s="4" t="inlineStr">
        <is>
          <t>Intraop Medical Corp 17 [Member]</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TYPE OF INVESTMENT</t>
        </is>
      </c>
      <c r="C212" s="4" t="inlineStr">
        <is>
          <t>Convertible Note Matures December 2023 Interest Rate 15% (1)(2)(4)(6)</t>
        </is>
      </c>
      <c r="D212" s="4" t="inlineStr">
        <is>
          <t>[1],[2],[3],[8]</t>
        </is>
      </c>
      <c r="E212" s="4" t="inlineStr">
        <is>
          <t>Convertible Note Matures December 2022 Interest Rate 15% (1)(2)(4)(6)</t>
        </is>
      </c>
      <c r="F212" s="4" t="inlineStr">
        <is>
          <t>[4],[5],[7],[9]</t>
        </is>
      </c>
    </row>
    <row r="213">
      <c r="A213" s="4" t="inlineStr">
        <is>
          <t>ACQUISITION DATE</t>
        </is>
      </c>
      <c r="C213" s="4" t="inlineStr">
        <is>
          <t>7/16/2021</t>
        </is>
      </c>
      <c r="E213" s="4" t="inlineStr">
        <is>
          <t>2/28/2022</t>
        </is>
      </c>
    </row>
    <row r="214">
      <c r="A214" s="4" t="inlineStr">
        <is>
          <t>SHARES/PAR VALUE</t>
        </is>
      </c>
      <c r="C214" s="5" t="n">
        <v>500000</v>
      </c>
      <c r="E214" s="5" t="n">
        <v>200000</v>
      </c>
    </row>
    <row r="215">
      <c r="A215" s="4" t="inlineStr">
        <is>
          <t>COST BASIS</t>
        </is>
      </c>
      <c r="C215" s="6" t="n">
        <v>500000</v>
      </c>
      <c r="E215" s="6" t="n">
        <v>200000</v>
      </c>
    </row>
    <row r="216">
      <c r="A216" s="4" t="inlineStr">
        <is>
          <t>VALUE</t>
        </is>
      </c>
      <c r="C216" s="6" t="n">
        <v>90539</v>
      </c>
      <c r="E216" s="6" t="n">
        <v>123093</v>
      </c>
    </row>
    <row r="217">
      <c r="A217" s="4" t="inlineStr">
        <is>
          <t>Intraop Medical Corp 18 [Member]</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TYPE OF INVESTMENT</t>
        </is>
      </c>
      <c r="C219" s="4" t="inlineStr">
        <is>
          <t>Convertible Note Matures December 2023 Interest Rate 15% (1)(2)(4)(6)</t>
        </is>
      </c>
      <c r="D219" s="4" t="inlineStr">
        <is>
          <t>[1],[2],[3],[8]</t>
        </is>
      </c>
      <c r="E219" s="4" t="inlineStr">
        <is>
          <t>Convertible Note Matures December 2022 Interest Rate 15% (1)(2)(4)(6)</t>
        </is>
      </c>
      <c r="F219" s="4" t="inlineStr">
        <is>
          <t>[4],[5],[7],[9]</t>
        </is>
      </c>
    </row>
    <row r="220">
      <c r="A220" s="4" t="inlineStr">
        <is>
          <t>ACQUISITION DATE</t>
        </is>
      </c>
      <c r="C220" s="4" t="inlineStr">
        <is>
          <t>7/31/2020</t>
        </is>
      </c>
      <c r="E220" s="4" t="inlineStr">
        <is>
          <t>3/30/2022</t>
        </is>
      </c>
    </row>
    <row r="221">
      <c r="A221" s="4" t="inlineStr">
        <is>
          <t>SHARES/PAR VALUE</t>
        </is>
      </c>
      <c r="C221" s="5" t="n">
        <v>500000</v>
      </c>
      <c r="E221" s="5" t="n">
        <v>150000</v>
      </c>
    </row>
    <row r="222">
      <c r="A222" s="4" t="inlineStr">
        <is>
          <t>COST BASIS</t>
        </is>
      </c>
      <c r="C222" s="6" t="n">
        <v>500000</v>
      </c>
      <c r="E222" s="6" t="n">
        <v>150000</v>
      </c>
    </row>
    <row r="223">
      <c r="A223" s="4" t="inlineStr">
        <is>
          <t>VALUE</t>
        </is>
      </c>
      <c r="C223" s="6" t="n">
        <v>90539</v>
      </c>
      <c r="E223" s="6" t="n">
        <v>92319</v>
      </c>
    </row>
    <row r="224">
      <c r="A224" s="4" t="inlineStr">
        <is>
          <t>Intraop Medical Corp 19 [Member]</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TYPE OF INVESTMENT</t>
        </is>
      </c>
      <c r="C226" s="4" t="inlineStr">
        <is>
          <t>Convertible Note Matures December 2023 Interest Rate 15% (1)(2)(4)(6)</t>
        </is>
      </c>
      <c r="D226" s="4" t="inlineStr">
        <is>
          <t>[1],[2],[3],[8]</t>
        </is>
      </c>
      <c r="E226" s="4" t="inlineStr">
        <is>
          <t>Convertible Note Matures December 2022 Interest Rate 15% (1)(2)(4)(6)</t>
        </is>
      </c>
      <c r="F226" s="4" t="inlineStr">
        <is>
          <t>[4],[5],[7],[9]</t>
        </is>
      </c>
    </row>
    <row r="227">
      <c r="A227" s="4" t="inlineStr">
        <is>
          <t>ACQUISITION DATE</t>
        </is>
      </c>
      <c r="C227" s="4" t="inlineStr">
        <is>
          <t>8/28/2020</t>
        </is>
      </c>
      <c r="E227" s="4" t="inlineStr">
        <is>
          <t>4/6/2022</t>
        </is>
      </c>
    </row>
    <row r="228">
      <c r="A228" s="4" t="inlineStr">
        <is>
          <t>SHARES/PAR VALUE</t>
        </is>
      </c>
      <c r="C228" s="5" t="n">
        <v>750000</v>
      </c>
      <c r="E228" s="5" t="n">
        <v>350000</v>
      </c>
    </row>
    <row r="229">
      <c r="A229" s="4" t="inlineStr">
        <is>
          <t>COST BASIS</t>
        </is>
      </c>
      <c r="C229" s="6" t="n">
        <v>750000</v>
      </c>
      <c r="E229" s="6" t="n">
        <v>350000</v>
      </c>
    </row>
    <row r="230">
      <c r="A230" s="4" t="inlineStr">
        <is>
          <t>VALUE</t>
        </is>
      </c>
      <c r="C230" s="6" t="n">
        <v>135809</v>
      </c>
      <c r="E230" s="6" t="n">
        <v>215412</v>
      </c>
    </row>
    <row r="231">
      <c r="A231" s="4" t="inlineStr">
        <is>
          <t>Intraop Medical Corp 20 [Member]</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TYPE OF INVESTMENT</t>
        </is>
      </c>
      <c r="C233" s="4" t="inlineStr">
        <is>
          <t>Convertible Note Matures December 2023 Interest Rate 15% (1)(2)(4)(6)</t>
        </is>
      </c>
      <c r="D233" s="4" t="inlineStr">
        <is>
          <t>[1],[2],[3],[8]</t>
        </is>
      </c>
      <c r="E233" s="4" t="inlineStr">
        <is>
          <t>Convertible Note Matures December 2022 Interest Rate 15% (1)(2)(4)(6)</t>
        </is>
      </c>
      <c r="F233" s="4" t="inlineStr">
        <is>
          <t>[4],[5],[7],[9]</t>
        </is>
      </c>
    </row>
    <row r="234">
      <c r="A234" s="4" t="inlineStr">
        <is>
          <t>ACQUISITION DATE</t>
        </is>
      </c>
      <c r="C234" s="4" t="inlineStr">
        <is>
          <t>9/22/2021</t>
        </is>
      </c>
      <c r="E234" s="4" t="inlineStr">
        <is>
          <t>6/10/2022</t>
        </is>
      </c>
    </row>
    <row r="235">
      <c r="A235" s="4" t="inlineStr">
        <is>
          <t>SHARES/PAR VALUE</t>
        </is>
      </c>
      <c r="C235" s="5" t="n">
        <v>500000</v>
      </c>
      <c r="E235" s="5" t="n">
        <v>700000</v>
      </c>
    </row>
    <row r="236">
      <c r="A236" s="4" t="inlineStr">
        <is>
          <t>COST BASIS</t>
        </is>
      </c>
      <c r="C236" s="6" t="n">
        <v>500000</v>
      </c>
      <c r="E236" s="6" t="n">
        <v>700000</v>
      </c>
    </row>
    <row r="237">
      <c r="A237" s="4" t="inlineStr">
        <is>
          <t>VALUE</t>
        </is>
      </c>
      <c r="C237" s="6" t="n">
        <v>90539</v>
      </c>
      <c r="E237" s="6" t="n">
        <v>430824</v>
      </c>
    </row>
    <row r="238">
      <c r="A238" s="4" t="inlineStr">
        <is>
          <t>Intraop Medical Corp 21 [Member]</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TYPE OF INVESTMENT</t>
        </is>
      </c>
      <c r="C240" s="4" t="inlineStr">
        <is>
          <t>Preferred Stock - Series C *(1)(2)(4)</t>
        </is>
      </c>
      <c r="D240" s="4" t="inlineStr">
        <is>
          <t>[1],[2],[3]</t>
        </is>
      </c>
      <c r="E240" s="4" t="inlineStr">
        <is>
          <t>Preferred Stock - Series C *(1)(2)(4)</t>
        </is>
      </c>
      <c r="F240" s="4" t="inlineStr">
        <is>
          <t>[4],[5],[6],[7]</t>
        </is>
      </c>
    </row>
    <row r="241">
      <c r="A241" s="4" t="inlineStr">
        <is>
          <t>ACQUISITION DATE</t>
        </is>
      </c>
      <c r="C241" s="4" t="inlineStr">
        <is>
          <t>7/12/2013</t>
        </is>
      </c>
      <c r="E241" s="4" t="inlineStr">
        <is>
          <t>7/12/2013</t>
        </is>
      </c>
    </row>
    <row r="242">
      <c r="A242" s="4" t="inlineStr">
        <is>
          <t>SHARES/PAR VALUE</t>
        </is>
      </c>
      <c r="C242" s="5" t="n">
        <v>26856187</v>
      </c>
      <c r="E242" s="5" t="n">
        <v>26856187</v>
      </c>
    </row>
    <row r="243">
      <c r="A243" s="4" t="inlineStr">
        <is>
          <t>COST BASIS</t>
        </is>
      </c>
      <c r="C243" s="6" t="n">
        <v>26299939</v>
      </c>
      <c r="E243" s="6" t="n">
        <v>26299938</v>
      </c>
    </row>
    <row r="244">
      <c r="A244" s="4" t="inlineStr">
        <is>
          <t>VALUE</t>
        </is>
      </c>
      <c r="C244" s="6" t="n">
        <v>0</v>
      </c>
      <c r="E244" s="6" t="n">
        <v>0</v>
      </c>
    </row>
    <row r="245">
      <c r="A245" s="4" t="inlineStr">
        <is>
          <t>Intraop Medical Corp 22 [Member]</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TYPE OF INVESTMENT</t>
        </is>
      </c>
      <c r="C247" s="4" t="inlineStr">
        <is>
          <t>Term Note Matures December 2023 Interest Rate 8% (1)(2)(4)</t>
        </is>
      </c>
      <c r="D247" s="4" t="inlineStr">
        <is>
          <t>[1],[2],[3]</t>
        </is>
      </c>
      <c r="E247" s="4" t="inlineStr">
        <is>
          <t>Term Note Matures December 2022 Interest Rate 8% (1)(2)(4)(6)</t>
        </is>
      </c>
      <c r="F247" s="4" t="inlineStr">
        <is>
          <t>[4],[5],[7],[9]</t>
        </is>
      </c>
    </row>
    <row r="248">
      <c r="A248" s="4" t="inlineStr">
        <is>
          <t>ACQUISITION DATE</t>
        </is>
      </c>
      <c r="C248" s="4" t="inlineStr">
        <is>
          <t>2/10/2017</t>
        </is>
      </c>
      <c r="E248" s="4" t="inlineStr">
        <is>
          <t>2/28/2014</t>
        </is>
      </c>
    </row>
    <row r="249">
      <c r="A249" s="4" t="inlineStr">
        <is>
          <t>SHARES/PAR VALUE</t>
        </is>
      </c>
      <c r="C249" s="5" t="n">
        <v>2000000</v>
      </c>
      <c r="E249" s="5" t="n">
        <v>3000000</v>
      </c>
    </row>
    <row r="250">
      <c r="A250" s="4" t="inlineStr">
        <is>
          <t>COST BASIS</t>
        </is>
      </c>
      <c r="C250" s="6" t="n">
        <v>2000000</v>
      </c>
      <c r="E250" s="6" t="n">
        <v>3000000</v>
      </c>
    </row>
    <row r="251">
      <c r="A251" s="4" t="inlineStr">
        <is>
          <t>VALUE</t>
        </is>
      </c>
      <c r="C251" s="6" t="n">
        <v>362156</v>
      </c>
      <c r="E251" s="6" t="n">
        <v>1846389</v>
      </c>
    </row>
    <row r="252">
      <c r="A252" s="4" t="inlineStr">
        <is>
          <t>Intraop Medical Corp 23 [Member]</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TYPE OF INVESTMENT</t>
        </is>
      </c>
      <c r="C254" s="4" t="inlineStr">
        <is>
          <t>Term Note Matures December 2023 Interest Rate 8% (1)(2)(4)</t>
        </is>
      </c>
      <c r="D254" s="4" t="inlineStr">
        <is>
          <t>[1],[2],[3]</t>
        </is>
      </c>
      <c r="E254" s="4" t="inlineStr">
        <is>
          <t>Term Note Matures December 2022 Interest Rate 8% (1)(2)(4)(6)</t>
        </is>
      </c>
      <c r="F254" s="4" t="inlineStr">
        <is>
          <t>[4],[5],[7],[9]</t>
        </is>
      </c>
    </row>
    <row r="255">
      <c r="A255" s="4" t="inlineStr">
        <is>
          <t>ACQUISITION DATE</t>
        </is>
      </c>
      <c r="C255" s="4" t="inlineStr">
        <is>
          <t>2/28/2014</t>
        </is>
      </c>
      <c r="E255" s="4" t="inlineStr">
        <is>
          <t>2/10/2017</t>
        </is>
      </c>
    </row>
    <row r="256">
      <c r="A256" s="4" t="inlineStr">
        <is>
          <t>SHARES/PAR VALUE</t>
        </is>
      </c>
      <c r="C256" s="5" t="n">
        <v>3000000</v>
      </c>
      <c r="E256" s="5" t="n">
        <v>2000000</v>
      </c>
    </row>
    <row r="257">
      <c r="A257" s="4" t="inlineStr">
        <is>
          <t>COST BASIS</t>
        </is>
      </c>
      <c r="C257" s="6" t="n">
        <v>3000000</v>
      </c>
      <c r="E257" s="6" t="n">
        <v>2000000</v>
      </c>
    </row>
    <row r="258">
      <c r="A258" s="4" t="inlineStr">
        <is>
          <t>VALUE</t>
        </is>
      </c>
      <c r="C258" s="5" t="n">
        <v>543234</v>
      </c>
      <c r="E258" s="5" t="n">
        <v>1230926</v>
      </c>
    </row>
    <row r="259">
      <c r="A259" s="4" t="inlineStr">
        <is>
          <t>Intraop Medical Corp 24 [Member]</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VALUE</t>
        </is>
      </c>
      <c r="C261" s="6" t="n">
        <v>5035984</v>
      </c>
      <c r="E261" s="6" t="n">
        <v>17116721</v>
      </c>
    </row>
    <row r="262">
      <c r="A262" s="4" t="inlineStr">
        <is>
          <t>Kyma Inc [Member]</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TYPE OF INVESTMENT</t>
        </is>
      </c>
      <c r="C264" s="4" t="inlineStr">
        <is>
          <t>Convertible Note Matures March 2024 Interest Rate 10% (1)(4)</t>
        </is>
      </c>
      <c r="D264" s="4" t="inlineStr">
        <is>
          <t>[2],[3]</t>
        </is>
      </c>
      <c r="E264" s="4" t="inlineStr">
        <is>
          <t>Convertible Note Matures March 2023 Interest Rate 10% (1)(4)</t>
        </is>
      </c>
      <c r="F264" s="4" t="inlineStr">
        <is>
          <t>[5],[7]</t>
        </is>
      </c>
    </row>
    <row r="265">
      <c r="A265" s="4" t="inlineStr">
        <is>
          <t>ACQUISITION DATE</t>
        </is>
      </c>
      <c r="C265" s="4" t="inlineStr">
        <is>
          <t>3/11/2019</t>
        </is>
      </c>
      <c r="E265" s="4" t="inlineStr">
        <is>
          <t>3/11/2019</t>
        </is>
      </c>
    </row>
    <row r="266">
      <c r="A266" s="4" t="inlineStr">
        <is>
          <t>SHARES/PAR VALUE</t>
        </is>
      </c>
      <c r="C266" s="5" t="n">
        <v>100000</v>
      </c>
      <c r="E266" s="5" t="n">
        <v>100000</v>
      </c>
    </row>
    <row r="267">
      <c r="A267" s="4" t="inlineStr">
        <is>
          <t>COST BASIS</t>
        </is>
      </c>
      <c r="C267" s="6" t="n">
        <v>100000</v>
      </c>
      <c r="E267" s="6" t="n">
        <v>100000</v>
      </c>
    </row>
    <row r="268">
      <c r="A268" s="4" t="inlineStr">
        <is>
          <t>VALUE</t>
        </is>
      </c>
      <c r="C268" s="6" t="n">
        <v>100000</v>
      </c>
      <c r="E268" s="6" t="n">
        <v>100000</v>
      </c>
    </row>
    <row r="269">
      <c r="A269" s="4" t="inlineStr">
        <is>
          <t>Lyncean Technologies Inc [Member]</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TYPE OF INVESTMENT</t>
        </is>
      </c>
      <c r="C271" s="4" t="inlineStr">
        <is>
          <t>Preferred Stock - Series B *(1)(4)</t>
        </is>
      </c>
      <c r="D271" s="4" t="inlineStr">
        <is>
          <t>[2],[3]</t>
        </is>
      </c>
      <c r="E271" s="4" t="inlineStr">
        <is>
          <t>Preferred Stock - Series B *(1)(4)</t>
        </is>
      </c>
      <c r="F271" s="4" t="inlineStr">
        <is>
          <t>[5],[6],[7]</t>
        </is>
      </c>
    </row>
    <row r="272">
      <c r="A272" s="4" t="inlineStr">
        <is>
          <t>ACQUISITION DATE</t>
        </is>
      </c>
      <c r="C272" s="4" t="inlineStr">
        <is>
          <t>7/3/2018</t>
        </is>
      </c>
      <c r="E272" s="4" t="inlineStr">
        <is>
          <t>7/3/2018</t>
        </is>
      </c>
    </row>
    <row r="273">
      <c r="A273" s="4" t="inlineStr">
        <is>
          <t>SHARES/PAR VALUE</t>
        </is>
      </c>
      <c r="C273" s="5" t="n">
        <v>869792</v>
      </c>
      <c r="E273" s="5" t="n">
        <v>869792</v>
      </c>
    </row>
    <row r="274">
      <c r="A274" s="4" t="inlineStr">
        <is>
          <t>COST BASIS</t>
        </is>
      </c>
      <c r="C274" s="6" t="n">
        <v>1000000</v>
      </c>
      <c r="E274" s="6" t="n">
        <v>1000000</v>
      </c>
    </row>
    <row r="275">
      <c r="A275" s="4" t="inlineStr">
        <is>
          <t>VALUE</t>
        </is>
      </c>
      <c r="C275" s="6" t="n">
        <v>0</v>
      </c>
      <c r="E275" s="6" t="n">
        <v>0</v>
      </c>
    </row>
    <row r="276">
      <c r="A276" s="4" t="inlineStr">
        <is>
          <t>Revasum Inc [Member]</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TYPE OF INVESTMENT</t>
        </is>
      </c>
      <c r="C278" s="4" t="inlineStr">
        <is>
          <t>CDIs *(2)</t>
        </is>
      </c>
      <c r="D278" s="4" t="inlineStr">
        <is>
          <t>[1]</t>
        </is>
      </c>
      <c r="E278" s="4" t="inlineStr">
        <is>
          <t>CDIs *(2)</t>
        </is>
      </c>
      <c r="F278" s="4" t="inlineStr">
        <is>
          <t>[4],[6]</t>
        </is>
      </c>
    </row>
    <row r="279">
      <c r="A279" s="4" t="inlineStr">
        <is>
          <t>ACQUISITION DATE</t>
        </is>
      </c>
      <c r="C279" s="4" t="inlineStr">
        <is>
          <t>11/14/16-10/3/22</t>
        </is>
      </c>
      <c r="E279" s="4" t="inlineStr">
        <is>
          <t>11/14/16 - 10/3/22</t>
        </is>
      </c>
    </row>
    <row r="280">
      <c r="A280" s="4" t="inlineStr">
        <is>
          <t>SHARES/PAR VALUE</t>
        </is>
      </c>
      <c r="C280" s="5" t="n">
        <v>39774889</v>
      </c>
      <c r="E280" s="5" t="n">
        <v>39774889</v>
      </c>
    </row>
    <row r="281">
      <c r="A281" s="4" t="inlineStr">
        <is>
          <t>COST BASIS</t>
        </is>
      </c>
      <c r="C281" s="6" t="n">
        <v>9268218</v>
      </c>
      <c r="E281" s="6" t="n">
        <v>9268219</v>
      </c>
    </row>
    <row r="282">
      <c r="A282" s="4" t="inlineStr">
        <is>
          <t>VALUE</t>
        </is>
      </c>
      <c r="C282" s="6" t="n">
        <v>3709446</v>
      </c>
      <c r="E282" s="6" t="n">
        <v>3520496</v>
      </c>
    </row>
    <row r="283">
      <c r="A283" s="4" t="inlineStr">
        <is>
          <t>Uct Coatings Inc [Member]</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TYPE OF INVESTMENT</t>
        </is>
      </c>
      <c r="C285" s="4" t="inlineStr">
        <is>
          <t>Common Stock *(1)(3)(4)</t>
        </is>
      </c>
      <c r="D285" s="4" t="inlineStr">
        <is>
          <t>[2],[3],[10]</t>
        </is>
      </c>
      <c r="E285" s="4" t="inlineStr">
        <is>
          <t>Common Stock *(1)(3)(4)</t>
        </is>
      </c>
      <c r="F285" s="4" t="inlineStr">
        <is>
          <t>[5],[6],[7],[11]</t>
        </is>
      </c>
    </row>
    <row r="286">
      <c r="A286" s="4" t="inlineStr">
        <is>
          <t>ACQUISITION DATE</t>
        </is>
      </c>
      <c r="C286" s="4" t="inlineStr">
        <is>
          <t>4/18/2011</t>
        </is>
      </c>
      <c r="E286" s="4" t="inlineStr">
        <is>
          <t>4/18/2011</t>
        </is>
      </c>
    </row>
    <row r="287">
      <c r="A287" s="4" t="inlineStr">
        <is>
          <t>SHARES/PAR VALUE</t>
        </is>
      </c>
      <c r="C287" s="5" t="n">
        <v>1500000</v>
      </c>
      <c r="E287" s="5" t="n">
        <v>1500000</v>
      </c>
    </row>
    <row r="288">
      <c r="A288" s="4" t="inlineStr">
        <is>
          <t>COST BASIS</t>
        </is>
      </c>
      <c r="C288" s="6" t="n">
        <v>662235</v>
      </c>
      <c r="E288" s="6" t="n">
        <v>662235</v>
      </c>
    </row>
    <row r="289">
      <c r="A289" s="4" t="inlineStr">
        <is>
          <t>VALUE</t>
        </is>
      </c>
      <c r="C289" s="6" t="n">
        <v>266091</v>
      </c>
      <c r="E289" s="6" t="n">
        <v>337500</v>
      </c>
    </row>
    <row r="290">
      <c r="A290" s="4" t="inlineStr">
        <is>
          <t>Wright Speed Inc [Member]</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TYPE OF INVESTMENT</t>
        </is>
      </c>
      <c r="C292" s="4" t="inlineStr">
        <is>
          <t>Common Stock *(1)(2)(4)</t>
        </is>
      </c>
      <c r="D292" s="4" t="inlineStr">
        <is>
          <t>[1],[2],[3]</t>
        </is>
      </c>
      <c r="E292" s="4" t="inlineStr">
        <is>
          <t>Common Stock *(1)(2)(4)</t>
        </is>
      </c>
      <c r="F292" s="4" t="inlineStr">
        <is>
          <t>[4],[5],[6],[7]</t>
        </is>
      </c>
    </row>
    <row r="293">
      <c r="A293" s="4" t="inlineStr">
        <is>
          <t>ACQUISITION DATE</t>
        </is>
      </c>
      <c r="C293" s="4" t="inlineStr">
        <is>
          <t>6/7/2019</t>
        </is>
      </c>
      <c r="E293" s="4" t="inlineStr">
        <is>
          <t>4/11/2013 - 5/6/2019</t>
        </is>
      </c>
    </row>
    <row r="294">
      <c r="A294" s="4" t="inlineStr">
        <is>
          <t>SHARES/PAR VALUE</t>
        </is>
      </c>
      <c r="C294" s="5" t="n">
        <v>69102</v>
      </c>
      <c r="E294" s="5" t="n">
        <v>69102</v>
      </c>
    </row>
    <row r="295">
      <c r="A295" s="4" t="inlineStr">
        <is>
          <t>COST BASIS</t>
        </is>
      </c>
      <c r="C295" s="6" t="n">
        <v>7460851</v>
      </c>
      <c r="E295" s="6" t="n">
        <v>7460851</v>
      </c>
    </row>
    <row r="296">
      <c r="A296" s="4" t="inlineStr">
        <is>
          <t>VALUE</t>
        </is>
      </c>
      <c r="C296" s="6" t="n">
        <v>311</v>
      </c>
      <c r="E296" s="6" t="n">
        <v>546</v>
      </c>
    </row>
    <row r="297">
      <c r="A297" s="4" t="inlineStr">
        <is>
          <t>Wright Speed Inc 1 [Member]</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TYPE OF INVESTMENT</t>
        </is>
      </c>
      <c r="C299" s="4" t="inlineStr">
        <is>
          <t>Convertible Note Matures June 2024 Interest Rate 12% (1)(2)(4)(6)</t>
        </is>
      </c>
      <c r="D299" s="4" t="inlineStr">
        <is>
          <t>[1],[2],[3],[8]</t>
        </is>
      </c>
      <c r="E299" s="4" t="inlineStr">
        <is>
          <t>Convertible Note Matures  June 2023 Interest  Rate 12% (1)(2)(4)(6)</t>
        </is>
      </c>
      <c r="F299" s="4" t="inlineStr">
        <is>
          <t>[4],[5],[7],[9]</t>
        </is>
      </c>
    </row>
    <row r="300">
      <c r="A300" s="4" t="inlineStr">
        <is>
          <t>ACQUISITION DATE</t>
        </is>
      </c>
      <c r="C300" s="4" t="inlineStr">
        <is>
          <t>1/10/2023</t>
        </is>
      </c>
      <c r="E300" s="4" t="inlineStr">
        <is>
          <t>6/7/2019</t>
        </is>
      </c>
    </row>
    <row r="301">
      <c r="A301" s="4" t="inlineStr">
        <is>
          <t>SHARES/PAR VALUE</t>
        </is>
      </c>
      <c r="C301" s="5" t="n">
        <v>100000</v>
      </c>
      <c r="E301" s="5" t="n">
        <v>4929015</v>
      </c>
    </row>
    <row r="302">
      <c r="A302" s="4" t="inlineStr">
        <is>
          <t>COST BASIS</t>
        </is>
      </c>
      <c r="C302" s="6" t="n">
        <v>100000</v>
      </c>
      <c r="E302" s="6" t="n">
        <v>4929015</v>
      </c>
    </row>
    <row r="303">
      <c r="A303" s="4" t="inlineStr">
        <is>
          <t>VALUE</t>
        </is>
      </c>
      <c r="C303" s="6" t="n">
        <v>9750</v>
      </c>
      <c r="E303" s="6" t="n">
        <v>1601930</v>
      </c>
    </row>
    <row r="304">
      <c r="A304" s="4" t="inlineStr">
        <is>
          <t>Wright Speed Inc 2 [Member]</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TYPE OF INVESTMENT</t>
        </is>
      </c>
      <c r="C306" s="4" t="inlineStr">
        <is>
          <t>Convertible Note Matures June 2024 Interest Rate 12% (1)(2)(4)(6)</t>
        </is>
      </c>
      <c r="D306" s="4" t="inlineStr">
        <is>
          <t>[1],[2],[3],[8]</t>
        </is>
      </c>
      <c r="E306" s="4" t="inlineStr">
        <is>
          <t>Convertible Note Matures  June 2023 Interest  Rate 12% (1)(2)(4)(6)</t>
        </is>
      </c>
      <c r="F306" s="4" t="inlineStr">
        <is>
          <t>[4],[5],[7],[9]</t>
        </is>
      </c>
    </row>
    <row r="307">
      <c r="A307" s="4" t="inlineStr">
        <is>
          <t>ACQUISITION DATE</t>
        </is>
      </c>
      <c r="C307" s="4" t="inlineStr">
        <is>
          <t>10/13/2020</t>
        </is>
      </c>
      <c r="E307" s="4" t="inlineStr">
        <is>
          <t>8/12/2020</t>
        </is>
      </c>
    </row>
    <row r="308">
      <c r="A308" s="4" t="inlineStr">
        <is>
          <t>SHARES/PAR VALUE</t>
        </is>
      </c>
      <c r="C308" s="5" t="n">
        <v>1050000</v>
      </c>
      <c r="E308" s="5" t="n">
        <v>750000</v>
      </c>
    </row>
    <row r="309">
      <c r="A309" s="4" t="inlineStr">
        <is>
          <t>COST BASIS</t>
        </is>
      </c>
      <c r="C309" s="6" t="n">
        <v>1050000</v>
      </c>
      <c r="E309" s="6" t="n">
        <v>750000</v>
      </c>
    </row>
    <row r="310">
      <c r="A310" s="4" t="inlineStr">
        <is>
          <t>VALUE</t>
        </is>
      </c>
      <c r="C310" s="6" t="n">
        <v>102375</v>
      </c>
      <c r="E310" s="6" t="n">
        <v>243750</v>
      </c>
    </row>
    <row r="311">
      <c r="A311" s="4" t="inlineStr">
        <is>
          <t>Wright Speed Inc 3 [Member]</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TYPE OF INVESTMENT</t>
        </is>
      </c>
      <c r="C313" s="4" t="inlineStr">
        <is>
          <t>Convertible Note Matures June 2024 Interest Rate 12% (1)(2)(4)(6)</t>
        </is>
      </c>
      <c r="D313" s="4" t="inlineStr">
        <is>
          <t>[1],[2],[3],[8]</t>
        </is>
      </c>
      <c r="E313" s="4" t="inlineStr">
        <is>
          <t>Convertible Note Matures  June 2023 Interest  Rate 12% (1)(2)(4)(6)</t>
        </is>
      </c>
      <c r="F313" s="4" t="inlineStr">
        <is>
          <t>[4],[5],[7],[9]</t>
        </is>
      </c>
    </row>
    <row r="314">
      <c r="A314" s="4" t="inlineStr">
        <is>
          <t>ACQUISITION DATE</t>
        </is>
      </c>
      <c r="C314" s="4" t="inlineStr">
        <is>
          <t>10/20/2021</t>
        </is>
      </c>
      <c r="E314" s="4" t="inlineStr">
        <is>
          <t>9/10/2020</t>
        </is>
      </c>
    </row>
    <row r="315">
      <c r="A315" s="4" t="inlineStr">
        <is>
          <t>SHARES/PAR VALUE</t>
        </is>
      </c>
      <c r="C315" s="5" t="n">
        <v>1000000</v>
      </c>
      <c r="E315" s="5" t="n">
        <v>900000</v>
      </c>
    </row>
    <row r="316">
      <c r="A316" s="4" t="inlineStr">
        <is>
          <t>COST BASIS</t>
        </is>
      </c>
      <c r="C316" s="6" t="n">
        <v>1000000</v>
      </c>
      <c r="E316" s="6" t="n">
        <v>900000</v>
      </c>
    </row>
    <row r="317">
      <c r="A317" s="4" t="inlineStr">
        <is>
          <t>VALUE</t>
        </is>
      </c>
      <c r="C317" s="6" t="n">
        <v>97500</v>
      </c>
      <c r="E317" s="6" t="n">
        <v>292500</v>
      </c>
    </row>
    <row r="318">
      <c r="A318" s="4" t="inlineStr">
        <is>
          <t>Wright Speed Inc 4 [Member]</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TYPE OF INVESTMENT</t>
        </is>
      </c>
      <c r="C320" s="4" t="inlineStr">
        <is>
          <t>Convertible Note Matures June 2024 Interest Rate 12% (1)(2)(4)(6)</t>
        </is>
      </c>
      <c r="D320" s="4" t="inlineStr">
        <is>
          <t>[1],[2],[3],[8]</t>
        </is>
      </c>
      <c r="E320" s="4" t="inlineStr">
        <is>
          <t>Convertible Note Matures  June 2023 Interest  Rate 12% (1)(2)(4)(6)</t>
        </is>
      </c>
      <c r="F320" s="4" t="inlineStr">
        <is>
          <t>[4],[5],[7],[9]</t>
        </is>
      </c>
    </row>
    <row r="321">
      <c r="A321" s="4" t="inlineStr">
        <is>
          <t>ACQUISITION DATE</t>
        </is>
      </c>
      <c r="C321" s="4" t="inlineStr">
        <is>
          <t>10/21/2022</t>
        </is>
      </c>
      <c r="E321" s="4" t="inlineStr">
        <is>
          <t>10/13/2020</t>
        </is>
      </c>
    </row>
    <row r="322">
      <c r="A322" s="4" t="inlineStr">
        <is>
          <t>SHARES/PAR VALUE</t>
        </is>
      </c>
      <c r="C322" s="5" t="n">
        <v>135000</v>
      </c>
      <c r="E322" s="5" t="n">
        <v>1050000</v>
      </c>
    </row>
    <row r="323">
      <c r="A323" s="4" t="inlineStr">
        <is>
          <t>COST BASIS</t>
        </is>
      </c>
      <c r="C323" s="6" t="n">
        <v>135000</v>
      </c>
      <c r="E323" s="6" t="n">
        <v>1050000</v>
      </c>
    </row>
    <row r="324">
      <c r="A324" s="4" t="inlineStr">
        <is>
          <t>VALUE</t>
        </is>
      </c>
      <c r="C324" s="6" t="n">
        <v>13162</v>
      </c>
      <c r="E324" s="6" t="n">
        <v>341250</v>
      </c>
    </row>
    <row r="325">
      <c r="A325" s="4" t="inlineStr">
        <is>
          <t>Wright Speed Inc 5 [Member]</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TYPE OF INVESTMENT</t>
        </is>
      </c>
      <c r="C327" s="4" t="inlineStr">
        <is>
          <t>Convertible Note Matures June 2024 Interest Rate 12% (1)(2)(4)(6)</t>
        </is>
      </c>
      <c r="D327" s="4" t="inlineStr">
        <is>
          <t>[1],[2],[3],[8]</t>
        </is>
      </c>
      <c r="E327" s="4" t="inlineStr">
        <is>
          <t>Convertible Note Matures  June 2023 Interest  Rate 12% (1)(2)(4)(6)</t>
        </is>
      </c>
      <c r="F327" s="4" t="inlineStr">
        <is>
          <t>[4],[5],[7],[9]</t>
        </is>
      </c>
    </row>
    <row r="328">
      <c r="A328" s="4" t="inlineStr">
        <is>
          <t>ACQUISITION DATE</t>
        </is>
      </c>
      <c r="C328" s="4" t="inlineStr">
        <is>
          <t>10/5/2021</t>
        </is>
      </c>
      <c r="E328" s="4" t="inlineStr">
        <is>
          <t>11/11/2020</t>
        </is>
      </c>
    </row>
    <row r="329">
      <c r="A329" s="4" t="inlineStr">
        <is>
          <t>SHARES/PAR VALUE</t>
        </is>
      </c>
      <c r="C329" s="5" t="n">
        <v>700000</v>
      </c>
      <c r="E329" s="5" t="n">
        <v>400000</v>
      </c>
    </row>
    <row r="330">
      <c r="A330" s="4" t="inlineStr">
        <is>
          <t>COST BASIS</t>
        </is>
      </c>
      <c r="C330" s="6" t="n">
        <v>700000</v>
      </c>
      <c r="E330" s="6" t="n">
        <v>400000</v>
      </c>
    </row>
    <row r="331">
      <c r="A331" s="4" t="inlineStr">
        <is>
          <t>VALUE</t>
        </is>
      </c>
      <c r="C331" s="6" t="n">
        <v>68250</v>
      </c>
      <c r="E331" s="6" t="n">
        <v>130000</v>
      </c>
    </row>
    <row r="332">
      <c r="A332" s="4" t="inlineStr">
        <is>
          <t>Wright Speed Inc 6 [Member]</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TYPE OF INVESTMENT</t>
        </is>
      </c>
      <c r="C334" s="4" t="inlineStr">
        <is>
          <t>Convertible Note Matures June 2024 Interest Rate 12% (1)(2)(4)(6)</t>
        </is>
      </c>
      <c r="D334" s="4" t="inlineStr">
        <is>
          <t>[1],[2],[3],[8]</t>
        </is>
      </c>
      <c r="E334" s="4" t="inlineStr">
        <is>
          <t>Convertible Note Matures  June 2023 Interest  Rate 12% (1)(2)(4)(6)</t>
        </is>
      </c>
      <c r="F334" s="4" t="inlineStr">
        <is>
          <t>[4],[5],[7],[9]</t>
        </is>
      </c>
    </row>
    <row r="335">
      <c r="A335" s="4" t="inlineStr">
        <is>
          <t>ACQUISITION DATE</t>
        </is>
      </c>
      <c r="C335" s="4" t="inlineStr">
        <is>
          <t>11/11/2020</t>
        </is>
      </c>
      <c r="E335" s="4" t="inlineStr">
        <is>
          <t>11/24/2020</t>
        </is>
      </c>
    </row>
    <row r="336">
      <c r="A336" s="4" t="inlineStr">
        <is>
          <t>SHARES/PAR VALUE</t>
        </is>
      </c>
      <c r="C336" s="5" t="n">
        <v>400000</v>
      </c>
      <c r="E336" s="5" t="n">
        <v>375000</v>
      </c>
    </row>
    <row r="337">
      <c r="A337" s="4" t="inlineStr">
        <is>
          <t>COST BASIS</t>
        </is>
      </c>
      <c r="C337" s="6" t="n">
        <v>400000</v>
      </c>
      <c r="E337" s="6" t="n">
        <v>375000</v>
      </c>
    </row>
    <row r="338">
      <c r="A338" s="4" t="inlineStr">
        <is>
          <t>VALUE</t>
        </is>
      </c>
      <c r="C338" s="6" t="n">
        <v>39000</v>
      </c>
      <c r="E338" s="6" t="n">
        <v>121875</v>
      </c>
    </row>
    <row r="339">
      <c r="A339" s="4" t="inlineStr">
        <is>
          <t>Wright Speed Inc 7 [Member]</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TYPE OF INVESTMENT</t>
        </is>
      </c>
      <c r="C341" s="4" t="inlineStr">
        <is>
          <t>Convertible Note Matures June 2024 Interest Rate 12% (1)(2)(4)(6)</t>
        </is>
      </c>
      <c r="D341" s="4" t="inlineStr">
        <is>
          <t>[1],[2],[3],[8]</t>
        </is>
      </c>
      <c r="E341" s="4" t="inlineStr">
        <is>
          <t>Convertible Note Matures  June 2023 Interest  Rate 12% (1)(2)(4)(6)</t>
        </is>
      </c>
      <c r="F341" s="4" t="inlineStr">
        <is>
          <t>[4],[5],[7],[9]</t>
        </is>
      </c>
    </row>
    <row r="342">
      <c r="A342" s="4" t="inlineStr">
        <is>
          <t>ACQUISITION DATE</t>
        </is>
      </c>
      <c r="C342" s="4" t="inlineStr">
        <is>
          <t>11/14/2022</t>
        </is>
      </c>
      <c r="E342" s="4" t="inlineStr">
        <is>
          <t>12/11/2020</t>
        </is>
      </c>
    </row>
    <row r="343">
      <c r="A343" s="4" t="inlineStr">
        <is>
          <t>SHARES/PAR VALUE</t>
        </is>
      </c>
      <c r="C343" s="5" t="n">
        <v>165000</v>
      </c>
      <c r="E343" s="5" t="n">
        <v>400000</v>
      </c>
    </row>
    <row r="344">
      <c r="A344" s="4" t="inlineStr">
        <is>
          <t>COST BASIS</t>
        </is>
      </c>
      <c r="C344" s="6" t="n">
        <v>165000</v>
      </c>
      <c r="E344" s="6" t="n">
        <v>400000</v>
      </c>
    </row>
    <row r="345">
      <c r="A345" s="4" t="inlineStr">
        <is>
          <t>VALUE</t>
        </is>
      </c>
      <c r="C345" s="6" t="n">
        <v>16088</v>
      </c>
      <c r="E345" s="6" t="n">
        <v>130000</v>
      </c>
    </row>
    <row r="346">
      <c r="A346" s="4" t="inlineStr">
        <is>
          <t>Wright Speed Inc 8 [Member]</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TYPE OF INVESTMENT</t>
        </is>
      </c>
      <c r="C348" s="4" t="inlineStr">
        <is>
          <t>Convertible Note Matures June 2024 Interest Rate 12% (1)(2)(4)(6)</t>
        </is>
      </c>
      <c r="D348" s="4" t="inlineStr">
        <is>
          <t>[1],[2],[3],[8]</t>
        </is>
      </c>
      <c r="E348" s="4" t="inlineStr">
        <is>
          <t>Convertible Note Matures  June 2023 Interest  Rate 12% (1)(2)(4)(6)</t>
        </is>
      </c>
      <c r="F348" s="4" t="inlineStr">
        <is>
          <t>[4],[5],[7],[9]</t>
        </is>
      </c>
    </row>
    <row r="349">
      <c r="A349" s="4" t="inlineStr">
        <is>
          <t>ACQUISITION DATE</t>
        </is>
      </c>
      <c r="C349" s="4" t="inlineStr">
        <is>
          <t>11/23/2021</t>
        </is>
      </c>
      <c r="E349" s="4" t="inlineStr">
        <is>
          <t>12/23/2020</t>
        </is>
      </c>
    </row>
    <row r="350">
      <c r="A350" s="4" t="inlineStr">
        <is>
          <t>SHARES/PAR VALUE</t>
        </is>
      </c>
      <c r="C350" s="5" t="n">
        <v>1000000</v>
      </c>
      <c r="E350" s="5" t="n">
        <v>2000000</v>
      </c>
    </row>
    <row r="351">
      <c r="A351" s="4" t="inlineStr">
        <is>
          <t>COST BASIS</t>
        </is>
      </c>
      <c r="C351" s="6" t="n">
        <v>1000000</v>
      </c>
      <c r="E351" s="6" t="n">
        <v>2000000</v>
      </c>
    </row>
    <row r="352">
      <c r="A352" s="4" t="inlineStr">
        <is>
          <t>VALUE</t>
        </is>
      </c>
      <c r="C352" s="6" t="n">
        <v>97500</v>
      </c>
      <c r="E352" s="6" t="n">
        <v>650000</v>
      </c>
    </row>
    <row r="353">
      <c r="A353" s="4" t="inlineStr">
        <is>
          <t>Wright Speed Inc 9 [Member]</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TYPE OF INVESTMENT</t>
        </is>
      </c>
      <c r="C355" s="4" t="inlineStr">
        <is>
          <t>Convertible Note Matures June 2024 Interest Rate 12% (1)(2)(4)(6)</t>
        </is>
      </c>
      <c r="D355" s="4" t="inlineStr">
        <is>
          <t>[1],[2],[3],[8]</t>
        </is>
      </c>
      <c r="E355" s="4" t="inlineStr">
        <is>
          <t>Convertible Note Matures  June 2023 Interest  Rate 12% (1)(2)(4)(6)</t>
        </is>
      </c>
      <c r="F355" s="4" t="inlineStr">
        <is>
          <t>[4],[5],[7],[9]</t>
        </is>
      </c>
    </row>
    <row r="356">
      <c r="A356" s="4" t="inlineStr">
        <is>
          <t>ACQUISITION DATE</t>
        </is>
      </c>
      <c r="C356" s="4" t="inlineStr">
        <is>
          <t>11/24/2020</t>
        </is>
      </c>
      <c r="E356" s="4" t="inlineStr">
        <is>
          <t>2/23/2021</t>
        </is>
      </c>
    </row>
    <row r="357">
      <c r="A357" s="4" t="inlineStr">
        <is>
          <t>SHARES/PAR VALUE</t>
        </is>
      </c>
      <c r="C357" s="5" t="n">
        <v>375000</v>
      </c>
      <c r="E357" s="5" t="n">
        <v>1400000</v>
      </c>
    </row>
    <row r="358">
      <c r="A358" s="4" t="inlineStr">
        <is>
          <t>COST BASIS</t>
        </is>
      </c>
      <c r="C358" s="6" t="n">
        <v>375000</v>
      </c>
      <c r="E358" s="6" t="n">
        <v>1400000</v>
      </c>
    </row>
    <row r="359">
      <c r="A359" s="4" t="inlineStr">
        <is>
          <t>VALUE</t>
        </is>
      </c>
      <c r="C359" s="6" t="n">
        <v>36562</v>
      </c>
      <c r="E359" s="6" t="n">
        <v>455000</v>
      </c>
    </row>
    <row r="360">
      <c r="A360" s="4" t="inlineStr">
        <is>
          <t>Wright Speed Inc 10 [Member]</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TYPE OF INVESTMENT</t>
        </is>
      </c>
      <c r="C362" s="4" t="inlineStr">
        <is>
          <t>Convertible Note Matures June 2024 Interest Rate 12% (1)(2)(4)(6)</t>
        </is>
      </c>
      <c r="D362" s="4" t="inlineStr">
        <is>
          <t>[1],[2],[3],[8]</t>
        </is>
      </c>
      <c r="E362" s="4" t="inlineStr">
        <is>
          <t>Convertible Note Matures  June 2023 Interest  Rate 12% (1)(2)(4)(6)</t>
        </is>
      </c>
      <c r="F362" s="4" t="inlineStr">
        <is>
          <t>[4],[5],[7],[9]</t>
        </is>
      </c>
    </row>
    <row r="363">
      <c r="A363" s="4" t="inlineStr">
        <is>
          <t>ACQUISITION DATE</t>
        </is>
      </c>
      <c r="C363" s="4" t="inlineStr">
        <is>
          <t>12/11/2020</t>
        </is>
      </c>
      <c r="E363" s="4" t="inlineStr">
        <is>
          <t>4/12/2021</t>
        </is>
      </c>
    </row>
    <row r="364">
      <c r="A364" s="4" t="inlineStr">
        <is>
          <t>SHARES/PAR VALUE</t>
        </is>
      </c>
      <c r="C364" s="5" t="n">
        <v>400000</v>
      </c>
      <c r="E364" s="5" t="n">
        <v>1200000</v>
      </c>
    </row>
    <row r="365">
      <c r="A365" s="4" t="inlineStr">
        <is>
          <t>COST BASIS</t>
        </is>
      </c>
      <c r="C365" s="6" t="n">
        <v>400000</v>
      </c>
      <c r="E365" s="6" t="n">
        <v>1200000</v>
      </c>
    </row>
    <row r="366">
      <c r="A366" s="4" t="inlineStr">
        <is>
          <t>VALUE</t>
        </is>
      </c>
      <c r="C366" s="6" t="n">
        <v>39000</v>
      </c>
      <c r="E366" s="6" t="n">
        <v>390000</v>
      </c>
    </row>
    <row r="367">
      <c r="A367" s="4" t="inlineStr">
        <is>
          <t>Wright Speed Inc 11 [Member]</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TYPE OF INVESTMENT</t>
        </is>
      </c>
      <c r="C369" s="4" t="inlineStr">
        <is>
          <t>Convertible Note Matures June 2024 Interest Rate 12% (1)(2)(4)(6)</t>
        </is>
      </c>
      <c r="D369" s="4" t="inlineStr">
        <is>
          <t>[1],[2],[3],[8]</t>
        </is>
      </c>
      <c r="E369" s="4" t="inlineStr">
        <is>
          <t>Convertible Note Matures  June 2023 Interest  Rate 12% (1)(2)(4)(6)</t>
        </is>
      </c>
      <c r="F369" s="4" t="inlineStr">
        <is>
          <t>[4],[5],[7],[9]</t>
        </is>
      </c>
    </row>
    <row r="370">
      <c r="A370" s="4" t="inlineStr">
        <is>
          <t>ACQUISITION DATE</t>
        </is>
      </c>
      <c r="C370" s="4" t="inlineStr">
        <is>
          <t>12/23/2020</t>
        </is>
      </c>
      <c r="E370" s="4" t="inlineStr">
        <is>
          <t>5/18/2021</t>
        </is>
      </c>
    </row>
    <row r="371">
      <c r="A371" s="4" t="inlineStr">
        <is>
          <t>SHARES/PAR VALUE</t>
        </is>
      </c>
      <c r="C371" s="5" t="n">
        <v>2000000</v>
      </c>
      <c r="E371" s="5" t="n">
        <v>1000000</v>
      </c>
    </row>
    <row r="372">
      <c r="A372" s="4" t="inlineStr">
        <is>
          <t>COST BASIS</t>
        </is>
      </c>
      <c r="C372" s="6" t="n">
        <v>2000000</v>
      </c>
      <c r="E372" s="6" t="n">
        <v>1000000</v>
      </c>
    </row>
    <row r="373">
      <c r="A373" s="4" t="inlineStr">
        <is>
          <t>VALUE</t>
        </is>
      </c>
      <c r="C373" s="6" t="n">
        <v>195000</v>
      </c>
      <c r="E373" s="6" t="n">
        <v>325000</v>
      </c>
    </row>
    <row r="374">
      <c r="A374" s="4" t="inlineStr">
        <is>
          <t>Wright Speed Inc 12 [Member]</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TYPE OF INVESTMENT</t>
        </is>
      </c>
      <c r="C376" s="4" t="inlineStr">
        <is>
          <t>Convertible Note Matures June 2024 Interest Rate 12% (1)(2)(4)(6)</t>
        </is>
      </c>
      <c r="D376" s="4" t="inlineStr">
        <is>
          <t>[1],[2],[3],[8]</t>
        </is>
      </c>
      <c r="E376" s="4" t="inlineStr">
        <is>
          <t>Convertible Note Matures  June 2023 Interest  Rate 12% (1)(2)(4)(6)</t>
        </is>
      </c>
      <c r="F376" s="4" t="inlineStr">
        <is>
          <t>[4],[5],[7],[9]</t>
        </is>
      </c>
    </row>
    <row r="377">
      <c r="A377" s="4" t="inlineStr">
        <is>
          <t>ACQUISITION DATE</t>
        </is>
      </c>
      <c r="C377" s="4" t="inlineStr">
        <is>
          <t>12/28/2021</t>
        </is>
      </c>
      <c r="E377" s="4" t="inlineStr">
        <is>
          <t>6/22/2021</t>
        </is>
      </c>
    </row>
    <row r="378">
      <c r="A378" s="4" t="inlineStr">
        <is>
          <t>SHARES/PAR VALUE</t>
        </is>
      </c>
      <c r="C378" s="5" t="n">
        <v>1000000</v>
      </c>
      <c r="E378" s="5" t="n">
        <v>1000000</v>
      </c>
    </row>
    <row r="379">
      <c r="A379" s="4" t="inlineStr">
        <is>
          <t>COST BASIS</t>
        </is>
      </c>
      <c r="C379" s="6" t="n">
        <v>1000000</v>
      </c>
      <c r="E379" s="6" t="n">
        <v>1000000</v>
      </c>
    </row>
    <row r="380">
      <c r="A380" s="4" t="inlineStr">
        <is>
          <t>VALUE</t>
        </is>
      </c>
      <c r="C380" s="6" t="n">
        <v>97500</v>
      </c>
      <c r="E380" s="6" t="n">
        <v>325000</v>
      </c>
    </row>
    <row r="381">
      <c r="A381" s="4" t="inlineStr">
        <is>
          <t>Wright Speed Inc 13 [Member]</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TYPE OF INVESTMENT</t>
        </is>
      </c>
      <c r="C383" s="4" t="inlineStr">
        <is>
          <t>Convertible Note Matures June 2024 Interest Rate 12% (1)(2)(4)(6)</t>
        </is>
      </c>
      <c r="D383" s="4" t="inlineStr">
        <is>
          <t>[1],[2],[3],[8]</t>
        </is>
      </c>
      <c r="E383" s="4" t="inlineStr">
        <is>
          <t>Convertible Note Matures  June 2023 Interest  Rate 12% (1)(2)(4)(6)</t>
        </is>
      </c>
      <c r="F383" s="4" t="inlineStr">
        <is>
          <t>[4],[5],[7],[9]</t>
        </is>
      </c>
    </row>
    <row r="384">
      <c r="A384" s="4" t="inlineStr">
        <is>
          <t>ACQUISITION DATE</t>
        </is>
      </c>
      <c r="C384" s="4" t="inlineStr">
        <is>
          <t>12/9/2022</t>
        </is>
      </c>
      <c r="E384" s="4" t="inlineStr">
        <is>
          <t>7/26/2021</t>
        </is>
      </c>
    </row>
    <row r="385">
      <c r="A385" s="4" t="inlineStr">
        <is>
          <t>SHARES/PAR VALUE</t>
        </is>
      </c>
      <c r="C385" s="5" t="n">
        <v>125000</v>
      </c>
      <c r="E385" s="5" t="n">
        <v>1000000</v>
      </c>
    </row>
    <row r="386">
      <c r="A386" s="4" t="inlineStr">
        <is>
          <t>COST BASIS</t>
        </is>
      </c>
      <c r="C386" s="6" t="n">
        <v>125000</v>
      </c>
      <c r="E386" s="6" t="n">
        <v>1000000</v>
      </c>
    </row>
    <row r="387">
      <c r="A387" s="4" t="inlineStr">
        <is>
          <t>VALUE</t>
        </is>
      </c>
      <c r="C387" s="6" t="n">
        <v>12188</v>
      </c>
      <c r="E387" s="6" t="n">
        <v>325000</v>
      </c>
    </row>
    <row r="388">
      <c r="A388" s="4" t="inlineStr">
        <is>
          <t>Wright Speed Inc 14 [Member]</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TYPE OF INVESTMENT</t>
        </is>
      </c>
      <c r="C390" s="4" t="inlineStr">
        <is>
          <t>Convertible Note Matures June 2024 Interest Rate 12% (1)(2)(4)(6)</t>
        </is>
      </c>
      <c r="D390" s="4" t="inlineStr">
        <is>
          <t>[1],[2],[3],[8]</t>
        </is>
      </c>
      <c r="E390" s="4" t="inlineStr">
        <is>
          <t>Convertible Note Matures  June 2023 Interest  Rate 12% (1)(2)(4)(6)</t>
        </is>
      </c>
      <c r="F390" s="4" t="inlineStr">
        <is>
          <t>[4],[5],[7],[9]</t>
        </is>
      </c>
    </row>
    <row r="391">
      <c r="A391" s="4" t="inlineStr">
        <is>
          <t>ACQUISITION DATE</t>
        </is>
      </c>
      <c r="C391" s="4" t="inlineStr">
        <is>
          <t>2/23/2021</t>
        </is>
      </c>
      <c r="E391" s="4" t="inlineStr">
        <is>
          <t>8/19/2021</t>
        </is>
      </c>
    </row>
    <row r="392">
      <c r="A392" s="4" t="inlineStr">
        <is>
          <t>SHARES/PAR VALUE</t>
        </is>
      </c>
      <c r="C392" s="5" t="n">
        <v>1400000</v>
      </c>
      <c r="E392" s="5" t="n">
        <v>1000000</v>
      </c>
    </row>
    <row r="393">
      <c r="A393" s="4" t="inlineStr">
        <is>
          <t>COST BASIS</t>
        </is>
      </c>
      <c r="C393" s="6" t="n">
        <v>1400000</v>
      </c>
      <c r="E393" s="6" t="n">
        <v>1000000</v>
      </c>
    </row>
    <row r="394">
      <c r="A394" s="4" t="inlineStr">
        <is>
          <t>VALUE</t>
        </is>
      </c>
      <c r="C394" s="6" t="n">
        <v>136500</v>
      </c>
      <c r="E394" s="6" t="n">
        <v>325000</v>
      </c>
    </row>
    <row r="395">
      <c r="A395" s="4" t="inlineStr">
        <is>
          <t>Wright Speed Inc 15 [Member]</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TYPE OF INVESTMENT</t>
        </is>
      </c>
      <c r="C397" s="4" t="inlineStr">
        <is>
          <t>Convertible Note Matures June 2024 Interest Rate 12% (1)(2)(4)(6)</t>
        </is>
      </c>
      <c r="D397" s="4" t="inlineStr">
        <is>
          <t>[1],[2],[3],[8]</t>
        </is>
      </c>
      <c r="E397" s="4" t="inlineStr">
        <is>
          <t>Convertible Note Matures  June 2023 Interest  Rate 12% (1)(2)(4)(6)</t>
        </is>
      </c>
      <c r="F397" s="4" t="inlineStr">
        <is>
          <t>[4],[5],[7],[9]</t>
        </is>
      </c>
    </row>
    <row r="398">
      <c r="A398" s="4" t="inlineStr">
        <is>
          <t>ACQUISITION DATE</t>
        </is>
      </c>
      <c r="C398" s="4" t="inlineStr">
        <is>
          <t>2/23/2022</t>
        </is>
      </c>
      <c r="E398" s="4" t="inlineStr">
        <is>
          <t>9/22/2021</t>
        </is>
      </c>
    </row>
    <row r="399">
      <c r="A399" s="4" t="inlineStr">
        <is>
          <t>SHARES/PAR VALUE</t>
        </is>
      </c>
      <c r="C399" s="5" t="n">
        <v>200000</v>
      </c>
      <c r="E399" s="5" t="n">
        <v>300000</v>
      </c>
    </row>
    <row r="400">
      <c r="A400" s="4" t="inlineStr">
        <is>
          <t>COST BASIS</t>
        </is>
      </c>
      <c r="C400" s="6" t="n">
        <v>200000</v>
      </c>
      <c r="E400" s="6" t="n">
        <v>300000</v>
      </c>
    </row>
    <row r="401">
      <c r="A401" s="4" t="inlineStr">
        <is>
          <t>VALUE</t>
        </is>
      </c>
      <c r="C401" s="6" t="n">
        <v>19500</v>
      </c>
      <c r="E401" s="6" t="n">
        <v>97500</v>
      </c>
    </row>
    <row r="402">
      <c r="A402" s="4" t="inlineStr">
        <is>
          <t>Wright Speed Inc 16 [Member]</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TYPE OF INVESTMENT</t>
        </is>
      </c>
      <c r="C404" s="4" t="inlineStr">
        <is>
          <t>Convertible Note Matures June 2024 Interest Rate 12% (1)(2)(4)(6)</t>
        </is>
      </c>
      <c r="D404" s="4" t="inlineStr">
        <is>
          <t>[1],[2],[3],[8]</t>
        </is>
      </c>
      <c r="E404" s="4" t="inlineStr">
        <is>
          <t>Convertible Note Matures  June 2023 Interest  Rate 12% (1)(2)(4)(6)</t>
        </is>
      </c>
      <c r="F404" s="4" t="inlineStr">
        <is>
          <t>[4],[5],[7],[9]</t>
        </is>
      </c>
    </row>
    <row r="405">
      <c r="A405" s="4" t="inlineStr">
        <is>
          <t>ACQUISITION DATE</t>
        </is>
      </c>
      <c r="C405" s="4" t="inlineStr">
        <is>
          <t>3/11/2022</t>
        </is>
      </c>
      <c r="E405" s="4" t="inlineStr">
        <is>
          <t>10/5/2021</t>
        </is>
      </c>
    </row>
    <row r="406">
      <c r="A406" s="4" t="inlineStr">
        <is>
          <t>SHARES/PAR VALUE</t>
        </is>
      </c>
      <c r="C406" s="5" t="n">
        <v>185000</v>
      </c>
      <c r="E406" s="5" t="n">
        <v>700000</v>
      </c>
    </row>
    <row r="407">
      <c r="A407" s="4" t="inlineStr">
        <is>
          <t>COST BASIS</t>
        </is>
      </c>
      <c r="C407" s="6" t="n">
        <v>185000</v>
      </c>
      <c r="E407" s="6" t="n">
        <v>700000</v>
      </c>
    </row>
    <row r="408">
      <c r="A408" s="4" t="inlineStr">
        <is>
          <t>VALUE</t>
        </is>
      </c>
      <c r="C408" s="6" t="n">
        <v>18037</v>
      </c>
      <c r="E408" s="6" t="n">
        <v>227500</v>
      </c>
    </row>
    <row r="409">
      <c r="A409" s="4" t="inlineStr">
        <is>
          <t>Wright Speed Inc 17 [Member]</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TYPE OF INVESTMENT</t>
        </is>
      </c>
      <c r="C411" s="4" t="inlineStr">
        <is>
          <t>Convertible Note Matures June 2024 Interest Rate 12% (1)(2)(4)(6)</t>
        </is>
      </c>
      <c r="D411" s="4" t="inlineStr">
        <is>
          <t>[1],[2],[3],[8]</t>
        </is>
      </c>
      <c r="E411" s="4" t="inlineStr">
        <is>
          <t>Convertible Note Matures  June 2023 Interest  Rate 12% (1)(2)(4)(6)</t>
        </is>
      </c>
      <c r="F411" s="4" t="inlineStr">
        <is>
          <t>[4],[5],[7],[9]</t>
        </is>
      </c>
    </row>
    <row r="412">
      <c r="A412" s="4" t="inlineStr">
        <is>
          <t>ACQUISITION DATE</t>
        </is>
      </c>
      <c r="C412" s="4" t="inlineStr">
        <is>
          <t>4/12/2021</t>
        </is>
      </c>
      <c r="E412" s="4" t="inlineStr">
        <is>
          <t>10/20/2021</t>
        </is>
      </c>
    </row>
    <row r="413">
      <c r="A413" s="4" t="inlineStr">
        <is>
          <t>SHARES/PAR VALUE</t>
        </is>
      </c>
      <c r="C413" s="5" t="n">
        <v>1200000</v>
      </c>
      <c r="E413" s="5" t="n">
        <v>1000000</v>
      </c>
    </row>
    <row r="414">
      <c r="A414" s="4" t="inlineStr">
        <is>
          <t>COST BASIS</t>
        </is>
      </c>
      <c r="C414" s="6" t="n">
        <v>1200000</v>
      </c>
      <c r="E414" s="6" t="n">
        <v>1000000</v>
      </c>
    </row>
    <row r="415">
      <c r="A415" s="4" t="inlineStr">
        <is>
          <t>VALUE</t>
        </is>
      </c>
      <c r="C415" s="6" t="n">
        <v>117000</v>
      </c>
      <c r="E415" s="6" t="n">
        <v>325000</v>
      </c>
    </row>
    <row r="416">
      <c r="A416" s="4" t="inlineStr">
        <is>
          <t>Wright Speed Inc 18 [Member]</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TYPE OF INVESTMENT</t>
        </is>
      </c>
      <c r="C418" s="4" t="inlineStr">
        <is>
          <t>Convertible Note Matures June 2024 Interest Rate 12% (1)(2)(4)(6)</t>
        </is>
      </c>
      <c r="D418" s="4" t="inlineStr">
        <is>
          <t>[1],[2],[3],[8]</t>
        </is>
      </c>
      <c r="E418" s="4" t="inlineStr">
        <is>
          <t>Convertible Note Matures  June 2023 Interest  Rate 12% (1)(2)(4)(6)</t>
        </is>
      </c>
      <c r="F418" s="4" t="inlineStr">
        <is>
          <t>[4],[5],[7],[9]</t>
        </is>
      </c>
    </row>
    <row r="419">
      <c r="A419" s="4" t="inlineStr">
        <is>
          <t>ACQUISITION DATE</t>
        </is>
      </c>
      <c r="C419" s="4" t="inlineStr">
        <is>
          <t>4/14/2022</t>
        </is>
      </c>
      <c r="E419" s="4" t="inlineStr">
        <is>
          <t>11/23/2021</t>
        </is>
      </c>
    </row>
    <row r="420">
      <c r="A420" s="4" t="inlineStr">
        <is>
          <t>SHARES/PAR VALUE</t>
        </is>
      </c>
      <c r="C420" s="5" t="n">
        <v>65000</v>
      </c>
      <c r="E420" s="5" t="n">
        <v>1000000</v>
      </c>
    </row>
    <row r="421">
      <c r="A421" s="4" t="inlineStr">
        <is>
          <t>COST BASIS</t>
        </is>
      </c>
      <c r="C421" s="6" t="n">
        <v>65000</v>
      </c>
      <c r="E421" s="6" t="n">
        <v>1000000</v>
      </c>
    </row>
    <row r="422">
      <c r="A422" s="4" t="inlineStr">
        <is>
          <t>VALUE</t>
        </is>
      </c>
      <c r="C422" s="6" t="n">
        <v>6337</v>
      </c>
      <c r="E422" s="6" t="n">
        <v>325000</v>
      </c>
    </row>
    <row r="423">
      <c r="A423" s="4" t="inlineStr">
        <is>
          <t>Wright Speed Inc 19 [Member]</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TYPE OF INVESTMENT</t>
        </is>
      </c>
      <c r="C425" s="4" t="inlineStr">
        <is>
          <t>Convertible Note Matures June 2024 Interest Rate 12% (1)(2)(4)(6)</t>
        </is>
      </c>
      <c r="D425" s="4" t="inlineStr">
        <is>
          <t>[1],[2],[3],[8]</t>
        </is>
      </c>
      <c r="E425" s="4" t="inlineStr">
        <is>
          <t>Convertible Note Matures  June 2023 Interest  Rate 12% (1)(2)(4)(6)</t>
        </is>
      </c>
      <c r="F425" s="4" t="inlineStr">
        <is>
          <t>[4],[5],[7],[9]</t>
        </is>
      </c>
    </row>
    <row r="426">
      <c r="A426" s="4" t="inlineStr">
        <is>
          <t>ACQUISITION DATE</t>
        </is>
      </c>
      <c r="C426" s="4" t="inlineStr">
        <is>
          <t>5/10/2022</t>
        </is>
      </c>
      <c r="E426" s="4" t="inlineStr">
        <is>
          <t>12/28/2021</t>
        </is>
      </c>
    </row>
    <row r="427">
      <c r="A427" s="4" t="inlineStr">
        <is>
          <t>SHARES/PAR VALUE</t>
        </is>
      </c>
      <c r="C427" s="5" t="n">
        <v>250000</v>
      </c>
      <c r="E427" s="5" t="n">
        <v>1000000</v>
      </c>
    </row>
    <row r="428">
      <c r="A428" s="4" t="inlineStr">
        <is>
          <t>COST BASIS</t>
        </is>
      </c>
      <c r="C428" s="6" t="n">
        <v>250000</v>
      </c>
      <c r="E428" s="6" t="n">
        <v>1000000</v>
      </c>
    </row>
    <row r="429">
      <c r="A429" s="4" t="inlineStr">
        <is>
          <t>VALUE</t>
        </is>
      </c>
      <c r="C429" s="6" t="n">
        <v>24375</v>
      </c>
      <c r="E429" s="6" t="n">
        <v>325000</v>
      </c>
    </row>
    <row r="430">
      <c r="A430" s="4" t="inlineStr">
        <is>
          <t>Wright Speed Inc 20 [Member]</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TYPE OF INVESTMENT</t>
        </is>
      </c>
      <c r="C432" s="4" t="inlineStr">
        <is>
          <t>Convertible Note Matures June 2024 Interest Rate 12% (1)(2)(4)(6)</t>
        </is>
      </c>
      <c r="D432" s="4" t="inlineStr">
        <is>
          <t>[1],[2],[3],[8]</t>
        </is>
      </c>
      <c r="E432" s="4" t="inlineStr">
        <is>
          <t>Convertible Note Matures  June 2023 Interest  Rate 12% (1)(2)(4)(6)</t>
        </is>
      </c>
      <c r="F432" s="4" t="inlineStr">
        <is>
          <t>[4],[5],[7],[9]</t>
        </is>
      </c>
    </row>
    <row r="433">
      <c r="A433" s="4" t="inlineStr">
        <is>
          <t>ACQUISITION DATE</t>
        </is>
      </c>
      <c r="C433" s="4" t="inlineStr">
        <is>
          <t>5/18/2021</t>
        </is>
      </c>
      <c r="E433" s="4" t="inlineStr">
        <is>
          <t>2/23/2022</t>
        </is>
      </c>
    </row>
    <row r="434">
      <c r="A434" s="4" t="inlineStr">
        <is>
          <t>SHARES/PAR VALUE</t>
        </is>
      </c>
      <c r="C434" s="5" t="n">
        <v>1000000</v>
      </c>
      <c r="E434" s="5" t="n">
        <v>200000</v>
      </c>
    </row>
    <row r="435">
      <c r="A435" s="4" t="inlineStr">
        <is>
          <t>COST BASIS</t>
        </is>
      </c>
      <c r="C435" s="6" t="n">
        <v>1000000</v>
      </c>
      <c r="E435" s="6" t="n">
        <v>200000</v>
      </c>
    </row>
    <row r="436">
      <c r="A436" s="4" t="inlineStr">
        <is>
          <t>VALUE</t>
        </is>
      </c>
      <c r="C436" s="6" t="n">
        <v>97500</v>
      </c>
      <c r="E436" s="6" t="n">
        <v>65000</v>
      </c>
    </row>
    <row r="437">
      <c r="A437" s="4" t="inlineStr">
        <is>
          <t>Wright Speed Inc 21 [Member]</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TYPE OF INVESTMENT</t>
        </is>
      </c>
      <c r="C439" s="4" t="inlineStr">
        <is>
          <t>Convertible Note Matures June 2024 Interest Rate 12% (1)(2)(4)(6)</t>
        </is>
      </c>
      <c r="D439" s="4" t="inlineStr">
        <is>
          <t>[1],[2],[3],[8]</t>
        </is>
      </c>
      <c r="E439" s="4" t="inlineStr">
        <is>
          <t>Convertible Note Matures  June 2023 Interest  Rate 12% (1)(2)(4)(6)</t>
        </is>
      </c>
      <c r="F439" s="4" t="inlineStr">
        <is>
          <t>[4],[5],[7],[9]</t>
        </is>
      </c>
    </row>
    <row r="440">
      <c r="A440" s="4" t="inlineStr">
        <is>
          <t>ACQUISITION DATE</t>
        </is>
      </c>
      <c r="C440" s="4" t="inlineStr">
        <is>
          <t>5/26/2022</t>
        </is>
      </c>
      <c r="E440" s="4" t="inlineStr">
        <is>
          <t>3/11/2022</t>
        </is>
      </c>
    </row>
    <row r="441">
      <c r="A441" s="4" t="inlineStr">
        <is>
          <t>SHARES/PAR VALUE</t>
        </is>
      </c>
      <c r="C441" s="5" t="n">
        <v>250000</v>
      </c>
      <c r="E441" s="5" t="n">
        <v>185000</v>
      </c>
    </row>
    <row r="442">
      <c r="A442" s="4" t="inlineStr">
        <is>
          <t>COST BASIS</t>
        </is>
      </c>
      <c r="C442" s="6" t="n">
        <v>250000</v>
      </c>
      <c r="E442" s="6" t="n">
        <v>185000</v>
      </c>
    </row>
    <row r="443">
      <c r="A443" s="4" t="inlineStr">
        <is>
          <t>VALUE</t>
        </is>
      </c>
      <c r="C443" s="6" t="n">
        <v>24375</v>
      </c>
      <c r="E443" s="6" t="n">
        <v>60125</v>
      </c>
    </row>
    <row r="444">
      <c r="A444" s="4" t="inlineStr">
        <is>
          <t>Wright Speed Inc 22 [Member]</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TYPE OF INVESTMENT</t>
        </is>
      </c>
      <c r="C446" s="4" t="inlineStr">
        <is>
          <t>Convertible Note Matures June 2024 Interest Rate 12% (1)(2)(4)(6)</t>
        </is>
      </c>
      <c r="D446" s="4" t="inlineStr">
        <is>
          <t>[1],[2],[3],[8]</t>
        </is>
      </c>
      <c r="E446" s="4" t="inlineStr">
        <is>
          <t>Convertible Note Matures  June 2023 Interest  Rate 12% (1)(2)(4)(6)</t>
        </is>
      </c>
      <c r="F446" s="4" t="inlineStr">
        <is>
          <t>[4],[5],[7],[9]</t>
        </is>
      </c>
    </row>
    <row r="447">
      <c r="A447" s="4" t="inlineStr">
        <is>
          <t>ACQUISITION DATE</t>
        </is>
      </c>
      <c r="C447" s="4" t="inlineStr">
        <is>
          <t>6/10/2022</t>
        </is>
      </c>
      <c r="E447" s="4" t="inlineStr">
        <is>
          <t>4/14/2022</t>
        </is>
      </c>
    </row>
    <row r="448">
      <c r="A448" s="4" t="inlineStr">
        <is>
          <t>SHARES/PAR VALUE</t>
        </is>
      </c>
      <c r="C448" s="5" t="n">
        <v>250000</v>
      </c>
      <c r="E448" s="5" t="n">
        <v>65000</v>
      </c>
    </row>
    <row r="449">
      <c r="A449" s="4" t="inlineStr">
        <is>
          <t>COST BASIS</t>
        </is>
      </c>
      <c r="C449" s="6" t="n">
        <v>250000</v>
      </c>
      <c r="E449" s="6" t="n">
        <v>65000</v>
      </c>
    </row>
    <row r="450">
      <c r="A450" s="4" t="inlineStr">
        <is>
          <t>VALUE</t>
        </is>
      </c>
      <c r="C450" s="6" t="n">
        <v>24375</v>
      </c>
      <c r="E450" s="6" t="n">
        <v>21125</v>
      </c>
    </row>
    <row r="451">
      <c r="A451" s="4" t="inlineStr">
        <is>
          <t>Wright Speed Inc 23 [Member]</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TYPE OF INVESTMENT</t>
        </is>
      </c>
      <c r="C453" s="4" t="inlineStr">
        <is>
          <t>Convertible Note Matures June 2024 Interest Rate 12% (1)(2)(4)(6)</t>
        </is>
      </c>
      <c r="D453" s="4" t="inlineStr">
        <is>
          <t>[1],[2],[3],[8]</t>
        </is>
      </c>
      <c r="E453" s="4" t="inlineStr">
        <is>
          <t>Convertible Note Matures  June 2023 Interest  Rate 12% (1)(2)(4)(6)</t>
        </is>
      </c>
      <c r="F453" s="4" t="inlineStr">
        <is>
          <t>[4],[5],[7],[9]</t>
        </is>
      </c>
    </row>
    <row r="454">
      <c r="A454" s="4" t="inlineStr">
        <is>
          <t>ACQUISITION DATE</t>
        </is>
      </c>
      <c r="C454" s="4" t="inlineStr">
        <is>
          <t>6/22/2021</t>
        </is>
      </c>
      <c r="E454" s="4" t="inlineStr">
        <is>
          <t>5/10/2022</t>
        </is>
      </c>
    </row>
    <row r="455">
      <c r="A455" s="4" t="inlineStr">
        <is>
          <t>SHARES/PAR VALUE</t>
        </is>
      </c>
      <c r="C455" s="5" t="n">
        <v>1000000</v>
      </c>
      <c r="E455" s="5" t="n">
        <v>250000</v>
      </c>
    </row>
    <row r="456">
      <c r="A456" s="4" t="inlineStr">
        <is>
          <t>COST BASIS</t>
        </is>
      </c>
      <c r="C456" s="6" t="n">
        <v>1000000</v>
      </c>
      <c r="E456" s="6" t="n">
        <v>250000</v>
      </c>
    </row>
    <row r="457">
      <c r="A457" s="4" t="inlineStr">
        <is>
          <t>VALUE</t>
        </is>
      </c>
      <c r="C457" s="6" t="n">
        <v>97500</v>
      </c>
      <c r="E457" s="6" t="n">
        <v>81250</v>
      </c>
    </row>
    <row r="458">
      <c r="A458" s="4" t="inlineStr">
        <is>
          <t>Wright Speed Inc 24 [Member]</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TYPE OF INVESTMENT</t>
        </is>
      </c>
      <c r="C460" s="4" t="inlineStr">
        <is>
          <t>Convertible Note Matures June 2024 Interest Rate 12% (1)(2)(4)(6)</t>
        </is>
      </c>
      <c r="D460" s="4" t="inlineStr">
        <is>
          <t>[1],[2],[3],[8]</t>
        </is>
      </c>
      <c r="E460" s="4" t="inlineStr">
        <is>
          <t>Convertible Note Matures  June 2023 Interest  Rate 12% (1)(2)(4)(6)</t>
        </is>
      </c>
      <c r="F460" s="4" t="inlineStr">
        <is>
          <t>[4],[5],[7],[9]</t>
        </is>
      </c>
    </row>
    <row r="461">
      <c r="A461" s="4" t="inlineStr">
        <is>
          <t>ACQUISITION DATE</t>
        </is>
      </c>
      <c r="C461" s="4" t="inlineStr">
        <is>
          <t>6/28/2022</t>
        </is>
      </c>
      <c r="E461" s="4" t="inlineStr">
        <is>
          <t>5/26/2022</t>
        </is>
      </c>
    </row>
    <row r="462">
      <c r="A462" s="4" t="inlineStr">
        <is>
          <t>SHARES/PAR VALUE</t>
        </is>
      </c>
      <c r="C462" s="5" t="n">
        <v>250000</v>
      </c>
      <c r="E462" s="5" t="n">
        <v>250000</v>
      </c>
    </row>
    <row r="463">
      <c r="A463" s="4" t="inlineStr">
        <is>
          <t>COST BASIS</t>
        </is>
      </c>
      <c r="C463" s="6" t="n">
        <v>250000</v>
      </c>
      <c r="E463" s="6" t="n">
        <v>250000</v>
      </c>
    </row>
    <row r="464">
      <c r="A464" s="4" t="inlineStr">
        <is>
          <t>VALUE</t>
        </is>
      </c>
      <c r="C464" s="6" t="n">
        <v>24375</v>
      </c>
      <c r="E464" s="6" t="n">
        <v>81250</v>
      </c>
    </row>
    <row r="465">
      <c r="A465" s="4" t="inlineStr">
        <is>
          <t>Wright Speed Inc 25 [Member]</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TYPE OF INVESTMENT</t>
        </is>
      </c>
      <c r="C467" s="4" t="inlineStr">
        <is>
          <t>Convertible Note Matures June 2024 Interest Rate 12% (1)(2)(4)(6)</t>
        </is>
      </c>
      <c r="D467" s="4" t="inlineStr">
        <is>
          <t>[1],[2],[3],[8]</t>
        </is>
      </c>
      <c r="E467" s="4" t="inlineStr">
        <is>
          <t>Convertible Note Matures  June 2023 Interest  Rate 12% (1)(2)(4)(6)</t>
        </is>
      </c>
      <c r="F467" s="4" t="inlineStr">
        <is>
          <t>[4],[5],[7],[9]</t>
        </is>
      </c>
    </row>
    <row r="468">
      <c r="A468" s="4" t="inlineStr">
        <is>
          <t>ACQUISITION DATE</t>
        </is>
      </c>
      <c r="C468" s="4" t="inlineStr">
        <is>
          <t>6/7/2019</t>
        </is>
      </c>
      <c r="E468" s="4" t="inlineStr">
        <is>
          <t>6/10/2022</t>
        </is>
      </c>
    </row>
    <row r="469">
      <c r="A469" s="4" t="inlineStr">
        <is>
          <t>SHARES/PAR VALUE</t>
        </is>
      </c>
      <c r="C469" s="5" t="n">
        <v>4929015</v>
      </c>
      <c r="E469" s="5" t="n">
        <v>250000</v>
      </c>
    </row>
    <row r="470">
      <c r="A470" s="4" t="inlineStr">
        <is>
          <t>COST BASIS</t>
        </is>
      </c>
      <c r="C470" s="6" t="n">
        <v>4929015</v>
      </c>
      <c r="E470" s="6" t="n">
        <v>250000</v>
      </c>
    </row>
    <row r="471">
      <c r="A471" s="4" t="inlineStr">
        <is>
          <t>VALUE</t>
        </is>
      </c>
      <c r="C471" s="6" t="n">
        <v>480579</v>
      </c>
      <c r="E471" s="6" t="n">
        <v>81250</v>
      </c>
    </row>
    <row r="472">
      <c r="A472" s="4" t="inlineStr">
        <is>
          <t>Wright Speed Inc 26 [Member]</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TYPE OF INVESTMENT</t>
        </is>
      </c>
      <c r="C474" s="4" t="inlineStr">
        <is>
          <t>Convertible Note Matures June 2024 Interest Rate 12% (1)(2)(4)(6)</t>
        </is>
      </c>
      <c r="D474" s="4" t="inlineStr">
        <is>
          <t>[1],[2],[3],[8]</t>
        </is>
      </c>
      <c r="E474" s="4" t="inlineStr">
        <is>
          <t>Convertible Note Matures  June 2023 Interest  Rate 12% (1)(2)(4)(6)</t>
        </is>
      </c>
      <c r="F474" s="4" t="inlineStr">
        <is>
          <t>[4],[5],[7],[9]</t>
        </is>
      </c>
    </row>
    <row r="475">
      <c r="A475" s="4" t="inlineStr">
        <is>
          <t>ACQUISITION DATE</t>
        </is>
      </c>
      <c r="C475" s="4" t="inlineStr">
        <is>
          <t>7/13/2022</t>
        </is>
      </c>
      <c r="E475" s="4" t="inlineStr">
        <is>
          <t>6/28/2022</t>
        </is>
      </c>
    </row>
    <row r="476">
      <c r="A476" s="4" t="inlineStr">
        <is>
          <t>SHARES/PAR VALUE</t>
        </is>
      </c>
      <c r="C476" s="5" t="n">
        <v>250000</v>
      </c>
      <c r="E476" s="5" t="n">
        <v>250000</v>
      </c>
    </row>
    <row r="477">
      <c r="A477" s="4" t="inlineStr">
        <is>
          <t>COST BASIS</t>
        </is>
      </c>
      <c r="C477" s="6" t="n">
        <v>250000</v>
      </c>
      <c r="E477" s="6" t="n">
        <v>250000</v>
      </c>
    </row>
    <row r="478">
      <c r="A478" s="4" t="inlineStr">
        <is>
          <t>VALUE</t>
        </is>
      </c>
      <c r="C478" s="6" t="n">
        <v>24375</v>
      </c>
      <c r="E478" s="6" t="n">
        <v>81250</v>
      </c>
    </row>
    <row r="479">
      <c r="A479" s="4" t="inlineStr">
        <is>
          <t>Wright Speed Inc 27 [Member]</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TYPE OF INVESTMENT</t>
        </is>
      </c>
      <c r="C481" s="4" t="inlineStr">
        <is>
          <t>Convertible Note Matures June 2024 Interest Rate 12% (1)(2)(4)(6)</t>
        </is>
      </c>
      <c r="D481" s="4" t="inlineStr">
        <is>
          <t>[1],[2],[3],[8]</t>
        </is>
      </c>
      <c r="E481" s="4" t="inlineStr">
        <is>
          <t>Convertible Note Matures  June 2023 Interest  Rate 12% (1)(2)(4)(6)</t>
        </is>
      </c>
      <c r="F481" s="4" t="inlineStr">
        <is>
          <t>[4],[5],[7],[9]</t>
        </is>
      </c>
    </row>
    <row r="482">
      <c r="A482" s="4" t="inlineStr">
        <is>
          <t>ACQUISITION DATE</t>
        </is>
      </c>
      <c r="C482" s="4" t="inlineStr">
        <is>
          <t>7/26/2021</t>
        </is>
      </c>
      <c r="E482" s="4" t="inlineStr">
        <is>
          <t>7/13/2022</t>
        </is>
      </c>
    </row>
    <row r="483">
      <c r="A483" s="4" t="inlineStr">
        <is>
          <t>SHARES/PAR VALUE</t>
        </is>
      </c>
      <c r="C483" s="5" t="n">
        <v>1000000</v>
      </c>
      <c r="E483" s="5" t="n">
        <v>250000</v>
      </c>
    </row>
    <row r="484">
      <c r="A484" s="4" t="inlineStr">
        <is>
          <t>COST BASIS</t>
        </is>
      </c>
      <c r="C484" s="6" t="n">
        <v>1000000</v>
      </c>
      <c r="E484" s="6" t="n">
        <v>250000</v>
      </c>
    </row>
    <row r="485">
      <c r="A485" s="4" t="inlineStr">
        <is>
          <t>VALUE</t>
        </is>
      </c>
      <c r="C485" s="6" t="n">
        <v>97500</v>
      </c>
      <c r="E485" s="6" t="n">
        <v>81250</v>
      </c>
    </row>
    <row r="486">
      <c r="A486" s="4" t="inlineStr">
        <is>
          <t>Wright Speed Inc 28 [Member]</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TYPE OF INVESTMENT</t>
        </is>
      </c>
      <c r="C488" s="4" t="inlineStr">
        <is>
          <t>Convertible Note Matures June 2024 Interest Rate 12% (1)(2)(4)(6)</t>
        </is>
      </c>
      <c r="D488" s="4" t="inlineStr">
        <is>
          <t>[1],[2],[3],[8]</t>
        </is>
      </c>
      <c r="E488" s="4" t="inlineStr">
        <is>
          <t>Convertible Note Matures  June 2023 Interest  Rate 12% (1)(2)(4)(6)</t>
        </is>
      </c>
      <c r="F488" s="4" t="inlineStr">
        <is>
          <t>[4],[5],[7],[9]</t>
        </is>
      </c>
    </row>
    <row r="489">
      <c r="A489" s="4" t="inlineStr">
        <is>
          <t>ACQUISITION DATE</t>
        </is>
      </c>
      <c r="C489" s="4" t="inlineStr">
        <is>
          <t>7/28/2022</t>
        </is>
      </c>
      <c r="E489" s="4" t="inlineStr">
        <is>
          <t>7/28/2022</t>
        </is>
      </c>
    </row>
    <row r="490">
      <c r="A490" s="4" t="inlineStr">
        <is>
          <t>SHARES/PAR VALUE</t>
        </is>
      </c>
      <c r="C490" s="5" t="n">
        <v>250000</v>
      </c>
      <c r="E490" s="5" t="n">
        <v>250000</v>
      </c>
    </row>
    <row r="491">
      <c r="A491" s="4" t="inlineStr">
        <is>
          <t>COST BASIS</t>
        </is>
      </c>
      <c r="C491" s="6" t="n">
        <v>250000</v>
      </c>
      <c r="E491" s="6" t="n">
        <v>250000</v>
      </c>
    </row>
    <row r="492">
      <c r="A492" s="4" t="inlineStr">
        <is>
          <t>VALUE</t>
        </is>
      </c>
      <c r="C492" s="6" t="n">
        <v>24375</v>
      </c>
      <c r="E492" s="6" t="n">
        <v>81250</v>
      </c>
    </row>
    <row r="493">
      <c r="A493" s="4" t="inlineStr">
        <is>
          <t>Wright Speed Inc 29 [Member]</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TYPE OF INVESTMENT</t>
        </is>
      </c>
      <c r="C495" s="4" t="inlineStr">
        <is>
          <t>Convertible Note Matures June 2024 Interest Rate 12% (1)(2)(4)(6)</t>
        </is>
      </c>
      <c r="D495" s="4" t="inlineStr">
        <is>
          <t>[1],[2],[3],[8]</t>
        </is>
      </c>
      <c r="E495" s="4" t="inlineStr">
        <is>
          <t>Convertible Note Matures  June 2023 Interest  Rate 12% (1)(2)(4)(6)</t>
        </is>
      </c>
      <c r="F495" s="4" t="inlineStr">
        <is>
          <t>[4],[5],[7],[9]</t>
        </is>
      </c>
    </row>
    <row r="496">
      <c r="A496" s="4" t="inlineStr">
        <is>
          <t>ACQUISITION DATE</t>
        </is>
      </c>
      <c r="C496" s="4" t="inlineStr">
        <is>
          <t>8/12/2020</t>
        </is>
      </c>
      <c r="E496" s="4" t="inlineStr">
        <is>
          <t>8/12/2022</t>
        </is>
      </c>
    </row>
    <row r="497">
      <c r="A497" s="4" t="inlineStr">
        <is>
          <t>SHARES/PAR VALUE</t>
        </is>
      </c>
      <c r="C497" s="5" t="n">
        <v>750000</v>
      </c>
      <c r="E497" s="5" t="n">
        <v>250000</v>
      </c>
    </row>
    <row r="498">
      <c r="A498" s="4" t="inlineStr">
        <is>
          <t>COST BASIS</t>
        </is>
      </c>
      <c r="C498" s="6" t="n">
        <v>750000</v>
      </c>
      <c r="E498" s="6" t="n">
        <v>250000</v>
      </c>
    </row>
    <row r="499">
      <c r="A499" s="4" t="inlineStr">
        <is>
          <t>VALUE</t>
        </is>
      </c>
      <c r="C499" s="6" t="n">
        <v>73125</v>
      </c>
      <c r="E499" s="6" t="n">
        <v>81250</v>
      </c>
    </row>
    <row r="500">
      <c r="A500" s="4" t="inlineStr">
        <is>
          <t>Wright Speed Inc 30 [Member]</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TYPE OF INVESTMENT</t>
        </is>
      </c>
      <c r="C502" s="4" t="inlineStr">
        <is>
          <t>Convertible Note Matures June 2024 Interest Rate 12% (1)(2)(4)(6)</t>
        </is>
      </c>
      <c r="D502" s="4" t="inlineStr">
        <is>
          <t>[1],[2],[3],[8]</t>
        </is>
      </c>
      <c r="E502" s="4" t="inlineStr">
        <is>
          <t>Convertible Note Matures  June 2023 Interest  Rate 12% (1)(2)(4)(6)</t>
        </is>
      </c>
      <c r="F502" s="4" t="inlineStr">
        <is>
          <t>[4],[5],[7],[9]</t>
        </is>
      </c>
    </row>
    <row r="503">
      <c r="A503" s="4" t="inlineStr">
        <is>
          <t>ACQUISITION DATE</t>
        </is>
      </c>
      <c r="C503" s="4" t="inlineStr">
        <is>
          <t>8/12/2022</t>
        </is>
      </c>
      <c r="E503" s="4" t="inlineStr">
        <is>
          <t>10/21/2022</t>
        </is>
      </c>
    </row>
    <row r="504">
      <c r="A504" s="4" t="inlineStr">
        <is>
          <t>SHARES/PAR VALUE</t>
        </is>
      </c>
      <c r="C504" s="5" t="n">
        <v>250000</v>
      </c>
      <c r="E504" s="5" t="n">
        <v>135000</v>
      </c>
    </row>
    <row r="505">
      <c r="A505" s="4" t="inlineStr">
        <is>
          <t>COST BASIS</t>
        </is>
      </c>
      <c r="C505" s="6" t="n">
        <v>250000</v>
      </c>
      <c r="E505" s="6" t="n">
        <v>135000</v>
      </c>
    </row>
    <row r="506">
      <c r="A506" s="4" t="inlineStr">
        <is>
          <t>VALUE</t>
        </is>
      </c>
      <c r="C506" s="6" t="n">
        <v>24375</v>
      </c>
      <c r="E506" s="6" t="n">
        <v>43875</v>
      </c>
    </row>
    <row r="507">
      <c r="A507" s="4" t="inlineStr">
        <is>
          <t>Wright Speed Inc 31 [Member]</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TYPE OF INVESTMENT</t>
        </is>
      </c>
      <c r="C509" s="4" t="inlineStr">
        <is>
          <t>Convertible Note Matures June 2024 Interest Rate 12% (1)(2)(4)(6)</t>
        </is>
      </c>
      <c r="D509" s="4" t="inlineStr">
        <is>
          <t>[1],[2],[3],[8]</t>
        </is>
      </c>
      <c r="E509" s="4" t="inlineStr">
        <is>
          <t>Convertible Note Matures  June 2023 Interest  Rate 12% (1)(2)(4)(6)</t>
        </is>
      </c>
      <c r="F509" s="4" t="inlineStr">
        <is>
          <t>[4],[5],[7],[9]</t>
        </is>
      </c>
    </row>
    <row r="510">
      <c r="A510" s="4" t="inlineStr">
        <is>
          <t>ACQUISITION DATE</t>
        </is>
      </c>
      <c r="C510" s="4" t="inlineStr">
        <is>
          <t>8/19/2021</t>
        </is>
      </c>
      <c r="E510" s="4" t="inlineStr">
        <is>
          <t>11/14/2022</t>
        </is>
      </c>
    </row>
    <row r="511">
      <c r="A511" s="4" t="inlineStr">
        <is>
          <t>SHARES/PAR VALUE</t>
        </is>
      </c>
      <c r="C511" s="5" t="n">
        <v>1000000</v>
      </c>
      <c r="E511" s="5" t="n">
        <v>165000</v>
      </c>
    </row>
    <row r="512">
      <c r="A512" s="4" t="inlineStr">
        <is>
          <t>COST BASIS</t>
        </is>
      </c>
      <c r="C512" s="6" t="n">
        <v>1000000</v>
      </c>
      <c r="E512" s="6" t="n">
        <v>165000</v>
      </c>
    </row>
    <row r="513">
      <c r="A513" s="4" t="inlineStr">
        <is>
          <t>VALUE</t>
        </is>
      </c>
      <c r="C513" s="6" t="n">
        <v>97500</v>
      </c>
      <c r="E513" s="6" t="n">
        <v>53625</v>
      </c>
    </row>
    <row r="514">
      <c r="A514" s="4" t="inlineStr">
        <is>
          <t>Wright Speed Inc 32 [Member]</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TYPE OF INVESTMENT</t>
        </is>
      </c>
      <c r="C516" s="4" t="inlineStr">
        <is>
          <t>Convertible Note Matures June 2024 Interest Rate 12% (1)(2)(4)(6)</t>
        </is>
      </c>
      <c r="D516" s="4" t="inlineStr">
        <is>
          <t>[1],[2],[3],[8]</t>
        </is>
      </c>
      <c r="E516" s="4" t="inlineStr">
        <is>
          <t>Convertible Note Matures  June 2023 Interest  Rate 12% (1)(2)(4)(6)</t>
        </is>
      </c>
      <c r="F516" s="4" t="inlineStr">
        <is>
          <t>[4],[5],[7],[9]</t>
        </is>
      </c>
    </row>
    <row r="517">
      <c r="A517" s="4" t="inlineStr">
        <is>
          <t>ACQUISITION DATE</t>
        </is>
      </c>
      <c r="C517" s="4" t="inlineStr">
        <is>
          <t>9/10/2020</t>
        </is>
      </c>
      <c r="E517" s="4" t="inlineStr">
        <is>
          <t>12/9/2022</t>
        </is>
      </c>
    </row>
    <row r="518">
      <c r="A518" s="4" t="inlineStr">
        <is>
          <t>SHARES/PAR VALUE</t>
        </is>
      </c>
      <c r="C518" s="5" t="n">
        <v>900000</v>
      </c>
      <c r="E518" s="5" t="n">
        <v>125000</v>
      </c>
    </row>
    <row r="519">
      <c r="A519" s="4" t="inlineStr">
        <is>
          <t>COST BASIS</t>
        </is>
      </c>
      <c r="C519" s="6" t="n">
        <v>900000</v>
      </c>
      <c r="E519" s="6" t="n">
        <v>125000</v>
      </c>
    </row>
    <row r="520">
      <c r="A520" s="4" t="inlineStr">
        <is>
          <t>VALUE</t>
        </is>
      </c>
      <c r="C520" s="6" t="n">
        <v>87750</v>
      </c>
      <c r="E520" s="6" t="n">
        <v>40625</v>
      </c>
    </row>
    <row r="521">
      <c r="A521" s="4" t="inlineStr">
        <is>
          <t>Wright Speed Inc 33 [Member]</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TYPE OF INVESTMENT</t>
        </is>
      </c>
      <c r="C523" s="4" t="inlineStr">
        <is>
          <t>Convertible Note Matures June 2024 Interest Rate 12% (1)(2)(4)(6)</t>
        </is>
      </c>
      <c r="D523" s="4" t="inlineStr">
        <is>
          <t>[1],[2],[3],[8]</t>
        </is>
      </c>
      <c r="E523" s="4" t="inlineStr">
        <is>
          <t>Preferred Stock - Series AA *(1)(2)(4)</t>
        </is>
      </c>
      <c r="F523" s="4" t="inlineStr">
        <is>
          <t>[4],[5],[6],[7]</t>
        </is>
      </c>
    </row>
    <row r="524">
      <c r="A524" s="4" t="inlineStr">
        <is>
          <t>ACQUISITION DATE</t>
        </is>
      </c>
      <c r="C524" s="4" t="inlineStr">
        <is>
          <t>9/22/2021</t>
        </is>
      </c>
      <c r="E524" s="4" t="inlineStr">
        <is>
          <t>6/7/19 - 7/20/20</t>
        </is>
      </c>
    </row>
    <row r="525">
      <c r="A525" s="4" t="inlineStr">
        <is>
          <t>SHARES/PAR VALUE</t>
        </is>
      </c>
      <c r="C525" s="5" t="n">
        <v>300000</v>
      </c>
      <c r="E525" s="5" t="n">
        <v>60733693</v>
      </c>
    </row>
    <row r="526">
      <c r="A526" s="4" t="inlineStr">
        <is>
          <t>COST BASIS</t>
        </is>
      </c>
      <c r="C526" s="6" t="n">
        <v>300000</v>
      </c>
      <c r="E526" s="6" t="n">
        <v>17355887</v>
      </c>
    </row>
    <row r="527">
      <c r="A527" s="4" t="inlineStr">
        <is>
          <t>VALUE</t>
        </is>
      </c>
      <c r="C527" s="6" t="n">
        <v>29250</v>
      </c>
      <c r="E527" s="6" t="n">
        <v>1049478</v>
      </c>
    </row>
    <row r="528">
      <c r="A528" s="4" t="inlineStr">
        <is>
          <t>Wright Speed Inc 34 [Member]</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TYPE OF INVESTMENT</t>
        </is>
      </c>
      <c r="C530" s="4" t="inlineStr">
        <is>
          <t>Preferred Stock - Series AA *(1)(2)(4)</t>
        </is>
      </c>
      <c r="D530" s="4" t="inlineStr">
        <is>
          <t>[1],[2],[3]</t>
        </is>
      </c>
      <c r="E530" s="4" t="inlineStr">
        <is>
          <t>Preferred Stock Warrants - Series AA *(1)(2)(4)</t>
        </is>
      </c>
      <c r="F530" s="4" t="inlineStr">
        <is>
          <t>[4],[5],[6],[7]</t>
        </is>
      </c>
    </row>
    <row r="531">
      <c r="A531" s="4" t="inlineStr">
        <is>
          <t>ACQUISITION DATE</t>
        </is>
      </c>
      <c r="C531" s="4" t="inlineStr">
        <is>
          <t>6/7/19-7/20/20</t>
        </is>
      </c>
      <c r="E531" s="4" t="inlineStr">
        <is>
          <t>6/7/2019</t>
        </is>
      </c>
    </row>
    <row r="532">
      <c r="A532" s="4" t="inlineStr">
        <is>
          <t>SHARES/PAR VALUE</t>
        </is>
      </c>
      <c r="C532" s="5" t="n">
        <v>60733693</v>
      </c>
      <c r="E532" s="5" t="n">
        <v>609756</v>
      </c>
    </row>
    <row r="533">
      <c r="A533" s="4" t="inlineStr">
        <is>
          <t>COST BASIS</t>
        </is>
      </c>
      <c r="C533" s="6" t="n">
        <v>17355887</v>
      </c>
      <c r="E533" s="6" t="n">
        <v>0</v>
      </c>
    </row>
    <row r="534">
      <c r="A534" s="4" t="inlineStr">
        <is>
          <t>VALUE</t>
        </is>
      </c>
      <c r="C534" s="5" t="n">
        <v>573233</v>
      </c>
      <c r="E534" s="5" t="n">
        <v>3232</v>
      </c>
    </row>
    <row r="535">
      <c r="A535" s="4" t="inlineStr">
        <is>
          <t>Wright Speed Inc 36 [Member]</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VALUE</t>
        </is>
      </c>
      <c r="C537" s="6" t="n">
        <v>2926122</v>
      </c>
      <c r="E537" s="6" t="n">
        <v>8862686</v>
      </c>
    </row>
    <row r="538">
      <c r="A538" s="4" t="inlineStr">
        <is>
          <t>Investment Company [Member]</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TYPE OF INVESTMENT</t>
        </is>
      </c>
      <c r="C540" s="4" t="inlineStr">
        <is>
          <t>Fidelity Investments Money Market Treasury Portfolio - Class I (5)</t>
        </is>
      </c>
      <c r="D540" s="4" t="inlineStr">
        <is>
          <t>[12]</t>
        </is>
      </c>
      <c r="E540" s="4" t="inlineStr">
        <is>
          <t>Fidelity Investments Money Market Treasury Portfolio - Class I (5)</t>
        </is>
      </c>
      <c r="F540" s="4" t="inlineStr">
        <is>
          <t>[13]</t>
        </is>
      </c>
    </row>
    <row r="541">
      <c r="A541" s="4" t="inlineStr">
        <is>
          <t>ACQUISITION DATE</t>
        </is>
      </c>
      <c r="C541" s="4" t="inlineStr">
        <is>
          <t>Various</t>
        </is>
      </c>
      <c r="E541" s="4" t="inlineStr">
        <is>
          <t>Various</t>
        </is>
      </c>
    </row>
    <row r="542">
      <c r="A542" s="4" t="inlineStr">
        <is>
          <t>SHARES/PAR VALUE</t>
        </is>
      </c>
      <c r="C542" s="5" t="n">
        <v>567150</v>
      </c>
      <c r="E542" s="5" t="n">
        <v>672422</v>
      </c>
    </row>
    <row r="543">
      <c r="A543" s="4" t="inlineStr">
        <is>
          <t>COST BASIS</t>
        </is>
      </c>
      <c r="C543" s="6" t="n">
        <v>567150</v>
      </c>
      <c r="E543" s="6" t="n">
        <v>672422</v>
      </c>
    </row>
    <row r="544">
      <c r="A544" s="4" t="inlineStr">
        <is>
          <t>VALUE</t>
        </is>
      </c>
      <c r="C544" s="6" t="n">
        <v>567150</v>
      </c>
      <c r="E544" s="6" t="n">
        <v>672422</v>
      </c>
    </row>
    <row r="545">
      <c r="A545" s="4" t="inlineStr">
        <is>
          <t>Silicon Genesis Corp [Member]</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TYPE OF INVESTMENT</t>
        </is>
      </c>
      <c r="B547" s="4" t="inlineStr">
        <is>
          <t>[4],[5],[6],[7]</t>
        </is>
      </c>
      <c r="C547" s="4" t="inlineStr">
        <is>
          <t xml:space="preserve"> </t>
        </is>
      </c>
      <c r="E547" s="4" t="inlineStr">
        <is>
          <t>Preferred Stock - Series 1-E *(1)(2)(4)</t>
        </is>
      </c>
    </row>
    <row r="548">
      <c r="A548" s="4" t="inlineStr">
        <is>
          <t>ACQUISITION DATE</t>
        </is>
      </c>
      <c r="C548" s="4" t="inlineStr">
        <is>
          <t xml:space="preserve"> </t>
        </is>
      </c>
      <c r="E548" s="4" t="inlineStr">
        <is>
          <t>4/18/2011</t>
        </is>
      </c>
    </row>
    <row r="549">
      <c r="A549" s="4" t="inlineStr">
        <is>
          <t>SHARES/PAR VALUE</t>
        </is>
      </c>
      <c r="C549" s="4" t="inlineStr">
        <is>
          <t xml:space="preserve"> </t>
        </is>
      </c>
      <c r="E549" s="5" t="n">
        <v>5704480</v>
      </c>
    </row>
    <row r="550">
      <c r="A550" s="4" t="inlineStr">
        <is>
          <t>COST BASIS</t>
        </is>
      </c>
      <c r="C550" s="4" t="inlineStr">
        <is>
          <t xml:space="preserve"> </t>
        </is>
      </c>
      <c r="E550" s="6" t="n">
        <v>2372403</v>
      </c>
    </row>
    <row r="551">
      <c r="A551" s="4" t="inlineStr">
        <is>
          <t>VALUE</t>
        </is>
      </c>
      <c r="C551" s="4" t="inlineStr">
        <is>
          <t xml:space="preserve"> </t>
        </is>
      </c>
      <c r="E551" s="6" t="n">
        <v>320592</v>
      </c>
    </row>
    <row r="552">
      <c r="A552" s="4" t="inlineStr">
        <is>
          <t>Silicon Genesis Corp 1 [Member]</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TYPE OF INVESTMENT</t>
        </is>
      </c>
      <c r="B554" s="4" t="inlineStr">
        <is>
          <t>[4],[5],[6],[7]</t>
        </is>
      </c>
      <c r="C554" s="4" t="inlineStr">
        <is>
          <t xml:space="preserve"> </t>
        </is>
      </c>
      <c r="E554" s="4" t="inlineStr">
        <is>
          <t>Preferred Stock - Series 1-C *(1)(2)(4)</t>
        </is>
      </c>
    </row>
    <row r="555">
      <c r="A555" s="4" t="inlineStr">
        <is>
          <t>ACQUISITION DATE</t>
        </is>
      </c>
      <c r="C555" s="4" t="inlineStr">
        <is>
          <t xml:space="preserve"> </t>
        </is>
      </c>
      <c r="E555" s="4" t="inlineStr">
        <is>
          <t>4/18/2011</t>
        </is>
      </c>
    </row>
    <row r="556">
      <c r="A556" s="4" t="inlineStr">
        <is>
          <t>SHARES/PAR VALUE</t>
        </is>
      </c>
      <c r="C556" s="4" t="inlineStr">
        <is>
          <t xml:space="preserve"> </t>
        </is>
      </c>
      <c r="E556" s="5" t="n">
        <v>82914</v>
      </c>
    </row>
    <row r="557">
      <c r="A557" s="4" t="inlineStr">
        <is>
          <t>COST BASIS</t>
        </is>
      </c>
      <c r="C557" s="4" t="inlineStr">
        <is>
          <t xml:space="preserve"> </t>
        </is>
      </c>
      <c r="E557" s="6" t="n">
        <v>109518</v>
      </c>
    </row>
    <row r="558">
      <c r="A558" s="4" t="inlineStr">
        <is>
          <t>VALUE</t>
        </is>
      </c>
      <c r="C558" s="4" t="inlineStr">
        <is>
          <t xml:space="preserve"> </t>
        </is>
      </c>
      <c r="E558" s="6" t="n">
        <v>962</v>
      </c>
    </row>
    <row r="559">
      <c r="A559" s="4" t="inlineStr">
        <is>
          <t>Silicon Genesis Corp 2 [Member]</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TYPE OF INVESTMENT</t>
        </is>
      </c>
      <c r="B561" s="4" t="inlineStr">
        <is>
          <t>[4],[5],[6],[7]</t>
        </is>
      </c>
      <c r="C561" s="4" t="inlineStr">
        <is>
          <t xml:space="preserve"> </t>
        </is>
      </c>
      <c r="E561" s="4" t="inlineStr">
        <is>
          <t>Preferred Stock - Series 1-D *(1)(2)(4)</t>
        </is>
      </c>
    </row>
    <row r="562">
      <c r="A562" s="4" t="inlineStr">
        <is>
          <t>ACQUISITION DATE</t>
        </is>
      </c>
      <c r="C562" s="4" t="inlineStr">
        <is>
          <t xml:space="preserve"> </t>
        </is>
      </c>
      <c r="E562" s="4" t="inlineStr">
        <is>
          <t>4/18/2011</t>
        </is>
      </c>
    </row>
    <row r="563">
      <c r="A563" s="4" t="inlineStr">
        <is>
          <t>SHARES/PAR VALUE</t>
        </is>
      </c>
      <c r="C563" s="4" t="inlineStr">
        <is>
          <t xml:space="preserve"> </t>
        </is>
      </c>
      <c r="E563" s="5" t="n">
        <v>850830</v>
      </c>
    </row>
    <row r="564">
      <c r="A564" s="4" t="inlineStr">
        <is>
          <t>COST BASIS</t>
        </is>
      </c>
      <c r="C564" s="4" t="inlineStr">
        <is>
          <t xml:space="preserve"> </t>
        </is>
      </c>
      <c r="E564" s="6" t="n">
        <v>431901</v>
      </c>
    </row>
    <row r="565">
      <c r="A565" s="4" t="inlineStr">
        <is>
          <t>VALUE</t>
        </is>
      </c>
      <c r="C565" s="4" t="inlineStr">
        <is>
          <t xml:space="preserve"> </t>
        </is>
      </c>
      <c r="E565" s="6" t="n">
        <v>2552</v>
      </c>
    </row>
    <row r="566">
      <c r="A566" s="4" t="inlineStr">
        <is>
          <t>Silicon Genesis Corp 3 [Member]</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TYPE OF INVESTMENT</t>
        </is>
      </c>
      <c r="B568" s="4" t="inlineStr">
        <is>
          <t>[4],[5],[6],[7]</t>
        </is>
      </c>
      <c r="C568" s="4" t="inlineStr">
        <is>
          <t xml:space="preserve"> </t>
        </is>
      </c>
      <c r="E568" s="4" t="inlineStr">
        <is>
          <t>Common Stock *(1)(2)(4)</t>
        </is>
      </c>
    </row>
    <row r="569">
      <c r="A569" s="4" t="inlineStr">
        <is>
          <t>ACQUISITION DATE</t>
        </is>
      </c>
      <c r="C569" s="4" t="inlineStr">
        <is>
          <t xml:space="preserve"> </t>
        </is>
      </c>
      <c r="E569" s="4" t="inlineStr">
        <is>
          <t>4/18/2011</t>
        </is>
      </c>
    </row>
    <row r="570">
      <c r="A570" s="4" t="inlineStr">
        <is>
          <t>SHARES/PAR VALUE</t>
        </is>
      </c>
      <c r="C570" s="4" t="inlineStr">
        <is>
          <t xml:space="preserve"> </t>
        </is>
      </c>
      <c r="E570" s="5" t="n">
        <v>921892</v>
      </c>
    </row>
    <row r="571">
      <c r="A571" s="4" t="inlineStr">
        <is>
          <t>COST BASIS</t>
        </is>
      </c>
      <c r="C571" s="4" t="inlineStr">
        <is>
          <t xml:space="preserve"> </t>
        </is>
      </c>
      <c r="E571" s="6" t="n">
        <v>169045</v>
      </c>
    </row>
    <row r="572">
      <c r="A572" s="4" t="inlineStr">
        <is>
          <t>VALUE</t>
        </is>
      </c>
      <c r="C572" s="4" t="inlineStr">
        <is>
          <t xml:space="preserve"> </t>
        </is>
      </c>
      <c r="E572" s="6" t="n">
        <v>111</v>
      </c>
    </row>
    <row r="573">
      <c r="A573" s="4" t="inlineStr">
        <is>
          <t>Silicon Genesis Corp 4 [Member]</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TYPE OF INVESTMENT</t>
        </is>
      </c>
      <c r="B575" s="4" t="inlineStr">
        <is>
          <t>[4],[5],[6],[7]</t>
        </is>
      </c>
      <c r="C575" s="4" t="inlineStr">
        <is>
          <t xml:space="preserve"> </t>
        </is>
      </c>
      <c r="E575" s="4" t="inlineStr">
        <is>
          <t>Common Stock Warrants *(1)(2)(4)</t>
        </is>
      </c>
    </row>
    <row r="576">
      <c r="A576" s="4" t="inlineStr">
        <is>
          <t>ACQUISITION DATE</t>
        </is>
      </c>
      <c r="C576" s="4" t="inlineStr">
        <is>
          <t xml:space="preserve"> </t>
        </is>
      </c>
      <c r="E576" s="4" t="inlineStr">
        <is>
          <t>4/18/2011</t>
        </is>
      </c>
    </row>
    <row r="577">
      <c r="A577" s="4" t="inlineStr">
        <is>
          <t>SHARES/PAR VALUE</t>
        </is>
      </c>
      <c r="C577" s="4" t="inlineStr">
        <is>
          <t xml:space="preserve"> </t>
        </is>
      </c>
      <c r="E577" s="5" t="n">
        <v>37982</v>
      </c>
    </row>
    <row r="578">
      <c r="A578" s="4" t="inlineStr">
        <is>
          <t>COST BASIS</t>
        </is>
      </c>
      <c r="C578" s="4" t="inlineStr">
        <is>
          <t xml:space="preserve"> </t>
        </is>
      </c>
      <c r="E578" s="6" t="n">
        <v>6678</v>
      </c>
    </row>
    <row r="579">
      <c r="A579" s="4" t="inlineStr">
        <is>
          <t>VALUE</t>
        </is>
      </c>
      <c r="C579" s="4" t="inlineStr">
        <is>
          <t xml:space="preserve"> </t>
        </is>
      </c>
      <c r="E579" s="6" t="n">
        <v>1</v>
      </c>
    </row>
    <row r="580">
      <c r="A580" s="4" t="inlineStr">
        <is>
          <t>Silicon Genesis Corp 5 [Member]</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TYPE OF INVESTMENT</t>
        </is>
      </c>
      <c r="B582" s="4" t="inlineStr">
        <is>
          <t>[4],[5],[6],[7]</t>
        </is>
      </c>
      <c r="C582" s="4" t="inlineStr">
        <is>
          <t xml:space="preserve"> </t>
        </is>
      </c>
      <c r="E582" s="4" t="inlineStr">
        <is>
          <t>Preferred Stock - Series 1-F *(1)(2)(4)</t>
        </is>
      </c>
    </row>
    <row r="583">
      <c r="A583" s="4" t="inlineStr">
        <is>
          <t>ACQUISITION DATE</t>
        </is>
      </c>
      <c r="C583" s="4" t="inlineStr">
        <is>
          <t xml:space="preserve"> </t>
        </is>
      </c>
      <c r="E583" s="4" t="inlineStr">
        <is>
          <t>4/18/2011</t>
        </is>
      </c>
    </row>
    <row r="584">
      <c r="A584" s="4" t="inlineStr">
        <is>
          <t>SHARES/PAR VALUE</t>
        </is>
      </c>
      <c r="C584" s="4" t="inlineStr">
        <is>
          <t xml:space="preserve"> </t>
        </is>
      </c>
      <c r="E584" s="5" t="n">
        <v>912453</v>
      </c>
    </row>
    <row r="585">
      <c r="A585" s="4" t="inlineStr">
        <is>
          <t>COST BASIS</t>
        </is>
      </c>
      <c r="C585" s="4" t="inlineStr">
        <is>
          <t xml:space="preserve"> </t>
        </is>
      </c>
      <c r="E585" s="6" t="n">
        <v>456389</v>
      </c>
    </row>
    <row r="586">
      <c r="A586" s="4" t="inlineStr">
        <is>
          <t>VALUE</t>
        </is>
      </c>
      <c r="C586" s="4" t="inlineStr">
        <is>
          <t xml:space="preserve"> </t>
        </is>
      </c>
      <c r="E586" s="6" t="n">
        <v>70806</v>
      </c>
    </row>
    <row r="587">
      <c r="A587" s="4" t="inlineStr">
        <is>
          <t>Silicon Genesis Corp 6 [Member]</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TYPE OF INVESTMENT</t>
        </is>
      </c>
      <c r="B589" s="4" t="inlineStr">
        <is>
          <t>[4],[5],[6],[7]</t>
        </is>
      </c>
      <c r="C589" s="4" t="inlineStr">
        <is>
          <t xml:space="preserve"> </t>
        </is>
      </c>
      <c r="E589" s="4" t="inlineStr">
        <is>
          <t>Preferred Stock - Series 1-G *(1)(2)(4)</t>
        </is>
      </c>
    </row>
    <row r="590">
      <c r="A590" s="4" t="inlineStr">
        <is>
          <t>ACQUISITION DATE</t>
        </is>
      </c>
      <c r="C590" s="4" t="inlineStr">
        <is>
          <t xml:space="preserve"> </t>
        </is>
      </c>
      <c r="E590" s="4" t="inlineStr">
        <is>
          <t>3/10/2016</t>
        </is>
      </c>
    </row>
    <row r="591">
      <c r="A591" s="4" t="inlineStr">
        <is>
          <t>SHARES/PAR VALUE</t>
        </is>
      </c>
      <c r="C591" s="4" t="inlineStr">
        <is>
          <t xml:space="preserve"> </t>
        </is>
      </c>
      <c r="E591" s="5" t="n">
        <v>48370793</v>
      </c>
    </row>
    <row r="592">
      <c r="A592" s="4" t="inlineStr">
        <is>
          <t>COST BASIS</t>
        </is>
      </c>
      <c r="C592" s="4" t="inlineStr">
        <is>
          <t xml:space="preserve"> </t>
        </is>
      </c>
      <c r="E592" s="6" t="n">
        <v>3880592</v>
      </c>
    </row>
    <row r="593">
      <c r="A593" s="4" t="inlineStr">
        <is>
          <t>VALUE</t>
        </is>
      </c>
      <c r="C593" s="4" t="inlineStr">
        <is>
          <t xml:space="preserve"> </t>
        </is>
      </c>
      <c r="E593" s="6" t="n">
        <v>306671</v>
      </c>
    </row>
    <row r="594">
      <c r="A594" s="4" t="inlineStr">
        <is>
          <t>Silicon Genesis Corp 7 [Member]</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TYPE OF INVESTMENT</t>
        </is>
      </c>
      <c r="B596" s="4" t="inlineStr">
        <is>
          <t>[4],[5],[6],[7]</t>
        </is>
      </c>
      <c r="C596" s="4" t="inlineStr">
        <is>
          <t xml:space="preserve"> </t>
        </is>
      </c>
      <c r="E596" s="4" t="inlineStr">
        <is>
          <t>Preferred Stock - Series 1-H *(1)(2)(4)</t>
        </is>
      </c>
    </row>
    <row r="597">
      <c r="A597" s="4" t="inlineStr">
        <is>
          <t>ACQUISITION DATE</t>
        </is>
      </c>
      <c r="C597" s="4" t="inlineStr">
        <is>
          <t xml:space="preserve"> </t>
        </is>
      </c>
      <c r="E597" s="4" t="inlineStr">
        <is>
          <t>3/10/2016</t>
        </is>
      </c>
    </row>
    <row r="598">
      <c r="A598" s="4" t="inlineStr">
        <is>
          <t>SHARES/PAR VALUE</t>
        </is>
      </c>
      <c r="C598" s="4" t="inlineStr">
        <is>
          <t xml:space="preserve"> </t>
        </is>
      </c>
      <c r="E598" s="5" t="n">
        <v>837942</v>
      </c>
    </row>
    <row r="599">
      <c r="A599" s="4" t="inlineStr">
        <is>
          <t>COST BASIS</t>
        </is>
      </c>
      <c r="C599" s="4" t="inlineStr">
        <is>
          <t xml:space="preserve"> </t>
        </is>
      </c>
      <c r="E599" s="6" t="n">
        <v>936895</v>
      </c>
    </row>
    <row r="600">
      <c r="A600" s="4" t="inlineStr">
        <is>
          <t>VALUE</t>
        </is>
      </c>
      <c r="C600" s="4" t="inlineStr">
        <is>
          <t xml:space="preserve"> </t>
        </is>
      </c>
      <c r="E600" s="5" t="n">
        <v>35529</v>
      </c>
    </row>
    <row r="601">
      <c r="A601" s="4" t="inlineStr">
        <is>
          <t>Silicon Genesis Corp 8 [Member]</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VALUE</t>
        </is>
      </c>
      <c r="C603" s="4" t="inlineStr">
        <is>
          <t xml:space="preserve"> </t>
        </is>
      </c>
      <c r="E603" s="6" t="n">
        <v>737224</v>
      </c>
    </row>
    <row r="604"/>
    <row r="605">
      <c r="A605" s="4" t="inlineStr">
        <is>
          <t>[1] Controlled investments.
Fair Value Level 3 security (147.2% of net assets).
Restricted security. Fair Value is determined by or under the direction of the Company's Board of Directors (see Note 3). At June 30, 2023, we held $16,336,361 (or 147.2% of net assets) in restricted securities (see Note 2).
Controlled investments.
Fair Value Level 3 security.
Non-income producing security.
Restricted security. Fair Value is determined by or under the direction of the Company's Board of Directors (See note 3). At December 31, 2022, we held $35,929,006 (or 117.3% of net assets) in restricted securities (see Note 2).
Security whose interest accrues over the life of the Note and is not payable until maturity. An interest adjustment was made during the year ending December 31, 2022 of approximately $21,400,000.
Affiliated issuer.
Affiliated issuer.
The Fidelity Investments Money Market Treasury Portfolio invests primarily in U.S. Treasury securities.
The Fidelity Investments Money Market Treasury Portfolio invests primarily in U.S. Treasury securities.</t>
        </is>
      </c>
    </row>
  </sheetData>
  <mergeCells count="7">
    <mergeCell ref="A1:B2"/>
    <mergeCell ref="C1:D1"/>
    <mergeCell ref="E1:F1"/>
    <mergeCell ref="C2:D2"/>
    <mergeCell ref="E2:F2"/>
    <mergeCell ref="A604:E604"/>
    <mergeCell ref="A605:E6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E COMPANY</t>
        </is>
      </c>
      <c r="B1" s="2" t="inlineStr">
        <is>
          <t>6 Months Ended</t>
        </is>
      </c>
    </row>
    <row r="2">
      <c r="B2" s="2" t="inlineStr">
        <is>
          <t>Jun. 30, 2023</t>
        </is>
      </c>
    </row>
    <row r="3">
      <c r="A3" s="3" t="inlineStr">
        <is>
          <t>Investment Company [Abstract]</t>
        </is>
      </c>
      <c r="B3" s="4" t="inlineStr">
        <is>
          <t xml:space="preserve"> </t>
        </is>
      </c>
    </row>
    <row r="4">
      <c r="A4" s="4" t="inlineStr">
        <is>
          <t>THE COMPANY</t>
        </is>
      </c>
      <c r="B4" s="4" t="inlineStr">
        <is>
          <t>NOTE 1. THE COMPANY Firsthand Technology Value Fund, Inc. (the “Company,” the “Fund,” “us,” “our,” and “we”), is a Maryland corporation and an externally managed, non-diversified, closed-end management investment company that has elected to be treated as a business development company (“BDC”) under the Investment Company Act of 1940, as amended (the “1940 Act”). The Company acquired its initial portfolio of securities through the reorganization of Firsthand Technology Value Fund, a series of Firsthand Funds, into the Company. The reorganization was completed on April 15, 2011. The Company commenced operations on April 18th, 2011. Under normal circumstances, the Company will invest at least 80% of its assets for investment purposes in technology companies, which are considered to be those companies that derive at least 50% of their revenues from products and/ or services within the information technology sector or the “cleantech” sector. Information technology companies include, but are not limited to, those focused on computer hardware, software, telecommunications, networking, Internet, and consumer electronics. While there is no standard definition of cleantech, it is generally regarded as including goods and services designed to harness renewable energy and materials, eliminate emissions and waste, and reduce the use of natural resources. In addition, under normal circumstances we will invest at least 70% of our assets in privately held companies and in public companies with market capitalizations less than $250 million. Our portfolio is primarily composed of equity and equity derivative securities of technology and cleantech companies (as defined above). These investments generally range between $1 million and $10 million each, although the investment size will vary proportionately with the size of the Company’s capital base. The Company’s shares are listed on the NASDAQ Global Market under the symbol “SVVC.” Firsthand Capital Management, Inc., which was previously known as SiVest Group, Inc. (“FCM” or the “Advisor”), serves as the investment adviser to the Company.
The Company is an investment company and follows accounting and reporting guidance in the Financial Accounting Standards Board (“FASB”) Accounting Standards Codification Topic 946.
CONSOLIDATION OF SUBSIDIARIES. During the fiscal years ended December 31, 2016 and 2017, with the approval of its Board of Directors, the Company organized three separate fully owned and controlled subsidiaries (as defined by the 1940 Act). Each subsidiary was a Cayman Islands corporation and the financial statements of each subsidiary were reported on a consolidated basis with the Company. Each subsidiary was formed for the purpose of holding one or more investments made by the Company, and was treated as a controlled foreign corporation under the Internal Revenue Code not separately subject to U.S. federal income tax. FVI was treated as the sole U.S. shareholder of each subsidiary.
The Board of Directors of the Company approved the liquidation of those three Cayman subsidiaries on November 2, 2018. That liquidation was completed on December 27,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1:29:32Z</dcterms:created>
  <dcterms:modified xmlns:dcterms="http://purl.org/dc/terms/" xmlns:xsi="http://www.w3.org/2001/XMLSchema-instance" xsi:type="dcterms:W3CDTF">2023-08-15T21:29:32Z</dcterms:modified>
</cp:coreProperties>
</file>